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sheetId="10" state="visible" r:id="rId10"/>
    <sheet xmlns:r="http://schemas.openxmlformats.org/officeDocument/2006/relationships" name="Basis of Presentation and Signi" sheetId="11" state="visible" r:id="rId11"/>
    <sheet xmlns:r="http://schemas.openxmlformats.org/officeDocument/2006/relationships" name="Acquisition of Our Manager's Ag" sheetId="12" state="visible" r:id="rId12"/>
    <sheet xmlns:r="http://schemas.openxmlformats.org/officeDocument/2006/relationships" name="Loans and Investments" sheetId="13" state="visible" r:id="rId13"/>
    <sheet xmlns:r="http://schemas.openxmlformats.org/officeDocument/2006/relationships" name="Loans Held-for-Sale, Net" sheetId="14" state="visible" r:id="rId14"/>
    <sheet xmlns:r="http://schemas.openxmlformats.org/officeDocument/2006/relationships" name="Capitalized Mortgage Servicing " sheetId="15" state="visible" r:id="rId15"/>
    <sheet xmlns:r="http://schemas.openxmlformats.org/officeDocument/2006/relationships" name="Mortgage Servicing" sheetId="16" state="visible" r:id="rId16"/>
    <sheet xmlns:r="http://schemas.openxmlformats.org/officeDocument/2006/relationships" name="Available-for-Sale Securities" sheetId="17" state="visible" r:id="rId17"/>
    <sheet xmlns:r="http://schemas.openxmlformats.org/officeDocument/2006/relationships" name="Investments in Equity Affiliate" sheetId="18" state="visible" r:id="rId18"/>
    <sheet xmlns:r="http://schemas.openxmlformats.org/officeDocument/2006/relationships" name="Real Estate Owned and Held-For-" sheetId="19" state="visible" r:id="rId19"/>
    <sheet xmlns:r="http://schemas.openxmlformats.org/officeDocument/2006/relationships" name="Goodwill and Other Intangible A" sheetId="20" state="visible" r:id="rId20"/>
    <sheet xmlns:r="http://schemas.openxmlformats.org/officeDocument/2006/relationships" name="Debt Obligations" sheetId="21" state="visible" r:id="rId21"/>
    <sheet xmlns:r="http://schemas.openxmlformats.org/officeDocument/2006/relationships" name="Allowance for Loss-Sharing Obli"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Variable Interest Entities" sheetId="26" state="visible" r:id="rId26"/>
    <sheet xmlns:r="http://schemas.openxmlformats.org/officeDocument/2006/relationships" name="Equity" sheetId="27" state="visible" r:id="rId27"/>
    <sheet xmlns:r="http://schemas.openxmlformats.org/officeDocument/2006/relationships" name="Income Taxes" sheetId="28" state="visible" r:id="rId28"/>
    <sheet xmlns:r="http://schemas.openxmlformats.org/officeDocument/2006/relationships" name="Agreements and Transactions wit" sheetId="29" state="visible" r:id="rId29"/>
    <sheet xmlns:r="http://schemas.openxmlformats.org/officeDocument/2006/relationships" name="Employee Benefits" sheetId="30" state="visible" r:id="rId30"/>
    <sheet xmlns:r="http://schemas.openxmlformats.org/officeDocument/2006/relationships" name="Segment Information" sheetId="31" state="visible" r:id="rId31"/>
    <sheet xmlns:r="http://schemas.openxmlformats.org/officeDocument/2006/relationships" name="Selected Quarterly Financial Da" sheetId="32" state="visible" r:id="rId32"/>
    <sheet xmlns:r="http://schemas.openxmlformats.org/officeDocument/2006/relationships" name="SCHEDULE IV - LOANS AND OTHER L"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Acquisition of Our Manager's 36" sheetId="36" state="visible" r:id="rId36"/>
    <sheet xmlns:r="http://schemas.openxmlformats.org/officeDocument/2006/relationships" name="Loans and Investments (Tables)" sheetId="37" state="visible" r:id="rId37"/>
    <sheet xmlns:r="http://schemas.openxmlformats.org/officeDocument/2006/relationships" name="Loans Held-for-Sale, Net (Table" sheetId="38" state="visible" r:id="rId38"/>
    <sheet xmlns:r="http://schemas.openxmlformats.org/officeDocument/2006/relationships" name="Capitalized Mortgage Servicin39" sheetId="39" state="visible" r:id="rId39"/>
    <sheet xmlns:r="http://schemas.openxmlformats.org/officeDocument/2006/relationships" name="Mortgage Servicing (Tables)" sheetId="40" state="visible" r:id="rId40"/>
    <sheet xmlns:r="http://schemas.openxmlformats.org/officeDocument/2006/relationships" name="Available-for-Sale Securities (" sheetId="41" state="visible" r:id="rId41"/>
    <sheet xmlns:r="http://schemas.openxmlformats.org/officeDocument/2006/relationships" name="Investments in Equity Affilia42" sheetId="42" state="visible" r:id="rId42"/>
    <sheet xmlns:r="http://schemas.openxmlformats.org/officeDocument/2006/relationships" name="Real Estate Owned and Held-Fo43" sheetId="43" state="visible" r:id="rId43"/>
    <sheet xmlns:r="http://schemas.openxmlformats.org/officeDocument/2006/relationships" name="Goodwill and Other Intangible44" sheetId="44" state="visible" r:id="rId44"/>
    <sheet xmlns:r="http://schemas.openxmlformats.org/officeDocument/2006/relationships" name="Debt Obligations (Tables)" sheetId="45" state="visible" r:id="rId45"/>
    <sheet xmlns:r="http://schemas.openxmlformats.org/officeDocument/2006/relationships" name="Allowance for Loss-Sharing Ob46" sheetId="46" state="visible" r:id="rId46"/>
    <sheet xmlns:r="http://schemas.openxmlformats.org/officeDocument/2006/relationships" name="Derivative Financial Instrume47" sheetId="47" state="visible" r:id="rId47"/>
    <sheet xmlns:r="http://schemas.openxmlformats.org/officeDocument/2006/relationships" name="Fair Value (Tables)" sheetId="48" state="visible" r:id="rId48"/>
    <sheet xmlns:r="http://schemas.openxmlformats.org/officeDocument/2006/relationships" name="Commitments and Contingencies (" sheetId="49" state="visible" r:id="rId49"/>
    <sheet xmlns:r="http://schemas.openxmlformats.org/officeDocument/2006/relationships" name="Variable Interest Entities (Tab" sheetId="50" state="visible" r:id="rId50"/>
    <sheet xmlns:r="http://schemas.openxmlformats.org/officeDocument/2006/relationships" name="Equity (Tables)" sheetId="51" state="visible" r:id="rId51"/>
    <sheet xmlns:r="http://schemas.openxmlformats.org/officeDocument/2006/relationships" name="Income Taxes (Tables)" sheetId="52" state="visible" r:id="rId52"/>
    <sheet xmlns:r="http://schemas.openxmlformats.org/officeDocument/2006/relationships" name="Agreements and Transactions w53" sheetId="53" state="visible" r:id="rId53"/>
    <sheet xmlns:r="http://schemas.openxmlformats.org/officeDocument/2006/relationships" name="Segment Information (Tables)" sheetId="54" state="visible" r:id="rId54"/>
    <sheet xmlns:r="http://schemas.openxmlformats.org/officeDocument/2006/relationships" name="Selected Quarterly Financial 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Acquisition of Our Manager's 58" sheetId="58" state="visible" r:id="rId58"/>
    <sheet xmlns:r="http://schemas.openxmlformats.org/officeDocument/2006/relationships" name="Acquisition of Our Manager's 59" sheetId="59" state="visible" r:id="rId59"/>
    <sheet xmlns:r="http://schemas.openxmlformats.org/officeDocument/2006/relationships" name="Loans and Investments (Details)" sheetId="60" state="visible" r:id="rId60"/>
    <sheet xmlns:r="http://schemas.openxmlformats.org/officeDocument/2006/relationships" name="Loans and Investments, Risk Rat" sheetId="61" state="visible" r:id="rId61"/>
    <sheet xmlns:r="http://schemas.openxmlformats.org/officeDocument/2006/relationships" name="Loans and Investments, Impaired" sheetId="62" state="visible" r:id="rId62"/>
    <sheet xmlns:r="http://schemas.openxmlformats.org/officeDocument/2006/relationships" name="Loans and Investments, Charge-o" sheetId="63" state="visible" r:id="rId63"/>
    <sheet xmlns:r="http://schemas.openxmlformats.org/officeDocument/2006/relationships" name="Loans and Investments, Charge64" sheetId="64" state="visible" r:id="rId64"/>
    <sheet xmlns:r="http://schemas.openxmlformats.org/officeDocument/2006/relationships" name="Loans and Investments, Non-perf" sheetId="65" state="visible" r:id="rId65"/>
    <sheet xmlns:r="http://schemas.openxmlformats.org/officeDocument/2006/relationships" name="Loans and Investments, Loan Mod" sheetId="66" state="visible" r:id="rId66"/>
    <sheet xmlns:r="http://schemas.openxmlformats.org/officeDocument/2006/relationships" name="Loans and Investments, Interest" sheetId="67" state="visible" r:id="rId67"/>
    <sheet xmlns:r="http://schemas.openxmlformats.org/officeDocument/2006/relationships" name="Loans Held-for-Sale, Net (Detai" sheetId="68" state="visible" r:id="rId68"/>
    <sheet xmlns:r="http://schemas.openxmlformats.org/officeDocument/2006/relationships" name="Capitalized Mortgage Servicin69" sheetId="69" state="visible" r:id="rId69"/>
    <sheet xmlns:r="http://schemas.openxmlformats.org/officeDocument/2006/relationships" name="Mortgage Servicing (Details)" sheetId="70" state="visible" r:id="rId70"/>
    <sheet xmlns:r="http://schemas.openxmlformats.org/officeDocument/2006/relationships" name="Available-for-Sale Securities71" sheetId="71" state="visible" r:id="rId71"/>
    <sheet xmlns:r="http://schemas.openxmlformats.org/officeDocument/2006/relationships" name="Available-for-Sale Securities, " sheetId="72" state="visible" r:id="rId72"/>
    <sheet xmlns:r="http://schemas.openxmlformats.org/officeDocument/2006/relationships" name="Investments in Equity Affilia73" sheetId="73" state="visible" r:id="rId73"/>
    <sheet xmlns:r="http://schemas.openxmlformats.org/officeDocument/2006/relationships" name="Investments in Equity Affilia74" sheetId="74" state="visible" r:id="rId74"/>
    <sheet xmlns:r="http://schemas.openxmlformats.org/officeDocument/2006/relationships" name="Investments in Equity Affilia75" sheetId="75" state="visible" r:id="rId75"/>
    <sheet xmlns:r="http://schemas.openxmlformats.org/officeDocument/2006/relationships" name="Investments in Equity Affilia76" sheetId="76" state="visible" r:id="rId76"/>
    <sheet xmlns:r="http://schemas.openxmlformats.org/officeDocument/2006/relationships" name="Real Estate Owned and Held-Fo77" sheetId="77" state="visible" r:id="rId77"/>
    <sheet xmlns:r="http://schemas.openxmlformats.org/officeDocument/2006/relationships" name="Real Estate Owned and Held-Fo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Debt Obligations, Credit Facili" sheetId="82" state="visible" r:id="rId82"/>
    <sheet xmlns:r="http://schemas.openxmlformats.org/officeDocument/2006/relationships" name="Debt Obligations, Collateralize" sheetId="83" state="visible" r:id="rId83"/>
    <sheet xmlns:r="http://schemas.openxmlformats.org/officeDocument/2006/relationships" name="Debt Obligations, Senior Unsecu" sheetId="84" state="visible" r:id="rId84"/>
    <sheet xmlns:r="http://schemas.openxmlformats.org/officeDocument/2006/relationships" name="Debt Obligations, Convertible S" sheetId="85" state="visible" r:id="rId85"/>
    <sheet xmlns:r="http://schemas.openxmlformats.org/officeDocument/2006/relationships" name="Debt Obligations, Junior Subord" sheetId="86" state="visible" r:id="rId86"/>
    <sheet xmlns:r="http://schemas.openxmlformats.org/officeDocument/2006/relationships" name="Debt Obligations, Mortgage Note" sheetId="87" state="visible" r:id="rId87"/>
    <sheet xmlns:r="http://schemas.openxmlformats.org/officeDocument/2006/relationships" name="Debt Obligations, Related Party" sheetId="88" state="visible" r:id="rId88"/>
    <sheet xmlns:r="http://schemas.openxmlformats.org/officeDocument/2006/relationships" name="Debt Obligations, Collaterali89" sheetId="89" state="visible" r:id="rId89"/>
    <sheet xmlns:r="http://schemas.openxmlformats.org/officeDocument/2006/relationships" name="Debt Obligations, Debt Covenant" sheetId="90" state="visible" r:id="rId90"/>
    <sheet xmlns:r="http://schemas.openxmlformats.org/officeDocument/2006/relationships" name="Debt Obligations, Subsequent Ev" sheetId="91" state="visible" r:id="rId91"/>
    <sheet xmlns:r="http://schemas.openxmlformats.org/officeDocument/2006/relationships" name="Allowance for Loss-Sharing Ob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Fair Value, Carrying Value and " sheetId="96" state="visible" r:id="rId96"/>
    <sheet xmlns:r="http://schemas.openxmlformats.org/officeDocument/2006/relationships" name="Fair Value, Measurement on Recu" sheetId="97" state="visible" r:id="rId97"/>
    <sheet xmlns:r="http://schemas.openxmlformats.org/officeDocument/2006/relationships" name="Fair Value, Level 3 Inputs (Det" sheetId="98" state="visible" r:id="rId98"/>
    <sheet xmlns:r="http://schemas.openxmlformats.org/officeDocument/2006/relationships" name="Fair Value, Level 3 Derivative " sheetId="99" state="visible" r:id="rId99"/>
    <sheet xmlns:r="http://schemas.openxmlformats.org/officeDocument/2006/relationships" name="Fair Value, Components of fair " sheetId="100" state="visible" r:id="rId100"/>
    <sheet xmlns:r="http://schemas.openxmlformats.org/officeDocument/2006/relationships" name="Fair Value, Financial Assets an"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Variable Interest Entities (Det" sheetId="104" state="visible" r:id="rId104"/>
    <sheet xmlns:r="http://schemas.openxmlformats.org/officeDocument/2006/relationships" name="Equity (Details)" sheetId="105" state="visible" r:id="rId105"/>
    <sheet xmlns:r="http://schemas.openxmlformats.org/officeDocument/2006/relationships" name="Equity, Accumulated Other Compr" sheetId="106" state="visible" r:id="rId106"/>
    <sheet xmlns:r="http://schemas.openxmlformats.org/officeDocument/2006/relationships" name="Equity, Earnings Per Share (Det" sheetId="107" state="visible" r:id="rId107"/>
    <sheet xmlns:r="http://schemas.openxmlformats.org/officeDocument/2006/relationships" name="Income Taxes (Details)" sheetId="108" state="visible" r:id="rId108"/>
    <sheet xmlns:r="http://schemas.openxmlformats.org/officeDocument/2006/relationships" name="Income Taxes, Operating Loss Ca" sheetId="109" state="visible" r:id="rId109"/>
    <sheet xmlns:r="http://schemas.openxmlformats.org/officeDocument/2006/relationships" name="Agreements and Transactions 110" sheetId="110" state="visible" r:id="rId110"/>
    <sheet xmlns:r="http://schemas.openxmlformats.org/officeDocument/2006/relationships" name="Agreements and Transactions 111" sheetId="111" state="visible" r:id="rId111"/>
    <sheet xmlns:r="http://schemas.openxmlformats.org/officeDocument/2006/relationships" name="Employee Benefits - 401(k) Plan" sheetId="112" state="visible" r:id="rId112"/>
    <sheet xmlns:r="http://schemas.openxmlformats.org/officeDocument/2006/relationships" name="Employee Benefits - Deferred Co" sheetId="113" state="visible" r:id="rId113"/>
    <sheet xmlns:r="http://schemas.openxmlformats.org/officeDocument/2006/relationships" name="Segment Information - General (" sheetId="114" state="visible" r:id="rId114"/>
    <sheet xmlns:r="http://schemas.openxmlformats.org/officeDocument/2006/relationships" name="Segment Information - Statement" sheetId="115" state="visible" r:id="rId115"/>
    <sheet xmlns:r="http://schemas.openxmlformats.org/officeDocument/2006/relationships" name="Segment Information - Balance S" sheetId="116" state="visible" r:id="rId116"/>
    <sheet xmlns:r="http://schemas.openxmlformats.org/officeDocument/2006/relationships" name="Segment Information - Originati" sheetId="117" state="visible" r:id="rId117"/>
    <sheet xmlns:r="http://schemas.openxmlformats.org/officeDocument/2006/relationships" name="Segment Information - Key Servi" sheetId="118" state="visible" r:id="rId118"/>
    <sheet xmlns:r="http://schemas.openxmlformats.org/officeDocument/2006/relationships" name="Selected Quarterly Financial119" sheetId="119" state="visible" r:id="rId119"/>
    <sheet xmlns:r="http://schemas.openxmlformats.org/officeDocument/2006/relationships" name="SCHEDULE IV - LOANS AND OTHE120" sheetId="120" state="visible" r:id="rId120"/>
    <sheet xmlns:r="http://schemas.openxmlformats.org/officeDocument/2006/relationships" name="SCHEDULE IV - LOANS AND OTHE121" sheetId="121" state="visible" r:id="rId121"/>
  </sheets>
  <definedNames/>
  <calcPr calcId="124519" fullCalcOnLoad="1"/>
</workbook>
</file>

<file path=xl/sharedStrings.xml><?xml version="1.0" encoding="utf-8"?>
<sst xmlns="http://schemas.openxmlformats.org/spreadsheetml/2006/main" uniqueCount="1671">
  <si>
    <t>Document and Entity Information - USD ($) $ in Millions</t>
  </si>
  <si>
    <t>12 Months Ended</t>
  </si>
  <si>
    <t>Dec. 31, 2016</t>
  </si>
  <si>
    <t>Feb. 24, 2017</t>
  </si>
  <si>
    <t>Jun. 30, 2016</t>
  </si>
  <si>
    <t>Document and Entity Information</t>
  </si>
  <si>
    <t>Entity Registrant Name</t>
  </si>
  <si>
    <t>ARBOR REALTY TRUS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Assets:</t>
  </si>
  <si>
    <t>Cash and cash equivalents</t>
  </si>
  <si>
    <t>Restricted cash</t>
  </si>
  <si>
    <t>Loans and investments, net</t>
  </si>
  <si>
    <t>Loans held-for-sale, net</t>
  </si>
  <si>
    <t>Capitalized mortgage servicing rights, net</t>
  </si>
  <si>
    <t>Available-for-sale securities, at fair value</t>
  </si>
  <si>
    <t>Investments in equity affiliates</t>
  </si>
  <si>
    <t>Real estate owned, net</t>
  </si>
  <si>
    <t>Real estate held-for-sale, net</t>
  </si>
  <si>
    <t>Due from related party</t>
  </si>
  <si>
    <t>Goodwill and other intangible assets</t>
  </si>
  <si>
    <t>Other assets</t>
  </si>
  <si>
    <t>Total assets</t>
  </si>
  <si>
    <t>Liabilities and Equity:</t>
  </si>
  <si>
    <t>Credit facilities and repurchase agreements</t>
  </si>
  <si>
    <t>Collateralized loan obligations</t>
  </si>
  <si>
    <t>Senior unsecured notes</t>
  </si>
  <si>
    <t>Convertible senior unsecured notes, net</t>
  </si>
  <si>
    <t>Junior subordinated notes to subsidiary trust issuing preferred securities</t>
  </si>
  <si>
    <t>Mortgage note payable - real estate owned</t>
  </si>
  <si>
    <t>Related party financing</t>
  </si>
  <si>
    <t>Due to related party</t>
  </si>
  <si>
    <t>Due to borrowers</t>
  </si>
  <si>
    <t>Allowance for loss-sharing obligations</t>
  </si>
  <si>
    <t>Other liabilities</t>
  </si>
  <si>
    <t>Total liabilities</t>
  </si>
  <si>
    <t>Commitments and contingencies (Note 16)</t>
  </si>
  <si>
    <t xml:space="preserve"> </t>
  </si>
  <si>
    <t>Arbor Realty Trust, Inc. stockholders' equity:</t>
  </si>
  <si>
    <t>Preferred stock, cumulative, redeemable, $0.01 par value: 100,000,000 shares authorized; special voting preferred shares; 21,230,769 shares issued and outstanding and no shares issued and outstanding, respectively</t>
  </si>
  <si>
    <t>Common stock, $0.01 par value: 500,000,000 shares authorized; 51,401,295 and 50,962,516 shares issued and outstanding, respectively</t>
  </si>
  <si>
    <t>Additional paid-in capital</t>
  </si>
  <si>
    <t>Accumulated deficit</t>
  </si>
  <si>
    <t>Accumulated other comprehensive income (loss)</t>
  </si>
  <si>
    <t>Total Arbor Realty Trust, Inc. stockholders' equity</t>
  </si>
  <si>
    <t>Noncontrolling interest</t>
  </si>
  <si>
    <t>Total equity</t>
  </si>
  <si>
    <t>Total liabilities and equity</t>
  </si>
  <si>
    <t>CONSOLIDATED BALANCE SHEETS (Parenthetical) -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t>
  </si>
  <si>
    <t>Dec. 31, 2016USD ($)$ / sharesshares</t>
  </si>
  <si>
    <t>Interest income</t>
  </si>
  <si>
    <t>Other interest income, net</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Acquisition costs</t>
  </si>
  <si>
    <t>Property operating expenses</t>
  </si>
  <si>
    <t>Depreciation and amortization</t>
  </si>
  <si>
    <t>Impairment loss on real estate owned</t>
  </si>
  <si>
    <t>Provision for loss sharing</t>
  </si>
  <si>
    <t>Provision for loan losses (net of recoveries)</t>
  </si>
  <si>
    <t>Management fee - related party</t>
  </si>
  <si>
    <t>Total other expenses</t>
  </si>
  <si>
    <t>Income before gain on acceleration of deferred income, loss on termination of swaps, gain on sale of real estate, gain on sale of equity interests, incentive management fee, income from equity affiliates and provision for income taxes</t>
  </si>
  <si>
    <t>Gain on sale of real estate</t>
  </si>
  <si>
    <t>Income from equity affiliates</t>
  </si>
  <si>
    <t>Provision for income taxes</t>
  </si>
  <si>
    <t>Net income</t>
  </si>
  <si>
    <t>Preferred stock dividends</t>
  </si>
  <si>
    <t>Net income attributable to noncontrolling interest</t>
  </si>
  <si>
    <t>Net income attributable to common stockholders</t>
  </si>
  <si>
    <t>Basic earnings per common share (in dollars per share) | $ / shares</t>
  </si>
  <si>
    <t>Diluted earnings per common share (in dollars per share) | $ / shares</t>
  </si>
  <si>
    <t>Weighted average shares outstanding:</t>
  </si>
  <si>
    <t>Basic (in shares) | shares</t>
  </si>
  <si>
    <t>Diluted (in shares) | shares</t>
  </si>
  <si>
    <t>CONSOLIDATED STATEMENTS OF COMPREHENSIVE INCOME - USD ($)</t>
  </si>
  <si>
    <t>Dec. 31, 2014</t>
  </si>
  <si>
    <t>CONSOLIDATED STATEMENTS OF COMPREHENSIVE INCOME</t>
  </si>
  <si>
    <t>Unrealized gain (loss) on securities available-for-sale, at fair value</t>
  </si>
  <si>
    <t>Unrealized loss on derivative financial instruments, net</t>
  </si>
  <si>
    <t>Reclassification of net realized loss on derivatives designated as cash flow hedges into earnings</t>
  </si>
  <si>
    <t>Reclassification of unrealized gain on securities available-for-sale realized into earnings</t>
  </si>
  <si>
    <t>Reclassification of net realized loss on derivatives designated as cash flow hedges into loss on termination of swaps</t>
  </si>
  <si>
    <t>Comprehensive income</t>
  </si>
  <si>
    <t>Less:</t>
  </si>
  <si>
    <t>Comprehensive income attributable to noncontrolling interest</t>
  </si>
  <si>
    <t>Comprehensive income attributable to common stockholders</t>
  </si>
  <si>
    <t>CONSOLIDATED STATEMENTS OF CHANGES IN EQUITY - USD ($)</t>
  </si>
  <si>
    <t>Preferred Stock8.50% Series C preferred stock</t>
  </si>
  <si>
    <t>Preferred Stock</t>
  </si>
  <si>
    <t>Common Stock</t>
  </si>
  <si>
    <t>Additional Paid-in Capital</t>
  </si>
  <si>
    <t>Accumulated DeficitPreferred stock of private REIT</t>
  </si>
  <si>
    <t>Accumulated Deficit</t>
  </si>
  <si>
    <t>Accumulated Other Comprehensive Income (Loss)</t>
  </si>
  <si>
    <t>Total Arbor Realty Trust, Inc. Stockholders' Equity8.50% Series C preferred stock</t>
  </si>
  <si>
    <t>Total Arbor Realty Trust, Inc. Stockholders' EquityPreferred stock of private REIT</t>
  </si>
  <si>
    <t>Total Arbor Realty Trust, Inc. Stockholders' Equity</t>
  </si>
  <si>
    <t>Noncontrolling Interest</t>
  </si>
  <si>
    <t>Preferred stock of private REIT</t>
  </si>
  <si>
    <t>Total</t>
  </si>
  <si>
    <t>Balance at Dec. 31, 2013</t>
  </si>
  <si>
    <t>Balance (in shares) at Dec. 31, 2013</t>
  </si>
  <si>
    <t>Increase (Decrease) in Stockholders' Equity</t>
  </si>
  <si>
    <t>Issuance of common/preferred stock</t>
  </si>
  <si>
    <t>Issuance of common/preferred stock (in shares)</t>
  </si>
  <si>
    <t>Cancellation of warrants</t>
  </si>
  <si>
    <t>Stock-based compensation</t>
  </si>
  <si>
    <t>Stock-based compensation (in shares)</t>
  </si>
  <si>
    <t>Distributions - common stock</t>
  </si>
  <si>
    <t>Distributions - preferred stock</t>
  </si>
  <si>
    <t>Unrealized gain (loss) on securities available-for-sale</t>
  </si>
  <si>
    <t>Balance at Dec. 31, 2014</t>
  </si>
  <si>
    <t>Balance (in shares) at Dec. 31, 2014</t>
  </si>
  <si>
    <t>Forfeiture of unvested restricted stock</t>
  </si>
  <si>
    <t>Forfeiture of unvested restricted stock (in shares)</t>
  </si>
  <si>
    <t>Balance at Dec. 31, 2015</t>
  </si>
  <si>
    <t>Balance (in shares) at Dec. 31, 2015</t>
  </si>
  <si>
    <t>Issuance of convertible senior unsecured notes, net</t>
  </si>
  <si>
    <t>Distributions - noncontrolling interest</t>
  </si>
  <si>
    <t>Balance at Dec. 31, 2016</t>
  </si>
  <si>
    <t>Balance (in shares) at Dec. 31, 2016</t>
  </si>
  <si>
    <t>CONSOLIDATED STATEMENT OF CHANGES IN EQUITY (Parenthetical)</t>
  </si>
  <si>
    <t>CONSOLIDATED STATEMENTS OF CASH FLOWS - USD ($)</t>
  </si>
  <si>
    <t>Operating activities:</t>
  </si>
  <si>
    <t>Adjustments to reconcile net income to net cash (used in) provided by operating activities:</t>
  </si>
  <si>
    <t>Amortization and accretion of interest and fees, net</t>
  </si>
  <si>
    <t>Amortization of capitalized mortgage servicing rights</t>
  </si>
  <si>
    <t>Originations of loans held-for-sale</t>
  </si>
  <si>
    <t>Proceeds from sales of loans held-for-sale, net of gain on sale</t>
  </si>
  <si>
    <t>Write-off of capitalized mortgage servicing rights from payoffs</t>
  </si>
  <si>
    <t>Provision for loss sharing (net of recoveries)</t>
  </si>
  <si>
    <t>Net charge-offs for loss sharing obligations</t>
  </si>
  <si>
    <t>Gain on sale of securities</t>
  </si>
  <si>
    <t>Change in fair value of available-for-sale securities</t>
  </si>
  <si>
    <t>Change in fair value of non-qualifying swaps and linked transactions</t>
  </si>
  <si>
    <t>Loss on termination of swaps</t>
  </si>
  <si>
    <t>Gain on acceleration of deferred income</t>
  </si>
  <si>
    <t>Incentive management fee - equity interest - related party</t>
  </si>
  <si>
    <t>Changes in operating assets and liabilities</t>
  </si>
  <si>
    <t>Net cash (used in) provided by operating activities</t>
  </si>
  <si>
    <t>Investing Activities:</t>
  </si>
  <si>
    <t>Loans and investments funded, originated and purchased, net</t>
  </si>
  <si>
    <t>Payoffs and paydowns of loans and investments</t>
  </si>
  <si>
    <t>Acquisition of the Agency Business, net of cash acquired</t>
  </si>
  <si>
    <t>Deferred fees</t>
  </si>
  <si>
    <t>Investments in real estate, net</t>
  </si>
  <si>
    <t>Contributions to equity affiliates</t>
  </si>
  <si>
    <t>Distributions from equity affiliates</t>
  </si>
  <si>
    <t>Proceeds from sale of real estate, net</t>
  </si>
  <si>
    <t>Proceeds from sale of available-for-sale securities</t>
  </si>
  <si>
    <t>Due to borrowers and reserves</t>
  </si>
  <si>
    <t>Purchase of securities, net</t>
  </si>
  <si>
    <t>Principal collection on securities, net</t>
  </si>
  <si>
    <t>Net cash (used in) provided by investing activities</t>
  </si>
  <si>
    <t>Financing activities:</t>
  </si>
  <si>
    <t>Proceeds from repurchase agreements, loan participations, credit facilities and notes payable</t>
  </si>
  <si>
    <t>Paydowns and payoffs of repurchase agreements, loan participations and credit facilities</t>
  </si>
  <si>
    <t>Paydowns and payoffs of mortgage note payable - real estate owned</t>
  </si>
  <si>
    <t>Proceeds from collateralized loan obligations</t>
  </si>
  <si>
    <t>Payoffs and paydowns of collateralized loan obligations</t>
  </si>
  <si>
    <t>Proceeds from convertible senior unsecured notes</t>
  </si>
  <si>
    <t>Proceeds from senior unsecured notes</t>
  </si>
  <si>
    <t>Payoffs and paydowns of collateralized debt obligations</t>
  </si>
  <si>
    <t>Proceeds from mortgage note payable - real estate owned</t>
  </si>
  <si>
    <t>Change in restricted cash</t>
  </si>
  <si>
    <t>Receipts on swaps and returns of margin calls from counterparties</t>
  </si>
  <si>
    <t>Distributions paid on common stock</t>
  </si>
  <si>
    <t>Distributions paid on noncontrolling interest</t>
  </si>
  <si>
    <t>Distributions paid on preferred stock</t>
  </si>
  <si>
    <t>Distributions paid on preferred stock of private REIT</t>
  </si>
  <si>
    <t>Payment of deferred financing costs</t>
  </si>
  <si>
    <t>Payments on financial instruments underlying linked transactions</t>
  </si>
  <si>
    <t>Receipts on financial instruments underlying linked transactions</t>
  </si>
  <si>
    <t>Payments on swaps and margin calls to counterparties</t>
  </si>
  <si>
    <t>Proceeds from issuance of common stock</t>
  </si>
  <si>
    <t>Expenses paid on issuance of common stock</t>
  </si>
  <si>
    <t>Proceeds from issuance of preferred stock</t>
  </si>
  <si>
    <t>Expenses paid on issuance of preferred stock</t>
  </si>
  <si>
    <t>Net cash provided by (used in) financing activities</t>
  </si>
  <si>
    <t>Net (decrease) in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Fair value of conversion feature of convertible senior unsecured notes</t>
  </si>
  <si>
    <t>Issuance of special voting preferred shares and operating partnership units in connection with the Acquisition</t>
  </si>
  <si>
    <t>Investments transferred from real estate owned, net to real estate held-for-sale, net</t>
  </si>
  <si>
    <t>Loan transferred to real estate owned, net</t>
  </si>
  <si>
    <t>Satisfaction of participation loan</t>
  </si>
  <si>
    <t>Retirement of participation liability</t>
  </si>
  <si>
    <t>Reclassification of deferred financing costs from other assets to debt</t>
  </si>
  <si>
    <t>Mortgage note payable - real estate held-for-sale, net transferred to real estate owned, net</t>
  </si>
  <si>
    <t>Distributions accrued on preferred stock</t>
  </si>
  <si>
    <t>CONSOLIDATED STATEMENTS OF CASH FLOWS (Parenthetical)</t>
  </si>
  <si>
    <t>Description of Business</t>
  </si>
  <si>
    <t>Note 1—Description of Business
Arbor Realty Trust, Inc. was formed in 2003 and is externally managed and advised by our Manager, ACM, pursuant to the terms of a management agreement described below. We invest in a diversified portfolio of structured finance assets in the multifamily and commercial real estate markets, primarily consisting of bridge and mezzanine loans, including junior participating interests in first mortgages, preferred and direct equity. In addition, we may also directly acquire real property and invest in real estate-related notes and certain mortgage-related securities. We refer to this platform as our Structured Business. As a result of the Acquisition, we also now originate, sell and service a range of multifamily finance products through Fannie Mae, Freddie Mac, Ginnie Mae, FHA, HUD and the CMBS programs.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We refer to this platform as our Agency Business. See Acquisition of Our Manager's Agency Platform below for further details about the Acquisition.
Substantially all of our operations are conducted through our operating partnership, ARLP, for which we serve as the general partner, and ARLP's subsidiaries. We are organized to qualify as a REIT for federal income tax purposes.</t>
  </si>
  <si>
    <t>Basis of Presentation and Significant Accounting Policies</t>
  </si>
  <si>
    <t xml:space="preserve">Note 2—Basis of Presentation and Significant Accounting Policies
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In the fourth quarter of 2016, we revised the assumption used in determining amortization periods on the MSR portfolio we acquired in connection with the Acquisition in the third quarter of 2016. This change in estimate resulted in an increase in our quarterly MSR amortization, which is included in servicing revenue, net in our consolidated statements of income. The effect of this non-cash change was a reduction in our net income of approximately $3.4 million, or $0.07 per diluted share, for 2016. Excluding the addition of new MSRs in future periods, we expect this change in estimate to reduce net income by approximately $1.4 million for the first quarter of 2017, with the impact of this change decreasing in future reporting periods as loans mature and repay over the weighted average estimated life remaining.
Certain prior year amounts have been reclassified to conform to current period presentation. We reclassified acquisition costs of $3.1 million associated with the Acquisition from selling and administrative expenses to acquisition costs for the year ended December 31, 2015.
Principles of Consolidation
The accompanying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7—Variable Interest Entities for information about our VIEs.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
Significant Accounting Policies
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
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security as available-for-sale, held-to-maturity, or trading depending on our ability and intent for the security. Securities available-for-sale are reported at fair value with the net unrealized gains or losses reported as a component of accumulated other comprehensive income (loss). Unrealized losses that are determined to be other-than-temporary are recognized in earnings up to their credit component.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
Loans Held-for-Sale, Net. Loans held-for-sale, net represents commercial real estate loans originated in our Agency Business, which are generally transferred or sold within 60 days from the date the loan is funded.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Substantially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along with a write-off of the associated loan-specific MSR.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We recognize, as separate assets, rights to service mortgage loans for others, including such rights that are created by the origination of mortgage loans that are sold with the servicing rights retained by the originator. Income from MSRs is recognized when we record a derivative asset upon the commitment to originate a loan with a borrower and sell the loan to an investor. This commitment asset is recognized at fair value based on our internal medel, which reflects the estimated fair value of the discounted expected net cash flows associated with the servicing of the loan. When a mortgage loan is sold, we retain the right to service the loan and recognize the MSR at the initial capitalized valuation. We amortize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each loan's MSR for the periods presented:
Key rates: We used discount rates ranging from 8% to 15%, representing a weighted average discount rate of 13%, based on our best estimate of market discount rates to determine the present value of MSRs. The inflation rate used for adequate compensation was 3%.
Servicing Cost: The estimated future cost to service the loan for the estimated life of the MSR is subtracted from the estimated future cash flows.
Estimated Life: We estimate the life of our MSRs based upon the stated yield maintenance and/or prepayment protection term of the underlying loan and may be reduced by 6 to 12 months based upon the expiration of various types of prepayment penalty and/or lockout provisions prior to that stated maturity date.
MSRs are initially recorded at fair value and are carried at amortized cost. Fair values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We estimate the terms of commercial servicing for each loan by assuming that servicing would not end prior to the yield maintenance date, if applicable, at which point the prepayment penalty expires. MSRs are amortized in proportion to and over the period of estimated net servicing income. We engage an independent third party to assist in determining an estimated fair value of our MSR portfolio on a quarterly basis.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Real Estate Owned and Held-For-Sale. Real estate acquired is recorded at its estimated fair value at the time of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finalize our purchase price allocation on these assets within one year of the acquisition date.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
Investments in Equity Affiliates.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on a single line item in the consolidated statements of income as income or losses from equity affiliates.
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test performed as of October 1, 2016, there was no indication that the indefinite-lived intangible assets, including goodwill, was impaired and there were no events or changes in circumstances indicating impairment at December 31, 2016.
Business Combinations. Business combinations are accounted for under the acquisition method of accounting, under which the purchase price is allocated to the fair value of the assets acquired and liabilities assumed at the acquisition date.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date, these adjustments are recorded to the consolidated statements of income. Acquisition related costs are expensed as incurred.
Hedging Activities and Derivatives. We measure derivative instruments at fair value and record them as assets or liabilities. Fair value adjustments will affect either accumulated other comprehensive income (loss)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Specifically, our derivative instruments are used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We have also financed the purchase of RMBS investments through repurchase agreements with the same counterparties, which qualified as linked transactions and were accounted for as forward contract derivatives. Linked transactions are not designated as hedging instruments and, as a result, the change in the fair value and net interest income from linked transactions are reported in other income, net in the consolidated statements of income. We sold our RMBS investments during 2014.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
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t>
  </si>
  <si>
    <t>Acquisition of Our Manager's Agency Platform</t>
  </si>
  <si>
    <t>Note 3—Acquisition of Our Manager's Agency Platform
On July 14, 2016, we completed the previously announced Acquisition pursuant to an asset purchase agreement ("Purchase Agreement") dated February 25, 2016. The aggregate purchase price was $275.8 million, which was paid with $138.0 million in stock, $87.8 million in cash and with the issuance of a $50.0 million seller financing instrument. The equity component of the purchase price was paid with 21,230,769 OP Units, which was based on a stock price of $6.50 per share. The closing price of our common stock on the Acquisition date was $7.29 per share; therefore, the estimated fair value of the total consideration given to our Manager was $292.5 million. Each of these OP Units are paired with one share of our Special Voting Preferred Shares, which provides ACM with one vote per share on any matter submitted to a vote of our stockholders. The OP Units are entitled to receive distributions if and when our Board of Directors authorizes and declares future common stock distributions. The OP Units are also redeemable for cash, or at our option, for shares of our common stock on a one-for-one basis. See Note 12—Debt Obligations for further details about the seller financing and Note 18—Equity for further details about the OP Units.
All ACM employees directly related to the Agency Business (approximately 235) have become our employees as of the Acquisition date. In addition, pursuant to the Purchase Agreement, we have an option, expiring in July 2018, to purchase the existing management agreement and fully internalize our management structure for $25.0 million (increasing to $27.0 million after July 2017). The exercise of this option is at the discretion of the special committee of our Board of Directors, which has no obligation to exercise its option.
We performed a preliminary allocation of the purchase price to the underlying assets acquired and liabilities assumed based on their estimated fair values as of the Acquisition date, with the excess of the purchase price allocated to goodwill. We have not finalized the analysis of certain acquired assets and liabilities assumed. However, we are continuing our review of these items during the measurement period and any further changes to the preliminary purchase price allocation will be recognized as the valuations are finalized, which could change the amount of the purchase price allocated to goodwill. During the fourth quarter of 2016, we determined that the estimated fair value associated with certain accrued liabilities assumed were overstated, which resulted in a reduction to goodwill of $1.0 million. The preliminary purchase price allocations at December 31, 2016 are summarized as follows:
Purchase Price:
Issuance of 21,230,769 OP Units at $7.29 per share
$
Cash on hand
Borrowings from seller financing—related party
​
​
​
​
​
Total consideration
$
​
​
​
​
​
​
​
​
​
​
Allocated to:
Cash and cash equivalents
$
Restricted cash
Loans held-for-sale
Available-for-sale securities
Capitalized mortgage servicing rights
Fixed assets
Other assets
Finite-lived intangible assets
Infinite-lived intangible assets
Credit facilities and repurchase agreements
)
Allowance for loss-sharing obligations
)
Other liabilities
)
Goodwill
​
​
​
​
​
Net assets acquired
$
​
​
​
​
​
​
​
​
​
​
In connection with the Acquisition, we recorded goodwill as a result of the total consideration exceeding the fair value of the assets acquired and liabilities assumed. The Goodwill was attributed to our Agency Business as it relates to the assets we acquired in the Acquisition. See Note 11—Goodwill and Other Intangible Assets for further details.
The total revenues and pre-tax income associated with the Agency Business from the date of Acquisition, which is included in the consolidated statements of income for 2016, were $85.6 million and $41.8 million, respectively.
The following unaudited pro forma financial information presents the revenues and earnings of the combined entity, as if the Acquisition occurred as of January 1, 2015. The unaudited pro forma financial information is not intended to represent or be indicative of the consolidated financial results of operations that would have been reported had the Acquisition been completed as of January 1, 2015 and should not be taken as indicative of our future consolidated results of operations.
Year Ended December 31,
Supplementary Pro Forma Information
2016
2015
Revenues
$
$
Net income attributable to noncontrolling interest
$
$
Net income attributable to common stockholders
$
$
Diluted earnings per common share
$
$
In connection with the Acquisition, we incurred legal and advisory fees totaling $10.3 million during 2016 and $14.7 million in total.</t>
  </si>
  <si>
    <t>Loans and Investments</t>
  </si>
  <si>
    <t>Note 4—Loans and Investments
The following tables set forth the composition of our Structured Business loan and investment portfolio:
December 31,
Percent of
Loan
Wtd. Avg.
Wtd. Avg.
Wtd. Avg.
Wtd. Avg.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December 31,
Percent of
Loan
Wtd. Avg.
Wtd. Avg.
Wtd. Avg.
Wtd. Avg.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1)
"Weighted Average Pay Rate" is a weighted average, based on th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During the first quarter of 2015, we acquired a $116.0 million defaulted first mortgage note, at par, that paid off in the subsequent quarter resulting in the recognition of income totaling $6.7 million, net of fees and expenses. The $6.7 million of income consisted of other interest income totaling $7.9 million, partially offset by $1.2 million of expenses that were recorded in employee compensation and benefits. In the second quarter of 2016, additional funds held in escrow from the note payoff were released following an arbitration proceeding and we recognized income totaling $1.9 million, net of fees and expenses. The $1.9 million of income consisted of other interest income totaling $2.5 million, partially offset by $0.6 million of expenses that were recorded in employee compensation and benefits.
Concentration of Credit Risk
We are subject to concentration of credit risk in that, at December 31, 2016, the UPB related to 35 loans with five different borrowers represented 16% of total assets. At December 31, 2015, the UPB related to 22 loans with five different borrowers represented 22% of total assets. During both 2016 and 2015, no single loan or investment represented 10% of our total assets and no single investor group generated 10% of our revenue.
We assign a credit risk rating to each loan and investment that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profile, a risk rating of three suggests that we expect the loan to make both principal and interest payments according to the contractual terms of the loan agreement, and is not considered impaired. A risk rating of four indicates we anticipate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
As a result of the loan review process at December 31, 2016 and 2015, we identified loans and investments that we consider higher-risk loans that had a carrying value, before loan loss reserves, of $152.9 million and $154.7 million, respectively, and a weighted average last dollar LTV ratio of 94% at both December 31, 2016 and 2015.
A summary of the loan portfolio's weighted average internal risk ratings and LTV ratios by asset class is as follows:
December 31, 2016
Asset Class
Unpaid
Percentage
Wtd. Avg.
Wtd. Avg.
Wtd. Avg.
Multifamily
$
%
%
%
Office
%
%
%
Land
%
%
%
Hotel
%
%
%
Other
%
%
%
​
​
​
​
​
​
​
​
​
​
​
​
​
​
​
​
​
Total
$
%
%
%
December 31, 2015
Asset Class
Unpaid
Percentage
Wtd. Avg.
Wtd. Avg.
Wtd. Avg.
Multifamily
$
%
%
%
Office
%
%
%
Land
%
%
%
Hotel
%
%
%
Other
%
%
%
​
​
​
​
​
​
​
​
​
​
​
​
​
​
​
​
​
Total
$
%
%
%
​
​
​
​
​
​
​
​
​
​
​
​
​
​
​
​
​
​
​
​
​
​
​
​
​
​
​
​
​
​
​
​
​
​
Geographic Concentration Risk
As of December 31, 2016, 25%, 15%, 14% and 13% of the outstanding balance of our loan and investment portfolio had underlying properties in New York, California, Florida and Texas, respectively. As of December 31, 2015, 34%, 14%, 14% and 12% of the outstanding balance of our loan and investment portfolio had underlying properties in New York, Florida, California and Texas, respectively.
Impaired Loans and Allowance for Loan Losses
We evaluate each loan in our portfolio quarterly to assess the performance of our loans and whether a reserve for impairment should be recorded.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as defined above. A summary of the changes in the allowance for loan losses is as follows:
Year Ended December 31,
2016
2015
2014
Allowance at beginning of period
$
$
$
Provision for loan losses
Charge-offs
)
)
)
Charge-off on loan reclassification to real estate owned, net
—
)
—
Recoveries of reserves
)
)
)
​
​
​
​
​
​
​
​
​
​
​
Allowance at end of period
$
$
$
​
​
​
​
​
​
​
​
​
​
​
​
​
​
​
​
​
​
​
​
​
​
During 2015, we determined that the fair value of the underlying collateral securing five impaired loans with an aggregate carrying value of $125.3 million was less than the net carrying value of the loans, resulting in a $6.5 million provision for loan losses. In addition, during 2015, we recorded $2.0 million of net recoveries of previously recorded loan loss reserves resulting in a $4.5 million net provision. These recoveries were recorded in provision for loan losses in the consolidated statements of income. Of the $6.5 million of loan loss reserves recorded during 2015, $4.0 million was attributable to loans on which we had previously recorded reserves, while $2.5 million of reserves related to other loans in our portfolio.
During 2014, we determined that the fair value of the underlying collateral securing four impaired loans with an aggregate carrying value of $151.9 million was less than the net carrying value of the loans, resulting in a $9.0 million provision for loan losses. In addition, during 2014, we recorded $9.3 million of net recoveries of previously recorded loan loss reserves resulting in a $(0.3) million net recovery provision. These recoveries were recorded in provision for loan losses in the consolidated statements of income. Of the $9.0 million of loan loss reserves recorded during 2014, $3.8 million was attributable to loans on which we had previously recorded reserves, while $5.2 million of reserves related to other loans in our portfolio.
At December 31, 2016, 2015 and 2014, we had a total of eight, nine and ten loans, respectively, with an aggregate carrying value, before loan loss reserves, of $187.4 million, $189.2 million and $221.6 million, respectively, for which impairment reserves have been recorded.
A summary of charge-offs and recoveries by asset class is as follows:
Year Ended December 31,
2016
2015
2014
Charge-offs:
Multifamily
$
)
$
—
$
)
Office
—
)
—
Hotel
—
)
—
​
​
​
​
​
​
​
​
​
​
​
Total
$
)
$
)
$
)
​
​
​
​
​
​
​
​
​
​
​
​
​
​
​
​
​
​
​
​
​
​
Recoveries:
Multifamily
$
$
$
Office
—
—
Land
—
—
​
​
​
​
​
​
​
​
​
​
​
Total
$
$
$
​
​
​
​
​
​
​
​
​
​
​
​
​
​
​
​
​
​
​
​
​
​
Net Recoveries (Charge-offs)
$
)
$
)
$
​
​
​
​
​
​
​
​
​
​
​
​
​
​
​
​
​
​
​
​
​
​
Ratio of net recoveries (charge-offs) during the period to average loans and investments outstanding during the period
)%
)%
%
​
​
​
​
​
​
​
​
​
​
​
​
​
​
​
​
​
​
​
​
​
​
There were no loans for which the collateral securing the loan was less than the carrying value of the loan for which we had not recorded a provision for loan loss as of December 31, 2016, 2015 and 2014.
During 2016, we received a $1.8 million discounted payoff on an impaired bridge loan with a carrying value before reserves of $4.8 million, resulting in the recognition of an additional provision for loan losses of $0.1 million and a charge-off of $3.0 million.
During 2015, we incurred a $32.0 million charge-off of previously recorded reserves due to the write-off of a fully reserved junior participation loan. We also charged-off $2.5 million in connection with the transfer of an office building by deed in lieu of foreclosure to real estate owned, net.
During 2014, we incurred a $6.5 million charge-off to previously recorded reserves from the write-off of a mezzanine loan and a bridge loan that had an aggregate carrying value of $11.9 million.
We have six loans with a carrying value totaling $121.1 million at December 31, 2016, which mature in September 2017, that are collateralized by a land development project. The loans do not carry a current pay rate of interest, but five of the loans with a carrying value totaling $111.8 million entitle us to a weighted average accrual rate of interest of 8.29%. We suspended the recording of the accrual rate of interest on these loans, as they were impaired and we deemed the collection of this interest to be doubtful. We have recorded cumulative allowances for loan losses of $49.1 million related to these loans as of December 31, 2016 and 2015.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December 31, 2016
Year Ended December 31, 2016
Asset Class
Unpaid
Carrying
Allowance for
Average
Interest
Multifamily
$
$
$
$
$
Office
Land
—
Hotel
Commercial
—
​
​
​
​
​
​
​
​
​
​
​
​
​
​
​
​
​
Total
$
$
$
$
$
​
​
​
​
​
​
​
​
​
​
​
​
​
​
​
​
​
​
​
​
​
​
​
​
​
​
​
​
​
​
​
​
​
​
December 31, 2015
Year Ended December 31, 2015
Asset Class
Unpaid
Carrying
Allowance for
Average
Interest
Multifamily
$
$
$
$
$
Office
Land
—
Hotel
Commercial
—
​
​
​
​
​
​
​
​
​
​
​
​
​
​
​
​
​
Total
$
$
$
$
$
​
​
​
​
​
​
​
​
​
​
​
​
​
​
​
​
​
​
​
​
​
​
​
​
​
​
​
​
​
​
​
​
​
​
(1)
Represents the UPB of impaired loans less unearned revenue and other holdbacks and adjustments and was comprised of eight and nine loans at December 31, 2016 and 2015, respectively.
(2)
Represents an average of the beginning and ending UPB of each asset class.
As of December 31, 2016, three fully reserved loans with an aggregate carrying value of $22.9 million were classified as non-performing. As of December 31, 2015, three loans with an aggregate net carrying value of less than $0.1 million, net of related loan loss reserves on the loans of $22.9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December 31, 2016
December 31, 2015
Asset Class
Carrying
Less Than
Greater Than
Carrying
Less Than
Greater Than
Multifamily
$
$
—
$
$
$
—
$
Office
—
—
Commercial
—
—
​
​
​
​
​
​
​
​
​
​
​
​
​
​
​
​
​
​
​
​
Total
$
$
—
$
$
$
—
$
​
​
​
​
​
​
​
​
​
​
​
​
​
​
​
​
​
​
​
​
​
​
​
​
​
​
​
​
​
​
​
​
​
​
​
​
​
​
​
​
At December 31, 2016 and 2015, we had no loans contractually past due 90 days or more that are still accruing interest.
A summary of loan modifications, refinancings and/or extensions by asset class that we considered to be troubled debt restructurings were as follows:
Year Ended December 31, 2016
Asset Class
Number
Original
Original
Extended
Extended
Multifamily
$
%
$
%
Office
%
%
​
​
​
​
​
​
​
​
​
​
​
​
​
​
​
​
​
Total
$
%
$
%
​
​
​
​
​
​
​
​
​
​
​
​
​
​
​
​
​
​
​
​
​
​
​
​
​
​
​
​
​
​
​
​
​
​
Year Ended December 31, 2015
Multifamily
$
%
$
%
Office
%
%
​
​
​
​
​
​
​
​
​
​
​
​
​
​
​
​
​
Total
$
%
$
%
​
​
​
​
​
​
​
​
​
​
​
​
​
​
​
​
​
​
​
​
​
​
​
​
​
​
​
​
​
​
​
​
​
​
There were no loans in which we considered the modifications to be troubled debt restructurings that were subsequently considered non-performing as of December 31, 2016 and 2015 and no additional loans were considered to be impaired due to our troubled debt restructuring analysis for the years ended December 31, 2016 and 2015. We had no unfunded commitments and $0.1 million of unfunded commitments on the extended loans which were considered troubled debt restructurings as of December 31, 2016 and 2015, respectively. These loans were modified to increase the total recovery of the combined principal and interest from the loan.
Given the transitional nature of some of our real estate loans, we may require funds to be placed into an interest reserve, based on contractual requirements, to cover debt service costs. As of December 31, 2016, we had total interest reserves of $20.4 million on 75 loans with an aggregate UPB of $1.01 billion. As of December 31, 2015, we had total interest reserves of $17.2 million on 63 loans with an aggregate UPB of $895.4 million.</t>
  </si>
  <si>
    <t>Loans Held-for-Sale, Net</t>
  </si>
  <si>
    <t>Note 5—Loans Held-for-Sale, Net
Loans held-for-sale, net consists of the following:
December 31, 2016
Fannie Mae
$
Freddie Mac
FHA
​
​
​
​
​
Fair value of future MSR
Unearned discount
)
​
​
​
​
​
Loans held-for-sale, net
$
​
​
​
​
​
​
​
​
​
​
Our loans held-for-sale, net are typically sold within 60 days of loan origination. At December 31, 2016, there were no loans held-for-sale that were 90 days or more past due, and there were no loans held-for-sale that were placed on a non-accrual status. During 2016, we sold $1.49 billion of loans held-for-sale, excluding $418.2 million of sales related to loans that were acquired as part of the Acquisition, and recorded gain on sales of $22.8 million, which are included in gain on sales, including fee-based services, net in the consolidated statements of income.</t>
  </si>
  <si>
    <t>Capitalized Mortgage Servicing Rights</t>
  </si>
  <si>
    <t>Note 6—Capitalized Mortgage Servicing Rights
Our capitalized MSRs reflect commercial real estate MSRs derived from loans sold in our Agency Business. The weighted average estimated life remaining of our MSRs was 6.9 years at December 31, 2016.
A summary of our capitalized MSR activity is as follows:
Year Ended December 31, 2016
Acquired
Originated
Total
Balance at beginning of period
$
—
$
—
$
—
Additions
Amortization
)
)
)
Write-downs and payoffs
)
)
)
​
​
​
​
​
​
​
​
​
​
​
Balance at end of period
$
$
$
​
​
​
​
​
​
​
​
​
​
​
​
​
​
​
​
​
​
​
​
​
​
During 2016, we recorded $5.8 million of write-offs relating to specific MSRs, primarily due to prepayments of certain loans. Prepayment fees totaling $5.6 million were collected in 2016 and are included as a component of servicing revenue, net on the consolidated statements of income. As of December 31, 2016, we had no valuation allowance recorded on any of our MSRs.
The expected amortization of the capitalized MSRs recorded as of December 31, 2016 is shown in the table below. Actual amortization may vary from these estimates.
Year
Amortization
2017
$
2018
2019
2020
2021
Thereafter
​
​
​
​
​
Total
$
​
​
​
​
​
​
​
​
​
​</t>
  </si>
  <si>
    <t>Mortgage Servicing</t>
  </si>
  <si>
    <t>Note 7—Mortgage Servicing
An analysis of the product and geographic concentrations as of December 31, 2016 that impact our servicing revenue is shown in the following tables:
Product Concentrations
Geographic Concentrations
Product
UPB
Percent of
State
UPB Percent
Fannie Mae
$
%
Texas
%
Freddie Mac
%
North Carolina
%
FHA
%
California
%
​
​
​
​
​
​
​
​
​
​
​
​
​
Total
$
%
New York
%
​
​
​
​
​
​
​
​
​
​
​
​
​
​
​
​
​
​
​
​
​
​
​
​
​
​
Georgia
%
Florida
%
Other(1)
%
​
​
​
​
​
​
​
​
​
​
​
​
​
Total
%
​
​
​
​
​
​
​
​
​
​
​
​
​
​
​
​
​
​
​
​
​
​
​
​
​
​
(1)
No other individual state represented more than 4% of the total.
At December 31, 2016, our weighted average servicing fee was 48 basis points. We held cash in escrow for these loans totaling $401.7 million at December 31, 2016, which is not reflected in our consolidated balance sheets. These escrows are maintained in separate accounts at two federally insured depository institutions, which may exceed FDIC insured limits.</t>
  </si>
  <si>
    <t>Available-for-Sale Securities</t>
  </si>
  <si>
    <t>Note 8—Available-for-Sale Securities
Our available-for-sale securities generally consist of debt and equity securities and Agency Business commercial mortgage interest-only securities ("Agency IOs") from loans sold and securitized under the Freddie Mac SBL Program.
Debt and Equity Securities
We own common stock of CV Holdings, Inc., formerly Realty Finance Corporation, a commercial real estate specialty finance company. In addition, we purchased a federal home loan mortgage corporation security at a premium for $1.6 million in the fourth quarter of 2015. This security bore interest at a fixed rate of 3.241% with a scheduled maturity in 2024. We sold this security in January 2016 for $1.6 million and recognized a gain of less than $0.1 million. These securities are classified as available-for-sale and are carried at their estimated fair value with unrealized gains and losses reported in accumulated other comprehensive income (loss).
The following is a summary of the debt and equity securities classified as available-for-sale:
December 31, 2016
Face Value
Amortized
Cummulative
Carrying Value /
2,939,465 common shares of CV Holdings, Inc.
$
—
$
$
$
​
​
​
​
​
​
​
​
​
​
​
​
​
​
​
​
​
​
​
​
​
​
​
​
​
​
​
​
December 31, 2015
Federal Home Loan Mortgage Corporation
$
$
$
—
$
2,939,465 common shares of CV Holdings, Inc.
—
​
​
​
​
​
​
​
​
​
​
​
​
​
​
Total available-for-sale securities
$
$
$
$
​
​
​
​
​
​
​
​
​
​
​
​
​
​
​
​
​
​
​
​
​
​
​
​
​
​
​
​
Agency IOs
In connection with the Acquisition, we are now an approved seller/servicer under the Freddie Mac SBL Program and originate and sell loans to Freddie Mac, which are then pooled and securitized. Prior to the Acquisition and upon securitization of SBL Program loans, our Manager received Agency IOs under the SBL Program that we acquired in the Acquisition. We elected the fair value option for the Agency IOs, which requires changes in fair value to be recognized through earnings. We record such gains and losses to gain on sales, including fee-based services, net in the consolidated statements of income. The Agency IOs are classified as securities available-for-sale on the consolidated balance sheets. As a result of changes in the Freddie Mac SBL Program in 2016, we do not expect to receive Agency IOs from future securitizations.
A summary of our Agency IOs activity is as follows:
Year Ended
Balance at beginning of period
$
—
Additions from the Acquisition
Settlements
)
​
​
​
​
​
Balance at end of period
$
​
​
​
​
​
​
​
​
​
​
Additionally, as part of the SBL Program securitizations, we are required to purchase the bottom tranche bond, generally referred to as "the B Piece," that represents the bottom 10%, or highest risk of the securitization. During 2016, we had an agreement in place whereby a third party investor agreed to purchase the B Piece from the SBL Program securitization, at par, upon issuance of all securitizations related to us, resulting in the transfer of the risk to the purchaser of the bond.</t>
  </si>
  <si>
    <t>Investments in Equity Affiliates</t>
  </si>
  <si>
    <t>Note 9—Investments in Equity Affiliates
We account for all investments in equity affiliates under the equity method. The following is a summary of our investments in equity affiliates:
Investments in Equity
Equity Affiliates
December 31,
December 31,
UPB of Loans to
Arbor Residential Investor LLC
$
$
$
—
West Shore Café
Lightstone Value Plus REIT L.P.
—
Issuers of Junior Subordinated Notes
—
JT Prime
—
East River Portfolio
Lexford Portfolio
—
​
​
​
​
​
​
​
​
​
​
​
Total
$
$
$
​
​
​
​
​
​
​
​
​
​
​
​
​
​
​
​
​
​
​
​
​
​
Arbor Residential Investor LLC ("ARI") —In 2015, we invested $9.6 million for 50% of our Manager's indirect interest in a joint venture with a third party that was formed to invest in a residential mortgage banking business. As a result of this transaction, we had an initial indirect interest of 22.5% in the mortgage banking business, which is subject to dilution upon attaining certain profit hurdles of the business, and at December 31, 2016, our indirect interest was 16.3%. During 2016 and 2015, we recorded $9.5 million and $6.6 million, respectively, of income from equity affiliates in our consolidated statements of income related to this investment.
In 2015, we invested $1.7 million through ARI for a 50% non-controlling interest in a joint venture that invests in non-qualified residential mortgages purchased from the mortgage banking business's origination platform. We also funded $7.9 million and $5.9 million of additional mortgage purchases during 2015 and 2016, respectively. During 2016, we received cash distributions totaling $13.0 million as a result of the joint venture selling most of its mortgage assets, which were classified as returns of capital. During 2016 and 2015, we recorded income of $0.5 million and less than $0.1 million, respectively, to income from equity affiliates in our consolidated statements of income related to this investment.
West Shore Café —We own a 50% noncontrolling interest in the West Shore Lake Café, a restaurant/inn lakefront property in Lake Tahoe, California. In the second quarter of 2014, we provided a $1.7 million first mortgage loan to an affiliated entity to acquire property adjacent to the original property, which matures in May 2017, with two one-year extension options, and bears interest at LIBOR plus 4.00%.
Lightstone Value Plus REIT L.P. / JT Prime —We own a $1.9 million interest in an unconsolidated joint venture that holds common operating partnership units of Lightstone Value Plus REIT L.P. ("Lightstone"). The joint venture owned $56.0 million of preferred and common operating partnership units of Lightstone and had debt of $50.2 million, in which we had a two thirds interest in a consolidated entity. In 2013, our portion of the preferred operating partnership units were redeemed, the note related to our portion was repaid in full and the entity was deconsolidated. We also own a 50% non-controlling interest in an unconsolidated joint venture, JT Prime, which holds common operating partnership units of Lightstone at a carrying value of $0.4 million. During 2016, 2015 and 2014, we recorded $0.2 million in each year to income from equity affiliates in our consolidated statements of income related to these investments.
Issuers of Junior Subordinated Notes —We have invested $0.6 million for 100% of the common shares of two affiliated entities of ours. These entities pay dividends on both the common and preferred securities on a quarterly basis at variable rates based on three-month LIBOR. See Note 12—Debt Obligations for further details.
East River Portfolio —We invested $0.1 million for a 5% interest in a joint venture that owns two multifamily properties. The joint venture is comprised of a consortium of investors consisting of certain of our officers, including Mr. Kaufman, and other related parties, who together own an interest of 95%. In 2014, we originated two bridge loans totaling $5.0 million to the joint venture with an interest rate of 5.5% over one-month LIBOR and a maturity date extended as of right to September 2016. During the third quarter of 2016, one of the loans was repaid in full and we received proceeds of $3.3 million, which was allocated to the consortium of investors, and the remaining loan was extended as of right to March 2017. See Note 20—Agreements and Transactions with Related Parties for further details.
Lexford Portfolio —We, along with third party investors, made a $0.1 million equity investment into Lexford, a portfolio of multifamily assets. Our portion of this investment is a $44,000 noncontrolling interest. In 2016 and 2015, we received distributions from this equity investment and recognized income totaling $2.8 million and $4.5 million, net of expenses, respectively. The $4.5 million of income received in 2015 was comprised of income from equity affiliates of $5.5 million, partially offset by $1.0 million of expenses related to these distributions that were recorded in employee compensation and benefits. See Note 20—Agreements and Transactions with Related Parties for further details.
Summarized Financial Information
The condensed combined balance sheets for our unconsolidated investments in equity affiliates are as follows:
December 31,
2016
2015
Condensed Combined
ARI
Other
Total
ARI
Other
Total
Assets:
Cash and cash equivalents
$
$
$
$
$
$
Real estate assets
Other assets
​
​
​
​
​
​
​
​
​
​
​
​
​
​
​
​
​
​
​
​
Total assets
​
​
​
​
​
​
​
​
​
​
​
​
​
​
​
​
​
​
​
​
​
​
​
​
​
​
​
​
​
​
​
​
​
​
​
​
​
​
​
​
Liabilities:
Notes payable
Other liabilities
​
​
​
​
​
​
​
​
​
​
​
​
​
​
​
​
​
​
​
​
Total liabilities
​
​
​
​
​
​
​
​
​
​
​
​
​
​
​
​
​
​
​
​
Stockholders' equity Arbor(1)
Stockholders' equity
)
)
​
​
​
​
​
​
​
​
​
​
​
​
​
​
​
​
​
​
​
​
Total stockholders' equity
)
)
​
​
​
​
​
​
​
​
​
​
​
​
​
​
​
​
​
​
​
​
Total liabilities and equity
$
$
$
$
$
$
​
​
​
​
​
​
​
​
​
​
​
​
​
​
​
​
​
​
​
​
​
​
​
​
​
​
​
​
​
​
​
​
​
​
​
​
​
​
​
​
(1)
Combined with $0.6 million of equity relating to the issuance of junior subordinated notes, equals $33.9 million and $30.9 million of investments in equity affiliates at December 31, 2016 and 2015, respectively.
The condensed combined statements of operations for our unconsolidated investments in equity affiliates are as follows:
Year Ended December 31,
2016
2015
2014
Statements of Operations:
ARI
Other
Total
ARI
Other
Total
ARI
Other
Total
Revenue:
Rental income
$
—
$
$
$
—
$
$
$
—
$
$
Interest income
—
Operating income
—
—
Reimbursement income
—
—
—
Other income
—
​
​
​
​
​
​
​
​
​
​
​
​
​
​
​
​
​
​
​
​
​
​
​
​
​
​
​
​
​
Total revenues
—
​
​
​
​
​
​
​
​
​
​
​
​
​
​
​
​
​
​
​
​
​
​
​
​
​
​
​
​
​
Expenses:
Operating expenses
—
Interest expense
—
Depreciation and amortization
—
Other expenses
—
—
—
​
​
​
​
​
​
​
​
​
​
​
​
​
​
​
​
​
​
​
​
​
​
​
​
​
​
​
​
​
Total expenses
—
​
​
​
​
​
​
​
​
​
​
​
​
​
​
​
​
​
​
​
​
​
​
​
​
​
​
​
​
​
Net income (loss)
$
$
)
$
$
$
$
$
—
$
)
$
)
​
​
​
​
​
​
​
​
​
​
​
​
​
​
​
​
​
​
​
​
​
​
​
​
​
​
​
​
​
​
​
​
​
​
​
​
​
​
​
​
​
​
​
​
​
​
​
​
​
​
​
​
​
​
​
​
​
​
Arbor's share of income (loss)
$
$
$
$
$
$
$
—
$
$
​
​
​
​
​
​
​
​
​
​
​
​
​
​
​
​
​
​
​
​
​
​
​
​
​
​
​
​
​
​
​
​
​
​
​
​
​
​
​
​
​
​
​
​
​
​
​
​
​
​
​
​
​
​
​
​
​
​</t>
  </si>
  <si>
    <t>Real Estate Owned and Held-For-Sale</t>
  </si>
  <si>
    <t>Note 10—Real Estate Owned and Held-For-Sale
Our real estate assets were comprised of one hotel property and an office building at December 31, 2016 and three multifamily properties, two hotel properties and an office building at December 31, 2015.
Real Estate Owned
December 31, 2016
December 31, 2015
Hotel
Office
Total
Multifamily
Hotel
Office
Total
Land
$
$
$
$
$
$
$
Building and intangible assets
Less: Impairment loss
)
—
)
—
—
—
—
Less: Accumulated depreciation and amortization
)
)
)
)
)
)
)
​
​
​
​
​
​
​
​
​
​
​
​
​
​
​
​
​
​
​
​
​
​
​
Real estate owned, net
$
$
$
$
$
$
$
​
​
​
​
​
​
​
​
​
​
​
​
​
​
​
​
​
​
​
​
​
​
​
​
​
​
​
​
​
​
​
​
​
​
​
​
​
​
​
​
​
​
​
​
​
​
For the years ended December 31, 2016, 2015 and 2014, our hotel properties had a weighted average occupancy rate of approximately 54%, 53% and 51%, respectively, a weighted average daily rate of approximately $100, $90 and $76, respectively, and a weighted average revenue per available room of approximately $54, $48 and $39, respectively. The operation of the hotel properties are seasonal with the majority of revenues earned in the first two quarters of the calendar year. During the second quarter of 2016, through site visits and discussion with market participants, we determined that the hotel property owned exhibited indicators of impairment and performed an impairment analysis. As a result of this impairment analysis, we recorded an impairment loss of $11.2 million.
At both December 31, 2016 and 2015, our office building was fully occupied.
Our real estate assets had restricted cash balances totaling $0.7 million and $1.6 million as of December 31, 2016 and 2015, respectively, due to escrow requirements.
Real Estate Held-For-Sale
In 2016, we sold our three remaining multifamily properties and a hotel property for a total of $50.7 million and recognized a gain of $11.6 million. A portion of the sales proceeds were used to payoff the outstanding debt on the multifamily properties of $27.1 million. See Note 12—Debt Obligations for further details.
In 2015, we sold three hotel properties and a multifamily property classified as held-for-sale for a total of $41.1 million and recognized a gain of $7.8 million.
The results of operations for properties classified as held-for-sale are summarized as follows:
Year Ended December 31,
2016
2015
2014
Revenue:
Property operating income
$
$
$
Expenses:
Property operating expenses
Depreciation
​
​
​
​
​
​
​
​
​
​
​
Net income
$
$
$
​
​
​
​
​
​
​
​
​
​
​
​
​
​
​
​
​
​
​
​
​
​</t>
  </si>
  <si>
    <t>Goodwill and Other Intangible Assets</t>
  </si>
  <si>
    <t>Note 11—Goodwill and Other Intangible Assets
Goodwill
The following table sets forth the goodwill activity:
Year Ended
Beginning balance
$
—
Additions from the Acquisition
Impairment
—
​
​
​
​
​
Ending balance
$
​
​
​
​
​
​
​
​
​
​
Other Intangible Assets
The following table sets forth the other intangible assets activity:
Gross Carrying Value
Accumulated Amortization
December 31,
Additions
December 31,
December 31,
Additions
December 31,
Finite-lived intangible assets:
Broker relationships
$
—
$
$
$
—
$
$
Borrower relationships
—
—
Below market leases
—
—
Acquired technology
—
—
Infinite-lived intangible assets:
Fannie Mae DUS license
—
—
—
—
Freddie Mac Program Plus license
—
—
—
—
FHA license
—
—
—
—
​
​
​
​
​
​
​
​
​
​
​
​
​
​
​
​
​
​
​
​
$
—
$
$
$
—
$
$
​
​
​
​
​
​
​
​
​
​
​
​
​
​
​
​
​
​
​
​
​
​
​
​
​
​
​
​
​
​
​
​
​
​
​
​
​
​
​
​
The finite-lived intangible assets recorded in connection with the Acquisition have the following useful lives: broker relationships—8 years; borrower relationships—10 years; below market leases—3.5 to 10.6 years and acquired technology—3 years.
The weighted average remaining lives of our amortizable finite-lived intangible assets as of December 31, 2016 and the estimated amortization expense for each of the succeeding five years are as follows:
Estimated Amortization Expense for the Year Ended December 31,
Wtd. Avg.
2017
2018
2019
2020
2021
Finite-lived intangible assets:
Broker relationships
$
$
$
$
$
Borrower relationships
Below market leases
Acquired technology
—
—
​
​
​
​
​
​
​
​
​
​
​
​
​
​
​
​
​
​
​
​
$
$
$
$
$
​
​
​
​
​
​
​
​
​
​
​
​
​
​
​
​
​
​
​
​
​
​
​
​
​
​
​
​
​
​
​
​
​
​
​
​
​
​
​
​</t>
  </si>
  <si>
    <t>Debt Obligations</t>
  </si>
  <si>
    <t>Note 12—Debt Obligations
We utilize various forms of short-term and long-term financing agreements to finance certain of our loans and investments, as well as other general business needs. Borrowings underlying these arrangements are primarily secured by a significant amount of our loans and investments and substantially all of our loans held-for-sale.
Credit Facilities and Repurchase Agreements
The following table outlines borrowings under our credit facilities and repurchase agreements:
December 31, 2016
December 31, 2015
Debt
Debt
Collateral
Wtd. Avg.
Debt
Debt
Collateral
Wtd. Avg.
Structured Business
$150 million repurchase facility
$
$
$
%
$
$
$
%
$100 million credit facility
%
%
$75 million credit facility
%
%
$75 million credit facility
%
—
—
—
—
$50 million credit facility
%
%
$50 million credit facility
%
—
—
—
—
$16.5 million term credit facility
—
—
—
—
%
$3 million master security agreement
—
%
—
—
—
—
​
​
​
​
​
​
​
​
​
​
​
​
​
​
​
​
​
​
​
​
​
​
​
​
​
​
Total
$
$
$
%
$
$
$
%
Agency Business (assumed in the Acquisition)
$400 million multifamily ASAP agreement
$
$
$
%
$150 million credit facility
%
$150 million credit facility
%
$100 million credit facility
%
​
​
​
​
​
​
​
​
​
​
​
​
​
​
​
​
​
​
​
​
​
​
​
​
​
​
Total
$
$
$
%
​
​
​
​
​
​
​
​
​
​
​
​
​
​
​
​
​
​
​
​
​
​
​
​
​
​
Consolidated total
$
$
$
%
​
​
​
​
​
​
​
​
​
​
​
​
​
​
​
​
​
​
​
​
​
​
​
​
​
​
​
​
​
​
​
​
​
​
​
​
​
​
​
​
​
​
​
​
​
​
​
​
​
​
​
​
(1)
The difference between debt principal balance and carrying value represents unamortized deferred finance costs.
Structured Business. We utilize credit facilities and repurchase agreements with various financial institutions to finance our Structured Business loans and investments as described below.
At December 31, 2016 and 2015, the weighted average interest rate for the credit facilities and repurchase agreements of our Structured Business, noted in the above table, was 3.02% and 2.69%, respectively. Including certain fees and costs, such as structuring, commitment, non-use and warehousing fees, the weighted average interest rate was 3.42% at both December 31, 2016 and 2015. The leverage on our loans and investment portfolio, excluding the $3.0 million master security agreement used to finance leasehold improvements to our corporate office, was 64% at both December 31, 2016 and 2015. There were no interest rate swaps on these facilities at December 31, 2016 and 2015.
We have a $150.0 million repurchase facility that bears interest at a rate of 225 basis points over LIBOR on senior mortgage loans, 350 basis points over LIBOR on junior mortgage loans and matures in October 2018 with a one-year extension option. If the estimated market value of the loans financed in this facility decrease, we may be required to pay down borrowings under this facility.
We have a $100.0 million credit facility that bears interest at a rate of 215 basis points over LIBOR and matures in May 2017 with a one-year extension option, subject to certain conditions. The facility has a maximum advance rate of 75%.
We have a $75.0 million credit facility that bears interest at a rate of 212.5 basis points over LIBOR and includes a $25.0 million sublimit to finance healthcare related loans at an interest rate ranging from 225 basis points to 250 basis points over LIBOR depending on the type of healthcare facility financed. The facility has a maximum advance rate of 75%. In December 2016, the facility was extended for one year.
We have another $75.0 million credit facility that bears interest at a rate of 200 basis points over LIBOR. The facility has a maximum advance rate of 70% to 75%, depending on the property type. In May 2016, the facility was extended for one year.
We have a $50.0 million credit facility that bears interest at a rate of 200 basis points over LIBOR and has a maximum advance rate of 80%. In February 2016, we amended the facility, increasing the committed amount by $25.0 million to $50.0 million and extended the maturity for one year with two one-year automatic extensions, subject to certain conditions.
In September 2016, we entered into a $50.0 million credit facility that bears an interest rate ranging from 250 basis points to 325 basis points over LIBOR, depending on the type of healthcare facility financed, and matures in September 2019. The facility includes two one-year extension options and has a maximum advance rate of 80%.
In 2015, we entered into a $16.5 million term facility to finance a first mortgage loan. The facility bore interest at a rate of 275 basis points over LIBOR and was scheduled to mature in December 2016. In the second quarter of 2016, the loan paid off and we repaid this facility in full.
We have two notes payable under a master security agreement that was used to finance leasehold improvements to our corporate office, which were assumed as part of the Acquisition. The two notes bear interest at a weighted average fixed rate of 3.21%, require monthly amortization payments and mature in 2020.
Agency Business. In connection with the Acquisition, we assumed the following debt obligations with various financial institutions used to finance the loans held-for-sale on our Agency Business.
We have a $400.0 million Multifamily As Soon as Pooled ® Plus ("ASAP") agreement with Fannie Mae, which, in December 2016, was temporarily increased to $500.0 million through March 31, 2017. The ASAP agreement has no commitment amount or expiration date and bears interest at a rate of 105 basis points over LIBOR (with a LIBOR Floor of 0.35%). ASAP provides us with a warehousing credit facility for mortgage loans that are to be sold to Fannie Mae and serviced under the Fannie Mae DUS program.
We have a $150.0 million credit facility that bears interest at a rate of 140 basis points over LIBOR and was initially scheduled to mature in November 2016 but was extended through January 2018 with a temporary committed amount of $325.0 million through January 2017. The financial institution that provided this credit facility has a security interest in the underlying mortgage notes that serve as collateral for this facility.
We have a $150.0 million credit facility that bears interest at a rate of 140 basis points over LIBOR and matures in July 2017. The committed amount under the facility was temporarily increased to $350.0 million through February 2017. The financial institution that provided this credit facility has a security interest in the underlying mortgage notes that serve as collateral for this facility.
We have a $100.0 million credit facility that bears interest at a rate of 135 basis points over LIBOR and matures in June 2017. The financial institution that provided this credit facility has a security interest in the underlying mortgage notes that serve as collateral for this facility.
We have a letter of credit facility of $30.0 million with a financial institution, which includes an option to increase to $40.0 million with prior approval from the financial institution, pursuant to which letters of credit have been issued to secure obligations under the Fannie Mae DUS program and the Freddie Mac SBL Program. The letter of credit facility bears interest at a fixed rate of 3.00%, matures in October 2018 and is primarily collateralized by our servicing revenue as approved by Fannie Mae and Freddie Mac. The letter of credit facility includes a sublimit of $5.0 million pertaining to letters of credit securing obligations under the Freddie Mac SBL Program. At December 31, 2016, the letters of credit outstanding include a $25.0 million letter of credit for the Fannie Mae DUS program and a $5.0 million letter of credit for the Freddie Mac SBL Program.
CLOs
In December 2016, we completed the unwinding of CLO III, redeeming $281.3 million of our outstanding notes which were repaid primarily from the refinancing of the remaining assets within our financing facilities, as well as with cash held by the CLO, and expensed $1.0 million of deferred fees into interest expense in the consolidated statements of income.
In August 2016, we completed a collateralized securitization vehicle ("CLO VI"), issuing to third party investors three tranches of investment grade CLOs through two newly-formed wholly-owned subsidiaries totaling $250.3 million. As of the CLO closing date, the notes were secured by a portfolio of loan obligations with a face value of $275.4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9.6 million for the purpose of acquiring additional loan obligations for a period of up to 120 days from the closing date of the CLO, which were subsequently utilized resulting in the issuer owning loan obligations with a face value of $325.0 million. We retained a residual interest in the portfolio with a notional amount of $74.8 million. The notes had an initial weighted average interest rate of 2.48% plus one-month LIBOR and interest payments on the notes are payable monthly. Including certain fees and costs, the initial weighted average note rate was 3.44%.
In August 2015, we completed a collateralized securitization vehicle ("CLO V"), issuing to third party investors three tranches of investment grade CLOs through two newly-formed wholly-owned subsidiaries totaling $267.8 million, of which we purchased $12.5 million of Class C notes that we subsequently sold at par for $12.5 million. As of the CLO closing date, the notes were secured by a portfolio of loan obligations with a face value of $302.6 million, consisting primarily of bridge loans that were contributed from our existing loan portfolio. The financing has an approximate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7.4 million for the purpose of acquiring additional loan obligations for a period of up to 120 days from the closing date of the CLO, which were subsequently utilized resulting in the issuer owning loan obligations with a face value of $350.0 million. We retained a residual interest in the portfolio with a notional amount of $82.3 million. The notes had an initial weighted average interest rate of 2.44% plus one-month LIBOR and interest payments on the notes are payable monthly. Including certain fees and costs, the initial weighted average note rate was 3.07%.
In March 2015, we completed the unwinding of CLO II, redeeming $177.0 million of our outstanding notes which were repaid primarily from the refinancing of the remaining assets within our financing facilities, as well as with cash held by the CLO, and expensed $1.5 million of deferred fees into interest expense in the consolidated statements of income.
In February 2015, we completed a collateralized securitization vehicle ("CLO IV"), issuing to third party investors three tranches of investment grade CLOs through two newly-formed wholly-owned subsidiaries totaling $219.0 million. At closing, the notes were secured by a portfolio of loan obligations with a face value of $250.0 million, consisting primarily of bridge loans that were contributed from our existing loan portfolio, as well as $50.0 million for the purpose of acquiring additional loan obligations. The financing has an approximate 2.5 year replacement period from closing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We retained a residual interest in the portfolio with a notional amount of $81.0 million. The notes had an initial weighted average interest rate of 2.24% plus one-month LIBOR and interest payments on the notes are payable monthly. Including certain fees and costs, the initial weighted average note rate was 2.96%.
The following table outlines borrowings and the corresponding collateral under our CLOs:
Collateral(2)
Debt
Loans
Cash
Face
Carrying
Unpaid
Carrying
Restricted
December 31, 2016
CLO VI
$
$
$
$
$
CLO V
CLO IV
​
​
​
​
​
​
​
​
​
​
​
​
​
​
​
​
​
Total CLOs
$
$
$
$
$
​
​
​
​
​
​
​
​
​
​
​
​
​
​
​
​
​
​
​
​
​
​
​
​
​
​
​
​
​
​
​
​
​
​
December 31, 2015
CLO V
$
$
$
$
$
CLO IV
CLO III
​
​
​
​
​
​
​
​
​
​
​
​
​
​
​
​
​
Total CLOs
$
$
$
$
$
​
​
​
​
​
​
​
​
​
​
​
​
​
​
​
​
​
​
​
​
​
​
​
​
​
​
​
​
​
​
​
​
​
​
(1)
Debt carrying value is net of $8.6 million and $9.1 million of deferred financing fees at December 31, 2016 and 2015, respectively.
(2)
As of December 31, 2016 and 2015, there was no collateral at risk of default or deemed to be a "credit risk" as defined by the CLO indenture.
(3)
Represents restricted cash held for principal repayments as well as for reinvestment in the CLOs. Does not include restricted cash related to interest payments, delayed fundings and expenses.
CLO VI—Issued three investment grade tranches in August 2016 with a replacement period through September 2019 and a stated maturity date in September 2026. Interest is variable based on one-month LIBOR; the weighted average note rate was 3.30% at December 31, 2016.
CLO V—Issued three investment grade tranches in August 2015 with a replacement period through September 2018 and a stated maturity date in September 2025. Interest is variable based on one-month LIBOR; the weighted average note rate was 3.26% and 2.91% at December 31, 2016 and 2015, respectively.
CLO IV—Issued three investment grade tranches in February 2015 with a replacement period through September 2017 and a stated maturity date in March 2025. Interest is variable based on one-month LIBOR; the weighted average note rate was 3.06% and 2.71% at December 31, 2016 and 2015, respectively.
CLO III—We completed the unwinding of CLO III in December 2016. The weighted average note rate was 2.86% at December 31, 2015.
At December 31, 2016 and 2015, the aggregate weighted average note rate for our CLOs was 3.21% and 2.84%, respectively. Including certain fees and costs, the weighted average note rate was 3.71% and 3.24% at December 31, 2016 and 2015, respectively.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Senior Unsecured Notes
During 2014, we issued $90.0 million aggregate principal amount of 7.375% senior unsecured notes due in 2021 in an underwritten public offering for net proceeds of $85.4 million after deducting the issuance and underwriting discounts and offering expenses. In connection with this offering, the underwriters exercised a portion of their overallotment option for a $7.8 million aggregate principal amount providing additional net proceeds of $7.4 million. The notes can be redeemed by us after May 15, 2017 and the interest is paid quarterly in February, May, August and November. Including certain fees and costs, the weighted average note rate was 8.15% and 8.12% at December 31, 2016 and 2015, respectively. The debt carrying value of $94.5 million and $93.8 million at December 31, 2016 and 2015, respectively, is net of $3.3 million and $4.1 million, respectively, of deferred financing fees.
Convertible Senior Unsecured Notes
In October 2016, we issued $86.3 million aggregate principal amount of 6.50% convertible senior unsecured notes, including the underwriter's over-allotment option of $11.3 million. The notes pay interest semiannually in arrears. We received proceeds of $82.4 million from the offering, net of deferred financing fees, which are being amortized through interest expense over the life of the notes. The notes mature on October 1, 2019, unless earlier converted or repurchased by the holders pursuant to their terms, and are not redeemable by us prior to maturity.
The notes are convertible into, at our election, cash, shares of our common stock or a combination of both, subject to the satisfaction of certain conditions and during specified periods. The notes have a conversion rate of 119.3033 shares of common stock per $1,000 principal amount of notes, which represents an initial conversion price of $8.38 per share of common stock. The conversion rate will be subject to adjustment upon the occurrence of certain specified events and the holders may require us to repurchase all or any portion of their notes for cash equal to 100% of the principal amount of the notes, plus accrued and unpaid interest, if we undergo a fundamental change as specified in the agreement.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of 7.50% at the time of issuance. The debt discount represents the difference between the proceeds received from the issuance and the initial carrying value of the liability component, which is being accreted back to the notes principal amount through interest expense over the term of the notes, which was 2.75 years at December 31, 2016.
The principal balance, unamortized discount and net carrying amount of the liability and equity components of the notes at December 31, 2016 were as follows:
Liability Component
Equity
Unamortized
Principle
Unamortized
Net
Net
$86,250,000
$
$
$
$
During 2016, we incurred total interest expense on the notes of $1.9 million, of which $1.4 million, $0.3 million and $0.2 million related to the 6.50% cash coupon, accretion of the deferred financing fees and of the debt discount, respectively. Including the amortization of the deferred financing fees and debt discount, our total cost of the notes is 8.82% per annum.
At December 31, 2016, the conversion option value of the notes does not exceed their principal amount since the closing market price of our common stock does not exceed the conversion rate. In addition, we have the intent and ability to settle the notes in cash. Therefore, the notes had no impact on our diluted earnings per share.
Junior Subordinated Notes
The carrying value of borrowings under our junior subordinated notes was $157.9 million and $157.1 million at December 31, 2016 and 2015, respectively, which is net of a deferred amount of $14.9 million and $15.5 million, respectively, that is being amortized into interest expense over the life of the notes and $3.1 million and $3.3 million, respectively, of deferred financing fees. These notes have maturities ranging from March 2034 through April 2037 and pay interest quarterly at a fixed or floating rate of interest based on three-month LIBOR. The current weighted average note rate was 3.82% and 3.12% at December 31, 2016 and 2015, respectively. Including certain fees and costs, the weighted average note rate was 3.94% and 3.55% at December 31, 2016 and 2015, respectively. The entities that issued the junior subordinated notes have been deemed VIEs. See Note 17—Variable Interest Entities for further details.
Mortgage Note Payable—Real Estate Owned and Held-For-Sale
In the first quarter of 2015, we made required paydowns of $10.3 million and repaid the remaining $20.7 million mortgage related to our multifamily properties, replacing it with two new notes payable totaling $27.2 million. In the second quarter of 2016, we sold the remaining multifamily properties and these notes payable were paid in full.
Related Party Financing
In connection with the Acquisition, we entered into a $50.0 million preferred equity interest financing agreement with our Manager to finance a portion of the aggregate purchase price. The debt has a five year term with a preferred return of 7% through December 31, 2016, increasing by 1% per annum thereafter, with a maximum rate of 12%. In addition, after eighteen months, the principal balance due is scheduled to increase over time with $62.5 million due if the debt remained outstanding until the end of the five-year term. Interest expense associated with this financing is recorded using the effective yield method. As of December 31, 2016, the outstanding principal balance was $50.0 million and, during 2016, we recorded interest expense of $1.8 million.
Collateralized Debt Obligations (CDOs)
In 2015, we completed the unwind of CDO III, our last remaining CDO vehicle, redeeming $71.1 million of our outstanding notes. The notes were repaid primarily from proceeds received from the refinancing of CDO III's remaining assets within our existing financing facilities, as well as with cash held by the CDO. As a result of this transaction, we reduced the balance of estimated interest by $8.2 million, recording a gain on acceleration of deferred income in the consolidated statements of income, in the third quarter of 2015. We also terminated a related interest rate swap and incurred a loss of $0.3 million in the third quarter of 2015. See Note 14—Derivative Financial Instruments for additional details. CDO III had a $100.0 million revolving note class that provided a revolving note facility, which was paid off in the first quarter of 2015.
In 2015, we completed the unwind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reduced the balance of estimated interest by $11.0 million, recording a gain on acceleration of deferred income in the consolidated statements of income, in the first quarter of 2015. We also terminated the related basis and interest rate swaps, which resulted in a loss of $4.3 million, and expensed $0.5 million of deferred fees in the first quarter of 2015. See Note 14—Derivative Financial Instruments for additional details.
Debt Covenants
Credit Facilities and Repurchase Agreements. The credit facilities and repurchase agreements contain various financial covenants, including, but not limited to, minimum liquidity requirements, minimum net worth requirements, as well as certain other debt service coverage ratios, debt to equity ratios and minimum servicing portfolio tests. We were in compliance with all financial covenants and restrictions at December 31, 2016.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December 31, 2016, as well as on the most recent determination dates in February 2017. In the event of a breach of the CLO covenants that could not be cured in the near-term, we would be required to fund our non-CLO expenses, including management fees and employee costs, distributions required to maintain our REIT status, debt costs, and other expenses with (i) cash on hand, (ii) income from any CLO not in breach of a covenant test, (iii) income from real property and loan assets, (iv) sale of assets, or (v) or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February 2017 is as follows:
Cash Flow Triggers
CLO IV
CLO V
CLO VI
Overcollateralization(1)
Current
%
%
%
Limit
%
%
%
Pass / Fail
Pass
Pass
Pass
Interest Coverage(2)
Current
%
%
%
Limit
%
%
%
Pass / Fail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A summary of our CLO overcollateralization ratios as of the determination dates subsequent to each quarter is as follows:
Determination(1)
CLO IV
CLO V
CLO VI
January 2017
%
%
%
October 2016
%
%
%
July 2016
%
%
—
April 2016
%
%
—
January 2016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
Subsequent Events
In January 2017, we completed the issuance and sale of an additional $13.8 million aggregate principal amount of 6.50% convertible senior unsecured notes ("Reopened Notes"). The Reopened Notes are a further issuance of, are fully fungible with, and rank equally in right of payment with the $86.3 million of notes we initially issued in October 2016 and, following this offering, the aggregate outstanding principal amount of the notes is now $100.0 million. We received proceeds of $13.4 million from the January 2017 offering, net of estimated issuance costs which are being amortized through interest expense over the life of the notes.
In February 2017, we purchased, at a discount, $20.9 million of our junior subordinated notes with a carrying value of $19.9 million and expect to record a gain on extinguishment of debt of approximately $7.2 million in the first quarter of 2017.</t>
  </si>
  <si>
    <t>Allowance for Loss-Sharing Obligations</t>
  </si>
  <si>
    <t>Note 13—Allowance for Loss-Sharing Obligations
A summary of our allowance for loss-sharing obligations related to the Fannie Mae DUS program is as follows:
Year Ended
Beginning balance
$
—
Allowance for loss-sharing obligations assumed in the Acquisition
Provisions for loss sharing
Charge-offs, net
)
​
​
​
​
​
Ending balance
$
​
​
​
​
​
​
​
​
​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16, we had outstanding advances of $0.3 million, which were netted against the allowance for loss-sharing obligations.
At December 31, 2016, the maximum quantifiable liability associated with our guarantees under the Fannie Mae DUS agreement was $2.04 billion.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4—Derivative Financial Instruments
Structured Business
The following is a summary of the derivative financial instruments held by our Structured Business (dollars in thousands):
Notional Value
Fair Value
Designation/
Derivative
Count
December 31,
Count
December 31,
Expiration
Balance
December 31,
December 31,
Qualifying
LIBOR Caps
$
$
Other Assets
$
—
$
​
​
​
​
​
​
​
​
​
​
​
​
​
​
​
​
​
​
​
​
​
​
​
​
​
​
​
​
​
​
​
​
​
​
​
​
​
​
​
​
​
​
​
​
​
​
​
​
​
​
​
​
​
​
Qualifying
Interest Rate Swaps
$
$
Other Liabilities
$
)
$
)
​
​
​
​
​
​
​
​
​
​
​
​
​
​
​
​
​
​
​
​
​
​
​
​
​
​
​
​
​
​
​
​
​
​
​
​
​
​
​
​
​
​
​
​
​
​
​
​
​
​
​
​
​
​
Changes in the fair value of qualifying interest rate swap cash flow hedges are recorded in accumulated other comprehensive income (loss) in the consolidated balance sheets. These swap agreements must be effective in reducing the variability of cash flows of the hedged items to qualify for hedge accounting treatment. These interest rate swaps are used to hedge the variable cash flows associated with existing variable-rate debt, and amounts reported in accumulated other comprehensive income (loss) related to derivatives will be reclassified to interest expense as interest payments are made on our variable-rate debt. During 2016, three interest rate swaps matured with a notional value of $66.4 million. As of December 31, 2016, we expect to reclassify $(0.2) million of other comprehensive loss from qualifying cash flow hedges to interest expense over the next twelve months assuming interest rates on that date are held constant. During 2015, all three of our remaining CDO vehicles were unwound and the related interest rate swaps with an aggregate notional value of $142.5 million and an aggregate fair value of $(4.6) million were terminated and recorded as a loss. See Note 12—Debt Obligations for further details. Also during 2015, we entered into a two qualifying LIBOR cap hedges due to CLO agreements requiring a LIBOR cap of 2% and 3% with a combined notional value of $84.1 million.
Gains and losses on terminated swaps are deferred and recognized in earnings over the original life of the hedged item. As of December 31, 2016 and 2015, we had a net deferred loss of less than $0.1 million and $0.6 million, respectively, in accumulated other comprehensive income (loss) related to these terminated swap agreements. We recorded $0.6 million, $0.6 million and $0.7 million as additional interest expense related to the amortization of the loss for 2016, 2015 and 2014, respectively, and $0.1 million, $0.1 million and $0.2 million as a reduction to interest expense related to the accretion of the net gains for 2016, 2015 and 2014, respectively. We expect to record approximately $0.1 million of net deferred loss to interest expense over the next twelve months.
Non-qualifying basis swap hedges were used to manage our exposure to interest rate movements and other identified risks but did not meet hedge accounting requirements. During 2015, our remaining basis swap with a notional value of $3.0 million and a fair value of less than $0.1 million was terminated as part of the CDO II unwind and a loss was recorded.
The following table presents the effect of our derivative financial instruments on the statements of income (dollars in thousands):
Loss Recognized in
Loss Reclassified from
Loss Reclassified from
Year Ended December 31,
Designation/Cash Flow
Derivative
2016
2015
2014
2016
2015
2014
2016
2015
2014
Qualifying
Interest Rate Swaps/Cap
$
$
$
$
)
$
)
$
)
$
—
$
)
$
—
​
​
​
​
​
​
​
​
​
​
​
​
​
​
​
​
​
​
​
​
​
​
​
​
​
​
​
​
​
​
​
​
​
​
​
​
​
​
​
​
​
​
​
​
​
​
​
​
​
​
​
​
​
​
​
​
​
​
​
​
​
​
Losses recognized through the consolidated statements of income from our non-qualified derivative instruments were deminimus for all periods presented.
The cumulative amount of other comprehensive income (loss) related to net unrealized losses on derivatives designated as qualifying hedges as of December 31, 2016 and 2015 of $(0.2) million and $(5.3) million, respectively, is a combination of the fair value of qualifying cash flow hedges of $(0.2) million and $(4.7) million, respectively, and net deferred losses on terminated interest rate swaps of less than $(0.1) million and $(0.6) million, respectively.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December 31, 2016 and 2015, the fair value of derivatives in a net liability position, which includes accrued interest but excludes any adjustment for nonperformance risk related to these agreements, was $(0.2) million and $(4.6) million, respectively. As of December 31, 2016 and 2015, we had minimum collateral posting thresholds with certain of our derivative counterparties and had posted collateral of $0.4 million and $5.0 million, respectively, which is recorded in other assets in our consolidated balance sheets.
Agency Business
The following is a summary of the derivative financial instruments held by our Agency Business:
Fair Value
Notional Value
December 31, 2016
Designation/Cash Flow
Derivative
Count
December 31,
Balance Sheet
Derivative
Derivative
Non-Qualifying
Rate Lock Commitments
$
Other Assets/ Other Liabilities
$
$
)
Non-Qualifying
Forward Sale Commitments
Other Assets/ Other Liabilities
)
​
​
​
​
​
​
​
​
​
​
​
​
​
​
​
​
​
​
$
$
$
)
​
​
​
​
​
​
​
​
​
​
​
​
​
​
​
​
​
​
​
​
​
​
​
​
​
​
​
​
​
​
​
​
​
​
​
​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 the fair value of the expected net cash flows associated with the servicing of the loan which is recorded as income from MSRs in the consolidated statements of income. During 2016, we recorded $0.5 million of net gains from changes in the fair value of these derivatives in other income, net and $44.9 million of income from MSRs. See Note 15—Fair Value for further details.</t>
  </si>
  <si>
    <t>Fair Value</t>
  </si>
  <si>
    <t>Note 15—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December 31, 2016
December 31, 2015
Principal /
Carrying
Estimated
Principal /
Carrying
Estimated
Financial assets:
Loans and investments
$
$
$
$
$
$
Loans held-for-sale, net
—
—
—
Capitalized mortgage servicing rights, net
n/a
—
—
—
Available-for-sale securities
Derivative financial instuments
Financial liabilities:
Credit and repurchase facilities
$
$
$
$
$
$
Collateralized loan obligations
Senior unsecured notes
Convertible senior unsecured notes, net
—
—
—
Junior subordinated notes
Mortgage note payable—real estate owned
—
—
—
Related party financing
—
—
—
Derivative financial instru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and quoted prices exist in active markets for identical assets or liabilities at the measurement date, such as government and agency securities and equities listed in active markets.
Level 2—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Examples of Level 2 assets and liabilities include non-government securities, certain mortgage and asset-backed securities, certain corporate debt and certain derivative instruments.
Level 3—Inputs reflect our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Examples of Level 3 assets and liabiliti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scounted cash flow methodology,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 and other factors.
Loans held-for-sale, net. Consists of originated loans that are generally transferred or sold within 60 days from the date that a mortgage loan is funded,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s of loans held-for-sale include the fair value allocated to the associated future MSRs and is calculated pursuant to the valuation techniques described below for capitalized mortgage servicing rights, net (Level 3).
Capitalized mortgage servicing rights, net.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Available-for-sale securities. Fair values are estimated based on current market quotes received from active markets or financial sources that trade such securities. The fair values of available-for-sale equity securities traded in active markets are estimated using Level 1 inputs. The fair values of available-for-sale debt securities are estimated using the recent purchase price and subsequent sales price of the securities, which are deemed Level 2 inputs. The fair value of our Agency IOs were estimated using Level 3 inputs and are derived from third party proprietary models using discounted cash flows based on the underlying contractual cash flows and require significant judgements, including assumptions on discount rates and constant prepayment rates.
Derivative financial instrument. Fair values of interest rate and basis swap derivatives and LIBOR caps are est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 see capitalized mortgage servicing rights, net above for furthe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repurchase agreements and mortgage notes payable: The fair values of credit facilities, repurchase agreements and mortgage notes payable for the Structured Business are estimated at Level 3 using discounted cash flow methodology, using discount rates, which, in our opinion, best reflect current market interest rates for financing with similar characteristics and credit quality. The majority of our credit facilities for the Agency Business bear interest at rates that are similar to those available in the market currently and the fair values are estimated using Level 2 inputs. For these facilities, the fair values approximate the carrying values reported in the balance sheets.
Collateralized loan obligations.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Convertible senior unsecured notes. Fair values are estimated at Level 2 based on current market quotes received from inactive markets.
Junior subordinated notes and related party financing. Fair values are estimated at Level 3 based on broker quotations, representing the discounted expected future cash flows at a yield that reflects current market interest rates and credit spreads.
We measure certain financial assets and financial liabilities at fair value on a recurring basis. The fair value of these financial assets and liabilities was determined using the following input levels as of December 31, 2016:
Fair Value Measurements
Carrying
Fair Value
Level 1
Level 2
Level 3
Financial assets:
Available-for-sale securities
$
$
$
$
—
$
Derivative financial instruments
—
Financial liabilities:
Derivative financial instruments
$
$
$
—
$
$
—
See Note 8—Available-for-Sale Securities for a roll-forward of our available-for-sale securities fair valued using Level 3 inputs.
We measure certain financial assets at fair value on a nonrecurring basis. The fair values of these financial assets were determined using the following input levels as of December 31, 2016:
Fair Value Measurements Using
Net Carrying
Fair Value
Level 1
Level 2
Level 3
Financial assets:
Impaired loans, net(1)
$
$
$
—
$
—
$
(1)
We had an allowance for loan losses of $83.7 million relating to eight loans with an aggregate carrying value, before loan loss reserves, of $187.4 million at December 31, 2016.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includes all impaired loans, regardless of the period in which the impairment was recognized.
Quantitative information about Level 3 fair value measurements at December 31, 2016 were as follows:
Fair Value
Valuation
Significant
Financial assets:
Impaired loans(1):
Office
$
Discounted cash flows
Discount rate
%
Capitalization rate
%
Revenue growth rate
%
Land
Discounted cash flows
Discount rate
%
Capitalization rate
%
Revenue growth rate
%
Hotel
Discounted cash flows
Discount rate
%
Capitalization rate
%
Revenue growth rate
%
Derivative financial instruments:
Rate lock commitments
Discounted cash flows
W/A discount rate
%
(1)
Includes all impaired loans regardless of the period in which a loan loss provision was recorded.
The derivative financial instruments using Level 3 inputs are outstanding for short periods of time (generally less than 60 days). A roll-forward of Level 3 derivative instruments were as follows:
Fair Value Measurements Using
Derivative assets
Balance at beginning of period
$
—
Additions from the Acquisition
Settlements
)
Realized gains recorded in earnings
Unrealized gains recorded in earnings
​
​
​
​
​
Balance at end of period
$
​
​
​
​
​
​
​
​
​
​
The following table presents the components of fair value and other relevant information associated with our rate lock commitments, forward sales commitments and the estimated fair value of cash flows from servicing on loans held-for-sale.
Notional/
Fair Value of
Interest Rate
Total Fair
December 31, 2016
Rate lock commitments
$
$
$
)
$
Forward sale commitments
—
Loans held-for-sale, net(1)
—
​
​
​
​
​
​
​
​
​
​
​
​
​
​
Total
$
$
$
​
​
​
​
​
​
​
​
​
​
​
​
​
​
​
​
​
​
​
​
​
​
​
​
​
​
​
​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was determined using the following input levels as of December 31, 2016:
Fair Value Measurements
Carrying
Fair Value
Level 1
Level 2
Level 3
Financial assets:
Loans and investments
$
$
$
—
$
—
$
Loans held-for-sale, net
—
—
Capitalized mortgage servicing rights, net
—
—
Financial liabilities:
Credit and repurchase facilities
$
$
$
—
$
$
Collateralized loan obligations
—
—
Senior unsecured notes
—
—
Convertible senior unsecured notes, net
—
—
Junior subordinated notes
—
—
Related party financing
—
—</t>
  </si>
  <si>
    <t>Commitments and Contingencies</t>
  </si>
  <si>
    <t>Note 16—Commitments and Contingencies
Agency Business Commitments. The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December 31, 2016, we were required to maintain at least $10.8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December 31, 2016, we met the restricted liquidity requirement with a $25.0 million letter of credit and $13.1 million of cash collateral.
As of December 31, 2016, reserve requirements for the Fannie Mae DUS loan portfolio will require us to fund $22.5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December 31, 2016, we met all of Fannie Mae's quarterly capital requirements and our Fannie Mae adjusted net worth was in excess of the required net worth. We are not subject to capital requirements on a quarterly basis for Ginnie Mae or FHA, as such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we utilize letters of credit to fund. At December 31, 2016, we had an outstanding letter of credit of $5.0 million in satisfaction of our requirements under this program.
See Note 12—Debt Obligations for details about the $30.0 million letter of credit agreement we entered into for our restricted cash requirements for the Fannie Mae DUS and Freddie Mac SBL Programs.
We enter into contractual commitments with borrowers providing rate lock commitments while simultaneously entering into forward sale commitments with investors. These commitments are outstanding for short periods of time (generally less than 60 days) and are described in Note 14—Derivative Financial Instruments and Note 15—Fair Value.
Debt Obligations and Operating Leases. As of December 31, 2016, the maturities of our debt obligations and the minimum annual operating lease payments under leases with a term in excess of one year, were as follows:
Year
Debt
Minimum Annual
Total
2017
$
$
$
2018
2019
2020
2021
Thereafter
​
​
​
​
​
​
​
​
​
​
​
Total
$
$
$
​
​
​
​
​
​
​
​
​
​
​
​
​
​
​
​
​
​
​
​
​
​
(1)
Represents office leases assumed in connection with the Acquisition.
Unfunded Commitments. In accordance with certain loans and investments, we have outstanding unfunded commitments of $48.1 million as of December 31, 2016 that we are obligated to fund as borrowers meet certain requirements. Specific requirements include, but are not limited to, property renovations, building construction and conversions based on criteria met by the borrower in accordance with the loan agreements.
Litigation. We currently are neither subject to any material litigation nor, to our knowledge, are any material litigation currently threatened against us other than the following:
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
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on March 18,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on January 25, 2017. The Court reserved decision at that hearing.
We have not made a loss accrual for this litigation because we believe that it is not probable that a loss has been incurred and an amount cannot be reasonably estimated.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7—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subsidiaries, which are owned by ARLP, are VIEs. ARLP is already consolidated in our financial statements, therefore, the identification of this entity as a VIE had no impact on our consolidated financial statements.
Our CLO subsidiaries invest in real estate and real estate-related securities and are financed by the issuance of CLO debt securities. We, or one of our affiliates, are named collateral manager, servicer, and special servicer for all CLO collateral assets which we believe gives us the power to direct the most significant economic activities of the entity. We also have exposure to CLO losses to the extent of our equity interests and also have rights to waterfall payments in excess of required payments to CLO bond investors. As a result of consolidation, equity interests in these CLOs have been eliminated, and the consolidated balance sheets reflect both the assets held and debt issued by the CLOs to third parties. Our operating results and cash flows include the gross amounts related to CLO assets and liabilities as opposed to our net economic interests in the CLO entities.
The assets and liabilities related to these consolidated CLOs are as follows:
December 31, 2016
December 31, 2015
Assets:
Restricted cash
$
$
Loans and investments, net
Due from related party
—
Other assets
​
​
​
​
​
​
​
​
Total assets
$
$
​
​
​
​
​
​
​
​
​
​
​
​
​
​
​
​
Liabilities:
Collateralized loan obligations
$
$
Other liabilities
​
​
​
​
​
​
​
​
Total liabilities
$
$
​
​
​
​
​
​
​
​
​
​
​
​
​
​
​
​
Assets held by the CLOs are restricted and can be used only to settle obligations of the CLOs. The liabilities of the CLOs are non-recourse to us and can only be satisfied from each CLOs respective asset pool. See Note 12—Debt Obligations for further details.
We are not obligated to provide, have not provided, and do not intend to provide financial support to any of the consolidated CLOs.
Unconsolidated VIEs. We determined that we are not the primary beneficiary of 21 VIEs in which we have a variable interest as of December 31, 2016 because we do not have the ability to direct the activities of the VIEs that most significantly impact each entity's economic performance.
The following is a summary of our variable interests in identified VIEs, of which we are not the primary beneficiary, as of December 31, 2016:
Type
Carrying
Maximum
Loans
$
$
Agency IOs
Equity investments
Junior subordinated notes(3)
​
​
​
​
​
​
​
​
Total
$
$
​
​
​
​
​
​
​
​
​
​
​
​
​
​
​
​
(1)
Represents the carrying amount of loans and investments before reserves. At December 31, 2016, $150.5 million of loans to VIEs had corresponding loan loss reserves of $77.6 million. See Note 4—Loans and Investments for further details.
(2)
Our maximum exposure to loss as of December 31, 2016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
These unconsolidated VIEs have exposure to real estate debt of approximately $2.48 billion at December 31, 2016.</t>
  </si>
  <si>
    <t>Equity</t>
  </si>
  <si>
    <t>Note 18—Equity
Preferred Stock. The Series A, B and C preferred stock may not be redeemed by us before February 2018, May 2018 and February 2019, respectively.
Noncontrolling Interest. The noncontrolling interest relates to the 21,230,769 OP Units issued to ACM to satisfy a portion of the aggregate purchase price of the Acquisition. The value of these OP units at the Acquisition date was $154.8 million. Each of these OP Units are paired with one share of our Special Voting Preferred Shares having a par value of $0.01 per share and is entitled to one vote each on any matter submitted for stockholder approval, which represents approximately 29.2% of the voting power of our outstanding stock at December 31, 2016. The OP Units are entitled to receive distributions if and when our Board of Directors authorizes and declares future common stock distributions. The OP Units are also redeemable for cash, or at our option, for shares of our common stock on a one-for-one basis.
Common Stock. In August 2016, we amended the equity distribution agreement, dated February 13, 2014, with JMP Securities LLC. In accordance with the terms of the amendment, we may offer and sell up to 7,500,000 common shares in "At-The-Market" equity offerings with JMP Securities. We have not sold any shares under this agreement since it was amended.
In July 2016, we filed, and the SEC declared effective, a new shelf registration statement for $500.0 million of debt securities, common stock, preferred stock, depositary shares and warrants, of which $400.0 million was available as of February 27, 2017.
Distributions. The following table presents dividends declared (on a per share basis) for the year ended December 31, 2016:
Common Stock
Preferred Stock
Dividend(1)
Declaration Date
Dividend
Declaration Date
Series A
Series B
Series C
February 24, 2016
$
February 1, 2016
$
$
$
May 4, 2016
$
May 2, 2016
$
$
$
August 3, 2016
$
August 1, 2016
$
$
$
November 2, 2016
$
November 2, 2016
$
$
$
(1)
The dividend declared on February 1, 2016 was for December 1, 2015 through February 29, 2016. The dividend declared on May 2, 2016 was for March 1, 2016 through May 31, 2016. The dividend declared on August 1, 2016 was for June 1, 2016 through August 31, 2016. The dividend declared on November 2, 2016 was for September 1, 2016 through November 30, 2016.
Common Stock —On March 1, 2017, the Board of Directors declared a cash dividend of $0.17 per share of common stock. The dividend is payable on March 21, 2017 to common stockholders of record as of the close of business on March 15, 2017.
Preferred Stock —On February 3, 2017,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December 1, 2016 through February 28, 2017 and are payable on February 28, 2017 to preferred stockholders of record on February 15, 2017.
We have determined that 100% of the common stock and preferred stock dividends paid during 2016, 2015 and 2014 represented ordinary income to our stockholders for income tax purposes. In addition, pursuant to Internal Revenue Code Section 59(d), alternative minimum tax ("AMT") could be apportioned between a REIT and its stockholders to the extent the REIT distributes its regular taxable income. Since we have distributed our taxable income, the AMT adjustments are being apportioned to our stockholders. As such, we have determined that 12.680% of each distribution to our stockholders for the tax year ended December 31, 2016 consists of an AMT adjustment (i.e., for each $1 of dividend reportable by a stockholder, $0.1268 represents an AMT adjustment).
Deferred Compensation. We have a stock incentive plan under which the Board of Directors has the authority to issue shares of stock to certain directors, officers and employees of ours and our Manager.
Vesting of restricted shares is dependent on a service requirement. Dividends paid on restricted shares are recorded as dividends on shares of our common stock whether or not they are vested. For accounting purposes, we measure the compensation costs for these shares as of the grant date, with subsequent remeasurement for any unvested shares granted to non-employees of ours with such amounts expensed against earnings, at the grant date (for the portion that vest immediately) or ratably over the respective vesting periods.
In March 2016, we issued 282,405 shares of restricted common stock under the 2014 Omnibus Stock Incentive Plan (the "2014 Plan") to certain employees of ours and our Manager with a total grant date fair value of $1.9 million and recorded $0.2 million to employee compensation and benefits and $0.5 million to selling and administrative expense in our consolidated statements of income. One third of the shares vested as of the date of grant, one third will vest in March 2017, and the remaining third will vest in March 2018. In March 2016, we also issued 67,260 shares of fully vested common stock to the independent members of the Board of Directors under the 2014 Plan and recorded $0.4 million to selling and administrative expense.
During the first quarter of 2016, we issued 70,225 shares of restricted common stock to Mr. Ivan Kaufman, our chairman and chief executive officer, under his 2015 annual incentive agreement with a grant date fair value of $0.5 million and recorded $0.1 million to employee compensation and benefits in our consolidated statements of income. One quarter of the shares vested as of the date of grant and one quarter will vest on each of the first, second and third anniversaries of the date of grant. Mr. Kaufman was also granted up to 421,348 performance-based restricted stock units that vest at the end of a four-year performance period based on our achievement of certain total stockholder return objectives. The restricted stock units had a grant date fair value of $0.9 million and we recorded less than $0.1 million to employee compensation and benefits. To date under his 2015 annual incentive agreement, Mr. Kaufman was granted in the aggregate up to 867,113 performance-based restricted stock units.
As of December 31, 2016, unvested restricted stock consisted of 202,037 shares granted to our employees with a grant date fair value of $1.4 million and 195,139 shares granted to employees of our Manager with a grant date fair value of $1.3 million, which is subject to re-measurement each reporting period. Expense is recognized ratably over the vesting period in our consolidated statements of income in employee compensation and benefits expense and selling and administrative expense, respectively. During 2016, 2015 and 2014, we recorded the ratable portion of the unvested restricted stock to employees as employee compensation and benefits for $0.7 million, $0.9 million and $0.4 million, respectively, and for non-employees to selling and administrative expense for $1.0 million, $0.8 million and $0.5 million, respectively.
In May 2015, we issued 20,430 shares of fully vested common stock to certain independent members of the Board of Directors under the 2014 Plan and recorded $0.1 million to selling and administrative expense in our consolidated statements of income.
In March 2015, we issued 328,400 shares of restricted common stock under the 2014 Plan to certain employees of ours and our Manager, inclusive of 105,000 shares granted to our chief executive officer, Mr. Kaufman, with a total grant date fair value of $2.3 million and recorded $0.4 million to employee compensation and benefits and $0.4 million to selling and administrative expense in our consolidated statements of income. One third of the shares vested as of the date of grant, one third vested in March 2016, and the remaining third will vest in March 2017. In March 2015, we also issued 63,000 shares of fully vested common stock to the independent members of the Board of Directors under the 2014 Plan and recorded $0.4 million to selling and administrative expense.
During the first quarter of 2015, we issued 74,294 shares of restricted common stock to Mr. Kaufman under his 2015 annual incentive agreement with a grant date fair value of $0.5 million and recorded $0.1 million to employee compensation and benefits in our consolidated statements of income. One quarter of the shares vest as of the date of grant and one quarter will vest on each of the first, second and third anniversaries of the date of grant. Mr. Kaufman was also granted up to 445,765 performance-based restricted stock units that vest at the end of a four-year performance period based on our achievement of certain total stockholder return objectives. The restricted stock units had a grant date fair value of $1.2 million and we recorded $0.3 million to employee compensation and benefits. As of December 31, 2015, unvested restricted stock consisted of 212,241 shares granted to our employees with a grant date fair value of $1.5 million and 154,169 shares granted to employees of our Manager with a grant date fair value of $1.1 million, which is subject to remeasurement each reporting period.
In May 2014, we issued 278,000 shares of restricted common stock under the 2014 Plan to certain employees of ours and our Manager with a total grant date fair value of $2.0 million and recorded $0.3 million to employee compensation and benefits and $0.3 million to selling and administrative expense in our consolidated statements of income. One third of the shares vested as of the date of grant, one third vested in May 2015, and the remaining third vested in May 2016. In May 2014, we also issued 63,000 shares of fully vested common stock to the independent members of the Board of Directors under the 2014 Plan and recorded $0.4 million to selling and administrative expense. As of December 31, 2014, unvested restricted stock consisted of 138,584 shares granted to employees of our Manager with a grant date fair value of $1.0 million, which is subject to remeasurement each reporting period, and 110,666 shares granted to our employees with a grant date fair value of $0.8 million.
Accumulated Other Comprehensive Income (Loss). At December 31, 2016, accumulated other comprehensive income was $0.3 million and consisted of a $0.6 million unrealized gain related to available-for-sale securities, partially offset by $0.2 million of net unrealized losses on derivatives designated as cash flow hedges and less than $0.1 million of net deferred losses on terminated interest swaps. At December 31, 2015, accumulated other comprehensive loss was $4.8 million and consisted of $4.7 million of net unrealized losses on derivatives designated as cash flow hedges and $0.6 million of net deferred losses on terminated interest swaps, less a $0.4 million unrealized gain related to available-for-sale securities.
See Note 14—Derivative Financial Instruments for the reclassifications out of accumulated other comprehensive income (loss) and into earnings during 2016, 2015 and 2014.
Earnings Per Share.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in 2016 and 2015, OP Units issued in 2016 in connection with the Acquisition and warrants for the period of time that they were outstanding during 2014.
The following is a reconciliation of the numerator and denominator of the basic and diluted EPS computations:
Year Ended December 31,
2016
2015
2014
Basic
Diluted
Basic
Diluted
Basic
Diluted
Net income attributable to common stockholders(1)
$
$
$
$
$
$
Net income attributable to noncontrolling interest(2)
—
—
—
—
—
—
​
​
​
​
​
​
​
​
​
​
​
​
​
​
​
​
​
​
​
​
Net income attributable to common stockholders and nocontrolling interest
$
$
$
$
$
$
​
​
​
​
​
​
​
​
​
​
​
​
​
​
​
​
​
​
​
​
​
​
​
​
​
​
​
​
​
​
​
​
​
​
​
​
​
​
​
​
Weighted average shares outstanding
Dilutive effect of OP Units(2)
—
—
—
—
—
—
Dilutive effect of restricted stock units(3)
—
—
—
—
Dilutive effect of warrants(4)
—
—
—
—
—
​
​
​
​
​
​
​
​
​
​
​
​
​
​
​
​
​
​
​
​
Weighted average shares outstanding
​
​
​
​
​
​
​
​
​
​
​
​
​
​
​
​
​
​
​
​
​
​
​
​
​
​
​
​
​
​
​
​
​
​
​
​
​
​
​
​
Net income per common share(1)
$
$
$
$
$
$
​
​
​
​
​
​
​
​
​
​
​
​
​
​
​
​
​
​
​
​
​
​
​
​
​
​
​
​
​
​
​
​
​
​
​
​
​
​
​
​
(1)
Net of preferred stock dividends.
(2)
We consider OP Units to be common stock equivalents as the holder has voting rights, the right to distributions and the right to redeem the OP Units for the cash value of a corresponding number of shares of common stock or a corresponding number of shares of common stock, at our election. For 2016, the OP Units were considered anti-dilutive and excluded from diluted EPS.
(3)
Mr. Kaufman was granted restricted stock units in 2016 and 2015 which vest at the end of a four-year performance period based upon our achievement of total stockholder return objectives.
(4)
In July 2014, we acquired and canceled all of our outstanding warrants issued in connection with a debt restructuring with Wachovia Bank in 2009.</t>
  </si>
  <si>
    <t>Income Taxes</t>
  </si>
  <si>
    <t>Note 19—Income Taxes
We are organized and conduct our operations to qualify as a REIT and to comply with the provisions of the Internal Revenue Code with respect thereto.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We did not have any REIT—federal taxable income, net of dividends paid and net operating loss deductions, for 2016, 2015 and 2014, and therefore, have not provided for REIT federal income tax expense. The REIT incurred current state tax expenses for 2016 of $0.5 million, as a result of a change in New York State tax rules related to such state's net operating loss utilization policy. In 2015 and 2014, the REIT did not incur any state tax expense. For the 2009 and 2010 tax years, the income and tax on certain debt extinguishment transactions was, at our election, deferred to be recognized ratably over five years from 2014 to 2018.
Certain of our assets and operations that would not otherwise comply with the REIT requirements, such as the Agency Business, are owned or conducted through our TRS Consolidated Group, which the majority of the income is subject to U.S. federal, state and local income taxes. The TRS Consolidated Group has federal net operating losses from prior years which will be used against the income from the Agency Business. In 2016, we recorded a provision for income taxes related to the assets held in the TRS Consolidated Group and the REIT totaling $0.8 million. In 2016, a $5.4 million valuation allowance, previously recorded at the TRS Consolidated Group, was released. We did not record a provision for income taxes in 2015 and 2014.
The following table provides a summary of our pre-tax GAAP income:
Year Ended December 31,
2016
2015
2014
Pre-tax GAAP income:
REIT
$
$
$
TRS Consolidated Group
)
​
​
​
​
​
​
​
​
​
​
​
Total pre-tax GAAP income
$
$
$
​
​
​
​
​
​
​
​
​
​
​
​
​
​
​
​
​
​
​
​
​
​
Our provision (benefit) for income taxes was comprised as follows:
Year Ended December 31,
2016
2015
2014
Current tax provision (benefit)
Federal
$
$
$
)
State
)
​
​
​
​
​
​
​
​
​
​
​
Total
)
​
​
​
​
​
​
​
​
​
​
​
Deferred tax (benefit) provision
Federal
$
$
)
$
)
State
)
)
Valuation allowance
)
​
​
​
​
​
​
​
​
​
​
​
Total
)
)
​
​
​
​
​
​
​
​
​
​
​
Total income tax expense
$
$
—
$
—
​
​
​
​
​
​
​
​
​
​
​
​
​
​
​
​
​
​
​
​
​
​
A reconciliation of our effective income tax rate as a percentage of pre-tax income or loss to the U.S. federal statutory rate is as follows:
Year Ended
2016
2015
2014
U.S. federal statutory rate
%
%
%
REIT non-taxable income
)
)
)
State and local income taxes, net of
federal tax benefit
)
)
Change in valuation allowance
)
Other
—
—
​
​
​
​
​
​
​
​
​
​
​
Effective income tax rate
%
—
%
—
%
​
​
​
​
​
​
​
​
​
​
​
​
​
​
​
​
​
​
​
​
​
​
The significant components of our deferred tax assets and liabilities of our TRS Consolidated Group were as follows:
December 31,
2016
2015
Deferred tax assets:
Expenses not currently deductible
$
$
Loan loss reserve
—
Net operating and capital loss carryforwards
Valuation allowance
)
)
​
​
​
​
​
​
​
​
Deferred tax assets, net
$
$
​
​
​
​
​
​
​
​
​
​
​
​
​
​
​
​
Deferred tax liabilities:
Interest in equity affiliates—net
$
$
Intangibles
—
Mortgage servicing rights
—
Other
—
​
​
​
​
​
​
​
​
Deferred tax liabilities, net
$
$
​
​
​
​
​
​
​
​
​
​
​
​
​
​
​
​
At December 31, 2016, our TRS Consolidated Group had $23.2 million of deferred tax assets net of a $7.0 million valuation allowance. The deferred tax assets consist of expenses not currently deductible, loan loss reserves and net operating loss carryforwards. Our TRS Consolidated Group's deferred tax assets are offset by $36.4 million in deferred tax liabilities, consisting of timing differences from investments in equity affiliates, intangibles and mortgage servicing rights.
At December 31, 2015, our TRS Consolidated Group, had $3.8 million of deferred tax assets net of a $12.3 million valuation allowance. The deferred tax assets consist of expenses not currently deductible and net operating and capital loss carryforwards. Our TRS Consolidated Group's deferred tax assets are offset by $3.8 million in deferred tax liabilities, consisting of timing differences from investments in equity affiliates.
As of December 31, 2016, the REIT (excluding the TRS Consolidated Group) had approximately $79.7 million of federal and state net operating loss carryforwards and no capital loss carryforwards. A substantial portion of the net operating losses will expire between 2030 and 2033.
The TRS Consolidated Group has federal and state net operating loss carryforwards as of December 31, 2016 and 2015 of approximately $0.5 million and $12.3 million, respectively, which will expire through 2031. As a result of the acquisition of the Agency Business, the TRS Consolidated Group utilized $11.3 million of net operating losses.
We have assessed our tax positions for all open years, which includes 2013-2016, and have concluded that there were no material uncertainties to be recognized. We have not recognized any interest and penalties related to tax uncertainties in 2016, 2015 and 2014.</t>
  </si>
  <si>
    <t>Agreements and Transactions with Related Parties</t>
  </si>
  <si>
    <t>Note 20—Agreements and Transactions with Related Parties
Management Agreement. We, ARLP and Arbor Realty SR, Inc. have a management agreement with our Manager, pursuant to which our Manager provides us with a variety of advisory and professional services vital to our operations, including underwriting, accounting and treasury, compliance, marketing, information technology and human resources and we pay our Manager a base management fee and, under certain circumstances, an annual incentive fee.
The base management fee is an arrangement whereby we reimburse our Manager for its actual costs incurred in managing our business based on the parties' agreement in advance on an annual budget with subsequent quarterly true-ups to actual costs.
The incentive management fee is measured on an annual basis and is calculated pursuant to the terms of the management agreement. 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
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 We have an option, expiring in July 2018, to purchase the existing management agreement and fully internalize our management structure for $25.0 million (increasing to $27.0 million after July 2017). See Note 3—Acquisition of Our Manager's Agency Platform for further details.
The following table sets forth our base management fees and incentive fees:
Year Ended December 31,
Management Fees:
2016
2015
2014
Base
$
$
$
Incentive
—
—
—
​
​
​
​
​
​
​
​
​
​
​
Total management fee
$
$
$
​
​
​
​
​
​
​
​
​
​
​
​
​
​
​
​
​
​
​
​
​
​
For the years ended December 31, 2016, 2015 and 2014, no "success-based" payments were made.
In 2007, our Manager received an incentive fee installment totaling $19.0 million which was recorded as a prepaid management fee related to the incentive fee on $77.1 million of deferred revenue recognized on the transfer of control of the 450 West 33 rd Street property, which was an equity affiliate that we sold our equity interest back in 2014. The $77.1 million gain was deferred as a result of guarantying a portion of the property's indebtedness. In July 2014, the existing debt on the property was refinanced and our portion of the guarantee was terminated, resulting in the recognition of the deferred gain and a $19.0 million prepaid incentive management fee.
Other Related Party Transactions. Due from related party was $1.5 million and $8.1 million at December 31, 2016 and 2015, respectively, and consisted primarily of paydowns to be remitted and escrows held by our affiliated servicing operations related to real estate transactions.
Due to related party was $6.0 million and $3.4 million at December 31, 2016 and 2015, respectively, and consisted primarily of base management fees due to our Manager that we remitted in the following quarter.
Related party financing was $50.0 million at December 31, 2016 and represents a $50.0 million preferred equity interest financing agreement we entered into with our Manager to finance a portion of the aggregate purchase price of the Acquisition. We incurred interest expense of $1.8 million in 2016 from this debt. See Note 12—Debt Obligations for further details.
In September 2016, we originated $48.0 million of bridge loans on six multifamily properties owned by a consortium of investors consisting of certain of our officers, including Mr. Kaufman and our Manager, who together own interests ranging from approximately 7.8% to 9.0% in the borrowing entities. The loans have an interest rate of LIBOR plus 4.50% with a LIBOR floor of 0.25% and mature in September 2019. Interest income recorded from these loans totaled $0.7 million for 2016.
In January 2016, we originated a $12.7 million bridge loan and a $5.2 million preferred equity investment on two multifamily properties owned by a consortium of investors consisting of certain of our officers, including Mr. Kaufman, who together own an interest of approximately 50% in the borrowing entity. The bridge loan has an interest rate of one-month LIBOR plus 4.50% with a LIBOR floor of 0.25% and matures in January 2019. The preferred equity investment has a fixed interest rate of 10% and a maturity date of April 2016, which was extended to November 2017. Interest income recorded from these loans totaled $1.2 million for 2016.
In January 2016, we originated a $19.0 million bridge loan on a multifamily property owned by a consortium of investors consisting of certain of our officers, including Mr. Kaufman, who together own an interest of approximately 7.5% in the borrowing entity. The loan has an interest rate of one-month LIBOR plus 4.50% with a LIBOR floor of 0.25% and matures in January 2019. Interest income recorded from this loan totaled $1.0 million for 2016.
In November 2015, we originated a $7.1 million bridge loan on a multifamily property owned by a consortium of investors consisting of certain of our officers, including Mr. Kaufman, who together own an interest of approximately 7.5% in the borrowing entity. The loan has an interest rate of LIBOR plus 4.50% with a LIBOR floor of 0.25% and a maturity date of November 2018 with two one-year extension options. Interest income recorded from this loan totaled $0.4 million and $0.1 million for 2016 and 2015, respectively.
In October 2015, we originated two bridge loans totaling $16.7 million secured by multifamily properties acquired by a third party investor. The properties had been owned and were sold by a consortium of investors, consisting of certain of our officers, including Mr. Kaufman, certain other related parties and certain unaffiliated persons. The loans have an interest rate of LIBOR plus 5.00% with a LIBOR floor of 0.25% and a maturity date of October 2017. Interest income recorded from these loans totaled $1.0 million and $0.2 million for 2016 and 2015, respectively.
In April 2015, we originated a $3.0 million mezzanine loan on a multifamily property that has a $47.0 million first mortgage initially originated by our Manager. The loan bears interest at a fixed rate of 12.5% and has a maturity date of April 2025. Interest income recorded from this loan totaled $0.4 million and $0.3 million for 2016 and 2015, respectively.
In April 2015, we originated a $6.3 million bridge loan on a multifamily property owned by a consortium of investors consisting of certain of our officers, including Mr. Kaufman and our Manager, who together own an interest of approximately 90% in the borrowing entity. The loan has an interest rate of LIBOR plus 4.50% with a LIBOR floor of 0.25% and matures in April 2018. During the fourth quarter of 2016, the loan was repaid in full and we received proceeds of $6.3 million, which was allocated to the consortium of investors. Interest income recorded from this loan totaled $0.4 million and $0.2 million for 2016 and 2015, respectively.
In February 2015, we modified an $18.0 million preferred equity investment, increasing our balance to $23.0 million with a fixed interest rate of 10% and a maturity date in February 2018. To accomplish the modification, we formed a joint venture with a consortium of investors consisting of certain of our officers, including Mr. Kaufman, and other related parties, to invest in an additional $2.0 million preferred equity investment that is generally subordinate to ours. During the second quarter of 2016, the preferred equity investment was repaid in full and we received proceeds of $1.0 million, which was allocated to the consortium of investors. Interest income recorded from this loan was $1.0 million and $2.3 million for 2016 and 2015, respectively.
In 2015, we invested $9.6 million for 50% of our Manager's indirect interest in a joint venture with a third party that was formed to invest in a residential mortgage banking business. As a result of this transaction, we had an initial indirect interest of 22.5% in this entity. In 2015, we also invested a total of $9.7 million through this joint venture in non-qualified residential mortgages purchased from the mortgage banking business's origination platform. During 2016, we funded an additional $5.9 million into these non-qualified residential mortgages and received cash distributions totaling $13.0 million as a result of the joint venture selling most of its mortgage assets. We recorded income of $10.0 million and $6.0 million from these investments during 2016 and 2015, respectively. See Note 9—Investment in Equity Affiliates for further details.
In 2014, we invested $0.1 million for a 5% interest in a joint venture that owns two multifamily properties. The joint venture is comprised of a consortium of investors consisting of certain of our officers, including Mr. Kaufman, and other related parties, who together own an interest of 95%. In 2014, we originated two bridge loans totaling $5.0 million to the joint venture with an interest rate of 5.5% over one-month LIBOR and a maturity date extended as of right to September 2016. During the third quarter of 2016, one of the loans was repaid in full and we received proceeds of $3.3 million, which was allocated to the consortium of investors, and the remaining loan was extended as of right to March 2017. Interest income recorded from these loans totaled $0.2 million, $0.3 million and $0.1 million for 2016, 2015 and 2014, respectively.
In 2014, we originated a $30.4 million bridge loan for an office property owned by a consortium of investors, including Mr. Kaufman and his affiliates, who together own an interest of approximately 24% in the borrowing entity. The loan has an interest rate of LIBOR plus 7.90% with a LIBOR floor of 0.50% and a maturity date that was extended to July 2017. In January 2016, we also originated a $4.6 million mezzanine loan to this entity that has a fixed interest rate of 12% and a maturity date that was extended to July 2017. Interest income recorded from these loans totaled $3.5 million, $2.8 million and $1.2 million for 2016, 2015 and 2014, respectively.
In 2014, our Manager purchased a property subject to two loans originated by us, a first mortgage of $14.6 million and a second mortgage of $5.1 million, both with maturity dates of April 2016 and an interest rate of LIBOR plus 4.80%. During the first quarter of 2016, the $5.1 million second mortgage was repaid in full by our Manager. The $14.6 million first mortgage was extended to March 2018. Interest income recorded from these loans totaled $0.9 million, $1.1 million and $0.9 million for 2016, 2015 and 2014, respectively.
In June 2013, our Board of Directors formed a special committee consisting of independent directors in connection with the acquisition of our Manager's Agency Business, as well as the option to internalize the management of our current business. In February 2016, we entered into a Purchase Agreement and on July 14, 2016 we completed the Acquisition for $275.8 million. See Note 3—Acquisition of Our Manager's Agency Platform for further details.
In 2011, we restructured a preferred equity investment on the Lexford Portfolio ("Lexford"), which is a portfolio of multifamily assets. In connection with this restructuring, we, along with an executive officer of ours and a consortium of independent outside investors, made an additional preferred and direct equity investment. Both of our preferred equity investments were repaid in full by the third quarter of 2015. Interest income recorded from such preferred equity investments was $0.2 million for 2015. As a result of the direct equity investment, which was also repaid in the third quarter of 2015, we received distributions totaling $2.8 million and $5.5 million during 2016 and 2015, respectively, which were recorded as income from equity affiliates. In addition, under the terms of the restructuring, Lexford's first mortgage lender required a change of property manager for the underlying assets. The new management company is owned primarily by a consortium of affiliated investors including Mr. Kaufman and an executive officer of ours,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We have provided limited ("bad boy") guarantees for certain debt controlled by Lexford. The bad boy guarantees may become a liability for us upon standard "bad" acts such as fraud or a material misrepresentation by Lexford or us. At December 31, 2016, this debt had an aggregate outstanding balance of $847.7 million and is scheduled to mature between 2017 and 2025.
Interest income recorded from loans originated in 2013 or prior years with our affiliates totaled $0.3 million and $2.3 million for 2015 and 2014, respectively. There was no interest income recorded in 2016 from these transactions.
We are dependent upon our Manager with whom we have a conflict of interest, to provide services to us that are vital to our operations. Our chairman, chief executive officer and president, Mr. Kaufman, is also the chief executive officer and president of our Manager, and, our chief financial officer and treasurer, Mr.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holds 5,349,053 of our common shares, and upon the closing of the Acquisition in July 2016, our Manager was issued 21,230,769 OP Units, each paired with one share of our Special Voting Preferred Shares which in total represents approximately 36.6% of the voting power of our outstanding stock. Our Board of Directors approved a resolution under our charter allowing Mr. Kaufman and our Manager, (which Mr. Kaufman has a controlling equity interest in), to own more than the 5% ownership interest limit of our common stock as stated in our charter as amended.</t>
  </si>
  <si>
    <t>Employee Benefits</t>
  </si>
  <si>
    <t>Note 21—Employee Benefits
In connection with the Acquisition, we assumed a 401(k) defined contribution plan (the "401(k) Plan") and a non-qualified deferred compensation plan (the "Deferred Comp Plan").
The 401(k) Plan is available to all employees who have completed six months of continuous service. The 401(k) Plan matches 25% of the first 6% of each employee's contribution. We have the option to increase the employer match based on our operating results. In 2016, we recorded $0.3 million of expenses associated with the 401(k) Plan, which is included in employee compensation and benefits in our consolidated statements of income.
The Deferred Comp Plan is offered to certain full-time employees and is subject to the rules of section 409(a) of the Internal Revenue Code. Under the Deferred Comp Plan, which can be modified or discontinued at any time, participating employees may defer a portion of their compensation and we are contractually obligated to match the contribution, as specified in the Deferred Comp Plan, and fund such amounts upon vesting and an election by participants to redeem their interests. All employee deferrals vest immediately and matching contributions vest over a nine year period beginning after year five. For 2016, there were $0.7 million of employee deferrals. As of December 31, 2016, we had recorded liabilities totaling $3.5 million and assets of $2.8 million related to the Deferred Comp Plan, which is included in other liabilities and other assets, respectively, in our consolidated balance sheets.</t>
  </si>
  <si>
    <t>Segment Information</t>
  </si>
  <si>
    <t>Note 22—Segment Information
As a result of the Acquisition, we currently evaluate our results from operations from two business segments—our Structured Business and our Agency Business. See Note 1—Description of Business for a description of each segment.
The summarized statements of income and balance sheet data, as well as certain other data, by segment, are included in the following table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segment). Such costs include, but are not limited to, compensation and employee related costs, selling and administrative expenses, management fees and stock-based compensation. All amounts are before amounts allocated to noncontrolling interest.
Year Ended December 31, 2016
Structured
Agency
Other /
Consolidated
Interest income
$
$
$
—
$
Other interest income, net
—
—
Interest expense
​
​
​
​
​
​
​
​
​
​
​
​
​
​
Net interest income
)
​
​
​
​
​
​
​
​
​
​
​
​
​
​
Other revenue:
Gain on sales, including fee-based services, net
—
—
Mortgage servicing rights
—
—
Servicing revenue
—
—
Amortization of MSRs
—
)
—
)
Property operating income
—
—
Other income, net
—
​
​
​
​
​
​
​
​
​
​
​
​
​
​
Total other revenue
—
​
​
​
​
​
​
​
​
​
​
​
​
​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related party
—
​
​
​
​
​
​
​
​
​
​
​
​
​
​
Total other expenses
​
​
​
​
​
​
​
​
​
​
​
​
​
​
Income before gain on sale of real estate, income from equity affiliates and provision for income taxes
)
Gain on sale of real estate
—
—
Income from equity affiliates
—
—
Provision for income taxes
—
)
—
)
​
​
​
​
​
​
​
​
​
​
​
​
​
​
Net income
$
$
$
)
$
​
​
​
​
​
​
​
​
​
​
​
​
​
​
​
​
​
​
​
​
​
​
​
​
​
​
​
​
December 31,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
​
​
​
​
​
​
​
​
​
​
​
​
​
Total assets
$
$
$
—
$
​
​
​
​
​
​
​
​
​
​
​
​
​
​
​
​
​
​
​
​
​
​
​
​
​
​
​
​
Liabilities:
Debt obligations
$
$
$
$
Allowance for loss-sharing obligations
—
—
Other liabilities
​
​
​
​
​
​
​
​
​
​
​
​
​
​
Total liabilities
$
$
$
$
​
​
​
​
​
​
​
​
​
​
​
​
​
​
​
​
​
​
​
​
​
​
​
​
​
​
​
​
The comparable summarized statements of income for 2015 and 2014 and the summarized balance sheet for 2015 are not provided since we operated as a single business segment in those periods.
Year Ended December 31,
2016
2015
2014
Origination Data:
Structured Business
New loan originations
$
$
$
Loan payoffs / paydowns
Agency Business
Origination Volumes by Investor:
Fannie Mae
$
Freddie Mac
FHA
​
​
​
​
​
​
​
​
​
​
​
Total
$
​
​
​
​
​
​
​
​
​
​
​
​
​
​
​
​
​
​
​
​
​
​
Total loan commitment volume
$
​
​
​
​
​
​
​
​
​
​
​
​
​
​
​
​
​
​
​
​
​
​
Loan Sales Data:
Agency Business
Fannie Mae
$
Freddie Mac
FHA
​
​
​
​
​
​
​
​
​
​
​
Total
$
(1)
​
​
​
​
​
​
​
​
​
​
​
​
​
​
​
​
​
​
​
​
​
​
Sales margin (fee-based services as a % of loan sales)
%
​
​
​
​
​
​
​
​
​
​
​
​
​
​
​
​
​
​
​
​
​
​
MSR rate (MSR income as a % of loan commitments)
%
​
​
​
​
​
​
​
​
​
​
​
​
​
​
​
​
​
​
​
​
​
​
(1)
Loan sales were $1.91 billion for 2016, including loans that were acquired as part of the Acquisition.
December 31, 2016
Key Servicing Metrics for Agency Business:
UPB of Servicing
Wtd. Avg. Servicing
Wtd. Avg. Life of
Fannie Mae
$
Freddie Mac
FHA
​
​
​
​
​
​
​
​
​
​
​
Total
$
​
​
​
​
​
​
​
​
​
​
​
​
​
​
​
​
​
​
​
​
​
​</t>
  </si>
  <si>
    <t>Selected Quarterly Financial Data - Unaudited</t>
  </si>
  <si>
    <t>Note 23—Selected Quarterly Financial Data—Unaudited
The following tables represent summarized quarterly financial data for 2016 and 2015:
Three Months Ended
December 31, 2016
September 30, 2016
June 30, 2016
March 31, 2016
Net interest income
$
$
$
$
Total other revenue
Total other expenses
​
​
​
​
​
​
​
​
​
​
​
​
​
​
Income before gain on sale of real estate, income from equity affiliates and provision for income taxes
)
Gain on sale of real estate
—
—
Income from equity affiliates
Provision for income taxes
)
)
—
—
​
​
​
​
​
​
​
​
​
​
​
​
​
​
Net income
Preferred stock dividends
Net income attributable to noncontrolling interest
—
—
​
​
​
​
​
​
​
​
​
​
​
​
​
​
Net income attributable to common stockholders
$
$
$
$
​
​
​
​
​
​
​
​
​
​
​
​
​
​
​
​
​
​
​
​
​
​
​
​
​
​
​
​
Basic earnings per common share(1)
$
$
$
$
​
​
​
​
​
​
​
​
​
​
​
​
​
​
​
​
​
​
​
​
​
​
​
​
​
​
​
​
Diluted earnings per common share(1)
$
$
$
$
​
​
​
​
​
​
​
​
​
​
​
​
​
​
​
​
​
​
​
​
​
​
​
​
​
​
​
​
Three Months Ended
December 31, 2015
September 30, 2015
June 30, 2015
March 31, 2015
Net interest income
$
$
$
$
Total other revenue
Total other expenses
​
​
​
​
​
​
​
​
​
​
​
​
​
​
Income before gain on acceleration of deferred income, loss on termination of swaps, gain on sale of real estate and income from equity affiliates
Gain on acceleration of deferred income
—
—
Loss on termination of swaps
—
)
—
)
Gain on sale of real estate
—
—
Income from equity affiliates
​
​
​
​
​
​
​
​
​
​
​
​
​
​
Net income
Preferred stock dividends
​
​
​
​
​
​
​
​
​
​
​
​
​
​
Net income attributable to common stockholders
$
$
$
$
​
​
​
​
​
​
​
​
​
​
​
​
​
​
​
​
​
​
​
​
​
​
​
​
​
​
​
​
Basic earnings per common share(1)
$
$
$
$
​
​
​
​
​
​
​
​
​
​
​
​
​
​
​
​
​
​
​
​
​
​
​
​
​
​
​
​
Diluted earnings per common share(1)
$
$
$
$
​
​
​
​
​
​
​
​
​
​
​
​
​
​
​
​
​
​
​
​
​
​
​
​
​
​
​
​
(1)
The sum of the quarterly per share amounts may not equal per share amounts reported for year-to-date periods, due to the effects of rounding for each period.</t>
  </si>
  <si>
    <t>SCHEDULE IV - LOANS AND OTHER LENDING INVESTMENTS</t>
  </si>
  <si>
    <t>SCHEDULE IV—LOANS AND OTHER LENDING INVESTMENTS
DECEMBER 31, 2016
Type
Location
Periodic
Maturity
Interest Pay
Prior Liens
Face
Carrying
Carrying
Bridge Loans:
Bridge loans in excess of 3% of carrying amount of total loans:
Multifamily
Various
IO
2017 - 2019
LIBOR + 4.25% - 11.85%
$
—
$
$
$
—
Land
CA
IO
2017
Fixed 0.00% - 11.64%
—
Bridge loans less than 3% of carrying amount of total loans (6):
Multifamily
Various
IO
2017 - 2020
LIBOR + 3.00% - 12.75%
—
—
Land
CA
IO
2017
LIBOR + 4.00%
—
—
Office
Various
IO
2017 - 2020
LIBOR + 3.10% - 7.90%
—
—
Hotel
NY
IO / PI
2019
LIBOR + 6.50%
—
—
Commercial
Various
IO
2017
LIBOR + 5.75% - 6.00%
—
—
Healthcare
OR
IO
2018
LIBOR + 5.50%
—
—
​
​
​
​
​
​
​
​
​
​
​
​
​
​
​
​
​
​
​
​
​
​
—
—
​
​
​
​
​
​
​
​
​
​
​
​
​
​
​
​
​
​
​
​
​
​
Total Bridge Loans
—
—
​
​
​
​
​
​
​
​
​
​
​
​
​
​
​
​
​
​
​
​
​
​
Mezzanine Loans:
Mezzanine loans less than 3% of carrying amount of total loans (6):
Multifamily
Various
IO / PI
2017 - 2025
Fixed 5.00% - 12.50%
—
Land
Various
IO
2017
Fixed 12%
—
—
Office
CA
IO
2017
Fixed 11%
Retail
FL
PI
2024
Fixed 12.00%
—
​
​
​
​
​
​
​
​
​
​
​
​
​
​
​
​
​
​
​
​
​
​
Total Mezzanine Loans
—
​
​
​
​
​
​
​
​
​
​
​
​
​
​
​
​
​
​
​
​
​
​
Junior Participations:
Junior participation loans less than 3% of carrying amount of total loans (6):
Office
Various
IO / PI
2017
Fixed 4.00% - 7.58%
—
​
​
​
​
​
​
​
​
​
​
​
​
​
​
​
​
​
​
​
​
​
​
Total Junior Participations
—
​
​
​
​
​
​
​
​
​
​
​
​
​
​
​
​
​
​
​
​
​
​
Type
Location
Periodic
Maturity
Interest Pay
Prior Liens
Face
Carrying
Carrying
Preferred Equity Loans:
Preferred equity loans less than 3% of carrying amount of total loans (6):
Multifamily
Various
IO
2017 - 2024
Fixed 8.00% - 14.00%
—
Hotel
IL
IO
2019
Libor + 2.79%
—
Land
NY
IO
2017
Fixed 12.00%
—
Office
SC
IO
2024
Fixed 15.00%
—
Commercial
NY
IO
2017
Fixed 6.00%
—
—
​
​
​
​
​
​
​
​
​
​
​
​
​
​
​
​
​
​
​
​
​
​
Total Preferred Equity Loans
—
​
​
​
​
​
​
​
​
​
​
​
​
​
​
​
​
​
​
​
​
​
​
Total Loans
$
$
$
$
—
​
​
​
​
​
​
​
​
​
​
​
​
​
​
​
​
​
​
​
​
​
​
​
​
​
​
​
​
​
​
​
​
​
​
​
​
​
​
​
​
​
​
​
​
(1)
IO = Interest Only, PI = Principal and Interest.
(2)
Maturity date does not include possible extensions.
(3)
References to LIBOR are to one-month LIBOR unless specifically stated otherwise.
(4)
During 2016, $569.1 million of loans were extended.
(5)
The federal income tax basis is approximately $1.79 billion.
(6)
Individual loans each have a carrying value less than 3% of total loans.
The following table reconciles our loans and investments carrying amounts for the periods indicated:
Year Ended December 31,
2016
2015
2014
Balance at beginning of year
$
$
$
Additions during period:
New loan originations
Loan charge-offs
Funding of unfunded loan commitments(1)
Accretion of unearned revenue
Charge-off on loan converted to real estate owned
—
—
Recoveries of reserves
Deductions during period:
Loan payoffs and paydowns
)
)
)
Unfunded loan commitments(1)
)
)
)
Use of loan charge-offs
)
)
)
Loan converted to real estate owned
—
)
—
Provision for loan losses
)
)
)
Unearned revenue and costs
)
)
)
Satisfaction of participation loan
—
)
—
​
​
​
​
​
​
​
​
​
​
​
Balance at end of year
$
$
$
​
​
​
​
​
​
​
​
​
​
​
​
​
​
​
​
​
​
​
​
​
​
(1)
In accordance with certain loans and investments, we have outstanding unfunded commitments that we are obligated to fund as the borrowers meet certain requirements. Specific requirements include, but are not limited to, property renovations, building construction, and building conversions based on criteria met by the borrower in accordance with the loan agreements.</t>
  </si>
  <si>
    <t>Basis of Presentation and Significant Accounting Policies (Policies)</t>
  </si>
  <si>
    <t>Basis of Presentation</t>
  </si>
  <si>
    <t>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In the fourth quarter of 2016, we revised the assumption used in determining amortization periods on the MSR portfolio we acquired in connection with the Acquisition in the third quarter of 2016. This change in estimate resulted in an increase in our quarterly MSR amortization, which is included in servicing revenue, net in our consolidated statements of income. The effect of this non-cash change was a reduction in our net income of approximately $3.4 million, or $0.07 per diluted share, for 2016. Excluding the addition of new MSRs in future periods, we expect this change in estimate to reduce net income by approximately $1.4 million for the first quarter of 2017, with the impact of this change decreasing in future reporting periods as loans mature and repay over the weighted average estimated life remaining.
Certain prior year amounts have been reclassified to conform to current period presentation. We reclassified acquisition costs of $3.1 million associated with the Acquisition from selling and administrative expenses to acquisition costs for the year ended December 31, 2015.</t>
  </si>
  <si>
    <t>Principles of Consolidation</t>
  </si>
  <si>
    <t>Principles of Consolidation
The accompanying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7—Variable Interest Entities for information about our VIEs.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t>
  </si>
  <si>
    <t>Cash and Cash Equivalents</t>
  </si>
  <si>
    <t>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t>
  </si>
  <si>
    <t>Loans, Investments and Securities</t>
  </si>
  <si>
    <t>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security as available-for-sale, held-to-maturity, or trading depending on our ability and intent for the security. Securities available-for-sale are reported at fair value with the net unrealized gains or losses reported as a component of accumulated other comprehensive income (loss). Unrealized losses that are determined to be other-than-temporary are recognized in earnings up to their credit component.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si>
  <si>
    <t>Impaired Loans, Allowance for Loan Losses and Charge-offs</t>
  </si>
  <si>
    <t>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t>
  </si>
  <si>
    <t>Loans Held-for-Sale, Net. Loans held-for-sale, net represents commercial real estate loans originated in our Agency Business, which are generally transferred or sold within 60 days from the date the loan is funded.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Substantially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si>
  <si>
    <t>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along with a write-off of the associated loan-specific MSR.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si>
  <si>
    <t>Capitalized Mortgage Servicing Rights. We recognize, as separate assets, rights to service mortgage loans for others, including such rights that are created by the origination of mortgage loans that are sold with the servicing rights retained by the originator. Income from MSRs is recognized when we record a derivative asset upon the commitment to originate a loan with a borrower and sell the loan to an investor. This commitment asset is recognized at fair value based on our internal medel, which reflects the estimated fair value of the discounted expected net cash flows associated with the servicing of the loan. When a mortgage loan is sold, we retain the right to service the loan and recognize the MSR at the initial capitalized valuation. We amortize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each loan's MSR for the periods presented:
Key rates: We used discount rates ranging from 8% to 15%, representing a weighted average discount rate of 13%, based on our best estimate of market discount rates to determine the present value of MSRs. The inflation rate used for adequate compensation was 3%.
Servicing Cost: The estimated future cost to service the loan for the estimated life of the MSR is subtracted from the estimated future cash flows.
Estimated Life: We estimate the life of our MSRs based upon the stated yield maintenance and/or prepayment protection term of the underlying loan and may be reduced by 6 to 12 months based upon the expiration of various types of prepayment penalty and/or lockout provisions prior to that stated maturity date.
MSRs are initially recorded at fair value and are carried at amortized cost. Fair values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We estimate the terms of commercial servicing for each loan by assuming that servicing would not end prior to the yield maintenance date, if applicable, at which point the prepayment penalty expires. MSRs are amortized in proportion to and over the period of estimated net servicing income. We engage an independent third party to assist in determining an estimated fair value of our MSR portfolio on a quarterly basis.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t>
  </si>
  <si>
    <t>Real Estate Owned and Held-For-Sale. Real estate acquired is recorded at its estimated fair value at the time of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finalize our purchase price allocation on these assets within one year of the acquisition date.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t>
  </si>
  <si>
    <t>Investments in Equity Affiliates.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on a single line item in the consolidated statements of income as income or losses from equity affiliates.</t>
  </si>
  <si>
    <t>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test performed as of October 1, 2016, there was no indication that the indefinite-lived intangible assets, including goodwill, was impaired and there were no events or changes in circumstances indicating impairment at December 31, 2016.</t>
  </si>
  <si>
    <t>Business Combinations</t>
  </si>
  <si>
    <t>Business Combinations. Business combinations are accounted for under the acquisition method of accounting, under which the purchase price is allocated to the fair value of the assets acquired and liabilities assumed at the acquisition date.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date, these adjustments are recorded to the consolidated statements of income. Acquisition related costs are expensed as incurred.</t>
  </si>
  <si>
    <t>Hedging Activities and Derivatives</t>
  </si>
  <si>
    <t>Hedging Activities and Derivatives. We measure derivative instruments at fair value and record them as assets or liabilities. Fair value adjustments will affect either accumulated other comprehensive income (loss)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Specifically, our derivative instruments are used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We have also financed the purchase of RMBS investments through repurchase agreements with the same counterparties, which qualified as linked transactions and were accounted for as forward contract derivatives. Linked transactions are not designated as hedging instruments and, as a result, the change in the fair value and net interest income from linked transactions are reported in other income, net in the consolidated statements of income. We sold our RMBS investments during 2014.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t>
  </si>
  <si>
    <t>Revenue Recognition</t>
  </si>
  <si>
    <t>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Property operating income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Other income, net —Other income, net represents loan structuring, modification, defeasance, and miscellaneous asset management fees associated with our loan and investment portfolio, as well as changes in the fair value of certain derivatives and net interest income and gains and losses recorded on linked transactions that were sold during 2014. We recognize these forms of income when the fees are fixed or determinable, are evidenced by an arrangement, collection is reasonably assured and the services under the arrangement have been provided.</t>
  </si>
  <si>
    <t>Stock-Based Compensation</t>
  </si>
  <si>
    <t>Stock-Based Compensation. We have granted certain of our employees, directors, and employees of our Manager, stock awards consisting of shares of our common stock that vest immediately or annually over a multi-year period, subject to the recipient's continued service to us. We record stock-based compensation expense at the grant date fair value of the related stock-based award with subsequent remeasurement for any unvested shares granted to non-employees with such amounts expensed against earnings,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t>
  </si>
  <si>
    <t>Income Taxes. We organize and conduct our operations to qualify as a REIT and to comply with the provisions of the Internal Revenue Code with respect thereto. A REIT is generally not subject to federal income tax on its REIT-taxable income that it distributes to its stockholders, provided that it distributes at least 90% of its REIT-taxable income and meets certain other requirements. Certain REIT income may be subject to state and local income taxes.
The Agency Business mainly operates through a TRS, which is a part of our TRS Consolidated Group and may be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si>
  <si>
    <t>Earnings Per Share</t>
  </si>
  <si>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si>
  <si>
    <t>Comprehensive Income</t>
  </si>
  <si>
    <t>Comprehensive Income. We divide comprehensive income or loss into net income and comprehensive income. Comprehensive income includes unrealized gains and losses on available-for-sale securities and derivative instruments that qualify as hedges.</t>
  </si>
  <si>
    <t>Recently Adopted and Issued Accounting Pronouncements</t>
  </si>
  <si>
    <t>Recently Adopted Accounting Pronouncements
​
​
​
​
​
Description
Effective Date
Effect on Financial Statements
In September 2015, the Financial Accounting Standards Board ("FASB") issued Accounting Standard Update ("ASU") 2015-06, Business Combinations: Simplifying the Accounting for Measurement-Period Adjustments. This ASU amended the guidance on measurement-period adjustments arising from business combinations.
First quarter of 2016.
The adoption of this guidance did not have an impact on our consolidated financial statements.
​
​
​
​
​
In February 2015, the FASB issued ASU 2015-02, Consolidation: Amendments to the Consolidation Analysis. This ASU amended the guidance on the consolidation analysis related to VIEs.
First quarter of 2016.
The adoption of this guidance did not have a material impact on our consolidated financial statements. See Note 17—Variable Interest Entities for further details.
​
​
​
​
​
Recently Issued Accounting Pronouncements
​
​
​
​
​
Description
Effective Date
Effect on Financial Statements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First quarter of 2020 with early adoption permitted beginning in the first quarter of 2017.
We are evaluating the timing of our adoption and the impact this guidance may have on our consolidated financial statements.
​
​
​
​
​
In January 2017, the FASB issued ASU 2017-01, Business Combinations: Clarifying the Definition of a Business. This ASU provides a more robust framework to use in determining when a set of assets and activities constitutes a business. It also provides more consistency in applying the guidance, reduces the costs of application and makes the definition of a business more operable.
First quarter of 2018.
The potential impact of this new guidance will be assessed for future acquisitions or dispositions, but it is not expected to have a material impact on our consolidated financial statements.
​
​
​
​
​
In November 2016, the FASB issued ASU 2016-18, Statement of Cash Flows: Restricted Cash. This ASU requires restricted cash and restricted cash equivalents to be included with cash and cash equivalents when reconciling the beginning-of-period and end-of-period total amounts shown on the statement of cash flows.
First quarter of 2018 with early adoption permitted.
We are evaluating the timing of our adoption and the impact this guidance may have on our consolidated statement of cash flows.
​
​
​
​
​
In October 2016, the FASB issued ASU 2016-17, Consolidation: Interests Held through Related Parties That Are under Common Control. This ASU alters how a decision maker needs to consider indirect interests in a VIE held through an entity under common control and simplifies that analysis to require consideration of only an entity's proportionate indirect interest in a VIE held through a common control party. The guidance amends ASU 2015-02, which we adopted in the first quarter of 2016.
First quarter of 2018 with early adoption permitted.
We are evaluating the timing of our adoption and the impact this guidance may have on our consolidated financial statements.
​
​
​
​
​
In October 2016, the FASB issued ASU 2016-16, Income Taxes: Intra-Entity Transfers of Assets Other Than Inventory. This ASU was issued to improve the accounting for the income tax consequences of intra-entity transfers of assets other than inventory.
First quarter of 2018 with early adoption permitted and should be applied on a modified retrospective basis.
We are evaluating the timing of our adoption and the impact this guidance may have on our consolidated financial statements.
​
​
​
​
​
In August 2016, the FASB issued ASU 2016-15, Statement of Cash Flows: Classification of Certain Cash Receipts and Cash Payments. This ASU provides eight targeted changes to how cash receipts and cash payments are presented and classified in the statement of cash flows.
First quarter of 2018 and requires adoption on a retrospective basis.
We are evaluating the impact this guidance may have on our consolidated statement of cash flows.
​
​
​
​
​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beginning in the first quarter of 2019.
We are evaluating the timing of our adoption and the impact this guidance may have on our consolidated financial statements.
​
​
​
​
​
In March 2016, the FASB issued ASU 2016-09, Compensation—Stock Compensation: Improvements to Employee Share-Based Payment Accounting. This ASU is intended to simplify several aspects of the accounting for share-based payment award transactions, including income tax consequences, classification of awards as either equity or liabilities and classification on the statement of cash flows.
First quarter of 2017.
The adoption of this guidance will not have a material impact on our consolidated financial statements.
​
​
​
​
​
In March 2016, the FASB issued ASU 2016-07, Investments—Equity Method and Joint Ventures: Simplifying the Transition to the Equity Method of Accounting. This ASU,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e investment was held.
First quarter of 2017.
The adoption of this guidance will not have a material impact on our consolidated financial statements.
​
​
​
​
​
In February 2016, the FASB issued ASU 2016-02, Leases: Presentation of Comprehensive Income. This ASU requires recognition of balance sheet assets and liabilities for leases with terms of more than 12 months and disclosure of key information about an entity's leasing arrangements.
First quarter of 2019 with early adoption permitted and a modified retrospective approach is required.
We are evaluating the timing of our adoption and the impact this guidance may have on our consolidated financial statements.
​
​
​
​
​
In January 2016, the FASB issued ASU 2016-01, Financial Instruments—Overall: Recognition and Measurement of Financial Assets and Financial Liabilities. This ASU requires equity investments (except those accounted for under the equity method or those that result in consolidation of the investee) to be measured at fair value with changes in fair value recognized in net income. This ASU also eliminates the requirement to disclose the methods and significant assumptions used to estimate the fair value that is required to be disclosed for financial instruments measured at amortized cost.
First quarter of 2018.
We are evaluating the impact this guidance may have on our consolidated financial statements.
​
​
​
​
​
Beginning in May 2014, the FASB has issued several amendments to its guidance surrounding revenue recognition. Together, among other things, the amended guidance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and permits the use of either the full retrospective or modified retrospective method.
We are evaluating the impact this guidance may have on our consolidated financial statements and our method of adoption.
​
​
​
​
​</t>
  </si>
  <si>
    <t>Basis of Presentation and Significant Accounting Policies (Tables)</t>
  </si>
  <si>
    <t>Schedule of Recently Adopted Accounting Pronouncements</t>
  </si>
  <si>
    <t>​
​
​
​
​
Description
Effective Date
Effect on Financial Statements
In September 2015, the Financial Accounting Standards Board ("FASB") issued Accounting Standard Update ("ASU") 2015-06, Business Combinations: Simplifying the Accounting for Measurement-Period Adjustments. This ASU amended the guidance on measurement-period adjustments arising from business combinations.
First quarter of 2016.
The adoption of this guidance did not have an impact on our consolidated financial statements.
​
​
​
​
​
In February 2015, the FASB issued ASU 2015-02, Consolidation: Amendments to the Consolidation Analysis. This ASU amended the guidance on the consolidation analysis related to VIEs.
First quarter of 2016.
The adoption of this guidance did not have a material impact on our consolidated financial statements. See Note 17—Variable Interest Entities for further details.
​
​
​
​
​</t>
  </si>
  <si>
    <t>Schedule of Recently Issued Accounting Pronouncements</t>
  </si>
  <si>
    <t>​
​
​
​
​
Description
Effective Date
Effect on Financial Statements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First quarter of 2020 with early adoption permitted beginning in the first quarter of 2017.
We are evaluating the timing of our adoption and the impact this guidance may have on our consolidated financial statements.
​
​
​
​
​
In January 2017, the FASB issued ASU 2017-01, Business Combinations: Clarifying the Definition of a Business. This ASU provides a more robust framework to use in determining when a set of assets and activities constitutes a business. It also provides more consistency in applying the guidance, reduces the costs of application and makes the definition of a business more operable.
First quarter of 2018.
The potential impact of this new guidance will be assessed for future acquisitions or dispositions, but it is not expected to have a material impact on our consolidated financial statements.
​
​
​
​
​
In November 2016, the FASB issued ASU 2016-18, Statement of Cash Flows: Restricted Cash. This ASU requires restricted cash and restricted cash equivalents to be included with cash and cash equivalents when reconciling the beginning-of-period and end-of-period total amounts shown on the statement of cash flows.
First quarter of 2018 with early adoption permitted.
We are evaluating the timing of our adoption and the impact this guidance may have on our consolidated statement of cash flows.
​
​
​
​
​
In October 2016, the FASB issued ASU 2016-17, Consolidation: Interests Held through Related Parties That Are under Common Control. This ASU alters how a decision maker needs to consider indirect interests in a VIE held through an entity under common control and simplifies that analysis to require consideration of only an entity's proportionate indirect interest in a VIE held through a common control party. The guidance amends ASU 2015-02, which we adopted in the first quarter of 2016.
First quarter of 2018 with early adoption permitted.
We are evaluating the timing of our adoption and the impact this guidance may have on our consolidated financial statements.
​
​
​
​
​
In October 2016, the FASB issued ASU 2016-16, Income Taxes: Intra-Entity Transfers of Assets Other Than Inventory. This ASU was issued to improve the accounting for the income tax consequences of intra-entity transfers of assets other than inventory.
First quarter of 2018 with early adoption permitted and should be applied on a modified retrospective basis.
We are evaluating the timing of our adoption and the impact this guidance may have on our consolidated financial statements.
​
​
​
​
​
In August 2016, the FASB issued ASU 2016-15, Statement of Cash Flows: Classification of Certain Cash Receipts and Cash Payments. This ASU provides eight targeted changes to how cash receipts and cash payments are presented and classified in the statement of cash flows.
First quarter of 2018 and requires adoption on a retrospective basis.
We are evaluating the impact this guidance may have on our consolidated statement of cash flows.
​
​
​
​
​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beginning in the first quarter of 2019.
We are evaluating the timing of our adoption and the impact this guidance may have on our consolidated financial statements.
​
​
​
​
​
In March 2016, the FASB issued ASU 2016-09, Compensation—Stock Compensation: Improvements to Employee Share-Based Payment Accounting. This ASU is intended to simplify several aspects of the accounting for share-based payment award transactions, including income tax consequences, classification of awards as either equity or liabilities and classification on the statement of cash flows.
First quarter of 2017.
The adoption of this guidance will not have a material impact on our consolidated financial statements.
​
​
​
​
​
In March 2016, the FASB issued ASU 2016-07, Investments—Equity Method and Joint Ventures: Simplifying the Transition to the Equity Method of Accounting. This ASU,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e investment was held.
First quarter of 2017.
The adoption of this guidance will not have a material impact on our consolidated financial statements.
​
​
​
​
​
In February 2016, the FASB issued ASU 2016-02, Leases: Presentation of Comprehensive Income. This ASU requires recognition of balance sheet assets and liabilities for leases with terms of more than 12 months and disclosure of key information about an entity's leasing arrangements.
First quarter of 2019 with early adoption permitted and a modified retrospective approach is required.
We are evaluating the timing of our adoption and the impact this guidance may have on our consolidated financial statements.
​
​
​
​
​
In January 2016, the FASB issued ASU 2016-01, Financial Instruments—Overall: Recognition and Measurement of Financial Assets and Financial Liabilities. This ASU requires equity investments (except those accounted for under the equity method or those that result in consolidation of the investee) to be measured at fair value with changes in fair value recognized in net income. This ASU also eliminates the requirement to disclose the methods and significant assumptions used to estimate the fair value that is required to be disclosed for financial instruments measured at amortized cost.
First quarter of 2018.
We are evaluating the impact this guidance may have on our consolidated financial statements.
​
​
​
​
​
Beginning in May 2014, the FASB has issued several amendments to its guidance surrounding revenue recognition. Together, among other things, the amended guidance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and permits the use of either the full retrospective or modified retrospective method.
We are evaluating the impact this guidance may have on our consolidated financial statements and our method of adoption.
​
​
​
​
​</t>
  </si>
  <si>
    <t>Acquisition of Our Manager's Agency Platform (Tables)</t>
  </si>
  <si>
    <t>Schedule of purchase price allocations</t>
  </si>
  <si>
    <t>Purchase Price:
Issuance of 21,230,769 OP Units at $7.29 per share
$
Cash on hand
Borrowings from seller financing—related party
​
​
​
​
​
Total consideration
$
​
​
​
​
​
​
​
​
​
​
Allocated to:
Cash and cash equivalents
$
Restricted cash
Loans held-for-sale
Available-for-sale securities
Capitalized mortgage servicing rights
Fixed assets
Other assets
Finite-lived intangible assets
Infinite-lived intangible assets
Credit facilities and repurchase agreements
)
Allowance for loss-sharing obligations
)
Other liabilities
)
Goodwill
​
​
​
​
​
Net assets acquired
$
​
​
​
​
​
​
​
​
​
​</t>
  </si>
  <si>
    <t>Schedule of Supplementary Pro Forma Information</t>
  </si>
  <si>
    <t>Year Ended December 31,
Supplementary Pro Forma Information
2016
2015
Revenues
$
$
Net income attributable to noncontrolling interest
$
$
Net income attributable to common stockholders
$
$
Diluted earnings per common share
$
$</t>
  </si>
  <si>
    <t>Loans and Investments (Tables)</t>
  </si>
  <si>
    <t>Schedule of composition of structured loan and investment portfolio</t>
  </si>
  <si>
    <t>December 31,
Percent of
Loan
Wtd. Avg.
Wtd. Avg.
Wtd. Avg.
Wtd. Avg.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December 31,
Percent of
Loan
Wtd. Avg.
Wtd. Avg.
Wtd. Avg.
Wtd. Avg.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1)
"Weighted Average Pay Rate" is a weighted average, based on th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and investment portfolio's weighted average internal risk ratings and LTV ratios by asset class</t>
  </si>
  <si>
    <t>December 31, 2016
Asset Class
Unpaid
Percentage
Wtd. Avg.
Wtd. Avg.
Wtd. Avg.
Multifamily
$
%
%
%
Office
%
%
%
Land
%
%
%
Hotel
%
%
%
Other
%
%
%
​
​
​
​
​
​
​
​
​
​
​
​
​
​
​
​
​
Total
$
%
%
%
​
​
​
​
​
​
​
​
​
​
​
​
​
​
​
​
​
​
​
​
​
​
​
​
​
​
​
​
​
​
​
​
​
​
December 31, 2015
Asset Class
Unpaid
Percentage
Wtd. Avg.
Wtd. Avg.
Wtd. Avg.
Multifamily
$
%
%
%
Office
%
%
%
Land
%
%
%
Hotel
%
%
%
Other
%
%
%
​
​
​
​
​
​
​
​
​
​
​
​
​
​
​
​
​
Total
$
%
%
%
​
​
​
​
​
​
​
​
​
​
​
​
​
​
​
​
​
​
​
​
​
​
​
​
​
​
​
​
​
​
​
​
​
​</t>
  </si>
  <si>
    <t>Summary of the changes in the allowance for loan losses</t>
  </si>
  <si>
    <t>Year Ended December 31,
2016
2015
2014
Allowance at beginning of period
$
$
$
Provision for loan losses
Charge-offs
)
)
)
Charge-off on loan reclassification to real estate owned, net
—
)
—
Recoveries of reserves
)
)
)
​
​
​
​
​
​
​
​
​
​
​
Allowance at end of period
$
$
$
​
​
​
​
​
​
​
​
​
​
​
​
​
​
​
​
​
​
​
​
​
​</t>
  </si>
  <si>
    <t>Summary of charge-offs and recoveries by asset class</t>
  </si>
  <si>
    <t>Year Ended December 31,
2016
2015
2014
Charge-offs:
Multifamily
$
)
$
—
$
)
Office
—
)
—
Hotel
—
)
—
​
​
​
​
​
​
​
​
​
​
​
Total
$
)
$
)
$
)
​
​
​
​
​
​
​
​
​
​
​
​
​
​
​
​
​
​
​
​
​
​
Recoveries:
Multifamily
$
$
$
Office
—
—
Land
—
—
​
​
​
​
​
​
​
​
​
​
​
Total
$
$
$
​
​
​
​
​
​
​
​
​
​
​
​
​
​
​
​
​
​
​
​
​
​
Net Recoveries (Charge-offs)
$
)
$
)
$
​
​
​
​
​
​
​
​
​
​
​
​
​
​
​
​
​
​
​
​
​
​
Ratio of net recoveries (charge-offs) during the period to average loans and investments outstanding during the period
)%
)%
%
​
​
​
​
​
​
​
​
​
​
​
​
​
​
​
​
​
​
​
​
​
​</t>
  </si>
  <si>
    <t>Summary of the company's impaired loans by asset class</t>
  </si>
  <si>
    <t>December 31, 2016
Year Ended December 31, 2016
Asset Class
Unpaid
Carrying
Allowance for
Average
Interest
Multifamily
$
$
$
$
$
Office
Land
—
Hotel
Commercial
—
​
​
​
​
​
​
​
​
​
​
​
​
​
​
​
​
​
Total
$
$
$
$
$
​
​
​
​
​
​
​
​
​
​
​
​
​
​
​
​
​
​
​
​
​
​
​
​
​
​
​
​
​
​
​
​
​
​
December 31, 2015
Year Ended December 31, 2015
Asset Class
Unpaid
Carrying
Allowance for
Average
Interest
Multifamily
$
$
$
$
$
Office
Land
—
Hotel
Commercial
—
​
​
​
​
​
​
​
​
​
​
​
​
​
​
​
​
​
Total
$
$
$
$
$
​
​
​
​
​
​
​
​
​
​
​
​
​
​
​
​
​
​
​
​
​
​
​
​
​
​
​
​
​
​
​
​
​
​
(1)
Represents the UPB of impaired loans less unearned revenue and other holdbacks and adjustments and was comprised of eight and nine loans at December 31, 2016 and 2015, respectively.
(2)
Represents an average of the beginning and ending UPB of each asset class.</t>
  </si>
  <si>
    <t>Summary of the company's non-performing loans by asset class</t>
  </si>
  <si>
    <t>December 31, 2016
December 31, 2015
Asset Class
Carrying
Less Than
Greater Than
Carrying
Less Than
Greater Than
Multifamily
$
$
—
$
$
$
—
$
Office
—
—
Commercial
—
—
​
​
​
​
​
​
​
​
​
​
​
​
​
​
​
​
​
​
​
​
Total
$
$
—
$
$
$
—
$
​
​
​
​
​
​
​
​
​
​
​
​
​
​
​
​
​
​
​
​
​
​
​
​
​
​
​
​
​
​
​
​
​
​
​
​
​
​
​
​</t>
  </si>
  <si>
    <t>Summary of loan modifications, refinancings and/or extensions by asset class that the entity considered to be troubled debt restructurings by asset class</t>
  </si>
  <si>
    <t>Year Ended December 31, 2016
Asset Class
Number
Original
Original
Extended
Extended
Multifamily
$
%
$
%
Office
%
%
​
​
​
​
​
​
​
​
​
​
​
​
​
​
​
​
​
Total
$
%
$
%
​
​
​
​
​
​
​
​
​
​
​
​
​
​
​
​
​
​
​
​
​
​
​
​
​
​
​
​
​
​
​
​
​
​
Year Ended December 31, 2015
Multifamily
$
%
$
%
Office
%
%
​
​
​
​
​
​
​
​
​
​
​
​
​
​
​
​
​
Total
$
%
$
%
​
​
​
​
​
​
​
​
​
​
​
​
​
​
​
​
​
​
​
​
​
​
​
​
​
​
​
​
​
​
​
​
​
​</t>
  </si>
  <si>
    <t>Loans Held-for-Sale, Net (Tables)</t>
  </si>
  <si>
    <t>Summary of loans held-for-sale, net</t>
  </si>
  <si>
    <t>December 31, 2016
Fannie Mae
$
Freddie Mac
FHA
​
​
​
​
​
Fair value of future MSR
Unearned discount
)
​
​
​
​
​
Loans held-for-sale, net
$
​
​
​
​
​
​
​
​
​
​</t>
  </si>
  <si>
    <t>Capitalized Mortgage Servicing Rights (Tables) - MSRs</t>
  </si>
  <si>
    <t>Summary of capitalized MSR activity</t>
  </si>
  <si>
    <t>Year Ended December 31, 2016
Acquired
Originated
Total
Balance at beginning of period
$
—
$
—
$
—
Additions
Amortization
)
)
)
Write-downs and payoffs
)
)
)
​
​
​
​
​
​
​
​
​
​
​
Balance at end of period
$
$
$
​
​
​
​
​
​
​
​
​
​
​
​
​
​
​
​
​
​
​
​
​
​</t>
  </si>
  <si>
    <t>Schedule of expected amortization of the capitalized MSRs recorded</t>
  </si>
  <si>
    <t>Year
Amortization
2017
$
2018
2019
2020
2021
Thereafter
​
​
​
​
​
Total
$
​
​
​
​
​
​
​
​
​
​</t>
  </si>
  <si>
    <t>Mortgage Servicing (Tables)</t>
  </si>
  <si>
    <t>MSRs</t>
  </si>
  <si>
    <t>Schedule of product and geographic in servicing revenue</t>
  </si>
  <si>
    <t>Product Concentrations
Geographic Concentrations
Product
UPB
Percent of
State
UPB Percent
Fannie Mae
$
%
Texas
%
Freddie Mac
%
North Carolina
%
FHA
%
California
%
​
​
​
​
​
​
​
​
​
​
​
​
​
Total
$
%
New York
%
​
​
​
​
​
​
​
​
​
​
​
​
​
​
​
​
​
​
​
​
​
​
​
​
​
​
Georgia
%
Florida
%
Other(1)
%
​
​
​
​
​
​
​
​
​
​
​
​
​
Total
%
​
​
​
​
​
​
​
​
​
​
​
​
​
​
​
​
​
​
​
​
​
​
​
​
​
​
(1)
No other individual state represented more than 4% of the total.</t>
  </si>
  <si>
    <t>Available-for-Sale Securities (Tables)</t>
  </si>
  <si>
    <t>Summary of the debt and equity securities classified as available-for-sale</t>
  </si>
  <si>
    <t>December 31, 2016
Face Value
Amortized
Cummulative
Carrying Value /
2,939,465 common shares of CV Holdings, Inc.
$
—
$
$
$
​
​
​
​
​
​
​
​
​
​
​
​
​
​
​
​
​
​
​
​
​
​
​
​
​
​
​
​
December 31, 2015
Federal Home Loan Mortgage Corporation
$
$
$
—
$
2,939,465 common shares of CV Holdings, Inc.
—
​
​
​
​
​
​
​
​
​
​
​
​
​
​
Total available-for-sale securities
$
$
$
$
​
​
​
​
​
​
​
​
​
​
​
​
​
​
​
​
​
​
​
​
​
​
​
​
​
​
​
​</t>
  </si>
  <si>
    <t>Summary of Agency IOs activity</t>
  </si>
  <si>
    <t>Year Ended
Balance at beginning of period
$
—
Additions from the Acquisition
Settlements
)
​
​
​
​
​
Balance at end of period
$
​
​
​
​
​
​
​
​
​
​</t>
  </si>
  <si>
    <t>Investments in Equity Affiliates (Tables)</t>
  </si>
  <si>
    <t>Summary of the company's investments in equity affiliates</t>
  </si>
  <si>
    <t>Investments in Equity
Equity Affiliates
December 31,
December 31,
UPB of Loans to
Arbor Residential Investor LLC
$
$
$
—
West Shore Café
Lightstone Value Plus REIT L.P.
—
Issuers of Junior Subordinated Notes
—
JT Prime
—
East River Portfolio
Lexford Portfolio
—
​
​
​
​
​
​
​
​
​
​
​
Total
$
$
$
​
​
​
​
​
​
​
​
​
​
​
​
​
​
​
​
​
​
​
​
​
​</t>
  </si>
  <si>
    <t>Summary of condensed combined balance sheets for the Company's unconsolidated investments in equity affiliates</t>
  </si>
  <si>
    <t>December 31,
2016
2015
Condensed Combined
ARI
Other
Total
ARI
Other
Total
Assets:
Cash and cash equivalents
$
$
$
$
$
$
Real estate assets
Other assets
​
​
​
​
​
​
​
​
​
​
​
​
​
​
​
​
​
​
​
​
Total assets
​
​
​
​
​
​
​
​
​
​
​
​
​
​
​
​
​
​
​
​
​
​
​
​
​
​
​
​
​
​
​
​
​
​
​
​
​
​
​
​
Liabilities:
Notes payable
Other liabilities
​
​
​
​
​
​
​
​
​
​
​
​
​
​
​
​
​
​
​
​
Total liabilities
​
​
​
​
​
​
​
​
​
​
​
​
​
​
​
​
​
​
​
​
Stockholders' equity Arbor(1)
Stockholders' equity
)
)
​
​
​
​
​
​
​
​
​
​
​
​
​
​
​
​
​
​
​
​
Total stockholders' equity
)
)
​
​
​
​
​
​
​
​
​
​
​
​
​
​
​
​
​
​
​
​
Total liabilities and equity
$
$
$
$
$
$
​
​
​
​
​
​
​
​
​
​
​
​
​
​
​
​
​
​
​
​
​
​
​
​
​
​
​
​
​
​
​
​
​
​
​
​
​
​
​
​
(1)
Combined with $0.6 million of equity relating to the issuance of junior subordinated notes, equals $33.9 million and $30.9 million of investments in equity affiliates at December 31, 2016 and 2015, respectively.</t>
  </si>
  <si>
    <t>Summary of condensed combined statements of operations for unconsolidated investments in equity affiliates accounted for under equity method</t>
  </si>
  <si>
    <t>Year Ended December 31,
2016
2015
2014
Statements of Operations:
ARI
Other
Total
ARI
Other
Total
ARI
Other
Total
Revenue:
Rental income
$
—
$
$
$
—
$
$
$
—
$
$
Interest income
—
Operating income
—
—
Reimbursement income
—
—
—
Other income
—
​
​
​
​
​
​
​
​
​
​
​
​
​
​
​
​
​
​
​
​
​
​
​
​
​
​
​
​
​
Total revenues
—
​
​
​
​
​
​
​
​
​
​
​
​
​
​
​
​
​
​
​
​
​
​
​
​
​
​
​
​
​
Expenses:
Operating expenses
—
Interest expense
—
Depreciation and amortization
—
Other expenses
—
—
—
​
​
​
​
​
​
​
​
​
​
​
​
​
​
​
​
​
​
​
​
​
​
​
​
​
​
​
​
​
Total expenses
—
​
​
​
​
​
​
​
​
​
​
​
​
​
​
​
​
​
​
​
​
​
​
​
​
​
​
​
​
​
Net income (loss)
$
$
)
$
$
$
$
$
—
$
)
$
)
​
​
​
​
​
​
​
​
​
​
​
​
​
​
​
​
​
​
​
​
​
​
​
​
​
​
​
​
​
​
​
​
​
​
​
​
​
​
​
​
​
​
​
​
​
​
​
​
​
​
​
​
​
​
​
​
​
​
Arbor's share of income (loss)
$
$
$
$
$
$
$
—
$
$
​
​
​
​
​
​
​
​
​
​
​
​
​
​
​
​
​
​
​
​
​
​
​
​
​
​
​
​
​
​
​
​
​
​
​
​
​
​
​
​
​
​
​
​
​
​
​
​
​
​
​
​
​
​
​
​
​
​</t>
  </si>
  <si>
    <t>Real Estate Owned and Held-For-Sale (Tables)</t>
  </si>
  <si>
    <t>Schedule of real estate owned</t>
  </si>
  <si>
    <t>December 31, 2016
December 31, 2015
Hotel
Office
Total
Multifamily
Hotel
Office
Total
Land
$
$
$
$
$
$
$
Building and intangible assets
Less: Impairment loss
)
—
)
—
—
—
—
Less: Accumulated depreciation and amortization
)
)
)
)
)
)
)
​
​
​
​
​
​
​
​
​
​
​
​
​
​
​
​
​
​
​
​
​
​
​
Real estate owned, net
$
$
$
$
$
$
$
​
​
​
​
​
​
​
​
​
​
​
​
​
​
​
​
​
​
​
​
​
​
​
​
​
​
​
​
​
​
​
​
​
​
​
​
​
​
​
​
​
​
​
​
​
​</t>
  </si>
  <si>
    <t>Schedule of results of operations for properties classified as held-for-sale</t>
  </si>
  <si>
    <t>Year Ended December 31,
2016
2015
2014
Revenue:
Property operating income
$
$
$
Expenses:
Property operating expenses
Depreciation
​
​
​
​
​
​
​
​
​
​
​
Net income
$
$
$
​
​
​
​
​
​
​
​
​
​
​
​
​
​
​
​
​
​
​
​
​
​</t>
  </si>
  <si>
    <t>Goodwill and Other Intangible Assets (Tables)</t>
  </si>
  <si>
    <t>Schedule of goodwill activity</t>
  </si>
  <si>
    <t>Year Ended
Beginning balance
$
—
Additions from the Acquisition
Impairment
—
​
​
​
​
​
Ending balance
$
​
​
​
​
​
​
​
​
​
​</t>
  </si>
  <si>
    <t>Other Intangible Assets</t>
  </si>
  <si>
    <t>Schedule of other intangible assets</t>
  </si>
  <si>
    <t>Gross Carrying Value
Accumulated Amortization
December 31,
Additions
December 31,
December 31,
Additions
December 31,
Finite-lived intangible assets:
Broker relationships
$
—
$
$
$
—
$
$
Borrower relationships
—
—
Below market leases
—
—
Acquired technology
—
—
Infinite-lived intangible assets:
Fannie Mae DUS license
—
—
—
—
Freddie Mac Program Plus license
—
—
—
—
FHA license
—
—
—
—
​
​
​
​
​
​
​
​
​
​
​
​
​
​
​
​
​
​
​
​
$
—
$
$
$
—
$
$
​
​
​
​
​
​
​
​
​
​
​
​
​
​
​
​
​
​
​
​
​
​
​
​
​
​
​
​
​
​
​
​
​
​
​
​
​
​
​
​</t>
  </si>
  <si>
    <t>Schedule of estimated amortization expense for each of the succeeding five years</t>
  </si>
  <si>
    <t>Estimated Amortization Expense for the Year Ended December 31,
Wtd. Avg.
2017
2018
2019
2020
2021
Finite-lived intangible assets:
Broker relationships
$
$
$
$
$
Borrower relationships
Below market leases
Acquired technology
—
—
​
​
​
​
​
​
​
​
​
​
​
​
​
​
​
​
​
​
​
​
$
$
$
$
$
​
​
​
​
​
​
​
​
​
​
​
​
​
​
​
​
​
​
​
​
​
​
​
​
​
​
​
​
​
​
​
​
​
​
​
​
​
​
​
​</t>
  </si>
  <si>
    <t>Debt Obligations (Tables)</t>
  </si>
  <si>
    <t>Schedule of unamortized discount and net carrying amount of the liability and equity components</t>
  </si>
  <si>
    <t>The principal balance, unamortized discount and net carrying amount of the liability and equity components of the notes at December 31, 2016 were as follows:
Liability Component
Equity
Unamortized
Principle
Unamortized
Net
Net
$86,250,000
$
$
$
$</t>
  </si>
  <si>
    <t>Credit Facilities and Repurchase Agreements</t>
  </si>
  <si>
    <t>Schedule of borrowings</t>
  </si>
  <si>
    <t>December 31, 2016
December 31, 2015
Debt
Debt
Collateral
Wtd. Avg.
Debt
Debt
Collateral
Wtd. Avg.
Structured Business
$150 million repurchase facility
$
$
$
%
$
$
$
%
$100 million credit facility
%
%
$75 million credit facility
%
%
$75 million credit facility
%
—
—
—
—
$50 million credit facility
%
%
$50 million credit facility
%
—
—
—
—
$16.5 million term credit facility
—
—
—
—
%
$3 million master security agreement
—
%
—
—
—
—
​
​
​
​
​
​
​
​
​
​
​
​
​
​
​
​
​
​
​
​
​
​
​
​
​
​
Total
$
$
$
%
$
$
$
%
Agency Business (assumed in the Acquisition)
$400 million multifamily ASAP agreement
$
$
$
%
$150 million credit facility
%
$150 million credit facility
%
$100 million credit facility
%
​
​
​
​
​
​
​
​
​
​
​
​
​
​
​
​
​
​
​
​
​
​
​
​
​
​
Total
$
$
$
%
​
​
​
​
​
​
​
​
​
​
​
​
​
​
​
​
​
​
​
​
​
​
​
​
​
​
Consolidated total
$
$
$
%
​
​
​
​
​
​
​
​
​
​
​
​
​
​
​
​
​
​
​
​
​
​
​
​
​
​
​
​
​
​
​
​
​
​
​
​
​
​
​
​
​
​
​
​
​
​
​
​
​
​
​
​
(1)
The difference between debt principal balance and carrying value represents unamortized deferred finance costs.</t>
  </si>
  <si>
    <t>CLOs</t>
  </si>
  <si>
    <t>Collateral(2)
Debt
Loans
Cash
Face
Carrying
Unpaid
Carrying
Restricted
December 31, 2016
CLO VI
$
$
$
$
$
CLO V
CLO IV
​
​
​
​
​
​
​
​
​
​
​
​
​
​
​
​
​
Total CLOs
$
$
$
$
$
​
​
​
​
​
​
​
​
​
​
​
​
​
​
​
​
​
​
​
​
​
​
​
​
​
​
​
​
​
​
​
​
​
​
December 31, 2015
CLO V
$
$
$
$
$
CLO IV
CLO III
​
​
​
​
​
​
​
​
​
​
​
​
​
​
​
​
​
Total CLOs
$
$
$
$
$
​
​
​
​
​
​
​
​
​
​
​
​
​
​
​
​
​
​
​
​
​
​
​
​
​
​
​
​
​
​
​
​
​
​
(1)
Debt carrying value is net of $8.6 million and $9.1 million of deferred financing fees at December 31, 2016 and 2015, respectively.
(2)
As of December 31, 2016 and 2015, there was no collateral at risk of default or deemed to be a "credit risk" as defined by the CLO indenture.
(3)
Represents restricted cash held for principal repayments as well as for reinvestment in the CLOs. Does not include restricted cash related to interest payments, delayed fundings and expenses.</t>
  </si>
  <si>
    <t>Summary of the company's CLO compliance tests as of the most recent determination dates</t>
  </si>
  <si>
    <t>A summary of our CLO compliance tests as of the most recent determination dates in February 2017 is as follows:
Cash Flow Triggers
CLO IV
CLO V
CLO VI
Overcollateralization(1)
Current
%
%
%
Limit
%
%
%
Pass / Fail
Pass
Pass
Pass
Interest Coverage(2)
Current
%
%
%
Limit
%
%
%
Pass / Fail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1)
CLO IV
CLO V
CLO VI
January 2017
%
%
%
October 2016
%
%
%
July 2016
%
%
—
April 2016
%
%
—
January 2016
%
%
—
(1)
The table above represents the quarterly trend of our overcollateralization ratio, however, the CLO determination dates are monthly and we were in compliance with this test for all periods presented.</t>
  </si>
  <si>
    <t>Allowance for Loss-Sharing Obligations (Tables)</t>
  </si>
  <si>
    <t>Summary of allowance for loss-sharing obligations related to Fannie Mae DUS program</t>
  </si>
  <si>
    <t>Year Ended
Beginning balance
$
—
Allowance for loss-sharing obligations assumed in the Acquisition
Provisions for loss sharing
Charge-offs, net
)
​
​
​
​
​
Ending balance
$
​
​
​
​
​
​
​
​
​
​</t>
  </si>
  <si>
    <t>Derivative Financial Instruments (Tables)</t>
  </si>
  <si>
    <t>Schedule of derivative financial instruments held by the company</t>
  </si>
  <si>
    <t>The following is a summary of the derivative financial instruments held by our Structured Business (dollars in thousands):
Notional Value
Fair Value
Designation/
Derivative
Count
December 31,
Count
December 31,
Expiration
Balance
December 31,
December 31,
Qualifying
LIBOR Caps
$
$
Other Assets
$
—
$
​
​
​
​
​
​
​
​
​
​
​
​
​
​
​
​
​
​
​
​
​
​
​
​
​
​
​
​
​
​
​
​
​
​
​
​
​
​
​
​
​
​
​
​
​
​
​
​
​
​
​
​
​
​
Qualifying
Interest Rate Swaps
$
$
Other Liabilities
$
)
$
)
​
​
​
​
​
​
​
​
​
​
​
​
​
​
​
​
​
​
​
​
​
​
​
​
​
​
​
​
​
​
​
​
​
​
​
​
​
​
​
​
​
​
​
​
​
​
​
​
​
​
​
​
​
​</t>
  </si>
  <si>
    <t>Schedule of the effect of the company's derivative financial instruments on the statements of income</t>
  </si>
  <si>
    <t>The following table presents the effect of our derivative financial instruments on the statements of income (dollars in thousands):
Loss Recognized in
Loss Reclassified from
Loss Reclassified from
Year Ended December 31,
Designation/Cash Flow
Derivative
2016
2015
2014
2016
2015
2014
2016
2015
2014
Qualifying
Interest Rate Swaps/Cap
$
$
$
$
)
$
)
$
)
$
—
$
)
$
—
​
​
​
​
​
​
​
​
​
​
​
​
​
​
​
​
​
​
​
​
​
​
​
​
​
​
​
​
​
​
​
​
​
​
​
​
​
​
​
​
​
​
​
​
​
​
​
​
​
​
​
​
​
​
​
​
​
​
​
​
​
​</t>
  </si>
  <si>
    <t>Agency Business</t>
  </si>
  <si>
    <t>Fair Value
Notional Value
December 31, 2016
Designation/Cash Flow
Derivative
Count
December 31,
Balance Sheet
Derivative
Derivative
Non-Qualifying
Rate Lock Commitments
$
Other Assets/ Other Liabilities
$
$
)
Non-Qualifying
Forward Sale Commitments
Other Assets/ Other Liabilities
)
​
​
​
​
​
​
​
​
​
​
​
​
​
​
​
​
​
​
$
$
$
)
​
​
​
​
​
​
​
​
​
​
​
​
​
​
​
​
​
​
​
​
​
​
​
​
​
​
​
​
​
​
​
​
​
​
​
​</t>
  </si>
  <si>
    <t>Fair Value (Tables)</t>
  </si>
  <si>
    <t>Summary of the principal amounts, carrying values and the estimated fair values of the Company's financial instruments</t>
  </si>
  <si>
    <t>December 31, 2016
December 31, 2015
Principal /
Carrying
Estimated
Principal /
Carrying
Estimated
Financial assets:
Loans and investments
$
$
$
$
$
$
Loans held-for-sale, net
—
—
—
Capitalized mortgage servicing rights, net
n/a
—
—
—
Available-for-sale securities
Derivative financial instuments
Financial liabilities:
Credit and repurchase facilities
$
$
$
$
$
$
Collateralized loan obligations
Senior unsecured notes
Convertible senior unsecured notes, net
—
—
—
Junior subordinated notes
Mortgage note payable—real estate owned
—
—
—
Related party financing
—
—
—
Derivative financial instruments</t>
  </si>
  <si>
    <t>Schedule of certain financial assets and financial liabilities measured at fair value on a recurring basis</t>
  </si>
  <si>
    <t>The fair value of these financial assets and liabilities was determined using the following input levels as of December 31, 2016:
Fair Value Measurements
Carrying
Fair Value
Level 1
Level 2
Level 3
Financial assets:
Available-for-sale securities
$
$
$
$
—
$
Derivative financial instruments
—
Financial liabilities:
Derivative financial instruments
$
$
$
—
$
$
—</t>
  </si>
  <si>
    <t>Schedule of certain financial assets measured at fair value on a nonrecurring basis</t>
  </si>
  <si>
    <t>The fair values of these financial assets were determined using the following input levels as of December 31, 2016:
Fair Value Measurements Using
Net Carrying
Fair Value
Level 1
Level 2
Level 3
Financial assets:
Impaired loans, net(1)
$
$
$
—
$
—
$
(1)
We had an allowance for loan losses of $83.7 million relating to eight loans with an aggregate carrying value, before loan loss reserves, of $187.4 million at December 31, 2016.</t>
  </si>
  <si>
    <t>Schedule of quantitative information about Level 3 fair value measurements</t>
  </si>
  <si>
    <t>Fair Value
Valuation
Significant
Financial assets:
Impaired loans(1):
Office
$
Discounted cash flows
Discount rate
%
Capitalization rate
%
Revenue growth rate
%
Land
Discounted cash flows
Discount rate
%
Capitalization rate
%
Revenue growth rate
%
Hotel
Discounted cash flows
Discount rate
%
Capitalization rate
%
Revenue growth rate
%
Derivative financial instruments:
Rate lock commitments
Discounted cash flows
W/A discount rate
%
(1)
Includes all impaired loans regardless of the period in which a loan loss provision was recorded.</t>
  </si>
  <si>
    <t>Schedule of financial assets measured at fair value on a recurring basis using Level 3 inputs</t>
  </si>
  <si>
    <t>Fair Value Measurements Using
Derivative assets
Balance at beginning of period
$
—
Additions from the Acquisition
Settlements
)
Realized gains recorded in earnings
Unrealized gains recorded in earnings
​
​
​
​
​
Balance at end of period
$
​
​
​
​
​
​
​
​
​
​</t>
  </si>
  <si>
    <t>Schedule of components of fair value and other relevant information</t>
  </si>
  <si>
    <t>Notional/
Fair Value of
Interest Rate
Total Fair
December 31, 2016
Rate lock commitments
$
$
$
)
$
Forward sale commitments
—
Loans held-for-sale, net(1)
—
​
​
​
​
​
​
​
​
​
​
​
​
​
​
Total
$
$
$
​
​
​
​
​
​
​
​
​
​
​
​
​
​
​
​
​
​
​
​
​
​
​
​
​
​
​
​
(1)
Loans held-for-sale, net are recorded at the lower of cost or market on an aggregate basis and includes fair value adjustments related to estimated cash flows from MSRs.</t>
  </si>
  <si>
    <t>Schedule of fair value of assets and liabilities</t>
  </si>
  <si>
    <t>The fair value of these assets and liabilities was determined using the following input levels as of December 31, 2016:
Fair Value Measurements
Carrying
Fair Value
Level 1
Level 2
Level 3
Financial assets:
Loans and investments
$
$
$
—
$
—
$
Loans held-for-sale, net
—
—
Capitalized mortgage servicing rights, net
—
—
Financial liabilities:
Credit and repurchase facilities
$
$
$
—
$
$
Collateralized loan obligations
—
—
Senior unsecured notes
—
—
Convertible senior unsecured notes, net
—
—
Junior subordinated notes
—
—
Related party financing
—
—</t>
  </si>
  <si>
    <t>Commitments and Contingencies (Tables)</t>
  </si>
  <si>
    <t>Schedule of maturities of debt obligations and operating lease payments</t>
  </si>
  <si>
    <t>As of December 31, 2016, the maturities of our debt obligations and the minimum annual operating lease payments under leases with a term in excess of one year, were as follows:
Year
Debt
Minimum Annual
Total
2017
$
$
$
2018
2019
2020
2021
Thereafter
​
​
​
​
​
​
​
​
​
​
​
Total
$
$
$
​
​
​
​
​
​
​
​
​
​
​
​
​
​
​
​
​
​
​
​
​
​
(1)
Represents office leases assumed in connection with the Acquisition.</t>
  </si>
  <si>
    <t>Variable Interest Entities (Tables)</t>
  </si>
  <si>
    <t>Schedule of the assets and liabilities related to the consolidated CLOs</t>
  </si>
  <si>
    <t>December 31, 2016
December 31, 2015
Assets:
Restricted cash
$
$
Loans and investments, net
Due from related party
—
Other assets
​
​
​
​
​
​
​
​
Total assets
$
$
​
​
​
​
​
​
​
​
​
​
​
​
​
​
​
​
Liabilities:
Collateralized loan obligations
$
$
Other liabilities
​
​
​
​
​
​
​
​
Total liabilities
$
$
​
​
​
​
​
​
​
​
​
​
​
​
​
​
​
​</t>
  </si>
  <si>
    <t>Summary of the Company's variable interests in identified VIEs, of which the company is not the primary beneficiary</t>
  </si>
  <si>
    <t>The following is a summary of our variable interests in identified VIEs, of which we are not the primary beneficiary, as of December 31, 2016:
Type
Carrying
Maximum
Loans
$
$
Agency IOs
Equity investments
Junior subordinated notes(3)
​
​
​
​
​
​
​
​
Total
$
$
​
​
​
​
​
​
​
​
​
​
​
​
​
​
​
​
(1)
Represents the carrying amount of loans and investments before reserves. At December 31, 2016, $150.5 million of loans to VIEs had corresponding loan loss reserves of $77.6 million. See Note 4—Loans and Investments for further details.
(2)
Our maximum exposure to loss as of December 31, 2016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Equity (Tables)</t>
  </si>
  <si>
    <t>Schedule of dividends declared by the Company (on a per share basis)</t>
  </si>
  <si>
    <t>The following table presents dividends declared (on a per share basis) for the year ended December 31, 2016:
Common Stock
Preferred Stock
Dividend(1)
Declaration Date
Dividend
Declaration Date
Series A
Series B
Series C
February 24, 2016
$
February 1, 2016
$
$
$
May 4, 2016
$
May 2, 2016
$
$
$
August 3, 2016
$
August 1, 2016
$
$
$
November 2, 2016
$
November 2, 2016
$
$
$
(1)
The dividend declared on February 1, 2016 was for December 1, 2015 through February 29, 2016. The dividend declared on May 2, 2016 was for March 1, 2016 through May 31, 2016. The dividend declared on August 1, 2016 was for June 1, 2016 through August 31, 2016. The dividend declared on November 2, 2016 was for September 1, 2016 through November 30, 2016.</t>
  </si>
  <si>
    <t>Schedule of reconciliation of the numerator and denominator of the basic and diluted EPS computations</t>
  </si>
  <si>
    <t>Year Ended December 31,
2016
2015
2014
Basic
Diluted
Basic
Diluted
Basic
Diluted
Net income attributable to common stockholders(1)
$
$
$
$
$
$
Net income attributable to noncontrolling interest(2)
—
—
—
—
—
—
​
​
​
​
​
​
​
​
​
​
​
​
​
​
​
​
​
​
​
​
Net income attributable to common stockholders and nocontrolling interest
$
$
$
$
$
$
​
​
​
​
​
​
​
​
​
​
​
​
​
​
​
​
​
​
​
​
​
​
​
​
​
​
​
​
​
​
​
​
​
​
​
​
​
​
​
​
Weighted average shares outstanding
Dilutive effect of OP Units(2)
—
—
—
—
—
—
Dilutive effect of restricted stock units(3)
—
—
—
—
Dilutive effect of warrants(4)
—
—
—
—
—
​
​
​
​
​
​
​
​
​
​
​
​
​
​
​
​
​
​
​
​
Weighted average shares outstanding
​
​
​
​
​
​
​
​
​
​
​
​
​
​
​
​
​
​
​
​
​
​
​
​
​
​
​
​
​
​
​
​
​
​
​
​
​
​
​
​
Net income per common share(1)
$
$
$
$
$
$
​
​
​
​
​
​
​
​
​
​
​
​
​
​
​
​
​
​
​
​
​
​
​
​
​
​
​
​
​
​
​
​
​
​
​
​
​
​
​
​
(1)
Net of preferred stock dividends.
(2)
We consider OP Units to be common stock equivalents as the holder has voting rights, the right to distributions and the right to redeem the OP Units for the cash value of a corresponding number of shares of common stock or a corresponding number of shares of common stock, at our election. For 2016, the OP Units were considered anti-dilutive and excluded from diluted EPS.
(3)
Mr. Kaufman was granted restricted stock units in 2016 and 2015 which vest at the end of a four-year performance period based upon our achievement of total stockholder return objectives.
(4)
In July 2014, we acquired and canceled all of our outstanding warrants issued in connection with a debt restructuring with Wachovia Bank in 2009.</t>
  </si>
  <si>
    <t>Income Taxes (Tables)</t>
  </si>
  <si>
    <t>Schedule of pre-tax GAAP income</t>
  </si>
  <si>
    <t>Year Ended December 31,
2016
2015
2014
Pre-tax GAAP income:
REIT
$
$
$
TRS Consolidated Group
)
​
​
​
​
​
​
​
​
​
​
​
Total pre-tax GAAP income
$
$
$
​
​
​
​
​
​
​
​
​
​
​
​
​
​
​
​
​
​
​
​
​
​</t>
  </si>
  <si>
    <t>Schedule of provision (benefit) for income taxes</t>
  </si>
  <si>
    <t>Year Ended December 31,
2016
2015
2014
Current tax provision (benefit)
Federal
$
$
$
)
State
)
​
​
​
​
​
​
​
​
​
​
​
Total
)
​
​
​
​
​
​
​
​
​
​
​
Deferred tax (benefit) provision
Federal
$
$
)
$
)
State
)
)
Valuation allowance
)
​
​
​
​
​
​
​
​
​
​
​
Total
)
)
​
​
​
​
​
​
​
​
​
​
​
Total income tax expense
$
$
—
$
—
​
​
​
​
​
​
​
​
​
​
​
​
​
​
​
​
​
​
​
​
​
​</t>
  </si>
  <si>
    <t>Schedule of reconciliation of effective income tax rate as a percentage of pretax income or loss to the U.S. federal statutory rate</t>
  </si>
  <si>
    <t>Year Ended
2016
2015
2014
U.S. federal statutory rate
%
%
%
REIT non-taxable income
)
)
)
State and local income taxes, net of
federal tax benefit
)
)
Change in valuation allowance
)
Other
—
—
​
​
​
​
​
​
​
​
​
​
​
Effective income tax rate
%
—
%
—
%
​
​
​
​
​
​
​
​
​
​
​
​
​
​
​
​
​
​
​
​
​
​</t>
  </si>
  <si>
    <t>Summary of significant components of deferred tax assets and liabilities of TRS Consolidated Group</t>
  </si>
  <si>
    <t>December 31,
2016
2015
Deferred tax assets:
Expenses not currently deductible
$
$
Loan loss reserve
—
Net operating and capital loss carryforwards
Valuation allowance
)
)
​
​
​
​
​
​
​
​
Deferred tax assets, net
$
$
​
​
​
​
​
​
​
​
​
​
​
​
​
​
​
​
Deferred tax liabilities:
Interest in equity affiliates—net
$
$
Intangibles
—
Mortgage servicing rights
—
Other
—
​
​
​
​
​
​
​
​
Deferred tax liabilities, net
$
$
​
​
​
​
​
​
​
​
​
​
​
​
​
​
​
​</t>
  </si>
  <si>
    <t>Agreements and Transactions with Related Parties (Tables)</t>
  </si>
  <si>
    <t>Schedule of base management fees and incentive fees</t>
  </si>
  <si>
    <t>Year Ended December 31,
Management Fees:
2016
2015
2014
Base
$
$
$
Incentive
—
—
—
​
​
​
​
​
​
​
​
​
​
​
Total management fee
$
$
$
​
​
​
​
​
​
​
​
​
​
​
​
​
​
​
​
​
​
​
​
​
​</t>
  </si>
  <si>
    <t>Segment Information (Tables)</t>
  </si>
  <si>
    <t>Schedule of statement of income and balance sheet by segment</t>
  </si>
  <si>
    <t>Year Ended December 31, 2016
Structured
Agency
Other /
Consolidated
Interest income
$
$
$
—
$
Other interest income, net
—
—
Interest expense
​
​
​
​
​
​
​
​
​
​
​
​
​
​
Net interest income
)
​
​
​
​
​
​
​
​
​
​
​
​
​
​
Other revenue:
Gain on sales, including fee-based services, net
—
—
Mortgage servicing rights
—
—
Servicing revenue
—
—
Amortization of MSRs
—
)
—
)
Property operating income
—
—
Other income, net
—
​
​
​
​
​
​
​
​
​
​
​
​
​
​
Total other revenue
—
​
​
​
​
​
​
​
​
​
​
​
​
​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related party
—
​
​
​
​
​
​
​
​
​
​
​
​
​
​
Total other expenses
​
​
​
​
​
​
​
​
​
​
​
​
​
​
Income before gain on sale of real estate, income from equity affiliates and provision for income taxes
)
Gain on sale of real estate
—
—
Income from equity affiliates
—
—
Provision for income taxes
—
)
—
)
​
​
​
​
​
​
​
​
​
​
​
​
​
​
Net income
$
$
$
)
$
​
​
​
​
​
​
​
​
​
​
​
​
​
​
​
​
​
​
​
​
​
​
​
​
​
​
​
​
December 31,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
​
​
​
​
​
​
​
​
​
​
​
​
​
Total assets
$
$
$
—
$
​
​
​
​
​
​
​
​
​
​
​
​
​
​
​
​
​
​
​
​
​
​
​
​
​
​
​
​
Liabilities:
Debt obligations
$
$
$
$
Allowance for loss-sharing obligations
—
—
Other liabilities
​
​
​
​
​
​
​
​
​
​
​
​
​
​
Total liabilities
$
$
$
$
​
​
​
​
​
​
​
​
​
​
​
​
​
​
​
​
​
​
​
​
​
​
​
​
​
​
​
​</t>
  </si>
  <si>
    <t>Schedule of origination data and loan sales data</t>
  </si>
  <si>
    <t>Year Ended December 31,
2016
2015
2014
Origination Data:
Structured Business
New loan originations
$
$
$
Loan payoffs / paydowns
Agency Business
Origination Volumes by Investor:
Fannie Mae
$
Freddie Mac
FHA
​
​
​
​
​
​
​
​
​
​
​
Total
$
​
​
​
​
​
​
​
​
​
​
​
​
​
​
​
​
​
​
​
​
​
​
Total loan commitment volume
$
​
​
​
​
​
​
​
​
​
​
​
​
​
​
​
​
​
​
​
​
​
​
Loan Sales Data:
Agency Business
Fannie Mae
$
Freddie Mac
FHA
​
​
​
​
​
​
​
​
​
​
​
Total
$
(1)
​
​
​
​
​
​
​
​
​
​
​
​
​
​
​
​
​
​
​
​
​
​
Sales margin (fee-based services as a % of loan sales)
%
​
​
​
​
​
​
​
​
​
​
​
​
​
​
​
​
​
​
​
​
​
​
MSR rate (MSR income as a % of loan commitments)
%
​
​
​
​
​
​
​
​
​
​
​
​
​
​
​
​
​
​
​
​
​
​
(1)
Loan sales were $1.91 billion for 2016, including loans that were acquired as part of the Acquisition.</t>
  </si>
  <si>
    <t>Schedule of key servicing metrics for Agency Business</t>
  </si>
  <si>
    <t>December 31, 2016
Key Servicing Metrics for Agency Business:
UPB of Servicing
Wtd. Avg. Servicing
Wtd. Avg. Life of
Fannie Mae
$
Freddie Mac
FHA
​
​
​
​
​
​
​
​
​
​
​
Total
$
​
​
​
​
​
​
​
​
​
​
​
​
​
​
​
​
​
​
​
​
​
​</t>
  </si>
  <si>
    <t>Selected Quarterly Financial Data - Unaudited (Tables)</t>
  </si>
  <si>
    <t>Summary of quarterly financial data</t>
  </si>
  <si>
    <t>Three Months Ended
December 31, 2016
September 30, 2016
June 30, 2016
March 31, 2016
Net interest income
$
$
$
$
Total other revenue
Total other expenses
​
​
​
​
​
​
​
​
​
​
​
​
​
​
Income before gain on sale of real estate, income from equity affiliates and provision for income taxes
)
Gain on sale of real estate
—
—
Income from equity affiliates
Provision for income taxes
)
)
—
—
​
​
​
​
​
​
​
​
​
​
​
​
​
​
Net income
Preferred stock dividends
Net income attributable to noncontrolling interest
—
—
​
​
​
​
​
​
​
​
​
​
​
​
​
​
Net income attributable to common stockholders
$
$
$
$
​
​
​
​
​
​
​
​
​
​
​
​
​
​
​
​
​
​
​
​
​
​
​
​
​
​
​
​
Basic earnings per common share(1)
$
$
$
$
​
​
​
​
​
​
​
​
​
​
​
​
​
​
​
​
​
​
​
​
​
​
​
​
​
​
​
​
Diluted earnings per common share(1)
$
$
$
$
​
​
​
​
​
​
​
​
​
​
​
​
​
​
​
​
​
​
​
​
​
​
​
​
​
​
​
​
Three Months Ended
December 31, 2015
September 30, 2015
June 30, 2015
March 31, 2015
Net interest income
$
$
$
$
Total other revenue
Total other expenses
​
​
​
​
​
​
​
​
​
​
​
​
​
​
Income before gain on acceleration of deferred income, loss on termination of swaps, gain on sale of real estate and income from equity affiliates
Gain on acceleration of deferred income
—
—
Loss on termination of swaps
—
)
—
)
Gain on sale of real estate
—
—
Income from equity affiliates
​
​
​
​
​
​
​
​
​
​
​
​
​
​
Net income
Preferred stock dividends
​
​
​
​
​
​
​
​
​
​
​
​
​
​
Net income attributable to common stockholders
$
$
$
$
​
​
​
​
​
​
​
​
​
​
​
​
​
​
​
​
​
​
​
​
​
​
​
​
​
​
​
​
Basic earnings per common share(1)
$
$
$
$
​
​
​
​
​
​
​
​
​
​
​
​
​
​
​
​
​
​
​
​
​
​
​
​
​
​
​
​
Diluted earnings per common share(1)
$
$
$
$
​
​
​
​
​
​
​
​
​
​
​
​
​
​
​
​
​
​
​
​
​
​
​
​
​
​
​
​
(1)
The sum of the quarterly per share amounts may not equal per share amounts reported for year-to-date periods, due to the effects of rounding for each period.</t>
  </si>
  <si>
    <t>Basis of Presentation and Significant Accounting Policies (Details) - USD ($)</t>
  </si>
  <si>
    <t>3 Months Ended</t>
  </si>
  <si>
    <t>Mar. 31, 2017</t>
  </si>
  <si>
    <t>Significant Accounting Policies</t>
  </si>
  <si>
    <t>Reclassification adjustments</t>
  </si>
  <si>
    <t>Reduction in net income due to increase in amortization</t>
  </si>
  <si>
    <t>Reduction in diluted earnings per share due to increase in amortization expense</t>
  </si>
  <si>
    <t>MSRs | Forecast</t>
  </si>
  <si>
    <t>Basis of Presentation and Significant Accounting Policies (Details)</t>
  </si>
  <si>
    <t>Dec. 31, 2016USD ($)</t>
  </si>
  <si>
    <t>Adjustments made to appraisals</t>
  </si>
  <si>
    <t>Maximum number of days held-for-sale loans are generally transferred or sold</t>
  </si>
  <si>
    <t>60 days</t>
  </si>
  <si>
    <t>Period of a loan past due becomes delinquent</t>
  </si>
  <si>
    <t>Period following the date of acquisition in which the entity finalizes the purchase price allocation of the real estate properties acquired</t>
  </si>
  <si>
    <t>1 year</t>
  </si>
  <si>
    <t>Fannie Mae</t>
  </si>
  <si>
    <t>Percentage of loss obligation on UPB</t>
  </si>
  <si>
    <t>5.00%</t>
  </si>
  <si>
    <t>Obligated funding percentage of mortgage delinquencies</t>
  </si>
  <si>
    <t>100.00%</t>
  </si>
  <si>
    <t>Loss sharing funding percentage of advances until final settlement</t>
  </si>
  <si>
    <t>25.00%</t>
  </si>
  <si>
    <t>Maximum | Fannie Mae</t>
  </si>
  <si>
    <t>Percentage of additional loss obligation on UPB</t>
  </si>
  <si>
    <t>20.00%</t>
  </si>
  <si>
    <t>Commercial Loans | MSRs</t>
  </si>
  <si>
    <t>Inflation rate used for adequate compensation</t>
  </si>
  <si>
    <t>3.00%</t>
  </si>
  <si>
    <t>Commercial Loans | MSRs | Minimum</t>
  </si>
  <si>
    <t>Discount rates to determine the present value of MSRs (as a percent)</t>
  </si>
  <si>
    <t>8.00%</t>
  </si>
  <si>
    <t>Estimated life maybe reduced based upon the stated yield maintenance and/or prepayment protection term</t>
  </si>
  <si>
    <t>6 months</t>
  </si>
  <si>
    <t>Commercial Loans | MSRs | Maximum</t>
  </si>
  <si>
    <t>15.00%</t>
  </si>
  <si>
    <t>12 months</t>
  </si>
  <si>
    <t>Commercial Loans | MSRs | Weighted average</t>
  </si>
  <si>
    <t>13.00%</t>
  </si>
  <si>
    <t>Acquisition of Our Manager's Agency Platform (Details)</t>
  </si>
  <si>
    <t>Jul. 14, 2016USD ($)employeeitem$ / sharesshares</t>
  </si>
  <si>
    <t>Dec. 31, 2016USD ($)$ / shares</t>
  </si>
  <si>
    <t>Allocated to:</t>
  </si>
  <si>
    <t>Goodwill</t>
  </si>
  <si>
    <t>ACM Acquisition</t>
  </si>
  <si>
    <t>Number of vote per OP Unit | item</t>
  </si>
  <si>
    <t>OP Unit, redemption ratio for common share | item</t>
  </si>
  <si>
    <t>Number of employees | employee</t>
  </si>
  <si>
    <t>Consideration to purchase the existing management contract</t>
  </si>
  <si>
    <t>Consideration to purchase the existing management contract after July 2017</t>
  </si>
  <si>
    <t>Reduction to goodwill</t>
  </si>
  <si>
    <t>Purchase Price:</t>
  </si>
  <si>
    <t>Issuance of 21,230,769 OP Units at $7.29 per share (based on the closing stock price at the Acquisition date)</t>
  </si>
  <si>
    <t>Consideration in stock to be paid with operating partnership units (in shares) | shares</t>
  </si>
  <si>
    <t>Acquisition share price per common share based on closing price on the day of the ACM Acquisition | $ / shares</t>
  </si>
  <si>
    <t>Cash on hand</t>
  </si>
  <si>
    <t>Borrowings from seller financing - related party</t>
  </si>
  <si>
    <t>Total consideration</t>
  </si>
  <si>
    <t>Loans held-for-sale</t>
  </si>
  <si>
    <t>Available-for-sale securities</t>
  </si>
  <si>
    <t>Capitalized mortgage servicing rights</t>
  </si>
  <si>
    <t>Fixed assets</t>
  </si>
  <si>
    <t>Finite-lived intangible assets</t>
  </si>
  <si>
    <t>Infinite-lived intangible assets</t>
  </si>
  <si>
    <t>Net assets acquired</t>
  </si>
  <si>
    <t>Operating Partnership | ACM Acquisition</t>
  </si>
  <si>
    <t>Special voting preferred shares | Operating Partnership</t>
  </si>
  <si>
    <t>Number of preferred stock shares paired with each operating partnership units | shares</t>
  </si>
  <si>
    <t>Acquisition of Our Manager's Agency Platform (Pro Forma Information) (Details) - USD ($)</t>
  </si>
  <si>
    <t>6 Months Ended</t>
  </si>
  <si>
    <t>Pre-tax income from operations</t>
  </si>
  <si>
    <t>Revenues</t>
  </si>
  <si>
    <t>Supplementary Pro Forma Information</t>
  </si>
  <si>
    <t>Diluted earnings per common share</t>
  </si>
  <si>
    <t>Legal and advisory fees</t>
  </si>
  <si>
    <t>Loans and Investments (Details)</t>
  </si>
  <si>
    <t>Jun. 30, 2016USD ($)</t>
  </si>
  <si>
    <t>Mar. 31, 2015USD ($)</t>
  </si>
  <si>
    <t>Dec. 31, 2016USD ($)itemloan</t>
  </si>
  <si>
    <t>Dec. 31, 2015USD ($)loanitem</t>
  </si>
  <si>
    <t>Dec. 31, 2014USD ($)</t>
  </si>
  <si>
    <t>Dec. 31, 2013USD ($)</t>
  </si>
  <si>
    <t>Loans and investments, gross</t>
  </si>
  <si>
    <t>Unearned revenue</t>
  </si>
  <si>
    <t>Allowance for loan losses</t>
  </si>
  <si>
    <t>Percent of Total</t>
  </si>
  <si>
    <t>Loan Count | loan</t>
  </si>
  <si>
    <t>Wtd. Avg. Pay Rate (as a percent)</t>
  </si>
  <si>
    <t>5.71%</t>
  </si>
  <si>
    <t>5.63%</t>
  </si>
  <si>
    <t>Wtd. Avg. Remaining Months to Maturity</t>
  </si>
  <si>
    <t>16 months 9 days</t>
  </si>
  <si>
    <t>17 months 21 days</t>
  </si>
  <si>
    <t>Wtd. Avg. First Dollar LTV Ratio (as percent)</t>
  </si>
  <si>
    <t>6.00%</t>
  </si>
  <si>
    <t>7.00%</t>
  </si>
  <si>
    <t>Wtd. Avg. Last Dollar LTV Ratio (as percent)</t>
  </si>
  <si>
    <t>75.00%</t>
  </si>
  <si>
    <t>76.00%</t>
  </si>
  <si>
    <t>Other interest income</t>
  </si>
  <si>
    <t>Carrying value of loans before loan loss reserves</t>
  </si>
  <si>
    <t>First mortgage</t>
  </si>
  <si>
    <t>Defaulted mortgage acquired</t>
  </si>
  <si>
    <t>Gain on extinguishment of debt, net of fees and expenses</t>
  </si>
  <si>
    <t>Higher-risk</t>
  </si>
  <si>
    <t>94.00%</t>
  </si>
  <si>
    <t>Credit risk concentration</t>
  </si>
  <si>
    <t>Credit risk concentration | Minimum</t>
  </si>
  <si>
    <t>Credit risk individual ratings | item</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 | item</t>
  </si>
  <si>
    <t>Concentration risk, percentage</t>
  </si>
  <si>
    <t>16.00%</t>
  </si>
  <si>
    <t>22.00%</t>
  </si>
  <si>
    <t>Bridge loans</t>
  </si>
  <si>
    <t>90.00%</t>
  </si>
  <si>
    <t>88.00%</t>
  </si>
  <si>
    <t>5.59%</t>
  </si>
  <si>
    <t>5.48%</t>
  </si>
  <si>
    <t>16 months 12 days</t>
  </si>
  <si>
    <t>16 months 21 days</t>
  </si>
  <si>
    <t>0.00%</t>
  </si>
  <si>
    <t>73.00%</t>
  </si>
  <si>
    <t>Mezzanine loans</t>
  </si>
  <si>
    <t>9.09%</t>
  </si>
  <si>
    <t>8.19%</t>
  </si>
  <si>
    <t>17 months 27 days</t>
  </si>
  <si>
    <t>32 months 27 days</t>
  </si>
  <si>
    <t>36.00%</t>
  </si>
  <si>
    <t>35.00%</t>
  </si>
  <si>
    <t>83.00%</t>
  </si>
  <si>
    <t>Junior participation loans</t>
  </si>
  <si>
    <t>4.00%</t>
  </si>
  <si>
    <t>4.50%</t>
  </si>
  <si>
    <t>4 months</t>
  </si>
  <si>
    <t>11 months 6 days</t>
  </si>
  <si>
    <t>85.00%</t>
  </si>
  <si>
    <t>84.00%</t>
  </si>
  <si>
    <t>87.00%</t>
  </si>
  <si>
    <t>Preferred equity investments</t>
  </si>
  <si>
    <t>6.83%</t>
  </si>
  <si>
    <t>7.52%</t>
  </si>
  <si>
    <t>23 months 24 days</t>
  </si>
  <si>
    <t>30 months 15 days</t>
  </si>
  <si>
    <t>42.00%</t>
  </si>
  <si>
    <t>43.00%</t>
  </si>
  <si>
    <t>91.00%</t>
  </si>
  <si>
    <t>80.00%</t>
  </si>
  <si>
    <t>Loans and Investments, Risk Ratings and LTV Ratios (Details)</t>
  </si>
  <si>
    <t>Dec. 31, 2016USD ($)item</t>
  </si>
  <si>
    <t>Dec. 31, 2015USD ($)item</t>
  </si>
  <si>
    <t>Percentage of Portfolio</t>
  </si>
  <si>
    <t>Unpaid Principal Balance | $</t>
  </si>
  <si>
    <t>Wtd. Avg. Internal Risk Rating | item</t>
  </si>
  <si>
    <t>Credit risk concentration | Loans and investments portfolio | New York</t>
  </si>
  <si>
    <t>34.00%</t>
  </si>
  <si>
    <t>Credit risk concentration | Loans and investments portfolio | California</t>
  </si>
  <si>
    <t>14.00%</t>
  </si>
  <si>
    <t>Credit risk concentration | Loans and investments portfolio | Florida</t>
  </si>
  <si>
    <t>Credit risk concentration | Loans and investments portfolio | Texas</t>
  </si>
  <si>
    <t>12.00%</t>
  </si>
  <si>
    <t>Credit risk concentration | Multifamily</t>
  </si>
  <si>
    <t>79.00%</t>
  </si>
  <si>
    <t>70.00%</t>
  </si>
  <si>
    <t>1.00%</t>
  </si>
  <si>
    <t>2.00%</t>
  </si>
  <si>
    <t>Credit risk concentration | Office</t>
  </si>
  <si>
    <t>27.00%</t>
  </si>
  <si>
    <t>Credit risk concentration | Land</t>
  </si>
  <si>
    <t>11.00%</t>
  </si>
  <si>
    <t>92.00%</t>
  </si>
  <si>
    <t>Credit risk concentration | Hotel</t>
  </si>
  <si>
    <t>30.00%</t>
  </si>
  <si>
    <t>32.00%</t>
  </si>
  <si>
    <t>74.00%</t>
  </si>
  <si>
    <t>Credit risk concentration | Other</t>
  </si>
  <si>
    <t>23.00%</t>
  </si>
  <si>
    <t>72.00%</t>
  </si>
  <si>
    <t>67.00%</t>
  </si>
  <si>
    <t>Loans and Investments, Impaired Loans (Details)</t>
  </si>
  <si>
    <t>Dec. 31, 2015USD ($)loan</t>
  </si>
  <si>
    <t>Dec. 31, 2014USD ($)loan</t>
  </si>
  <si>
    <t>Changes in allowance for loan losses</t>
  </si>
  <si>
    <t>Allowance at beginning of period</t>
  </si>
  <si>
    <t>Provision for loan losses</t>
  </si>
  <si>
    <t>Charge-offs</t>
  </si>
  <si>
    <t>Charge-off on loan reclassified to real estate owned, net</t>
  </si>
  <si>
    <t>Recoveries of reserves</t>
  </si>
  <si>
    <t>Allowance at end of period</t>
  </si>
  <si>
    <t>Number of impaired loans | loan</t>
  </si>
  <si>
    <t>Carrying value of impaired loan</t>
  </si>
  <si>
    <t>Net recoveries of previously recorded loan loss reserves</t>
  </si>
  <si>
    <t>Loans with previous reserves</t>
  </si>
  <si>
    <t>Loans without previous reserves</t>
  </si>
  <si>
    <t>Junior participating loans</t>
  </si>
  <si>
    <t>Transfer of land held as collateral</t>
  </si>
  <si>
    <t>Loans and Investments, Charge-offs and Recoveries (Details)</t>
  </si>
  <si>
    <t>Dec. 31, 2016USD ($)loan</t>
  </si>
  <si>
    <t>Recoveries</t>
  </si>
  <si>
    <t>Net Recoveries (Charge-offs)</t>
  </si>
  <si>
    <t>Ratio of net recoveries (charge-offs) during the period to average loans and investments outstanding during the period</t>
  </si>
  <si>
    <t>(0.20%)</t>
  </si>
  <si>
    <t>(2.10%)</t>
  </si>
  <si>
    <t>0.20%</t>
  </si>
  <si>
    <t>Unpaid Principal Balance</t>
  </si>
  <si>
    <t>Carrying Value</t>
  </si>
  <si>
    <t>Allowance for Loan Losses</t>
  </si>
  <si>
    <t>Average Recorded Investment</t>
  </si>
  <si>
    <t>Interest Income Recognized</t>
  </si>
  <si>
    <t>Mezzanine loan and bridge loan</t>
  </si>
  <si>
    <t>Multifamily</t>
  </si>
  <si>
    <t>Office</t>
  </si>
  <si>
    <t>Land</t>
  </si>
  <si>
    <t>Hotel</t>
  </si>
  <si>
    <t>Commercial</t>
  </si>
  <si>
    <t>Loans and Investments, Charge-offs and Recoveries Narratives (Details)</t>
  </si>
  <si>
    <t>Number of loans for which no provision for loan loss made | loan</t>
  </si>
  <si>
    <t>Carry value of impaired loans transferred to real estate owned, before reserves</t>
  </si>
  <si>
    <t>Impaired bridge loans, paid off</t>
  </si>
  <si>
    <t>Additional provision for loan losses recognized</t>
  </si>
  <si>
    <t>Six loans collateralized by a land development project | Maturity date of September 2017</t>
  </si>
  <si>
    <t>Number of loans with unpaid principal balance | loan</t>
  </si>
  <si>
    <t>Unpaid principal balance on loans</t>
  </si>
  <si>
    <t>Four loans collateralized by a land development project | Maturity date of September 2017</t>
  </si>
  <si>
    <t>Weighted average accrual rate of interest (as a percent)</t>
  </si>
  <si>
    <t>8.29%</t>
  </si>
  <si>
    <t>Loans and Investments, Non-performing Loans (Details)</t>
  </si>
  <si>
    <t>Non-performing loans by asset class</t>
  </si>
  <si>
    <t>Number of loans | loan</t>
  </si>
  <si>
    <t>Non-performing loans</t>
  </si>
  <si>
    <t>Loan loss reserves</t>
  </si>
  <si>
    <t>Non-performing loans | Maximum</t>
  </si>
  <si>
    <t>Greater Than 90 Days Past Due | Non-performing loans</t>
  </si>
  <si>
    <t>Past Due, Non-performing Loans</t>
  </si>
  <si>
    <t>Accruing interest</t>
  </si>
  <si>
    <t>Multifamily | Non-performing loans</t>
  </si>
  <si>
    <t>Multifamily | Greater Than 90 Days Past Due | Non-performing loans</t>
  </si>
  <si>
    <t>Office | Non-performing loans</t>
  </si>
  <si>
    <t>Office | Greater Than 90 Days Past Due | Non-performing loans</t>
  </si>
  <si>
    <t>Commercial | Non-performing loans</t>
  </si>
  <si>
    <t>Commercial | Greater Than 90 Days Past Due | Non-performing loans</t>
  </si>
  <si>
    <t>Loans and Investments, Loan Modifications, Refinancings and/or Extensions (Details)</t>
  </si>
  <si>
    <t>Troubled debt restructurings by asset class</t>
  </si>
  <si>
    <t>Number of Loans | loan</t>
  </si>
  <si>
    <t>Original Unpaid Principal Balance</t>
  </si>
  <si>
    <t>Original Wtd. Avg. Rate of Interest (as a percent)</t>
  </si>
  <si>
    <t>5.36%</t>
  </si>
  <si>
    <t>5.03%</t>
  </si>
  <si>
    <t>Extended Unpaid Principal Balance</t>
  </si>
  <si>
    <t>Extended Wtd. Avg. Rate of Interest (as a percent)</t>
  </si>
  <si>
    <t>Number of loans considered to be troubled debt restructurings that subsequently considered non-performing | loan</t>
  </si>
  <si>
    <t>Number of additional loans considered to be troubled debt restructurings | loan</t>
  </si>
  <si>
    <t>Unfunded commitments on modified loans classified as troubled debt restructurings</t>
  </si>
  <si>
    <t>5.57%</t>
  </si>
  <si>
    <t>5.12%</t>
  </si>
  <si>
    <t>4.03%</t>
  </si>
  <si>
    <t>3.69%</t>
  </si>
  <si>
    <t>Loans and Investments, Interest Reserves (Details) $ in Millions</t>
  </si>
  <si>
    <t>Total interest reserves</t>
  </si>
  <si>
    <t>Aggregate unpaid principal balance</t>
  </si>
  <si>
    <t>Loans Held-for-Sale, Net (Details)</t>
  </si>
  <si>
    <t>Fair value of future MSR</t>
  </si>
  <si>
    <t>Unearned discount</t>
  </si>
  <si>
    <t>Maximum number of days held-for-sale loans are typically sold</t>
  </si>
  <si>
    <t>Loans with non-accrual status</t>
  </si>
  <si>
    <t>Sale of loans held-for-sale excluding acquired loans</t>
  </si>
  <si>
    <t>Sale of loans held-for-sale</t>
  </si>
  <si>
    <t>Gain on sale of loans held-for-sale</t>
  </si>
  <si>
    <t>Greater Than 90 Days Past Due</t>
  </si>
  <si>
    <t>Freddie Mac</t>
  </si>
  <si>
    <t>FHA</t>
  </si>
  <si>
    <t>Capitalized Mortgage Servicing Rights (Details)</t>
  </si>
  <si>
    <t>Balance at end of period</t>
  </si>
  <si>
    <t>Expected amortization of capitalized MSR balances</t>
  </si>
  <si>
    <t>Weighted average estimated life remaining</t>
  </si>
  <si>
    <t>6 years 10 months 24 days</t>
  </si>
  <si>
    <t>Additions</t>
  </si>
  <si>
    <t>Amortization</t>
  </si>
  <si>
    <t>Write-downs and payoffs</t>
  </si>
  <si>
    <t>Thereafter</t>
  </si>
  <si>
    <t>Write-offs due to prepayments</t>
  </si>
  <si>
    <t>Prepayment fees</t>
  </si>
  <si>
    <t>Valuation allowance</t>
  </si>
  <si>
    <t>Acquired MSRs</t>
  </si>
  <si>
    <t>Originated MSRs</t>
  </si>
  <si>
    <t>Mortgage Servicing (Details) - MSRs</t>
  </si>
  <si>
    <t>Dec. 31, 2016USD ($)stateitem</t>
  </si>
  <si>
    <t>Unpaid principal balance of loans serviced</t>
  </si>
  <si>
    <t>Weighted average servicing fee (as a percent)</t>
  </si>
  <si>
    <t>0.48%</t>
  </si>
  <si>
    <t>Number of federally insured depository institutions holding cash balance and related escrow liabilities for servicing mortgage | item</t>
  </si>
  <si>
    <t>Fee-based servicing portfolio</t>
  </si>
  <si>
    <t>Percentage of Total</t>
  </si>
  <si>
    <t>Number of states accounted for more than 4% of UPB and related servicing revenues | state</t>
  </si>
  <si>
    <t>Escrow Deposit</t>
  </si>
  <si>
    <t>Fee-based servicing portfolio | Texas</t>
  </si>
  <si>
    <t>24.00%</t>
  </si>
  <si>
    <t>Fee-based servicing portfolio | North Carolina</t>
  </si>
  <si>
    <t>9.00%</t>
  </si>
  <si>
    <t>Fee-based servicing portfolio | California</t>
  </si>
  <si>
    <t>Fee-based servicing portfolio | New York</t>
  </si>
  <si>
    <t>Fee-based servicing portfolio | Georgia</t>
  </si>
  <si>
    <t>Fee-based servicing portfolio | Florida</t>
  </si>
  <si>
    <t>Fee-based servicing portfolio | Other</t>
  </si>
  <si>
    <t>Fannie Mae | Fee-based servicing portfolio</t>
  </si>
  <si>
    <t>Freddie Mac | Fee-based servicing portfolio</t>
  </si>
  <si>
    <t>FHA | Fee-based servicing portfolio</t>
  </si>
  <si>
    <t>Available-for-Sale Securities (Details) - USD ($)</t>
  </si>
  <si>
    <t>1 Months Ended</t>
  </si>
  <si>
    <t>Jan. 31, 2016</t>
  </si>
  <si>
    <t>Amortized Cost</t>
  </si>
  <si>
    <t>Carrying Value / Estimated Fair Value</t>
  </si>
  <si>
    <t>Proceeds from sale of securities</t>
  </si>
  <si>
    <t>Available-for-sale Securities</t>
  </si>
  <si>
    <t>Face Value</t>
  </si>
  <si>
    <t>Cumulative Unrealized Gain</t>
  </si>
  <si>
    <t>Available-for-sale Securities | Equity investments</t>
  </si>
  <si>
    <t>Fixed interest rate (as a percent)</t>
  </si>
  <si>
    <t>3.241%</t>
  </si>
  <si>
    <t>Available-for-sale Securities | Equity investments | Maximum</t>
  </si>
  <si>
    <t>Available-for-sale Securities | Federal Home Loan Mortgage Corporation</t>
  </si>
  <si>
    <t>Available-for-sale Securities | Common Shares of CV Holdings, Inc.</t>
  </si>
  <si>
    <t>Number of shares of common stock purchased</t>
  </si>
  <si>
    <t>Available-for-Sale Securities, Agency IO (Details)</t>
  </si>
  <si>
    <t>Summary of our Agency IOs activity</t>
  </si>
  <si>
    <t>Balance at beginning of period</t>
  </si>
  <si>
    <t>Interest-only Securities (Agency IOs) under the SBL Program</t>
  </si>
  <si>
    <t>Additions from the Acquisition</t>
  </si>
  <si>
    <t>Settlements</t>
  </si>
  <si>
    <t>Investments in Equity Affiliates (Details) - USD ($)</t>
  </si>
  <si>
    <t>Investment in Equity Affiliates</t>
  </si>
  <si>
    <t>UPB of Loans to Equity Affiliates</t>
  </si>
  <si>
    <t>Arbor Residential Investor LLC</t>
  </si>
  <si>
    <t>West Shore Cafe</t>
  </si>
  <si>
    <t>Lightstone Value Plus REIT L.P.</t>
  </si>
  <si>
    <t>Issuers of Junior Subordinated Notes</t>
  </si>
  <si>
    <t>JT Prime</t>
  </si>
  <si>
    <t>East River Portfolio</t>
  </si>
  <si>
    <t>Lexford Portfolio</t>
  </si>
  <si>
    <t>Investments in Equity Affiliates, All Investments (Details)</t>
  </si>
  <si>
    <t>Aug. 31, 2014USD ($)propertyloan</t>
  </si>
  <si>
    <t>Sep. 30, 2016USD ($)</t>
  </si>
  <si>
    <t>Mar. 31, 2016USD ($)</t>
  </si>
  <si>
    <t>Dec. 31, 2015USD ($)</t>
  </si>
  <si>
    <t>Sep. 30, 2015USD ($)</t>
  </si>
  <si>
    <t>Jun. 30, 2015USD ($)</t>
  </si>
  <si>
    <t>Jun. 30, 2014USD ($)item</t>
  </si>
  <si>
    <t>Dec. 31, 2016USD ($)loanitem</t>
  </si>
  <si>
    <t>Secured debt</t>
  </si>
  <si>
    <t>Loans to Equity Affiliates</t>
  </si>
  <si>
    <t>Arbor Residential Investor LLC | Residential Mortgage Banking Company</t>
  </si>
  <si>
    <t>Equity Investment</t>
  </si>
  <si>
    <t>Indirect ownership percentage</t>
  </si>
  <si>
    <t>16.30%</t>
  </si>
  <si>
    <t>22.50%</t>
  </si>
  <si>
    <t>Arbor Residential Investor LLC | Residential Mortgage Banking Company | ACM / Our "Manager"</t>
  </si>
  <si>
    <t>Percentage of ownership interest of related party in the entity</t>
  </si>
  <si>
    <t>50.00%</t>
  </si>
  <si>
    <t>Arbor Residential Investor LLC | Non-qualified Residential Mortgages</t>
  </si>
  <si>
    <t>Ownership percentage</t>
  </si>
  <si>
    <t>Distributions received</t>
  </si>
  <si>
    <t>Arbor Residential Investor LLC | Additional mortgage purchases</t>
  </si>
  <si>
    <t>Arbor Residential Investor LLC | Non Qualified and Additional Residential Mortgages | Maximum</t>
  </si>
  <si>
    <t>Noncontrolling interest in equity method investment (as a percent)</t>
  </si>
  <si>
    <t>West Shore Cafe | First mortgage</t>
  </si>
  <si>
    <t>Number of extension options | item</t>
  </si>
  <si>
    <t>Period of extension option</t>
  </si>
  <si>
    <t>Variable interest rate, description</t>
  </si>
  <si>
    <t>LIBOR</t>
  </si>
  <si>
    <t>Variable rate, spread (as a percent)</t>
  </si>
  <si>
    <t>Lightstone Value Plus REIT L.P. | Investment through consolidated entity</t>
  </si>
  <si>
    <t>66.70%</t>
  </si>
  <si>
    <t>Equity investment made</t>
  </si>
  <si>
    <t>Issuers of Junior Subordinated Notes | Affiliate entities</t>
  </si>
  <si>
    <t>Number of affiliate entities formed | item</t>
  </si>
  <si>
    <t>three-month LIBOR</t>
  </si>
  <si>
    <t>Number of properties owned | property</t>
  </si>
  <si>
    <t>East River Portfolio | Ivan Kaufman and other related parties</t>
  </si>
  <si>
    <t>95.00%</t>
  </si>
  <si>
    <t>East River Portfolio | Bridge loans</t>
  </si>
  <si>
    <t>Proceeds from repayment of loans</t>
  </si>
  <si>
    <t>one-month LIBOR</t>
  </si>
  <si>
    <t>5.50%</t>
  </si>
  <si>
    <t>Expenses related to distribution from equity investment</t>
  </si>
  <si>
    <t>Investments in Equity Affiliates, Balance Sheet (Detail) - USD ($)</t>
  </si>
  <si>
    <t>Real estate assets</t>
  </si>
  <si>
    <t>Liabilities:</t>
  </si>
  <si>
    <t>Notes payable</t>
  </si>
  <si>
    <t>Stockholders' equity Arbor</t>
  </si>
  <si>
    <t>Stockholders' equity</t>
  </si>
  <si>
    <t>Total stockholders' equity</t>
  </si>
  <si>
    <t>Total liabilities and equity (deficit)</t>
  </si>
  <si>
    <t>Other</t>
  </si>
  <si>
    <t>Investments in Equity Affiliates, Statements of Operations (Details) - USD ($)</t>
  </si>
  <si>
    <t>Revenue:</t>
  </si>
  <si>
    <t>Rental income</t>
  </si>
  <si>
    <t>Operating income</t>
  </si>
  <si>
    <t>Reimbursement income</t>
  </si>
  <si>
    <t>Other income</t>
  </si>
  <si>
    <t>Total revenues</t>
  </si>
  <si>
    <t>Expenses:</t>
  </si>
  <si>
    <t>Operating expenses</t>
  </si>
  <si>
    <t>Other expenses</t>
  </si>
  <si>
    <t>Total expenses</t>
  </si>
  <si>
    <t>Net income (loss)</t>
  </si>
  <si>
    <t>Arbor's Share of income (loss)</t>
  </si>
  <si>
    <t>Real Estate Owned and Held-For-Sale, Portfolio (Details)</t>
  </si>
  <si>
    <t>Dec. 31, 2016USD ($)propertyitem</t>
  </si>
  <si>
    <t>Dec. 31, 2015USD ($)propertyitem</t>
  </si>
  <si>
    <t>Real Estate Owned</t>
  </si>
  <si>
    <t>Restricted cash due to escrow requirement</t>
  </si>
  <si>
    <t>Real Estate Held-For-Sale</t>
  </si>
  <si>
    <t>Pay off outstanding debt</t>
  </si>
  <si>
    <t>Multifamily and Hotel | Disposed of by sale</t>
  </si>
  <si>
    <t>Proceeds from sale of properties</t>
  </si>
  <si>
    <t>Gain on sale of property</t>
  </si>
  <si>
    <t>Multifamily | Disposed of by sale</t>
  </si>
  <si>
    <t>Number of properties sold | property</t>
  </si>
  <si>
    <t>Hotel | Disposed of by sale</t>
  </si>
  <si>
    <t>Less: Impairment loss</t>
  </si>
  <si>
    <t>Less: Accumulated depreciation and amortization</t>
  </si>
  <si>
    <t>Real Estate Owned | Multifamily</t>
  </si>
  <si>
    <t>Number of properties | item</t>
  </si>
  <si>
    <t>Real Estate Owned | Hotel</t>
  </si>
  <si>
    <t>Weighted average occupancy rate of properties (as a percent)</t>
  </si>
  <si>
    <t>54.00%</t>
  </si>
  <si>
    <t>53.00%</t>
  </si>
  <si>
    <t>51.00%</t>
  </si>
  <si>
    <t>Amount of weighted average daily rate of properties</t>
  </si>
  <si>
    <t>Amount of weighted average daily revenue of properties</t>
  </si>
  <si>
    <t>Real Estate Owned | Office</t>
  </si>
  <si>
    <t>Real Estate Owned | Land</t>
  </si>
  <si>
    <t>Real estate owned, gross</t>
  </si>
  <si>
    <t>Real Estate Owned | Land | Multifamily</t>
  </si>
  <si>
    <t>Real Estate Owned | Land | Hotel</t>
  </si>
  <si>
    <t>Real Estate Owned | Land | Office</t>
  </si>
  <si>
    <t>Real Estate Owned | Building and intangible assets</t>
  </si>
  <si>
    <t>Real Estate Owned | Building and intangible assets | Multifamily</t>
  </si>
  <si>
    <t>Real Estate Owned | Building and intangible assets | Hotel</t>
  </si>
  <si>
    <t>Real Estate Owned | Building and intangible assets | Office</t>
  </si>
  <si>
    <t>Real Estate Owned and Held-For-Sale, Results for Held-For-Sale (Details) - Held-For-Sale - USD ($)</t>
  </si>
  <si>
    <t>Property operating expense</t>
  </si>
  <si>
    <t>Depreciation</t>
  </si>
  <si>
    <t>Goodwill and Other Intangible Assets, Goodwill (Details)</t>
  </si>
  <si>
    <t>Goodwill at end of period</t>
  </si>
  <si>
    <t>Goodwill and Other Intangible Assets, Other Intangibles Asset (Details)</t>
  </si>
  <si>
    <t>Accumulated Amortization</t>
  </si>
  <si>
    <t>Accumulated Amortization, end of the period</t>
  </si>
  <si>
    <t>Gross Carrying Value</t>
  </si>
  <si>
    <t>Intangible assets, end of the period</t>
  </si>
  <si>
    <t>Fannie Mae DUS license</t>
  </si>
  <si>
    <t>Infinite-lived intangible assets, end of the period</t>
  </si>
  <si>
    <t>Freddie Mac Program Plus license</t>
  </si>
  <si>
    <t>FHA License</t>
  </si>
  <si>
    <t>Broker relationships</t>
  </si>
  <si>
    <t>Finite-lived intangible assets, end of the period</t>
  </si>
  <si>
    <t>Borrower relationships</t>
  </si>
  <si>
    <t>Below market leases</t>
  </si>
  <si>
    <t>Acquired technology</t>
  </si>
  <si>
    <t>Goodwill and Other Intangible Assets, Estimated Amortization Expense (Details)</t>
  </si>
  <si>
    <t>Finite-lived intangible assets:</t>
  </si>
  <si>
    <t>Wtd. Avg. Remaining Life (in years)</t>
  </si>
  <si>
    <t>8 years</t>
  </si>
  <si>
    <t>7 years 6 months</t>
  </si>
  <si>
    <t>9 years 6 months</t>
  </si>
  <si>
    <t>6 years 1 month 6 days</t>
  </si>
  <si>
    <t>2 years 6 months</t>
  </si>
  <si>
    <t>Debt Obligations, Credit Facilities and Repurchase Agreements (Details)</t>
  </si>
  <si>
    <t>Sep. 30, 2016USD ($)item</t>
  </si>
  <si>
    <t>Feb. 29, 2016USD ($)</t>
  </si>
  <si>
    <t>Mar. 31, 2017USD ($)</t>
  </si>
  <si>
    <t>Feb. 28, 2017USD ($)</t>
  </si>
  <si>
    <t>Jan. 31, 2017USD ($)</t>
  </si>
  <si>
    <t>Jan. 31, 2015USD ($)</t>
  </si>
  <si>
    <t>Debt Principal Balance, Total credit facilities and repurchase agreements</t>
  </si>
  <si>
    <t>Debt Carrying Value, Total credit facilities and repurchase agreements</t>
  </si>
  <si>
    <t>Collateral Carrying Value, Total credit facilities and repurchase agreements</t>
  </si>
  <si>
    <t>Weighted Average Note Rate (as a percent)</t>
  </si>
  <si>
    <t>2.25%</t>
  </si>
  <si>
    <t>Healthcare related loans | Minimum</t>
  </si>
  <si>
    <t>Healthcare related loans | Maximum</t>
  </si>
  <si>
    <t>2.50%</t>
  </si>
  <si>
    <t>Weighted average note rate including certain fees and costs (as a percent)</t>
  </si>
  <si>
    <t>3.42%</t>
  </si>
  <si>
    <t>Leverage on loans and investment portfolio, excluding the $3.0 million master security agreement used to finance leasehold improvements to corporate office (as a percent)</t>
  </si>
  <si>
    <t>64.00%</t>
  </si>
  <si>
    <t>Number of interest rate swaps | item</t>
  </si>
  <si>
    <t>$150 million repurchase facility</t>
  </si>
  <si>
    <t>3.12%</t>
  </si>
  <si>
    <t>2.70%</t>
  </si>
  <si>
    <t>Maximum borrowing capacity</t>
  </si>
  <si>
    <t>Extension of maturity date (in years)</t>
  </si>
  <si>
    <t>$150 million repurchase facility | Senior mortgage loans</t>
  </si>
  <si>
    <t>$150 million repurchase facility | Junior participation loans</t>
  </si>
  <si>
    <t>3.50%</t>
  </si>
  <si>
    <t>$100 million credit facility</t>
  </si>
  <si>
    <t>2.96%</t>
  </si>
  <si>
    <t>2.62%</t>
  </si>
  <si>
    <t>2.15%</t>
  </si>
  <si>
    <t>$100 million credit facility | Maximum</t>
  </si>
  <si>
    <t>Advance rate (as a percent)</t>
  </si>
  <si>
    <t>$75 million credit facility - one</t>
  </si>
  <si>
    <t>2.94%</t>
  </si>
  <si>
    <t>2.59%</t>
  </si>
  <si>
    <t>2.125%</t>
  </si>
  <si>
    <t>Credit facility, sublimit to finance healthcare related loans</t>
  </si>
  <si>
    <t>$75 million credit facility - two</t>
  </si>
  <si>
    <t>2.81%</t>
  </si>
  <si>
    <t>LIBOR.</t>
  </si>
  <si>
    <t>$75 million credit facility - two | Minimum</t>
  </si>
  <si>
    <t>$75 million credit facility - two | Maximum</t>
  </si>
  <si>
    <t>$50 million credit facility - one</t>
  </si>
  <si>
    <t>2.46%</t>
  </si>
  <si>
    <t>Line of credit, additional borrowing capacity</t>
  </si>
  <si>
    <t>Number of one-year extension option | item</t>
  </si>
  <si>
    <t>$50 million credit facility - two</t>
  </si>
  <si>
    <t>4.08%</t>
  </si>
  <si>
    <t>$50 million credit facility - two | Minimum</t>
  </si>
  <si>
    <t>$50 million credit facility - two | Maximum</t>
  </si>
  <si>
    <t>3.25%</t>
  </si>
  <si>
    <t>$16.5 million term credit facility</t>
  </si>
  <si>
    <t>3.22%</t>
  </si>
  <si>
    <t>2.75%</t>
  </si>
  <si>
    <t>$3 million master security agreement</t>
  </si>
  <si>
    <t>3.21%</t>
  </si>
  <si>
    <t>Number of loan agreements | item</t>
  </si>
  <si>
    <t>$400 million multifamily ASAP agreement</t>
  </si>
  <si>
    <t>1.65%</t>
  </si>
  <si>
    <t>Commitment amount</t>
  </si>
  <si>
    <t>1.05%</t>
  </si>
  <si>
    <t>$400 million multifamily ASAP agreement | Minimum</t>
  </si>
  <si>
    <t>0.35%</t>
  </si>
  <si>
    <t>$150 million credit facility - one</t>
  </si>
  <si>
    <t>2.05%</t>
  </si>
  <si>
    <t>1.40%</t>
  </si>
  <si>
    <t>$150 million credit facility - two</t>
  </si>
  <si>
    <t>1.95%</t>
  </si>
  <si>
    <t>1.35%</t>
  </si>
  <si>
    <t>Letter of credit</t>
  </si>
  <si>
    <t>Current borrowing capacity</t>
  </si>
  <si>
    <t>Structured Business</t>
  </si>
  <si>
    <t>3.02%</t>
  </si>
  <si>
    <t>2.69%</t>
  </si>
  <si>
    <t>1.96%</t>
  </si>
  <si>
    <t>Fannie Mae | Letter of credit</t>
  </si>
  <si>
    <t>Outstanding letters of credit</t>
  </si>
  <si>
    <t>Freddie Mac | Letter of credit</t>
  </si>
  <si>
    <t>Debt Obligations, Collateralized Loan Obligations (Details)</t>
  </si>
  <si>
    <t>Aug. 31, 2016USD ($)item</t>
  </si>
  <si>
    <t>Aug. 31, 2015USD ($)item</t>
  </si>
  <si>
    <t>Feb. 28, 2015USD ($)item</t>
  </si>
  <si>
    <t>Oct. 31, 2016USD ($)</t>
  </si>
  <si>
    <t>Debt, Carrying Value</t>
  </si>
  <si>
    <t>Collateral Cash, Restricted Cash</t>
  </si>
  <si>
    <t>Weighted average note rate (as a percent)</t>
  </si>
  <si>
    <t>Debt, Face Value</t>
  </si>
  <si>
    <t>Collateral Loans, Unpaid Principal</t>
  </si>
  <si>
    <t>Collateral Loans, Carrying Value</t>
  </si>
  <si>
    <t>Collateral-At-Risk</t>
  </si>
  <si>
    <t>2.84%</t>
  </si>
  <si>
    <t>3.71%</t>
  </si>
  <si>
    <t>3.24%</t>
  </si>
  <si>
    <t>Deferred financing fees</t>
  </si>
  <si>
    <t>CLO VI</t>
  </si>
  <si>
    <t>Number of investment grade tranches issued | item</t>
  </si>
  <si>
    <t>Number of newly-formed wholly-owned subsidiaries | item</t>
  </si>
  <si>
    <t>Replacement period</t>
  </si>
  <si>
    <t>3 years</t>
  </si>
  <si>
    <t>Proceeds from additional loan obligations</t>
  </si>
  <si>
    <t>Maximum period of additional loan obligations</t>
  </si>
  <si>
    <t>120 days</t>
  </si>
  <si>
    <t>Notional amount of equity interest retained</t>
  </si>
  <si>
    <t>3.30%</t>
  </si>
  <si>
    <t>2.48%</t>
  </si>
  <si>
    <t>3.44%</t>
  </si>
  <si>
    <t>CLO V</t>
  </si>
  <si>
    <t>3.26%</t>
  </si>
  <si>
    <t>2.44%</t>
  </si>
  <si>
    <t>2.91%</t>
  </si>
  <si>
    <t>3.07%</t>
  </si>
  <si>
    <t>CLO IV</t>
  </si>
  <si>
    <t>3.06%</t>
  </si>
  <si>
    <t>2.24%</t>
  </si>
  <si>
    <t>2.71%</t>
  </si>
  <si>
    <t>CLO III</t>
  </si>
  <si>
    <t>2.86%</t>
  </si>
  <si>
    <t>Debt instrument redemption value</t>
  </si>
  <si>
    <t>Deferred fees expensed as interest expense</t>
  </si>
  <si>
    <t>CLO II</t>
  </si>
  <si>
    <t>Class C secured floating rate notes</t>
  </si>
  <si>
    <t>Notes acquired</t>
  </si>
  <si>
    <t>Net proceeds</t>
  </si>
  <si>
    <t>Debt Obligations, Senior Unsecured Notes (Details) - USD ($)</t>
  </si>
  <si>
    <t>Senior Unsecured Notes</t>
  </si>
  <si>
    <t>Principle amount</t>
  </si>
  <si>
    <t>Interest rate (as a percent)</t>
  </si>
  <si>
    <t>7.375%</t>
  </si>
  <si>
    <t>8.15%</t>
  </si>
  <si>
    <t>8.12%</t>
  </si>
  <si>
    <t>Senior Unsecured Notes | Over-Allotment Option</t>
  </si>
  <si>
    <t>Debt Obligations, Convertible Senior Unsecured Notes (Details) - USD ($)</t>
  </si>
  <si>
    <t>Oct. 31, 2016</t>
  </si>
  <si>
    <t>Net Carrying Value, Liability Component</t>
  </si>
  <si>
    <t>Convertible Senior Unsecured Notes</t>
  </si>
  <si>
    <t>6.50%</t>
  </si>
  <si>
    <t>Proceeds received, net of transaction fees</t>
  </si>
  <si>
    <t>Conversion rate of the Notes to common stock, per $1,000 principal amount of Notes</t>
  </si>
  <si>
    <t>Initial conversion price per share of common stock</t>
  </si>
  <si>
    <t>Percentage of the Notes required to be repurchased if the agreement is fundamentally changed</t>
  </si>
  <si>
    <t>Nonconvertible debt borrowing rate at the time of issuance (as a percent)</t>
  </si>
  <si>
    <t>7.50%</t>
  </si>
  <si>
    <t>Maturity period (in years)</t>
  </si>
  <si>
    <t>2 years 9 months</t>
  </si>
  <si>
    <t>Unamortized Debt Discount</t>
  </si>
  <si>
    <t>Unamortized Deferred Financing Fees</t>
  </si>
  <si>
    <t>Net Carrying Value, Equity Component</t>
  </si>
  <si>
    <t>Total interest expense</t>
  </si>
  <si>
    <t>Interest expense related to cash coupon</t>
  </si>
  <si>
    <t>Debt discount</t>
  </si>
  <si>
    <t>Cost of the notes (as a percent)</t>
  </si>
  <si>
    <t>8.82%</t>
  </si>
  <si>
    <t>Convertible Senior Unsecured Notes | Over-Allotment Option</t>
  </si>
  <si>
    <t>Debt Obligations, Junior Subordinated Notes (Details) - USD ($)</t>
  </si>
  <si>
    <t>Debt carrying value</t>
  </si>
  <si>
    <t>Junior subordinated notes</t>
  </si>
  <si>
    <t>Deferred amount Due at maturity</t>
  </si>
  <si>
    <t>3.82%</t>
  </si>
  <si>
    <t>3.94%</t>
  </si>
  <si>
    <t>3.55%</t>
  </si>
  <si>
    <t>Debt Obligations, Mortgage Note Payable, Real Estate Owned and Held-For-Sale (Details)</t>
  </si>
  <si>
    <t>Mar. 31, 2015USD ($)loan</t>
  </si>
  <si>
    <t>Reduction in mortgage note payable</t>
  </si>
  <si>
    <t>Mortgage note paid - real estate held-for-sale</t>
  </si>
  <si>
    <t>Mortgage Notes Payable - Real Estate Owned and Held-For-Sale | First mortgage | Multifamily</t>
  </si>
  <si>
    <t>Debt Obligations, Related Party Financing (Details)</t>
  </si>
  <si>
    <t>Outstanding principal balance of related party financing</t>
  </si>
  <si>
    <t>Preferred equity interest financing agreement | ACM / Our "Manager"</t>
  </si>
  <si>
    <t>5 years</t>
  </si>
  <si>
    <t>Increasing of interest rate per annum thereafter (as a percent)</t>
  </si>
  <si>
    <t>Period after which principal balance scheduled to increase</t>
  </si>
  <si>
    <t>18 months</t>
  </si>
  <si>
    <t>Principal balance due if debt remained outstanding after the end of the five-year term</t>
  </si>
  <si>
    <t>Preferred equity interest financing agreement | ACM / Our "Manager" | Maximum</t>
  </si>
  <si>
    <t>Debt Obligations, Collateralized Debt Obligations (Details) - USD ($)</t>
  </si>
  <si>
    <t>Sep. 30, 2015</t>
  </si>
  <si>
    <t>Mar. 31, 2015</t>
  </si>
  <si>
    <t>Collateralized Debt Obligations</t>
  </si>
  <si>
    <t>Gain on extinguishment of debt</t>
  </si>
  <si>
    <t>CDO III debt</t>
  </si>
  <si>
    <t>Revolving note class</t>
  </si>
  <si>
    <t>$150 million warehouse repurchase facility</t>
  </si>
  <si>
    <t>Cash equity generated</t>
  </si>
  <si>
    <t>Estimated interest due on reissued bonds</t>
  </si>
  <si>
    <t>Loss on terminated derivative</t>
  </si>
  <si>
    <t>Debt Obligations, Debt Covenants (Details) - USD ($)</t>
  </si>
  <si>
    <t>Feb. 28, 2017</t>
  </si>
  <si>
    <t>Jan. 31, 2017</t>
  </si>
  <si>
    <t>Jul. 31, 2016</t>
  </si>
  <si>
    <t>Apr. 30, 2016</t>
  </si>
  <si>
    <t>Debt Covenants</t>
  </si>
  <si>
    <t>Current overcollateralization ratio for cash flow triggers (as a percent)</t>
  </si>
  <si>
    <t>136.99%</t>
  </si>
  <si>
    <t>Limit overcollateralization ratio for cash flow triggers (as a percent)</t>
  </si>
  <si>
    <t>135.99%</t>
  </si>
  <si>
    <t>Current interest coverage ratio for cash flow triggers (as a percent)</t>
  </si>
  <si>
    <t>340.68%</t>
  </si>
  <si>
    <t>Limit interest coverage ratio for cash flow triggers (as a percent)</t>
  </si>
  <si>
    <t>120.00%</t>
  </si>
  <si>
    <t>130.72%</t>
  </si>
  <si>
    <t>129.72%</t>
  </si>
  <si>
    <t>262.17%</t>
  </si>
  <si>
    <t>129.87%</t>
  </si>
  <si>
    <t>128.87%</t>
  </si>
  <si>
    <t>300.52%</t>
  </si>
  <si>
    <t>Amount payable on default of senior debt</t>
  </si>
  <si>
    <t>Debt Obligations, Subsequent Events (Details) - USD ($)</t>
  </si>
  <si>
    <t>Proceeds received, net of estimated issuance costs</t>
  </si>
  <si>
    <t>Subsequent Event. | Convertible Senior Unsecured Notes</t>
  </si>
  <si>
    <t>Additional debt</t>
  </si>
  <si>
    <t>Subsequent Event. | Junior subordinated notes</t>
  </si>
  <si>
    <t>Subsequent Event. | Forecast | Junior subordinated notes</t>
  </si>
  <si>
    <t>Allowance for Loss-Sharing Obligations (Details)</t>
  </si>
  <si>
    <t>Roll forward of loss contingency accrual</t>
  </si>
  <si>
    <t>Charge-offs, net</t>
  </si>
  <si>
    <t>Loss-Sharing Obligation</t>
  </si>
  <si>
    <t>Outstanding advances under the Fannie Mae DUS program</t>
  </si>
  <si>
    <t>Loss-Sharing Obligation | Fannie Mae</t>
  </si>
  <si>
    <t>Allowance for loss-sharing obligations assumed in the Acquisition</t>
  </si>
  <si>
    <t>Provisions for loss sharing</t>
  </si>
  <si>
    <t>Ending balance of the period</t>
  </si>
  <si>
    <t>Maximum quantifiable liability</t>
  </si>
  <si>
    <t>Derivative Financial Instruments, Summary (Details)</t>
  </si>
  <si>
    <t>Notional Value, classified in Other Assets</t>
  </si>
  <si>
    <t>Notional Value, classified in Other Liabilities</t>
  </si>
  <si>
    <t>Interest Rate Swaps</t>
  </si>
  <si>
    <t>Number of swaps matured | item</t>
  </si>
  <si>
    <t>Notional value of matured instruments</t>
  </si>
  <si>
    <t>Qualifying | LIBOR Caps</t>
  </si>
  <si>
    <t>Count | item</t>
  </si>
  <si>
    <t>Fair Value, classified in Other Assets</t>
  </si>
  <si>
    <t>Qualifying | Interest Rate Swaps</t>
  </si>
  <si>
    <t>Fair Value, classified in Other Liabilities</t>
  </si>
  <si>
    <t>Derivative Financial Instruments, Statements of Income (Details)</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Fair value of derivatives in a net liability position</t>
  </si>
  <si>
    <t>Collateral posted</t>
  </si>
  <si>
    <t>Maximum</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Interest Rate Swaps | Maximum</t>
  </si>
  <si>
    <t>Interest Rate Swaps | Terminated hedges | Collateralized Debt Obligations</t>
  </si>
  <si>
    <t>Aggregate notional value</t>
  </si>
  <si>
    <t>Amount of Loss Recognized in Loss on Termination of Swaps (Ineffective Portion)</t>
  </si>
  <si>
    <t>Qualifying</t>
  </si>
  <si>
    <t>Interest expense expected to be reclassified from qualifying cash flow hedges over the next twelve months</t>
  </si>
  <si>
    <t>Qualifying | LIBOR Caps | CLOs</t>
  </si>
  <si>
    <t>Qualifying | LIBOR Cap, One | CLOs</t>
  </si>
  <si>
    <t>Cap rate (as a percent)</t>
  </si>
  <si>
    <t>Qualifying | LIBOR Cap, Two | CLOs</t>
  </si>
  <si>
    <t>Qualifying | Interest Rate Swaps / Caps</t>
  </si>
  <si>
    <t>Loss Recognized In Other Comprehensive Income Loss (Effective Portion)</t>
  </si>
  <si>
    <t>Loss Reclassified from Accumulated Other Comprehensive Income (Loss) into Interest Expense (Effective Portion)</t>
  </si>
  <si>
    <t>Loss Reclassified from Accumulated Other Comprehensive Income (Loss) into Loss on Termination of Swaps (Ineffective Portion)</t>
  </si>
  <si>
    <t>Non-Qualifying | Basis Swaps | CDO II debt</t>
  </si>
  <si>
    <t>Non-Qualifying | Basis Swaps | CDO II debt | Maximum</t>
  </si>
  <si>
    <t>Derivative Financial Instruments, Agency Business (Details)</t>
  </si>
  <si>
    <t>Net gains from changes in the fair value of derivatives</t>
  </si>
  <si>
    <t>Income from mortgage servicing rights</t>
  </si>
  <si>
    <t>Non-Qualifying | Rate Lock Commitments | Agency Business</t>
  </si>
  <si>
    <t>Non-Qualifying | Forward Sale Commitments | Agency Business</t>
  </si>
  <si>
    <t>Fair Value, Carrying Value and Estimated Fair Value (Details) - USD ($)</t>
  </si>
  <si>
    <t>Financial assets:</t>
  </si>
  <si>
    <t>Loans and investments - Principal/Notional Amount</t>
  </si>
  <si>
    <t>Loans and investments</t>
  </si>
  <si>
    <t>Loans held-for-sale, net - Principal/Notional Amount</t>
  </si>
  <si>
    <t>Available-for-sale securities - Principal/Notional Amount</t>
  </si>
  <si>
    <t>Derivative financial instruments - Principal/Notional Amount</t>
  </si>
  <si>
    <t>Financial liabilities:</t>
  </si>
  <si>
    <t>Credit and repurchase facilities, Principal/Notional Amount</t>
  </si>
  <si>
    <t>Credit and repurchase facilities</t>
  </si>
  <si>
    <t>Maximum Period of Loans Held-for-Sale Sold</t>
  </si>
  <si>
    <t>Derivative financial instruments</t>
  </si>
  <si>
    <t>Debt instrument - Principal/Notional Amount</t>
  </si>
  <si>
    <t>Fair Value, Measurement on Recurring and Nonrecurring Basis (Details)</t>
  </si>
  <si>
    <t>Number of impaired loans | item</t>
  </si>
  <si>
    <t>Recurring basis | Carrying Value</t>
  </si>
  <si>
    <t>Recurring basis | Fair Value</t>
  </si>
  <si>
    <t>Nonrecurring basis | Carrying Value</t>
  </si>
  <si>
    <t>Impaired loans, net</t>
  </si>
  <si>
    <t>Nonrecurring basis | Fair Value</t>
  </si>
  <si>
    <t>Level 1 | Recurring basis</t>
  </si>
  <si>
    <t>Level 2 | Recurring basis</t>
  </si>
  <si>
    <t>Level 3 | Recurring basis</t>
  </si>
  <si>
    <t>Level 3 | Nonrecurring basis</t>
  </si>
  <si>
    <t>Fair Value, Level 3 Inputs (Details) - Level 3 - Discounted cash flows</t>
  </si>
  <si>
    <t>Impaired loans</t>
  </si>
  <si>
    <t>Discount rate (as a percent)</t>
  </si>
  <si>
    <t>Capitalization rate (as a percent)</t>
  </si>
  <si>
    <t>8.03%</t>
  </si>
  <si>
    <t>Revenue growth rate (as a percent)</t>
  </si>
  <si>
    <t>7.25%</t>
  </si>
  <si>
    <t>Commercial | Weighted average</t>
  </si>
  <si>
    <t>12.19%</t>
  </si>
  <si>
    <t>Commercial | Rate Lock Commitments</t>
  </si>
  <si>
    <t>Fair Value, Level 3 Derivative Instruments (Details)</t>
  </si>
  <si>
    <t>Derivative assets</t>
  </si>
  <si>
    <t>Realized gains recorded in earnings</t>
  </si>
  <si>
    <t>Unrealized gains recorded in earnings</t>
  </si>
  <si>
    <t>Balance at the end of period</t>
  </si>
  <si>
    <t>Fair Value, Components of fair value and other relevant information (Details)</t>
  </si>
  <si>
    <t>Fair Value of Servicing Rights</t>
  </si>
  <si>
    <t>Interest Rate Movement Effect</t>
  </si>
  <si>
    <t>Total Fair Value Adjustment</t>
  </si>
  <si>
    <t>Rate Lock Commitments</t>
  </si>
  <si>
    <t>Notional/Principal Amount</t>
  </si>
  <si>
    <t>Forward Sale Commitments</t>
  </si>
  <si>
    <t>Fair Value, Financial Assets and Liabilities (Details) - USD ($)</t>
  </si>
  <si>
    <t>Commitments and Contingencies, Contractual Commitments (Details) - USD ($)</t>
  </si>
  <si>
    <t>Agency Business Commitments</t>
  </si>
  <si>
    <t>Cash collateral</t>
  </si>
  <si>
    <t>Minimum Annual Operating Lease Payments</t>
  </si>
  <si>
    <t>Unfunded CLO Commitments</t>
  </si>
  <si>
    <t>Unfunded commitments related to loans and investments</t>
  </si>
  <si>
    <t>Cash collateral arrangement - purchase and loss obligations under Freddie Mac's SBL Program</t>
  </si>
  <si>
    <t>Cash collateral per securitization</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28, 2013USD ($)item</t>
  </si>
  <si>
    <t>Jun. 15, 2011USD ($)item</t>
  </si>
  <si>
    <t>Arbor ESH II, LLC</t>
  </si>
  <si>
    <t>Litigation</t>
  </si>
  <si>
    <t>Investments in the Series A1 Preferred Units of a holding company of Extended Stay, Inc. | $</t>
  </si>
  <si>
    <t>Lawsuits filed by Extended Stay Litigation Trust (the Trust)</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 | $</t>
  </si>
  <si>
    <t>Variable Interest Entities (Details)</t>
  </si>
  <si>
    <t>Loan loss reserves related to VIEs</t>
  </si>
  <si>
    <t>Consolidated VIEs | CLOs</t>
  </si>
  <si>
    <t>Unconsolidated VIEs</t>
  </si>
  <si>
    <t>Number of VIEs where the reporting entity is not VIE's primary beneficiary | item</t>
  </si>
  <si>
    <t>Carrying Amount</t>
  </si>
  <si>
    <t>Exposure to real estate debt</t>
  </si>
  <si>
    <t>Unconsolidated VIEs | Maximum</t>
  </si>
  <si>
    <t>Exposure to loss</t>
  </si>
  <si>
    <t>Unconsolidated VIEs | Loans</t>
  </si>
  <si>
    <t>Unconsolidated VIEs | Loans | Maximum</t>
  </si>
  <si>
    <t>Unconsolidated VIEs | Interest-only Securities (Agency IOs) under the SBL Program</t>
  </si>
  <si>
    <t>Unconsolidated VIEs | Interest-only Securities (Agency IOs) under the SBL Program | Maximum</t>
  </si>
  <si>
    <t>Unconsolidated VIEs | Equity investments</t>
  </si>
  <si>
    <t>Unconsolidated VIEs | Equity investments | Maximum</t>
  </si>
  <si>
    <t>Unconsolidated VIEs | Junior subordinated notes</t>
  </si>
  <si>
    <t>Unconsolidated VIEs | Junior subordinated notes | Maximum</t>
  </si>
  <si>
    <t>Equity (Details) - USD ($)</t>
  </si>
  <si>
    <t>Mar. 01, 2017</t>
  </si>
  <si>
    <t>Feb. 03, 2017</t>
  </si>
  <si>
    <t>Nov. 02, 2016</t>
  </si>
  <si>
    <t>Aug. 03, 2016</t>
  </si>
  <si>
    <t>Aug. 01, 2016</t>
  </si>
  <si>
    <t>Jul. 14, 2016</t>
  </si>
  <si>
    <t>May 04, 2016</t>
  </si>
  <si>
    <t>May 02, 2016</t>
  </si>
  <si>
    <t>Feb. 24, 2016</t>
  </si>
  <si>
    <t>Feb. 01, 2016</t>
  </si>
  <si>
    <t>Mar. 31, 2016</t>
  </si>
  <si>
    <t>May 31, 2015</t>
  </si>
  <si>
    <t>May 31, 2014</t>
  </si>
  <si>
    <t>Aug. 31, 2016</t>
  </si>
  <si>
    <t>Common stock</t>
  </si>
  <si>
    <t>Aggregate amount of securities for which the entity filed shelf registration statement</t>
  </si>
  <si>
    <t>Value of common stock remaining under shelf registration</t>
  </si>
  <si>
    <t>Percentage of dividend paid to common stock and preferred stock shareholders</t>
  </si>
  <si>
    <t>AMT adjustment for each REIT distribution (as a percent)</t>
  </si>
  <si>
    <t>12.68%</t>
  </si>
  <si>
    <t>AMT adjustment for each $1 of dividend</t>
  </si>
  <si>
    <t>Operating Partnership</t>
  </si>
  <si>
    <t>Conversion ratio for operating partnership units to common stock shares</t>
  </si>
  <si>
    <t>Certain employees of ours and our Manager | Restricted common stock</t>
  </si>
  <si>
    <t>Deferred Compensation</t>
  </si>
  <si>
    <t>Number of fully vested shares issued</t>
  </si>
  <si>
    <t>Total grant date fair value</t>
  </si>
  <si>
    <t>Vesting percentage</t>
  </si>
  <si>
    <t>33.00%</t>
  </si>
  <si>
    <t>Certain employees of ours and our Manager | Restricted common stock | May, 2015</t>
  </si>
  <si>
    <t>Certain employees of ours and our Manager | Employee compensation and benefits | Restricted common stock</t>
  </si>
  <si>
    <t>Share-based compensation expense</t>
  </si>
  <si>
    <t>Certain employees of ours and our Manager | Selling and administrative expense | Restricted common stock</t>
  </si>
  <si>
    <t>Mr. Ivan Kaufman (chairman and chief executive officer) | Restricted common stock</t>
  </si>
  <si>
    <t>Mr. Ivan Kaufman (chairman and chief executive officer) | Restricted common stock | First Anniversaries</t>
  </si>
  <si>
    <t>Mr. Ivan Kaufman (chairman and chief executive officer) | Restricted common stock | Second Anniversaries</t>
  </si>
  <si>
    <t>Mr. Ivan Kaufman (chairman and chief executive officer) | Restricted common stock | Third Anniversaries</t>
  </si>
  <si>
    <t>Mr. Ivan Kaufman (chairman and chief executive officer) | Performance</t>
  </si>
  <si>
    <t>Granted (in shares)</t>
  </si>
  <si>
    <t>Vesting period</t>
  </si>
  <si>
    <t>4 years</t>
  </si>
  <si>
    <t>Mr. Ivan Kaufman (chairman and chief executive officer) | Employee compensation and benefits | Restricted common stock</t>
  </si>
  <si>
    <t>Mr. Ivan Kaufman (chairman and chief executive officer) | Employee compensation and benefits | Performance</t>
  </si>
  <si>
    <t>Mr. Ivan Kaufman (chairman and chief executive officer) | Employee compensation and benefits | Performance | Maximum</t>
  </si>
  <si>
    <t>Employees of the company and a related party | Restricted common stock</t>
  </si>
  <si>
    <t>Employees of the company and a related party | Restricted common stock | March, 2017</t>
  </si>
  <si>
    <t>Employees of the company and a related party | Restricted common stock | March, 2018</t>
  </si>
  <si>
    <t>Employees of the company and a related party | Employee compensation and benefits | Restricted common stock</t>
  </si>
  <si>
    <t>Employees of the company and a related party | Selling and administrative expense | Restricted common stock</t>
  </si>
  <si>
    <t>Employees of the company and a related party | Certain employees of ours and our Manager | Restricted common stock | May, 2016</t>
  </si>
  <si>
    <t>Employees of the company and a related party | ACM / Our "Manager" | Restricted common stock</t>
  </si>
  <si>
    <t>Employees of the company and a related party | ACM / Our "Manager" | Restricted common stock | March, 2016</t>
  </si>
  <si>
    <t>Employees of the company and a related party | ACM / Our "Manager" | Restricted common stock | March, 2017</t>
  </si>
  <si>
    <t>Employees of the company and a related party | ACM / Our "Manager" | Employee compensation and benefits | Restricted common stock</t>
  </si>
  <si>
    <t>Employees of the company and a related party | ACM / Our "Manager" | Selling and administrative expense | Restricted common stock</t>
  </si>
  <si>
    <t>Employees of the company and a related party | Mr. Ivan Kaufman (chairman and chief executive officer) | Restricted common stock</t>
  </si>
  <si>
    <t>Non-employees | Selling and administrative expense | Restricted common stock</t>
  </si>
  <si>
    <t>Non-employees | ACM / Our "Manager" | Restricted common stock</t>
  </si>
  <si>
    <t>Employees | Restricted common stock</t>
  </si>
  <si>
    <t>Employees | Employee compensation and benefits | Restricted common stock</t>
  </si>
  <si>
    <t>Non-management members of the Board of Directors | Common Stock</t>
  </si>
  <si>
    <t>Non-management members of the Board of Directors | Selling and administrative expense | Common Stock</t>
  </si>
  <si>
    <t>Number of preferred stock shares paired with each operating partnership units</t>
  </si>
  <si>
    <t>Voting power of outstanding stock (as a percent)</t>
  </si>
  <si>
    <t>29.20%</t>
  </si>
  <si>
    <t>Return on the preferred shares issued to third parties by its subsidiary REIT (as a percent)</t>
  </si>
  <si>
    <t>Preferred Stock | 8.25% Series A preferred stock</t>
  </si>
  <si>
    <t>Distributions</t>
  </si>
  <si>
    <t>Cash dividend declared on redeemable preferred stock (in dollars per share)</t>
  </si>
  <si>
    <t>Preferred Stock | 7.75% Series B preferred stock</t>
  </si>
  <si>
    <t>Preferred Stock | 8.50% Series C preferred stock</t>
  </si>
  <si>
    <t>Number of shares available for sale through JMP</t>
  </si>
  <si>
    <t>Cash dividend declared (in dollars per share)</t>
  </si>
  <si>
    <t>Common Stock | Non-management members of the Board of Directors</t>
  </si>
  <si>
    <t>Common Stock | Non-management members of the Board of Directors | Selling and administrative expense</t>
  </si>
  <si>
    <t>Consideration in stock to be paid with operating partnership units (in shares)</t>
  </si>
  <si>
    <t>ACM Acquisition | Operating Partnership</t>
  </si>
  <si>
    <t>Value of operating partnership units issues as consideration</t>
  </si>
  <si>
    <t>ACM Acquisition | ACM / Our "Manager"</t>
  </si>
  <si>
    <t>Equity, Accumulated Other Comprehensive Loss (Details) - USD ($)</t>
  </si>
  <si>
    <t>Accumulated other comprehensive loss</t>
  </si>
  <si>
    <t>Unrealized gain related to available-for-sale securities</t>
  </si>
  <si>
    <t>Net unrealized losses on derivatives designated as cash flow hedges, net of deferred losses on terminated interest swaps</t>
  </si>
  <si>
    <t>Deferred losses on terminated interest swaps</t>
  </si>
  <si>
    <t>Equity, Earnings Per Share (Details) - USD ($)</t>
  </si>
  <si>
    <t>Sep. 30, 2016</t>
  </si>
  <si>
    <t>Jun. 30, 2015</t>
  </si>
  <si>
    <t>Basic</t>
  </si>
  <si>
    <t>Weighted average shares outstanding</t>
  </si>
  <si>
    <t>Net income per common share (in dollars per share)</t>
  </si>
  <si>
    <t>Diluted</t>
  </si>
  <si>
    <t>Net income attributable to common stockholders and noncontrolling interest</t>
  </si>
  <si>
    <t>Dilutive effect of restricted stock units (in shares)</t>
  </si>
  <si>
    <t>Dilutive effect of warrants (in shares)</t>
  </si>
  <si>
    <t>Weighted average number of common shares outstanding</t>
  </si>
  <si>
    <t>Income Taxes (Details) - USD ($)</t>
  </si>
  <si>
    <t>Income Taxes [Line Items]</t>
  </si>
  <si>
    <t>Period of recognition of income and tax on debt extinguishment</t>
  </si>
  <si>
    <t>Provision for income taxes related to the assets held in the TRS Consolidated Group and the REIT</t>
  </si>
  <si>
    <t>Pre-tax GAAP income</t>
  </si>
  <si>
    <t>Current tax provision (benefit)</t>
  </si>
  <si>
    <t>Federal</t>
  </si>
  <si>
    <t>State</t>
  </si>
  <si>
    <t>Deferred tax (benefit) provision</t>
  </si>
  <si>
    <t>Total income tax expense</t>
  </si>
  <si>
    <t>Reconciliation of effective income tax rate as a percentage of pretax income or loss to U.S. federal statutory rate</t>
  </si>
  <si>
    <t>U.S. federal statutory rate (as a percent)</t>
  </si>
  <si>
    <t>REIT non-taxable income (as a percent)</t>
  </si>
  <si>
    <t>(28.20%)</t>
  </si>
  <si>
    <t>(38.70%)</t>
  </si>
  <si>
    <t>(36.80%)</t>
  </si>
  <si>
    <t>State and local income taxes, net of federal tax benefit (as a percent)</t>
  </si>
  <si>
    <t>6.90%</t>
  </si>
  <si>
    <t>(2.70%)</t>
  </si>
  <si>
    <t>(0.50%)</t>
  </si>
  <si>
    <t>Change in valuation allowance (as a percent)</t>
  </si>
  <si>
    <t>(12.30%)</t>
  </si>
  <si>
    <t>6.40%</t>
  </si>
  <si>
    <t>2.30%</t>
  </si>
  <si>
    <t>Other (as a percent)</t>
  </si>
  <si>
    <t>0.50%</t>
  </si>
  <si>
    <t>Effective income tax rate (as a percent)</t>
  </si>
  <si>
    <t>1.90%</t>
  </si>
  <si>
    <t>REIT subsidiaries</t>
  </si>
  <si>
    <t>REIT subsidiaries | New York State Division of Taxation and Finance</t>
  </si>
  <si>
    <t>TRS Consolidated Group</t>
  </si>
  <si>
    <t>Deferred tax assets:</t>
  </si>
  <si>
    <t>Expenses not currently deductible</t>
  </si>
  <si>
    <t>Loan loss reserve</t>
  </si>
  <si>
    <t>Net operating and capital loss carryforwards</t>
  </si>
  <si>
    <t>Deferred tax assets, net</t>
  </si>
  <si>
    <t>Deferred tax liability:</t>
  </si>
  <si>
    <t>Interest in equity affiliates - net</t>
  </si>
  <si>
    <t>Intangibles</t>
  </si>
  <si>
    <t>Deferred tax liabilities, net</t>
  </si>
  <si>
    <t>Income Taxes, Operating Loss Carryforwards (Details) - USD ($)</t>
  </si>
  <si>
    <t>Federal and state net operating loss carryforwards</t>
  </si>
  <si>
    <t>Federal and state capital loss carryforwards</t>
  </si>
  <si>
    <t>Net operating losses utilized</t>
  </si>
  <si>
    <t>Agreements and Transactions with Related Parties, Management Agreement (Details) - USD ($)</t>
  </si>
  <si>
    <t>Jul. 31, 2014</t>
  </si>
  <si>
    <t>Dec. 31, 2007</t>
  </si>
  <si>
    <t>Management Fees:</t>
  </si>
  <si>
    <t>Total management fee</t>
  </si>
  <si>
    <t>Success-based fees payment</t>
  </si>
  <si>
    <t>Agreements and transactions with related parties</t>
  </si>
  <si>
    <t>ACM / Our "Manager"</t>
  </si>
  <si>
    <t>Multiplier used in computation of incentive fee</t>
  </si>
  <si>
    <t>Percentage of loan loss and other reserve recoveries used in calculation of incentive fee</t>
  </si>
  <si>
    <t>60.00%</t>
  </si>
  <si>
    <t>Period during which the loan loss reserve recoveries are to be taken into consideration for calculation of incentive fee</t>
  </si>
  <si>
    <t>Termination fee</t>
  </si>
  <si>
    <t>Automatically renewal period for management agreement</t>
  </si>
  <si>
    <t>Prior written notice period for termination</t>
  </si>
  <si>
    <t>ACM / Our "Manager" | 450 West 33rd Street</t>
  </si>
  <si>
    <t>Deferred gain</t>
  </si>
  <si>
    <t>Incentive fee installment recorded as prepaid management fee</t>
  </si>
  <si>
    <t>ACM / Our "Manager" | Management Fee</t>
  </si>
  <si>
    <t>Base</t>
  </si>
  <si>
    <t>Agreements and Transactions with Related Parties, Other (Details)</t>
  </si>
  <si>
    <t>Jul. 14, 2016USD ($)shares</t>
  </si>
  <si>
    <t>Sep. 30, 2016USD ($)property</t>
  </si>
  <si>
    <t>Jan. 31, 2016USD ($)property</t>
  </si>
  <si>
    <t>Nov. 30, 2015USD ($)item</t>
  </si>
  <si>
    <t>Oct. 31, 2015USD ($)loan</t>
  </si>
  <si>
    <t>Apr. 30, 2015USD ($)</t>
  </si>
  <si>
    <t>Feb. 28, 2015USD ($)</t>
  </si>
  <si>
    <t>Dec. 31, 2016USD ($)shares</t>
  </si>
  <si>
    <t>Dec. 31, 2014USD ($)propertyloan</t>
  </si>
  <si>
    <t>Acquisition purchase price</t>
  </si>
  <si>
    <t>OP units issued as part of acquisition | shares</t>
  </si>
  <si>
    <t>Interest income recorded</t>
  </si>
  <si>
    <t>Fixed rate of interest (as a percent)</t>
  </si>
  <si>
    <t>12.50%</t>
  </si>
  <si>
    <t>Amount of loan to related party</t>
  </si>
  <si>
    <t>Maturity date of October 2017 | Bridge loans</t>
  </si>
  <si>
    <t>Base spread (as a percent)</t>
  </si>
  <si>
    <t>LIBOR floor (as a percentage)</t>
  </si>
  <si>
    <t>0.25%</t>
  </si>
  <si>
    <t>Number of mortgage loans secured by property purchased from related party | loan</t>
  </si>
  <si>
    <t>Base rate</t>
  </si>
  <si>
    <t>ACM / Our "Manager" | Residential Mortgage Banking Company</t>
  </si>
  <si>
    <t>Noncontrolling interest in equity method investment acquired (as a percent)</t>
  </si>
  <si>
    <t>ACM / Our "Manager" | ACM Acquisition</t>
  </si>
  <si>
    <t>Number of shares held by related party | shares</t>
  </si>
  <si>
    <t>Percentage of voting power held by related party</t>
  </si>
  <si>
    <t>36.60%</t>
  </si>
  <si>
    <t>ACM / Our "Manager" | Bridge loans</t>
  </si>
  <si>
    <t>ACM / Our "Manager" | Non-qualified Residential Mortgages | Residential Mortgage Banking Company</t>
  </si>
  <si>
    <t>Additional investment made by the company along with a consortium of independent outside investors</t>
  </si>
  <si>
    <t>ACM / Our "Manager" | Mortgage loans</t>
  </si>
  <si>
    <t>Amount of mortgage loan secured by property, purchased by related party</t>
  </si>
  <si>
    <t>ACM / Our "Manager" | Preferred equity interest financing agreement</t>
  </si>
  <si>
    <t>Interest expense on related party loan</t>
  </si>
  <si>
    <t>ACM / Our "Manager" | Maturity date of April 2016 | Mortgage loans</t>
  </si>
  <si>
    <t>4.80%</t>
  </si>
  <si>
    <t>ACM / Our "Manager" | Maturity date of April 2016 | Mortgage loans | First mortgage</t>
  </si>
  <si>
    <t>ACM / Our "Manager" | Maturity date of April 2016 | Mortgage loans | Second mortgage</t>
  </si>
  <si>
    <t>Proceeds from repayment in full</t>
  </si>
  <si>
    <t>ACM / Our "Manager" | Maturity date March 2018, extended from April 2016 | Mortgage loans | First mortgage</t>
  </si>
  <si>
    <t>Certain officers and our Manager | Maturity date of September 2019 | Bridge loan, six multifamily properties</t>
  </si>
  <si>
    <t>Principal loan amount</t>
  </si>
  <si>
    <t>Certain officers and our Manager | Maturity date of September 2019 | Bridge loan, six multifamily properties | Minimum</t>
  </si>
  <si>
    <t>7.80%</t>
  </si>
  <si>
    <t>Certain officers and our Manager | Maturity date of September 2019 | Bridge loan, six multifamily properties | Maximum</t>
  </si>
  <si>
    <t>Certain officers and our Manager | Maturity date of April 2018 | Bridge loans</t>
  </si>
  <si>
    <t>Proceeds from repayment of debt</t>
  </si>
  <si>
    <t>Certain Officers | Maturity date of January 2019 | Bridge loan, two multifamily properties</t>
  </si>
  <si>
    <t>Certain Officers | Maturity date of January 2019 | Bridge loan, one multifamily property</t>
  </si>
  <si>
    <t>Certain Officers | Maturity date of November 2016, extended from April 2016 | Preferred equity investments | Multifamily</t>
  </si>
  <si>
    <t>Equity investment</t>
  </si>
  <si>
    <t>Certain Officers | Maturity date of November 2016, extended from April 2016 | Bridge loan, two multifamily properties</t>
  </si>
  <si>
    <t>Certain Officers | Maturity date of November 2018 | Bridge loans</t>
  </si>
  <si>
    <t>Number of one-year extension options | item</t>
  </si>
  <si>
    <t>Extension period</t>
  </si>
  <si>
    <t>Certain Officers | Maturity date of February 2017 | Preferred equity investments | Multifamily</t>
  </si>
  <si>
    <t>10.00%</t>
  </si>
  <si>
    <t>Mr. Ivan Kaufman (chairman and chief executive officer) | Minimum</t>
  </si>
  <si>
    <t>Ownership interest allowed under company charter (as a percent)</t>
  </si>
  <si>
    <t>Mr. Ivan Kaufman (chairman and chief executive officer) | Maturity date of February 2018 | Preferred equity investments</t>
  </si>
  <si>
    <t>Amount of ownership interest of related party in the entity</t>
  </si>
  <si>
    <t>Mr. Ivan Kaufman (chairman and chief executive officer) | Maturity date of September 2016, extended from March 2016 | Bridge loan, two multifamily properties</t>
  </si>
  <si>
    <t>Ownership interest (as a percent)</t>
  </si>
  <si>
    <t>Number of bridge loans originated | loan</t>
  </si>
  <si>
    <t>Mr. Ivan Kaufman (chairman and chief executive officer) | Maturity date of July 2017 | Bridge loans</t>
  </si>
  <si>
    <t>7.90%</t>
  </si>
  <si>
    <t>Mr. Ivan Kaufman (chairman and chief executive officer) | Maturity date of March 2017 | Bridge loan, two multifamily properties</t>
  </si>
  <si>
    <t>Mr. Ivan Kaufman and his affiliates | Maturity date of July 2017 | Mezzanine loans</t>
  </si>
  <si>
    <t>Affiliate of Mr. Ivan Kaufman</t>
  </si>
  <si>
    <t>Contract period with the new entity</t>
  </si>
  <si>
    <t>Fees as a percentage of gross revenues of the underlying properties</t>
  </si>
  <si>
    <t>4.75%</t>
  </si>
  <si>
    <t>Aggregate outstanding balance guaranteed by us</t>
  </si>
  <si>
    <t>Guarantor Obligations, Current Carrying Value</t>
  </si>
  <si>
    <t>Lexford Portfolio | Preferred equity investments</t>
  </si>
  <si>
    <t>ACM / Our "Manager" | Kaufman Entities</t>
  </si>
  <si>
    <t>Percentage of outstanding membership interest of related party in another related party</t>
  </si>
  <si>
    <t>Employee Benefits - 401(k) Plan (Details) $ in Millions</t>
  </si>
  <si>
    <t>Minimum period of continuous service required under 401(k) plan</t>
  </si>
  <si>
    <t>Employer's match of the first 6% of employee contributions (as a a percent)</t>
  </si>
  <si>
    <t>Percentage of eligible compensation, matched 25% by employer</t>
  </si>
  <si>
    <t>Expense recorded under 401(k) plan</t>
  </si>
  <si>
    <t>Employee Benefits - Deferred Comp Plan (Details) $ in Millions</t>
  </si>
  <si>
    <t>Deferred Comp Plan</t>
  </si>
  <si>
    <t>Period over which matching contributions vest after year 5</t>
  </si>
  <si>
    <t>9 years</t>
  </si>
  <si>
    <t>Deferred compensation expense</t>
  </si>
  <si>
    <t>Liabilities related to Deferred Comp Plan</t>
  </si>
  <si>
    <t>Assets related to Deferred Comp Plan</t>
  </si>
  <si>
    <t>Segment Information - General (Details)</t>
  </si>
  <si>
    <t>Dec. 31, 2016segment</t>
  </si>
  <si>
    <t>Number of business segments</t>
  </si>
  <si>
    <t>Segment Information - Statements of Income (Details) - USD ($)</t>
  </si>
  <si>
    <t>Servicing revenue</t>
  </si>
  <si>
    <t>Amortization of MSRs</t>
  </si>
  <si>
    <t>Income before gain on sale of real estate, income from equity affiliates and provision for income taxes</t>
  </si>
  <si>
    <t>Gain on sale of equity interests</t>
  </si>
  <si>
    <t>Operating segments | Structured Business</t>
  </si>
  <si>
    <t>Operating segments | Agency Business</t>
  </si>
  <si>
    <t>Other / Eliminations</t>
  </si>
  <si>
    <t>Segment Information - Balance Sheet (Details) - USD ($)</t>
  </si>
  <si>
    <t>Dec. 31, 2013</t>
  </si>
  <si>
    <t>Debt obligations</t>
  </si>
  <si>
    <t>Structured Business | Operating segments</t>
  </si>
  <si>
    <t>Agency Business | Operating segments</t>
  </si>
  <si>
    <t>Segment Information - Origination Data (Details) - USD ($)</t>
  </si>
  <si>
    <t>Origination volume</t>
  </si>
  <si>
    <t>Loan Sales Data:</t>
  </si>
  <si>
    <t>Loan sales</t>
  </si>
  <si>
    <t>Sales margin (fee-based services as a % of loan sales)</t>
  </si>
  <si>
    <t>MSR rate (MSR income as a % of loan commitments)</t>
  </si>
  <si>
    <t>2.11%</t>
  </si>
  <si>
    <t>New loan origination</t>
  </si>
  <si>
    <t>Loan payoffs / paydowns</t>
  </si>
  <si>
    <t>Fannie Mae | Agency Business</t>
  </si>
  <si>
    <t>Freddie Mac | Agency Business</t>
  </si>
  <si>
    <t>FHA | Agency Business</t>
  </si>
  <si>
    <t>Segment Information - Key Servicing Metrics (Details) - Agency Business - MSRs</t>
  </si>
  <si>
    <t>UPB of Servicing Portfolio</t>
  </si>
  <si>
    <t>Wtd. Avg. Servicing Fee Rate</t>
  </si>
  <si>
    <t>Wtd. Age. Life of Servicing Portfolio</t>
  </si>
  <si>
    <t>7 years 7 months 6 days</t>
  </si>
  <si>
    <t>0.53%</t>
  </si>
  <si>
    <t>6 years 7 months 6 days</t>
  </si>
  <si>
    <t>0.22%</t>
  </si>
  <si>
    <t>10 years 6 months</t>
  </si>
  <si>
    <t>0.18%</t>
  </si>
  <si>
    <t>19 years 2 months 12 days</t>
  </si>
  <si>
    <t>Selected Quarterly Financial Data - Unaudited (Details) - USD ($)</t>
  </si>
  <si>
    <t>Income before gain on acceleration of deferred income, loss on termination of swaps, gain on sale of real estate and income from equity affiliates</t>
  </si>
  <si>
    <t>Basic earnings per common share (in dollars per share)</t>
  </si>
  <si>
    <t>Diluted earnings per common share (in dollars per share)</t>
  </si>
  <si>
    <t>SCHEDULE IV - LOANS AND OTHER LENDING INVESTMENTS (Details) - USD ($)</t>
  </si>
  <si>
    <t>Prior Liens</t>
  </si>
  <si>
    <t>Face Amount</t>
  </si>
  <si>
    <t>Amount of loans extended</t>
  </si>
  <si>
    <t>Federal income tax basis</t>
  </si>
  <si>
    <t>Threshold for reporting loans (as a percent)</t>
  </si>
  <si>
    <t>Bridge loans | Loans less than 3%</t>
  </si>
  <si>
    <t>Mezzanine loans | Loans less than 3%</t>
  </si>
  <si>
    <t>Junior participation loans | Loans less than 3%</t>
  </si>
  <si>
    <t>Preferred equity investments | Loans less than 3%</t>
  </si>
  <si>
    <t>Multifamily | Bridge loans | Loans in excess of 3%</t>
  </si>
  <si>
    <t>one month LIBOR</t>
  </si>
  <si>
    <t>Multifamily | Bridge loans | Loans in excess of 3% | Minimum</t>
  </si>
  <si>
    <t>4.25%</t>
  </si>
  <si>
    <t>LIBOR Floor rate (as a percent)</t>
  </si>
  <si>
    <t>0.21%</t>
  </si>
  <si>
    <t>Multifamily | Bridge loans | Loans in excess of 3% | Maximum</t>
  </si>
  <si>
    <t>11.85%</t>
  </si>
  <si>
    <t>Multifamily | Bridge loans | Loans less than 3%</t>
  </si>
  <si>
    <t>Multifamily | Bridge loans | Loans less than 3% | Minimum</t>
  </si>
  <si>
    <t>0.15%</t>
  </si>
  <si>
    <t>Multifamily | Bridge loans | Loans less than 3% | Maximum</t>
  </si>
  <si>
    <t>12.75%</t>
  </si>
  <si>
    <t>0.68%</t>
  </si>
  <si>
    <t>Multifamily | Mezzanine loans | Loans less than 3%</t>
  </si>
  <si>
    <t>Multifamily | Mezzanine loans | Loans less than 3% | Minimum</t>
  </si>
  <si>
    <t>Multifamily | Mezzanine loans | Loans less than 3% | Maximum</t>
  </si>
  <si>
    <t>Multifamily | Preferred equity investments | Loans less than 3%</t>
  </si>
  <si>
    <t>Multifamily | Preferred equity investments | Loans less than 3% | Minimum</t>
  </si>
  <si>
    <t>Multifamily | Preferred equity investments | Loans less than 3% | Maximum</t>
  </si>
  <si>
    <t>Land | Bridge loans | Loans in excess of 3%</t>
  </si>
  <si>
    <t>Land | Bridge loans | Loans in excess of 3% | Maximum</t>
  </si>
  <si>
    <t>11.64%</t>
  </si>
  <si>
    <t>Land | Bridge loans | Loans less than 3%</t>
  </si>
  <si>
    <t>Land | Mezzanine loans | Loans less than 3%</t>
  </si>
  <si>
    <t>Land | Preferred equity investments | Loans less than 3%</t>
  </si>
  <si>
    <t>Retail | Mezzanine loans | Loans less than 3%</t>
  </si>
  <si>
    <t>Office | Bridge loans | Loans less than 3%</t>
  </si>
  <si>
    <t>Office | Bridge loans | Loans less than 3% | Minimum</t>
  </si>
  <si>
    <t>3.10%</t>
  </si>
  <si>
    <t>Office | Bridge loans | Loans less than 3% | Maximum</t>
  </si>
  <si>
    <t>Office | Mezzanine loans | Loans less than 3%</t>
  </si>
  <si>
    <t>Office | Junior participation loans | Loans less than 3%</t>
  </si>
  <si>
    <t>Office | Junior participation loans | Loans less than 3% | Minimum</t>
  </si>
  <si>
    <t>Office | Junior participation loans | Loans less than 3% | Maximum</t>
  </si>
  <si>
    <t>7.58%</t>
  </si>
  <si>
    <t>Office | Preferred equity investments | Loans less than 3%</t>
  </si>
  <si>
    <t>Hotel | Bridge loans | Loans less than 3%</t>
  </si>
  <si>
    <t>0.45%</t>
  </si>
  <si>
    <t>Hotel | Preferred equity investments | Loans less than 3%</t>
  </si>
  <si>
    <t>2.79%</t>
  </si>
  <si>
    <t>Commercial | Bridge loans | Loans less than 3%</t>
  </si>
  <si>
    <t>Commercial | Bridge loans | Loans less than 3% | Minimum</t>
  </si>
  <si>
    <t>5.75%</t>
  </si>
  <si>
    <t>Commercial | Bridge loans | Loans less than 3% | Maximum</t>
  </si>
  <si>
    <t>Commercial | Preferred equity investments | Loans less than 3%</t>
  </si>
  <si>
    <t>Healthcare | Bridge loans | Loans less than 3%</t>
  </si>
  <si>
    <t>SCHEDULE IV - LOANS AND OTHER LENDING INVESTMENTS, Loans and Investments Carrying Amounts (Details) - USD ($)</t>
  </si>
  <si>
    <t>Reconciliation of the Company's loans and investments carrying amounts</t>
  </si>
  <si>
    <t>Balance at beginning of year</t>
  </si>
  <si>
    <t>Additions during period:</t>
  </si>
  <si>
    <t>New loan originations</t>
  </si>
  <si>
    <t>Loan charge-offs</t>
  </si>
  <si>
    <t>Funding of unfunded loan commitments</t>
  </si>
  <si>
    <t>Accretion of unearned revenue</t>
  </si>
  <si>
    <t>Charge-off on loan converted to real estate owned</t>
  </si>
  <si>
    <t>Deductions during period:</t>
  </si>
  <si>
    <t>Loan payoffs and paydowns</t>
  </si>
  <si>
    <t>Unfunded loan commitments</t>
  </si>
  <si>
    <t>Use of loan charge-offs</t>
  </si>
  <si>
    <t>Loan converted to real estate owned</t>
  </si>
  <si>
    <t>Unearned revenue and costs</t>
  </si>
  <si>
    <t>Balance at end of year</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0.0000_);(#,##0.0000)" numFmtId="168"/>
    <numFmt formatCode="_(&quot;Level &quot;#,##0_);_(&quot;Level &quot;(#,##0)" numFmtId="169"/>
    <numFmt formatCode="_(&quot;$ &quot;#,##0.0000_);_(&quot;$ &quot;(#,##0.0000)" numFmtId="170"/>
    <numFmt formatCode="_(&quot;$ &quot;#,##0.000000_);_(&quot;$ &quot;(#,##0.000000)" numFmtId="171"/>
    <numFmt formatCode="#,##0.000000_);(#,##0.000000)" numFmtId="172"/>
    <numFmt formatCode="_(&quot;$ &quot;#,##0.00000_);_(&quot;$ &quot;(#,##0.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39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7.4</v>
      </c>
    </row>
    <row r="15" spans="1:4">
      <c r="A15" s="4" t="s">
        <v>25</v>
      </c>
      <c r="C15" s="5" t="n">
        <v>5140129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1242</v>
      </c>
      <c r="B1" s="2" t="s">
        <v>1</v>
      </c>
    </row>
    <row r="2" spans="1:2">
      <c r="B2" s="2" t="s">
        <v>472</v>
      </c>
    </row>
    <row r="3" spans="1:2">
      <c r="A3" s="4" t="s">
        <v>1243</v>
      </c>
      <c r="B3" s="7" t="n">
        <v>15961946</v>
      </c>
    </row>
    <row r="4" spans="1:2">
      <c r="A4" s="4" t="s">
        <v>1244</v>
      </c>
      <c r="B4" s="5" t="n">
        <v>499279</v>
      </c>
    </row>
    <row r="5" spans="1:2">
      <c r="A5" s="4" t="s">
        <v>1245</v>
      </c>
      <c r="B5" s="5" t="n">
        <v>16461225</v>
      </c>
    </row>
    <row r="6" spans="1:2">
      <c r="A6" s="4" t="s">
        <v>1246</v>
      </c>
    </row>
    <row r="7" spans="1:2">
      <c r="A7" s="4" t="s">
        <v>1247</v>
      </c>
      <c r="B7" s="5" t="n">
        <v>156685400</v>
      </c>
    </row>
    <row r="8" spans="1:2">
      <c r="A8" s="4" t="s">
        <v>1243</v>
      </c>
      <c r="B8" s="5" t="n">
        <v>2816132</v>
      </c>
    </row>
    <row r="9" spans="1:2">
      <c r="A9" s="4" t="s">
        <v>1244</v>
      </c>
      <c r="B9" s="5" t="n">
        <v>-764429</v>
      </c>
    </row>
    <row r="10" spans="1:2">
      <c r="A10" s="4" t="s">
        <v>1245</v>
      </c>
      <c r="B10" s="5" t="n">
        <v>2051703</v>
      </c>
    </row>
    <row r="11" spans="1:2">
      <c r="A11" s="4" t="s">
        <v>1248</v>
      </c>
    </row>
    <row r="12" spans="1:2">
      <c r="A12" s="4" t="s">
        <v>1247</v>
      </c>
      <c r="B12" s="5" t="n">
        <v>819033129</v>
      </c>
    </row>
    <row r="13" spans="1:2">
      <c r="A13" s="4" t="s">
        <v>1244</v>
      </c>
      <c r="B13" s="5" t="n">
        <v>1263708</v>
      </c>
    </row>
    <row r="14" spans="1:2">
      <c r="A14" s="4" t="s">
        <v>1245</v>
      </c>
      <c r="B14" s="5" t="n">
        <v>1263708</v>
      </c>
    </row>
    <row r="15" spans="1:2">
      <c r="A15" s="4" t="s">
        <v>35</v>
      </c>
    </row>
    <row r="16" spans="1:2">
      <c r="A16" s="4" t="s">
        <v>1247</v>
      </c>
      <c r="B16" s="5" t="n">
        <v>662347729</v>
      </c>
    </row>
    <row r="17" spans="1:2">
      <c r="A17" s="4" t="s">
        <v>1243</v>
      </c>
      <c r="B17" s="5" t="n">
        <v>13145814</v>
      </c>
    </row>
    <row r="18" spans="1:2">
      <c r="A18" s="4" t="s">
        <v>1245</v>
      </c>
      <c r="B18" s="7" t="n">
        <v>131458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249</v>
      </c>
      <c r="B1" s="2" t="s">
        <v>2</v>
      </c>
      <c r="C1" s="2" t="s">
        <v>30</v>
      </c>
    </row>
    <row r="2" spans="1:3">
      <c r="A2" s="3" t="s">
        <v>1204</v>
      </c>
    </row>
    <row r="3" spans="1:3">
      <c r="A3" s="4" t="s">
        <v>1206</v>
      </c>
      <c r="B3" s="7" t="n">
        <v>1695732351</v>
      </c>
      <c r="C3" s="7" t="n">
        <v>1450334341</v>
      </c>
    </row>
    <row r="4" spans="1:3">
      <c r="A4" s="3" t="s">
        <v>1210</v>
      </c>
    </row>
    <row r="5" spans="1:3">
      <c r="A5" s="4" t="s">
        <v>1212</v>
      </c>
      <c r="B5" s="5" t="n">
        <v>906636790</v>
      </c>
      <c r="C5" s="5" t="n">
        <v>136252135</v>
      </c>
    </row>
    <row r="6" spans="1:3">
      <c r="A6" s="4" t="s">
        <v>47</v>
      </c>
      <c r="B6" s="5" t="n">
        <v>728441109</v>
      </c>
      <c r="C6" s="5" t="n">
        <v>758899661</v>
      </c>
    </row>
    <row r="7" spans="1:3">
      <c r="A7" s="4" t="s">
        <v>48</v>
      </c>
      <c r="B7" s="5" t="n">
        <v>94521566</v>
      </c>
      <c r="C7" s="5" t="n">
        <v>93764994</v>
      </c>
    </row>
    <row r="8" spans="1:3">
      <c r="A8" s="4" t="s">
        <v>49</v>
      </c>
      <c r="B8" s="5" t="n">
        <v>80660038</v>
      </c>
    </row>
    <row r="9" spans="1:3">
      <c r="A9" s="4" t="s">
        <v>1093</v>
      </c>
      <c r="B9" s="5" t="n">
        <v>157858555</v>
      </c>
      <c r="C9" s="5" t="n">
        <v>157117130</v>
      </c>
    </row>
    <row r="10" spans="1:3">
      <c r="A10" s="11" t="n">
        <v>1</v>
      </c>
    </row>
    <row r="11" spans="1:3">
      <c r="A11" s="3" t="s">
        <v>1210</v>
      </c>
    </row>
    <row r="12" spans="1:3">
      <c r="A12" s="4" t="s">
        <v>48</v>
      </c>
      <c r="B12" s="5" t="n">
        <v>99034345</v>
      </c>
    </row>
    <row r="13" spans="1:3">
      <c r="A13" s="11" t="n">
        <v>2</v>
      </c>
    </row>
    <row r="14" spans="1:3">
      <c r="A14" s="3" t="s">
        <v>1204</v>
      </c>
    </row>
    <row r="15" spans="1:3">
      <c r="A15" s="4" t="s">
        <v>35</v>
      </c>
      <c r="B15" s="5" t="n">
        <v>683833449</v>
      </c>
    </row>
    <row r="16" spans="1:3">
      <c r="A16" s="3" t="s">
        <v>1210</v>
      </c>
    </row>
    <row r="17" spans="1:3">
      <c r="A17" s="4" t="s">
        <v>1212</v>
      </c>
      <c r="B17" s="5" t="n">
        <v>660144122</v>
      </c>
    </row>
    <row r="18" spans="1:3">
      <c r="A18" s="4" t="s">
        <v>49</v>
      </c>
      <c r="B18" s="5" t="n">
        <v>86586375</v>
      </c>
    </row>
    <row r="19" spans="1:3">
      <c r="A19" s="11" t="n">
        <v>3</v>
      </c>
    </row>
    <row r="20" spans="1:3">
      <c r="A20" s="3" t="s">
        <v>1204</v>
      </c>
    </row>
    <row r="21" spans="1:3">
      <c r="A21" s="4" t="s">
        <v>1206</v>
      </c>
      <c r="B21" s="5" t="n">
        <v>1749130232</v>
      </c>
    </row>
    <row r="22" spans="1:3">
      <c r="A22" s="4" t="s">
        <v>36</v>
      </c>
      <c r="B22" s="5" t="n">
        <v>245455881</v>
      </c>
    </row>
    <row r="23" spans="1:3">
      <c r="A23" s="3" t="s">
        <v>1210</v>
      </c>
    </row>
    <row r="24" spans="1:3">
      <c r="A24" s="4" t="s">
        <v>1212</v>
      </c>
      <c r="B24" s="5" t="n">
        <v>247738764</v>
      </c>
    </row>
    <row r="25" spans="1:3">
      <c r="A25" s="4" t="s">
        <v>47</v>
      </c>
      <c r="B25" s="5" t="n">
        <v>728642500</v>
      </c>
    </row>
    <row r="26" spans="1:3">
      <c r="A26" s="4" t="s">
        <v>1093</v>
      </c>
      <c r="B26" s="5" t="n">
        <v>105649537</v>
      </c>
    </row>
    <row r="27" spans="1:3">
      <c r="A27" s="4" t="s">
        <v>52</v>
      </c>
      <c r="B27" s="5" t="n">
        <v>55119744</v>
      </c>
    </row>
    <row r="28" spans="1:3">
      <c r="A28" s="4" t="s">
        <v>674</v>
      </c>
    </row>
    <row r="29" spans="1:3">
      <c r="A29" s="3" t="s">
        <v>1204</v>
      </c>
    </row>
    <row r="30" spans="1:3">
      <c r="A30" s="4" t="s">
        <v>1206</v>
      </c>
      <c r="B30" s="5" t="n">
        <v>1695732351</v>
      </c>
      <c r="C30" s="5" t="n">
        <v>1450334341</v>
      </c>
    </row>
    <row r="31" spans="1:3">
      <c r="A31" s="4" t="s">
        <v>35</v>
      </c>
      <c r="B31" s="5" t="n">
        <v>673367304</v>
      </c>
    </row>
    <row r="32" spans="1:3">
      <c r="A32" s="4" t="s">
        <v>36</v>
      </c>
      <c r="B32" s="5" t="n">
        <v>227742986</v>
      </c>
    </row>
    <row r="33" spans="1:3">
      <c r="A33" s="3" t="s">
        <v>1210</v>
      </c>
    </row>
    <row r="34" spans="1:3">
      <c r="A34" s="4" t="s">
        <v>1212</v>
      </c>
      <c r="B34" s="5" t="n">
        <v>906636790</v>
      </c>
      <c r="C34" s="5" t="n">
        <v>136252135</v>
      </c>
    </row>
    <row r="35" spans="1:3">
      <c r="A35" s="4" t="s">
        <v>47</v>
      </c>
      <c r="B35" s="5" t="n">
        <v>728441109</v>
      </c>
      <c r="C35" s="5" t="n">
        <v>758899661</v>
      </c>
    </row>
    <row r="36" spans="1:3">
      <c r="A36" s="4" t="s">
        <v>48</v>
      </c>
      <c r="B36" s="5" t="n">
        <v>94521566</v>
      </c>
      <c r="C36" s="5" t="n">
        <v>93764994</v>
      </c>
    </row>
    <row r="37" spans="1:3">
      <c r="A37" s="4" t="s">
        <v>49</v>
      </c>
      <c r="B37" s="5" t="n">
        <v>80660038</v>
      </c>
    </row>
    <row r="38" spans="1:3">
      <c r="A38" s="4" t="s">
        <v>1093</v>
      </c>
      <c r="B38" s="5" t="n">
        <v>157858555</v>
      </c>
      <c r="C38" s="5" t="n">
        <v>157117130</v>
      </c>
    </row>
    <row r="39" spans="1:3">
      <c r="A39" s="4" t="s">
        <v>52</v>
      </c>
      <c r="B39" s="5" t="n">
        <v>50000000</v>
      </c>
    </row>
    <row r="40" spans="1:3">
      <c r="A40" s="4" t="s">
        <v>275</v>
      </c>
    </row>
    <row r="41" spans="1:3">
      <c r="A41" s="3" t="s">
        <v>1204</v>
      </c>
    </row>
    <row r="42" spans="1:3">
      <c r="A42" s="4" t="s">
        <v>1206</v>
      </c>
      <c r="B42" s="5" t="n">
        <v>1749130232</v>
      </c>
      <c r="C42" s="5" t="n">
        <v>1481353410</v>
      </c>
    </row>
    <row r="43" spans="1:3">
      <c r="A43" s="4" t="s">
        <v>35</v>
      </c>
      <c r="B43" s="5" t="n">
        <v>683833449</v>
      </c>
    </row>
    <row r="44" spans="1:3">
      <c r="A44" s="4" t="s">
        <v>36</v>
      </c>
      <c r="B44" s="5" t="n">
        <v>245455881</v>
      </c>
    </row>
    <row r="45" spans="1:3">
      <c r="A45" s="3" t="s">
        <v>1210</v>
      </c>
    </row>
    <row r="46" spans="1:3">
      <c r="A46" s="4" t="s">
        <v>1212</v>
      </c>
      <c r="B46" s="5" t="n">
        <v>907882886</v>
      </c>
      <c r="C46" s="5" t="n">
        <v>137072691</v>
      </c>
    </row>
    <row r="47" spans="1:3">
      <c r="A47" s="4" t="s">
        <v>47</v>
      </c>
      <c r="B47" s="5" t="n">
        <v>728642500</v>
      </c>
      <c r="C47" s="5" t="n">
        <v>766065400</v>
      </c>
    </row>
    <row r="48" spans="1:3">
      <c r="A48" s="4" t="s">
        <v>48</v>
      </c>
      <c r="B48" s="5" t="n">
        <v>99034345</v>
      </c>
      <c r="C48" s="5" t="n">
        <v>96294265</v>
      </c>
    </row>
    <row r="49" spans="1:3">
      <c r="A49" s="4" t="s">
        <v>49</v>
      </c>
      <c r="B49" s="5" t="n">
        <v>86586375</v>
      </c>
    </row>
    <row r="50" spans="1:3">
      <c r="A50" s="4" t="s">
        <v>1093</v>
      </c>
      <c r="B50" s="5" t="n">
        <v>105649537</v>
      </c>
      <c r="C50" s="7" t="n">
        <v>104073847</v>
      </c>
    </row>
    <row r="51" spans="1:3">
      <c r="A51" s="4" t="s">
        <v>52</v>
      </c>
      <c r="B51" s="7" t="n">
        <v>5511974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0</v>
      </c>
    </row>
    <row r="3" spans="1:3">
      <c r="A3" s="3" t="s">
        <v>1251</v>
      </c>
    </row>
    <row r="4" spans="1:3">
      <c r="A4" s="4" t="s">
        <v>1252</v>
      </c>
      <c r="B4" s="7" t="n">
        <v>29314929</v>
      </c>
      <c r="C4" s="7" t="n">
        <v>48301244</v>
      </c>
    </row>
    <row r="5" spans="1:3">
      <c r="A5" s="3" t="s">
        <v>269</v>
      </c>
    </row>
    <row r="6" spans="1:3">
      <c r="A6" s="5" t="n">
        <v>2017</v>
      </c>
      <c r="B6" s="5" t="n">
        <v>836398004</v>
      </c>
    </row>
    <row r="7" spans="1:3">
      <c r="A7" s="5" t="n">
        <v>2018</v>
      </c>
      <c r="B7" s="5" t="n">
        <v>390321819</v>
      </c>
    </row>
    <row r="8" spans="1:3">
      <c r="A8" s="5" t="n">
        <v>2019</v>
      </c>
      <c r="B8" s="5" t="n">
        <v>274608500</v>
      </c>
    </row>
    <row r="9" spans="1:3">
      <c r="A9" s="5" t="n">
        <v>2020</v>
      </c>
      <c r="B9" s="5" t="n">
        <v>230601875</v>
      </c>
    </row>
    <row r="10" spans="1:3">
      <c r="A10" s="5" t="n">
        <v>2021</v>
      </c>
      <c r="B10" s="5" t="n">
        <v>160360025</v>
      </c>
    </row>
    <row r="11" spans="1:3">
      <c r="A11" s="4" t="s">
        <v>748</v>
      </c>
      <c r="B11" s="5" t="n">
        <v>175858000</v>
      </c>
    </row>
    <row r="12" spans="1:3">
      <c r="A12" s="4" t="s">
        <v>150</v>
      </c>
      <c r="B12" s="5" t="n">
        <v>2068148223</v>
      </c>
    </row>
    <row r="13" spans="1:3">
      <c r="A13" s="3" t="s">
        <v>1253</v>
      </c>
    </row>
    <row r="14" spans="1:3">
      <c r="A14" s="5" t="n">
        <v>2017</v>
      </c>
      <c r="B14" s="5" t="n">
        <v>3082615</v>
      </c>
    </row>
    <row r="15" spans="1:3">
      <c r="A15" s="5" t="n">
        <v>2018</v>
      </c>
      <c r="B15" s="5" t="n">
        <v>3594219</v>
      </c>
    </row>
    <row r="16" spans="1:3">
      <c r="A16" s="5" t="n">
        <v>2019</v>
      </c>
      <c r="B16" s="5" t="n">
        <v>3325682</v>
      </c>
    </row>
    <row r="17" spans="1:3">
      <c r="A17" s="5" t="n">
        <v>2020</v>
      </c>
      <c r="B17" s="5" t="n">
        <v>2875983</v>
      </c>
    </row>
    <row r="18" spans="1:3">
      <c r="A18" s="5" t="n">
        <v>2021</v>
      </c>
      <c r="B18" s="5" t="n">
        <v>1464918</v>
      </c>
    </row>
    <row r="19" spans="1:3">
      <c r="A19" s="4" t="s">
        <v>748</v>
      </c>
      <c r="B19" s="5" t="n">
        <v>7664328</v>
      </c>
    </row>
    <row r="20" spans="1:3">
      <c r="A20" s="4" t="s">
        <v>150</v>
      </c>
      <c r="B20" s="5" t="n">
        <v>22007745</v>
      </c>
    </row>
    <row r="21" spans="1:3">
      <c r="A21" s="3" t="s">
        <v>150</v>
      </c>
    </row>
    <row r="22" spans="1:3">
      <c r="A22" s="5" t="n">
        <v>2017</v>
      </c>
      <c r="B22" s="5" t="n">
        <v>839480619</v>
      </c>
    </row>
    <row r="23" spans="1:3">
      <c r="A23" s="5" t="n">
        <v>2018</v>
      </c>
      <c r="B23" s="5" t="n">
        <v>393916038</v>
      </c>
    </row>
    <row r="24" spans="1:3">
      <c r="A24" s="5" t="n">
        <v>2019</v>
      </c>
      <c r="B24" s="5" t="n">
        <v>277934182</v>
      </c>
    </row>
    <row r="25" spans="1:3">
      <c r="A25" s="5" t="n">
        <v>2020</v>
      </c>
      <c r="B25" s="5" t="n">
        <v>233477858</v>
      </c>
    </row>
    <row r="26" spans="1:3">
      <c r="A26" s="5" t="n">
        <v>2021</v>
      </c>
      <c r="B26" s="5" t="n">
        <v>161824943</v>
      </c>
    </row>
    <row r="27" spans="1:3">
      <c r="A27" s="4" t="s">
        <v>748</v>
      </c>
      <c r="B27" s="5" t="n">
        <v>183522328</v>
      </c>
    </row>
    <row r="28" spans="1:3">
      <c r="A28" s="4" t="s">
        <v>150</v>
      </c>
      <c r="B28" s="5" t="n">
        <v>2090155968</v>
      </c>
    </row>
    <row r="29" spans="1:3">
      <c r="A29" s="3" t="s">
        <v>1254</v>
      </c>
    </row>
    <row r="30" spans="1:3">
      <c r="A30" s="4" t="s">
        <v>1255</v>
      </c>
      <c r="B30" s="5" t="n">
        <v>48100000</v>
      </c>
    </row>
    <row r="31" spans="1:3">
      <c r="A31" s="4" t="s">
        <v>1256</v>
      </c>
    </row>
    <row r="32" spans="1:3">
      <c r="A32" s="3" t="s">
        <v>1251</v>
      </c>
    </row>
    <row r="33" spans="1:3">
      <c r="A33" s="4" t="s">
        <v>1257</v>
      </c>
      <c r="B33" s="5" t="n">
        <v>5000000</v>
      </c>
    </row>
    <row r="34" spans="1:3">
      <c r="A34" s="4" t="s">
        <v>1014</v>
      </c>
      <c r="B34" s="7" t="n">
        <v>5000000</v>
      </c>
    </row>
    <row r="35" spans="1:3">
      <c r="A35" s="4" t="s">
        <v>1258</v>
      </c>
    </row>
    <row r="36" spans="1:3">
      <c r="A36" s="3" t="s">
        <v>1251</v>
      </c>
    </row>
    <row r="37" spans="1:3">
      <c r="A37" s="4" t="s">
        <v>1259</v>
      </c>
      <c r="B37" s="4" t="s">
        <v>475</v>
      </c>
    </row>
    <row r="38" spans="1:3">
      <c r="A38" s="4" t="s">
        <v>479</v>
      </c>
    </row>
    <row r="39" spans="1:3">
      <c r="A39" s="3" t="s">
        <v>1251</v>
      </c>
    </row>
    <row r="40" spans="1:3">
      <c r="A40" s="4" t="s">
        <v>1260</v>
      </c>
      <c r="B40" s="7" t="n">
        <v>10800000</v>
      </c>
    </row>
    <row r="41" spans="1:3">
      <c r="A41" s="4" t="s">
        <v>1261</v>
      </c>
      <c r="B41" s="4" t="s">
        <v>1262</v>
      </c>
    </row>
    <row r="42" spans="1:3">
      <c r="A42" s="4" t="s">
        <v>1013</v>
      </c>
    </row>
    <row r="43" spans="1:3">
      <c r="A43" s="3" t="s">
        <v>1251</v>
      </c>
    </row>
    <row r="44" spans="1:3">
      <c r="A44" s="4" t="s">
        <v>1014</v>
      </c>
      <c r="B44" s="7" t="n">
        <v>25000000</v>
      </c>
    </row>
    <row r="45" spans="1:3">
      <c r="A45" s="4" t="s">
        <v>1263</v>
      </c>
    </row>
    <row r="46" spans="1:3">
      <c r="A46" s="3" t="s">
        <v>1251</v>
      </c>
    </row>
    <row r="47" spans="1:3">
      <c r="A47" s="4" t="s">
        <v>1264</v>
      </c>
      <c r="B47" s="5" t="n">
        <v>25000000</v>
      </c>
    </row>
    <row r="48" spans="1:3">
      <c r="A48" s="4" t="s">
        <v>1252</v>
      </c>
      <c r="B48" s="5" t="n">
        <v>13100000</v>
      </c>
    </row>
    <row r="49" spans="1:3">
      <c r="A49" s="4" t="s">
        <v>1265</v>
      </c>
      <c r="B49" s="7" t="n">
        <v>22500000</v>
      </c>
    </row>
    <row r="50" spans="1:3">
      <c r="A50" s="4" t="s">
        <v>1266</v>
      </c>
      <c r="B50" s="4" t="s">
        <v>126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67</v>
      </c>
      <c r="B1" s="2" t="s">
        <v>1268</v>
      </c>
      <c r="C1" s="2" t="s">
        <v>1269</v>
      </c>
    </row>
    <row r="2" spans="1:3">
      <c r="A2" s="4" t="s">
        <v>1270</v>
      </c>
    </row>
    <row r="3" spans="1:3">
      <c r="A3" s="3" t="s">
        <v>1271</v>
      </c>
    </row>
    <row r="4" spans="1:3">
      <c r="A4" s="4" t="s">
        <v>1272</v>
      </c>
      <c r="C4" s="7" t="n">
        <v>115</v>
      </c>
    </row>
    <row r="5" spans="1:3">
      <c r="A5" s="4" t="s">
        <v>1273</v>
      </c>
    </row>
    <row r="6" spans="1:3">
      <c r="A6" s="3" t="s">
        <v>1271</v>
      </c>
    </row>
    <row r="7" spans="1:3">
      <c r="A7" s="4" t="s">
        <v>1274</v>
      </c>
      <c r="C7" s="5" t="n">
        <v>3</v>
      </c>
    </row>
    <row r="8" spans="1:3">
      <c r="A8" s="4" t="s">
        <v>1275</v>
      </c>
      <c r="C8" s="5" t="n">
        <v>2</v>
      </c>
    </row>
    <row r="9" spans="1:3">
      <c r="A9" s="4" t="s">
        <v>1276</v>
      </c>
      <c r="C9" s="5" t="n">
        <v>73</v>
      </c>
    </row>
    <row r="10" spans="1:3">
      <c r="A10" s="4" t="s">
        <v>1277</v>
      </c>
      <c r="C10" s="5" t="n">
        <v>55</v>
      </c>
    </row>
    <row r="11" spans="1:3">
      <c r="A11" s="4" t="s">
        <v>1278</v>
      </c>
      <c r="C11" s="5" t="n">
        <v>18</v>
      </c>
    </row>
    <row r="12" spans="1:3">
      <c r="A12" s="4" t="s">
        <v>1279</v>
      </c>
    </row>
    <row r="13" spans="1:3">
      <c r="A13" s="3" t="s">
        <v>1271</v>
      </c>
    </row>
    <row r="14" spans="1:3">
      <c r="A14" s="4" t="s">
        <v>1274</v>
      </c>
      <c r="C14" s="5" t="n">
        <v>2</v>
      </c>
    </row>
    <row r="15" spans="1:3">
      <c r="A15" s="4" t="s">
        <v>1276</v>
      </c>
      <c r="C15" s="5" t="n">
        <v>2</v>
      </c>
    </row>
    <row r="16" spans="1:3">
      <c r="A16" s="4" t="s">
        <v>1280</v>
      </c>
    </row>
    <row r="17" spans="1:3">
      <c r="A17" s="3" t="s">
        <v>1271</v>
      </c>
    </row>
    <row r="18" spans="1:3">
      <c r="A18" s="4" t="s">
        <v>1281</v>
      </c>
      <c r="B18" s="5" t="n">
        <v>1</v>
      </c>
    </row>
    <row r="19" spans="1:3">
      <c r="A19" s="4" t="s">
        <v>1282</v>
      </c>
      <c r="B19" s="5" t="n">
        <v>47</v>
      </c>
    </row>
    <row r="20" spans="1:3">
      <c r="A20" s="4" t="s">
        <v>1283</v>
      </c>
      <c r="B20" s="5" t="n">
        <v>0</v>
      </c>
    </row>
    <row r="21" spans="1:3">
      <c r="A21" s="4" t="s">
        <v>1284</v>
      </c>
      <c r="B21" s="5" t="n">
        <v>26</v>
      </c>
    </row>
    <row r="22" spans="1:3">
      <c r="A22" s="4" t="s">
        <v>1277</v>
      </c>
      <c r="B22" s="5" t="n">
        <v>16</v>
      </c>
    </row>
    <row r="23" spans="1:3">
      <c r="A23" s="4" t="s">
        <v>1278</v>
      </c>
      <c r="B23" s="5" t="n">
        <v>10</v>
      </c>
    </row>
    <row r="24" spans="1:3">
      <c r="A24" s="4" t="s">
        <v>1285</v>
      </c>
      <c r="B24" s="5" t="n">
        <v>100</v>
      </c>
    </row>
    <row r="25" spans="1:3">
      <c r="A25" s="4" t="s">
        <v>1286</v>
      </c>
      <c r="B25" s="5" t="n">
        <v>17</v>
      </c>
    </row>
    <row r="26" spans="1:3">
      <c r="A26" s="4" t="s">
        <v>1287</v>
      </c>
      <c r="B26" s="7" t="n">
        <v>1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88</v>
      </c>
      <c r="B1" s="2" t="s">
        <v>1</v>
      </c>
    </row>
    <row r="2" spans="1:5">
      <c r="B2" s="2" t="s">
        <v>618</v>
      </c>
      <c r="C2" s="2" t="s">
        <v>812</v>
      </c>
      <c r="D2" s="2" t="s">
        <v>543</v>
      </c>
      <c r="E2" s="2" t="s">
        <v>544</v>
      </c>
    </row>
    <row r="3" spans="1:5">
      <c r="A3" s="3" t="s">
        <v>279</v>
      </c>
    </row>
    <row r="4" spans="1:5">
      <c r="A4" s="4" t="s">
        <v>563</v>
      </c>
      <c r="B4" s="7" t="n">
        <v>1790159966</v>
      </c>
    </row>
    <row r="5" spans="1:5">
      <c r="A5" s="4" t="s">
        <v>1289</v>
      </c>
      <c r="B5" s="5" t="n">
        <v>83711575</v>
      </c>
      <c r="C5" s="7" t="n">
        <v>86761575</v>
      </c>
      <c r="D5" s="7" t="n">
        <v>115487320</v>
      </c>
      <c r="E5" s="7" t="n">
        <v>122277411</v>
      </c>
    </row>
    <row r="6" spans="1:5">
      <c r="A6" s="3" t="s">
        <v>31</v>
      </c>
    </row>
    <row r="7" spans="1:5">
      <c r="A7" s="4" t="s">
        <v>33</v>
      </c>
      <c r="B7" s="5" t="n">
        <v>29314929</v>
      </c>
      <c r="C7" s="5" t="n">
        <v>48301244</v>
      </c>
    </row>
    <row r="8" spans="1:5">
      <c r="A8" s="4" t="s">
        <v>34</v>
      </c>
      <c r="B8" s="5" t="n">
        <v>1695732351</v>
      </c>
      <c r="C8" s="5" t="n">
        <v>1450334341</v>
      </c>
    </row>
    <row r="9" spans="1:5">
      <c r="A9" s="4" t="s">
        <v>41</v>
      </c>
      <c r="B9" s="5" t="n">
        <v>1464732</v>
      </c>
      <c r="C9" s="5" t="n">
        <v>8082265</v>
      </c>
    </row>
    <row r="10" spans="1:5">
      <c r="A10" s="4" t="s">
        <v>43</v>
      </c>
      <c r="B10" s="5" t="n">
        <v>48184509</v>
      </c>
      <c r="C10" s="5" t="n">
        <v>29558430</v>
      </c>
    </row>
    <row r="11" spans="1:5">
      <c r="A11" s="4" t="s">
        <v>44</v>
      </c>
      <c r="B11" s="5" t="n">
        <v>2970786246</v>
      </c>
      <c r="C11" s="5" t="n">
        <v>1827391944</v>
      </c>
    </row>
    <row r="12" spans="1:5">
      <c r="A12" s="3" t="s">
        <v>855</v>
      </c>
    </row>
    <row r="13" spans="1:5">
      <c r="A13" s="4" t="s">
        <v>47</v>
      </c>
      <c r="B13" s="5" t="n">
        <v>728441109</v>
      </c>
      <c r="C13" s="5" t="n">
        <v>758899661</v>
      </c>
    </row>
    <row r="14" spans="1:5">
      <c r="A14" s="4" t="s">
        <v>56</v>
      </c>
      <c r="B14" s="5" t="n">
        <v>86164613</v>
      </c>
      <c r="C14" s="5" t="n">
        <v>51054321</v>
      </c>
    </row>
    <row r="15" spans="1:5">
      <c r="A15" s="4" t="s">
        <v>57</v>
      </c>
      <c r="B15" s="5" t="n">
        <v>2223748318</v>
      </c>
      <c r="C15" s="5" t="n">
        <v>1262301169</v>
      </c>
    </row>
    <row r="16" spans="1:5">
      <c r="A16" s="4" t="s">
        <v>1290</v>
      </c>
    </row>
    <row r="17" spans="1:5">
      <c r="A17" s="3" t="s">
        <v>31</v>
      </c>
    </row>
    <row r="18" spans="1:5">
      <c r="A18" s="4" t="s">
        <v>33</v>
      </c>
      <c r="B18" s="5" t="n">
        <v>15542304</v>
      </c>
      <c r="C18" s="5" t="n">
        <v>46695819</v>
      </c>
    </row>
    <row r="19" spans="1:5">
      <c r="A19" s="4" t="s">
        <v>34</v>
      </c>
      <c r="B19" s="5" t="n">
        <v>957527492</v>
      </c>
      <c r="C19" s="5" t="n">
        <v>968970064</v>
      </c>
    </row>
    <row r="20" spans="1:5">
      <c r="A20" s="4" t="s">
        <v>41</v>
      </c>
      <c r="C20" s="5" t="n">
        <v>36451</v>
      </c>
    </row>
    <row r="21" spans="1:5">
      <c r="A21" s="4" t="s">
        <v>43</v>
      </c>
      <c r="B21" s="5" t="n">
        <v>6982452</v>
      </c>
      <c r="C21" s="5" t="n">
        <v>6969201</v>
      </c>
    </row>
    <row r="22" spans="1:5">
      <c r="A22" s="4" t="s">
        <v>44</v>
      </c>
      <c r="B22" s="5" t="n">
        <v>980052248</v>
      </c>
      <c r="C22" s="5" t="n">
        <v>1022671535</v>
      </c>
    </row>
    <row r="23" spans="1:5">
      <c r="A23" s="3" t="s">
        <v>855</v>
      </c>
    </row>
    <row r="24" spans="1:5">
      <c r="A24" s="4" t="s">
        <v>47</v>
      </c>
      <c r="B24" s="5" t="n">
        <v>728441109</v>
      </c>
      <c r="C24" s="5" t="n">
        <v>758899661</v>
      </c>
    </row>
    <row r="25" spans="1:5">
      <c r="A25" s="4" t="s">
        <v>56</v>
      </c>
      <c r="B25" s="5" t="n">
        <v>1645426</v>
      </c>
      <c r="C25" s="5" t="n">
        <v>1224193</v>
      </c>
    </row>
    <row r="26" spans="1:5">
      <c r="A26" s="4" t="s">
        <v>57</v>
      </c>
      <c r="B26" s="7" t="n">
        <v>730086535</v>
      </c>
      <c r="C26" s="7" t="n">
        <v>760123854</v>
      </c>
    </row>
    <row r="27" spans="1:5">
      <c r="A27" s="4" t="s">
        <v>1291</v>
      </c>
    </row>
    <row r="28" spans="1:5">
      <c r="A28" s="3" t="s">
        <v>279</v>
      </c>
    </row>
    <row r="29" spans="1:5">
      <c r="A29" s="4" t="s">
        <v>1292</v>
      </c>
      <c r="B29" s="5" t="n">
        <v>21</v>
      </c>
    </row>
    <row r="30" spans="1:5">
      <c r="A30" s="4" t="s">
        <v>1293</v>
      </c>
      <c r="B30" s="7" t="n">
        <v>264369911</v>
      </c>
    </row>
    <row r="31" spans="1:5">
      <c r="A31" s="4" t="s">
        <v>563</v>
      </c>
      <c r="B31" s="5" t="n">
        <v>150500000</v>
      </c>
    </row>
    <row r="32" spans="1:5">
      <c r="A32" s="4" t="s">
        <v>1289</v>
      </c>
      <c r="B32" s="5" t="n">
        <v>77600000</v>
      </c>
    </row>
    <row r="33" spans="1:5">
      <c r="A33" s="4" t="s">
        <v>1294</v>
      </c>
      <c r="B33" s="5" t="n">
        <v>2480000000</v>
      </c>
    </row>
    <row r="34" spans="1:5">
      <c r="A34" s="4" t="s">
        <v>1295</v>
      </c>
    </row>
    <row r="35" spans="1:5">
      <c r="A35" s="3" t="s">
        <v>279</v>
      </c>
    </row>
    <row r="36" spans="1:5">
      <c r="A36" s="4" t="s">
        <v>1296</v>
      </c>
      <c r="B36" s="5" t="n">
        <v>264369911</v>
      </c>
    </row>
    <row r="37" spans="1:5">
      <c r="A37" s="4" t="s">
        <v>1297</v>
      </c>
    </row>
    <row r="38" spans="1:5">
      <c r="A38" s="3" t="s">
        <v>279</v>
      </c>
    </row>
    <row r="39" spans="1:5">
      <c r="A39" s="4" t="s">
        <v>1293</v>
      </c>
      <c r="B39" s="5" t="n">
        <v>256955289</v>
      </c>
    </row>
    <row r="40" spans="1:5">
      <c r="A40" s="4" t="s">
        <v>1298</v>
      </c>
    </row>
    <row r="41" spans="1:5">
      <c r="A41" s="3" t="s">
        <v>279</v>
      </c>
    </row>
    <row r="42" spans="1:5">
      <c r="A42" s="4" t="s">
        <v>1296</v>
      </c>
      <c r="B42" s="5" t="n">
        <v>256955289</v>
      </c>
    </row>
    <row r="43" spans="1:5">
      <c r="A43" s="4" t="s">
        <v>1299</v>
      </c>
    </row>
    <row r="44" spans="1:5">
      <c r="A44" s="3" t="s">
        <v>279</v>
      </c>
    </row>
    <row r="45" spans="1:5">
      <c r="A45" s="4" t="s">
        <v>1293</v>
      </c>
      <c r="B45" s="5" t="n">
        <v>4786175</v>
      </c>
    </row>
    <row r="46" spans="1:5">
      <c r="A46" s="4" t="s">
        <v>1300</v>
      </c>
    </row>
    <row r="47" spans="1:5">
      <c r="A47" s="3" t="s">
        <v>279</v>
      </c>
    </row>
    <row r="48" spans="1:5">
      <c r="A48" s="4" t="s">
        <v>1296</v>
      </c>
      <c r="B48" s="5" t="n">
        <v>4786175</v>
      </c>
    </row>
    <row r="49" spans="1:5">
      <c r="A49" s="4" t="s">
        <v>1301</v>
      </c>
    </row>
    <row r="50" spans="1:5">
      <c r="A50" s="3" t="s">
        <v>279</v>
      </c>
    </row>
    <row r="51" spans="1:5">
      <c r="A51" s="4" t="s">
        <v>1293</v>
      </c>
      <c r="B51" s="5" t="n">
        <v>2050447</v>
      </c>
    </row>
    <row r="52" spans="1:5">
      <c r="A52" s="4" t="s">
        <v>1302</v>
      </c>
    </row>
    <row r="53" spans="1:5">
      <c r="A53" s="3" t="s">
        <v>279</v>
      </c>
    </row>
    <row r="54" spans="1:5">
      <c r="A54" s="4" t="s">
        <v>1296</v>
      </c>
      <c r="B54" s="5" t="n">
        <v>2050447</v>
      </c>
    </row>
    <row r="55" spans="1:5">
      <c r="A55" s="4" t="s">
        <v>1303</v>
      </c>
    </row>
    <row r="56" spans="1:5">
      <c r="A56" s="3" t="s">
        <v>279</v>
      </c>
    </row>
    <row r="57" spans="1:5">
      <c r="A57" s="4" t="s">
        <v>1293</v>
      </c>
      <c r="B57" s="5" t="n">
        <v>578000</v>
      </c>
    </row>
    <row r="58" spans="1:5">
      <c r="A58" s="4" t="s">
        <v>1304</v>
      </c>
    </row>
    <row r="59" spans="1:5">
      <c r="A59" s="3" t="s">
        <v>279</v>
      </c>
    </row>
    <row r="60" spans="1:5">
      <c r="A60" s="4" t="s">
        <v>1296</v>
      </c>
      <c r="B60" s="7" t="n">
        <v>578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X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3"/>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305</v>
      </c>
      <c r="B1" s="2" t="s">
        <v>1306</v>
      </c>
      <c r="C1" s="2" t="s">
        <v>1307</v>
      </c>
      <c r="D1" s="2" t="s">
        <v>1308</v>
      </c>
      <c r="E1" s="2" t="s">
        <v>1309</v>
      </c>
      <c r="F1" s="2" t="s">
        <v>1310</v>
      </c>
      <c r="G1" s="2" t="s">
        <v>1311</v>
      </c>
      <c r="H1" s="2" t="s">
        <v>1312</v>
      </c>
      <c r="I1" s="2" t="s">
        <v>1313</v>
      </c>
      <c r="J1" s="2" t="s">
        <v>1314</v>
      </c>
      <c r="K1" s="2" t="s">
        <v>1315</v>
      </c>
      <c r="L1" s="2" t="s">
        <v>1316</v>
      </c>
      <c r="M1" s="2" t="s">
        <v>1317</v>
      </c>
      <c r="N1" s="2" t="s">
        <v>1114</v>
      </c>
      <c r="O1" s="2" t="s">
        <v>1318</v>
      </c>
      <c r="P1" s="2" t="s">
        <v>1316</v>
      </c>
      <c r="Q1" s="2" t="s">
        <v>1114</v>
      </c>
      <c r="R1" s="2" t="s">
        <v>2</v>
      </c>
      <c r="S1" s="2" t="s">
        <v>2</v>
      </c>
      <c r="T1" s="2" t="s">
        <v>30</v>
      </c>
      <c r="U1" s="2" t="s">
        <v>126</v>
      </c>
      <c r="V1" s="2" t="s">
        <v>1316</v>
      </c>
      <c r="W1" s="2" t="s">
        <v>1319</v>
      </c>
      <c r="X1" s="2" t="s">
        <v>1126</v>
      </c>
    </row>
    <row r="2" spans="1:24">
      <c r="A2" s="3" t="s">
        <v>148</v>
      </c>
    </row>
    <row r="3" spans="1:24">
      <c r="A3" s="4" t="s">
        <v>71</v>
      </c>
      <c r="R3" s="8" t="n">
        <v>0.01</v>
      </c>
      <c r="S3" s="8" t="n">
        <v>0.01</v>
      </c>
      <c r="T3" s="8" t="n">
        <v>0.01</v>
      </c>
    </row>
    <row r="4" spans="1:24">
      <c r="A4" s="3" t="s">
        <v>1320</v>
      </c>
    </row>
    <row r="5" spans="1:24">
      <c r="A5" s="4" t="s">
        <v>1321</v>
      </c>
      <c r="X5" s="7" t="n">
        <v>500000000</v>
      </c>
    </row>
    <row r="6" spans="1:24">
      <c r="A6" s="4" t="s">
        <v>1322</v>
      </c>
      <c r="X6" s="7" t="n">
        <v>400000000</v>
      </c>
    </row>
    <row r="7" spans="1:24">
      <c r="A7" s="3" t="s">
        <v>139</v>
      </c>
    </row>
    <row r="8" spans="1:24">
      <c r="A8" s="4" t="s">
        <v>1323</v>
      </c>
      <c r="S8" s="4" t="s">
        <v>483</v>
      </c>
      <c r="T8" s="4" t="s">
        <v>483</v>
      </c>
      <c r="U8" s="4" t="s">
        <v>483</v>
      </c>
    </row>
    <row r="9" spans="1:24">
      <c r="A9" s="4" t="s">
        <v>1324</v>
      </c>
      <c r="S9" s="4" t="s">
        <v>1325</v>
      </c>
    </row>
    <row r="10" spans="1:24">
      <c r="A10" s="4" t="s">
        <v>1326</v>
      </c>
      <c r="S10" s="12" t="n">
        <v>0.1268</v>
      </c>
    </row>
    <row r="11" spans="1:24">
      <c r="A11" s="4" t="s">
        <v>1327</v>
      </c>
    </row>
    <row r="12" spans="1:24">
      <c r="A12" s="3" t="s">
        <v>148</v>
      </c>
    </row>
    <row r="13" spans="1:24">
      <c r="A13" s="4" t="s">
        <v>1328</v>
      </c>
      <c r="S13" s="5" t="n">
        <v>1</v>
      </c>
    </row>
    <row r="14" spans="1:24">
      <c r="A14" s="4" t="s">
        <v>1329</v>
      </c>
    </row>
    <row r="15" spans="1:24">
      <c r="A15" s="3" t="s">
        <v>1330</v>
      </c>
    </row>
    <row r="16" spans="1:24">
      <c r="A16" s="4" t="s">
        <v>1331</v>
      </c>
      <c r="O16" s="5" t="n">
        <v>278000</v>
      </c>
    </row>
    <row r="17" spans="1:24">
      <c r="A17" s="4" t="s">
        <v>1332</v>
      </c>
      <c r="O17" s="7" t="n">
        <v>2000000</v>
      </c>
    </row>
    <row r="18" spans="1:24">
      <c r="A18" s="4" t="s">
        <v>1333</v>
      </c>
      <c r="O18" s="4" t="s">
        <v>1334</v>
      </c>
    </row>
    <row r="19" spans="1:24">
      <c r="A19" s="4" t="s">
        <v>1335</v>
      </c>
    </row>
    <row r="20" spans="1:24">
      <c r="A20" s="3" t="s">
        <v>1330</v>
      </c>
    </row>
    <row r="21" spans="1:24">
      <c r="A21" s="4" t="s">
        <v>1333</v>
      </c>
      <c r="O21" s="4" t="s">
        <v>1334</v>
      </c>
    </row>
    <row r="22" spans="1:24">
      <c r="A22" s="4" t="s">
        <v>1336</v>
      </c>
    </row>
    <row r="23" spans="1:24">
      <c r="A23" s="3" t="s">
        <v>1330</v>
      </c>
    </row>
    <row r="24" spans="1:24">
      <c r="A24" s="4" t="s">
        <v>1337</v>
      </c>
      <c r="O24" s="7" t="n">
        <v>300000</v>
      </c>
    </row>
    <row r="25" spans="1:24">
      <c r="A25" s="4" t="s">
        <v>1338</v>
      </c>
    </row>
    <row r="26" spans="1:24">
      <c r="A26" s="3" t="s">
        <v>1330</v>
      </c>
    </row>
    <row r="27" spans="1:24">
      <c r="A27" s="4" t="s">
        <v>1337</v>
      </c>
      <c r="O27" s="7" t="n">
        <v>300000</v>
      </c>
    </row>
    <row r="28" spans="1:24">
      <c r="A28" s="4" t="s">
        <v>1339</v>
      </c>
    </row>
    <row r="29" spans="1:24">
      <c r="A29" s="3" t="s">
        <v>1330</v>
      </c>
    </row>
    <row r="30" spans="1:24">
      <c r="A30" s="4" t="s">
        <v>1331</v>
      </c>
      <c r="P30" s="5" t="n">
        <v>70225</v>
      </c>
      <c r="Q30" s="5" t="n">
        <v>74294</v>
      </c>
    </row>
    <row r="31" spans="1:24">
      <c r="A31" s="4" t="s">
        <v>1332</v>
      </c>
      <c r="P31" s="7" t="n">
        <v>500000</v>
      </c>
      <c r="Q31" s="7" t="n">
        <v>500000</v>
      </c>
    </row>
    <row r="32" spans="1:24">
      <c r="A32" s="4" t="s">
        <v>1333</v>
      </c>
      <c r="P32" s="4" t="s">
        <v>485</v>
      </c>
      <c r="Q32" s="4" t="s">
        <v>485</v>
      </c>
    </row>
    <row r="33" spans="1:24">
      <c r="A33" s="4" t="s">
        <v>1340</v>
      </c>
    </row>
    <row r="34" spans="1:24">
      <c r="A34" s="3" t="s">
        <v>1330</v>
      </c>
    </row>
    <row r="35" spans="1:24">
      <c r="A35" s="4" t="s">
        <v>1333</v>
      </c>
      <c r="P35" s="4" t="s">
        <v>485</v>
      </c>
      <c r="Q35" s="4" t="s">
        <v>485</v>
      </c>
    </row>
    <row r="36" spans="1:24">
      <c r="A36" s="4" t="s">
        <v>1341</v>
      </c>
    </row>
    <row r="37" spans="1:24">
      <c r="A37" s="3" t="s">
        <v>1330</v>
      </c>
    </row>
    <row r="38" spans="1:24">
      <c r="A38" s="4" t="s">
        <v>1333</v>
      </c>
      <c r="P38" s="4" t="s">
        <v>485</v>
      </c>
      <c r="Q38" s="4" t="s">
        <v>485</v>
      </c>
    </row>
    <row r="39" spans="1:24">
      <c r="A39" s="4" t="s">
        <v>1342</v>
      </c>
    </row>
    <row r="40" spans="1:24">
      <c r="A40" s="3" t="s">
        <v>1330</v>
      </c>
    </row>
    <row r="41" spans="1:24">
      <c r="A41" s="4" t="s">
        <v>1333</v>
      </c>
      <c r="P41" s="4" t="s">
        <v>485</v>
      </c>
      <c r="Q41" s="4" t="s">
        <v>485</v>
      </c>
    </row>
    <row r="42" spans="1:24">
      <c r="A42" s="4" t="s">
        <v>1343</v>
      </c>
    </row>
    <row r="43" spans="1:24">
      <c r="A43" s="3" t="s">
        <v>1330</v>
      </c>
    </row>
    <row r="44" spans="1:24">
      <c r="A44" s="4" t="s">
        <v>1344</v>
      </c>
      <c r="P44" s="5" t="n">
        <v>421348</v>
      </c>
      <c r="Q44" s="5" t="n">
        <v>445765</v>
      </c>
      <c r="V44" s="5" t="n">
        <v>867113</v>
      </c>
    </row>
    <row r="45" spans="1:24">
      <c r="A45" s="4" t="s">
        <v>1345</v>
      </c>
      <c r="P45" s="4" t="s">
        <v>1346</v>
      </c>
      <c r="S45" s="4" t="s">
        <v>1346</v>
      </c>
      <c r="T45" s="4" t="s">
        <v>1346</v>
      </c>
    </row>
    <row r="46" spans="1:24">
      <c r="A46" s="4" t="s">
        <v>1332</v>
      </c>
      <c r="P46" s="7" t="n">
        <v>900000</v>
      </c>
      <c r="T46" s="7" t="n">
        <v>1200000</v>
      </c>
    </row>
    <row r="47" spans="1:24">
      <c r="A47" s="4" t="s">
        <v>1347</v>
      </c>
    </row>
    <row r="48" spans="1:24">
      <c r="A48" s="3" t="s">
        <v>1330</v>
      </c>
    </row>
    <row r="49" spans="1:24">
      <c r="A49" s="4" t="s">
        <v>1337</v>
      </c>
      <c r="P49" s="5" t="n">
        <v>100000</v>
      </c>
      <c r="Q49" s="7" t="n">
        <v>100000</v>
      </c>
    </row>
    <row r="50" spans="1:24">
      <c r="A50" s="4" t="s">
        <v>1348</v>
      </c>
    </row>
    <row r="51" spans="1:24">
      <c r="A51" s="3" t="s">
        <v>1330</v>
      </c>
    </row>
    <row r="52" spans="1:24">
      <c r="A52" s="4" t="s">
        <v>1337</v>
      </c>
      <c r="T52" s="5" t="n">
        <v>300000</v>
      </c>
    </row>
    <row r="53" spans="1:24">
      <c r="A53" s="4" t="s">
        <v>1349</v>
      </c>
    </row>
    <row r="54" spans="1:24">
      <c r="A54" s="3" t="s">
        <v>1330</v>
      </c>
    </row>
    <row r="55" spans="1:24">
      <c r="A55" s="4" t="s">
        <v>1337</v>
      </c>
      <c r="P55" s="7" t="n">
        <v>100000</v>
      </c>
    </row>
    <row r="56" spans="1:24">
      <c r="A56" s="4" t="s">
        <v>1350</v>
      </c>
    </row>
    <row r="57" spans="1:24">
      <c r="A57" s="3" t="s">
        <v>1330</v>
      </c>
    </row>
    <row r="58" spans="1:24">
      <c r="A58" s="4" t="s">
        <v>1331</v>
      </c>
      <c r="L58" s="5" t="n">
        <v>282405</v>
      </c>
    </row>
    <row r="59" spans="1:24">
      <c r="A59" s="4" t="s">
        <v>1332</v>
      </c>
      <c r="L59" s="7" t="n">
        <v>1900000</v>
      </c>
    </row>
    <row r="60" spans="1:24">
      <c r="A60" s="4" t="s">
        <v>1333</v>
      </c>
      <c r="S60" s="4" t="s">
        <v>1334</v>
      </c>
    </row>
    <row r="61" spans="1:24">
      <c r="A61" s="4" t="s">
        <v>1351</v>
      </c>
    </row>
    <row r="62" spans="1:24">
      <c r="A62" s="3" t="s">
        <v>1330</v>
      </c>
    </row>
    <row r="63" spans="1:24">
      <c r="A63" s="4" t="s">
        <v>1333</v>
      </c>
      <c r="S63" s="4" t="s">
        <v>1334</v>
      </c>
    </row>
    <row r="64" spans="1:24">
      <c r="A64" s="4" t="s">
        <v>1352</v>
      </c>
    </row>
    <row r="65" spans="1:24">
      <c r="A65" s="3" t="s">
        <v>1330</v>
      </c>
    </row>
    <row r="66" spans="1:24">
      <c r="A66" s="4" t="s">
        <v>1333</v>
      </c>
      <c r="S66" s="4" t="s">
        <v>1334</v>
      </c>
    </row>
    <row r="67" spans="1:24">
      <c r="A67" s="4" t="s">
        <v>1353</v>
      </c>
    </row>
    <row r="68" spans="1:24">
      <c r="A68" s="3" t="s">
        <v>1330</v>
      </c>
    </row>
    <row r="69" spans="1:24">
      <c r="A69" s="4" t="s">
        <v>1337</v>
      </c>
      <c r="L69" s="5" t="n">
        <v>200000</v>
      </c>
    </row>
    <row r="70" spans="1:24">
      <c r="A70" s="4" t="s">
        <v>1354</v>
      </c>
    </row>
    <row r="71" spans="1:24">
      <c r="A71" s="3" t="s">
        <v>1330</v>
      </c>
    </row>
    <row r="72" spans="1:24">
      <c r="A72" s="4" t="s">
        <v>1337</v>
      </c>
      <c r="L72" s="7" t="n">
        <v>500000</v>
      </c>
    </row>
    <row r="73" spans="1:24">
      <c r="A73" s="4" t="s">
        <v>1355</v>
      </c>
    </row>
    <row r="74" spans="1:24">
      <c r="A74" s="3" t="s">
        <v>1330</v>
      </c>
    </row>
    <row r="75" spans="1:24">
      <c r="A75" s="4" t="s">
        <v>1333</v>
      </c>
      <c r="O75" s="4" t="s">
        <v>1334</v>
      </c>
    </row>
    <row r="76" spans="1:24">
      <c r="A76" s="4" t="s">
        <v>1356</v>
      </c>
    </row>
    <row r="77" spans="1:24">
      <c r="A77" s="3" t="s">
        <v>1330</v>
      </c>
    </row>
    <row r="78" spans="1:24">
      <c r="A78" s="4" t="s">
        <v>1331</v>
      </c>
      <c r="N78" s="5" t="n">
        <v>328400</v>
      </c>
    </row>
    <row r="79" spans="1:24">
      <c r="A79" s="4" t="s">
        <v>1332</v>
      </c>
      <c r="N79" s="7" t="n">
        <v>2300000</v>
      </c>
    </row>
    <row r="80" spans="1:24">
      <c r="A80" s="4" t="s">
        <v>1333</v>
      </c>
      <c r="N80" s="4" t="s">
        <v>1334</v>
      </c>
    </row>
    <row r="81" spans="1:24">
      <c r="A81" s="4" t="s">
        <v>1357</v>
      </c>
    </row>
    <row r="82" spans="1:24">
      <c r="A82" s="3" t="s">
        <v>1330</v>
      </c>
    </row>
    <row r="83" spans="1:24">
      <c r="A83" s="4" t="s">
        <v>1333</v>
      </c>
      <c r="N83" s="4" t="s">
        <v>1334</v>
      </c>
    </row>
    <row r="84" spans="1:24">
      <c r="A84" s="4" t="s">
        <v>1358</v>
      </c>
    </row>
    <row r="85" spans="1:24">
      <c r="A85" s="3" t="s">
        <v>1330</v>
      </c>
    </row>
    <row r="86" spans="1:24">
      <c r="A86" s="4" t="s">
        <v>1333</v>
      </c>
      <c r="N86" s="4" t="s">
        <v>1334</v>
      </c>
    </row>
    <row r="87" spans="1:24">
      <c r="A87" s="4" t="s">
        <v>1359</v>
      </c>
    </row>
    <row r="88" spans="1:24">
      <c r="A88" s="3" t="s">
        <v>1330</v>
      </c>
    </row>
    <row r="89" spans="1:24">
      <c r="A89" s="4" t="s">
        <v>1337</v>
      </c>
      <c r="N89" s="7" t="n">
        <v>400000</v>
      </c>
    </row>
    <row r="90" spans="1:24">
      <c r="A90" s="4" t="s">
        <v>1360</v>
      </c>
    </row>
    <row r="91" spans="1:24">
      <c r="A91" s="3" t="s">
        <v>1330</v>
      </c>
    </row>
    <row r="92" spans="1:24">
      <c r="A92" s="4" t="s">
        <v>1337</v>
      </c>
      <c r="N92" s="7" t="n">
        <v>400000</v>
      </c>
    </row>
    <row r="93" spans="1:24">
      <c r="A93" s="4" t="s">
        <v>1361</v>
      </c>
    </row>
    <row r="94" spans="1:24">
      <c r="A94" s="3" t="s">
        <v>1330</v>
      </c>
    </row>
    <row r="95" spans="1:24">
      <c r="A95" s="4" t="s">
        <v>1331</v>
      </c>
      <c r="N95" s="5" t="n">
        <v>105000</v>
      </c>
    </row>
    <row r="96" spans="1:24">
      <c r="A96" s="4" t="s">
        <v>1362</v>
      </c>
    </row>
    <row r="97" spans="1:24">
      <c r="A97" s="3" t="s">
        <v>1330</v>
      </c>
    </row>
    <row r="98" spans="1:24">
      <c r="A98" s="4" t="s">
        <v>1337</v>
      </c>
      <c r="S98" s="7" t="n">
        <v>1000000</v>
      </c>
      <c r="T98" s="7" t="n">
        <v>800000</v>
      </c>
      <c r="U98" s="7" t="n">
        <v>500000</v>
      </c>
    </row>
    <row r="99" spans="1:24">
      <c r="A99" s="4" t="s">
        <v>1363</v>
      </c>
    </row>
    <row r="100" spans="1:24">
      <c r="A100" s="3" t="s">
        <v>1330</v>
      </c>
    </row>
    <row r="101" spans="1:24">
      <c r="A101" s="4" t="s">
        <v>1344</v>
      </c>
      <c r="S101" s="5" t="n">
        <v>195139</v>
      </c>
      <c r="T101" s="5" t="n">
        <v>154169</v>
      </c>
      <c r="U101" s="5" t="n">
        <v>138584</v>
      </c>
    </row>
    <row r="102" spans="1:24">
      <c r="A102" s="4" t="s">
        <v>1332</v>
      </c>
      <c r="S102" s="7" t="n">
        <v>1300000</v>
      </c>
      <c r="T102" s="7" t="n">
        <v>1100000</v>
      </c>
      <c r="U102" s="7" t="n">
        <v>1000000</v>
      </c>
    </row>
    <row r="103" spans="1:24">
      <c r="A103" s="4" t="s">
        <v>1364</v>
      </c>
    </row>
    <row r="104" spans="1:24">
      <c r="A104" s="3" t="s">
        <v>1330</v>
      </c>
    </row>
    <row r="105" spans="1:24">
      <c r="A105" s="4" t="s">
        <v>1344</v>
      </c>
      <c r="S105" s="5" t="n">
        <v>202037</v>
      </c>
      <c r="T105" s="5" t="n">
        <v>212241</v>
      </c>
      <c r="U105" s="5" t="n">
        <v>110666</v>
      </c>
    </row>
    <row r="106" spans="1:24">
      <c r="A106" s="4" t="s">
        <v>1332</v>
      </c>
      <c r="S106" s="7" t="n">
        <v>1400000</v>
      </c>
      <c r="T106" s="7" t="n">
        <v>1500000</v>
      </c>
      <c r="U106" s="7" t="n">
        <v>800000</v>
      </c>
    </row>
    <row r="107" spans="1:24">
      <c r="A107" s="4" t="s">
        <v>1365</v>
      </c>
    </row>
    <row r="108" spans="1:24">
      <c r="A108" s="3" t="s">
        <v>1330</v>
      </c>
    </row>
    <row r="109" spans="1:24">
      <c r="A109" s="4" t="s">
        <v>1337</v>
      </c>
      <c r="S109" s="7" t="n">
        <v>700000</v>
      </c>
      <c r="T109" s="7" t="n">
        <v>900000</v>
      </c>
      <c r="U109" s="7" t="n">
        <v>400000</v>
      </c>
    </row>
    <row r="110" spans="1:24">
      <c r="A110" s="4" t="s">
        <v>1366</v>
      </c>
    </row>
    <row r="111" spans="1:24">
      <c r="A111" s="3" t="s">
        <v>1330</v>
      </c>
    </row>
    <row r="112" spans="1:24">
      <c r="A112" s="4" t="s">
        <v>1331</v>
      </c>
      <c r="M112" s="5" t="n">
        <v>20430</v>
      </c>
      <c r="N112" s="5" t="n">
        <v>63000</v>
      </c>
    </row>
    <row r="113" spans="1:24">
      <c r="A113" s="4" t="s">
        <v>1367</v>
      </c>
    </row>
    <row r="114" spans="1:24">
      <c r="A114" s="3" t="s">
        <v>1330</v>
      </c>
    </row>
    <row r="115" spans="1:24">
      <c r="A115" s="4" t="s">
        <v>1337</v>
      </c>
      <c r="M115" s="7" t="n">
        <v>100000</v>
      </c>
      <c r="N115" s="7" t="n">
        <v>400000</v>
      </c>
    </row>
    <row r="116" spans="1:24">
      <c r="A116" s="4" t="s">
        <v>529</v>
      </c>
    </row>
    <row r="117" spans="1:24">
      <c r="A117" s="3" t="s">
        <v>148</v>
      </c>
    </row>
    <row r="118" spans="1:24">
      <c r="A118" s="4" t="s">
        <v>1368</v>
      </c>
      <c r="G118" s="5" t="n">
        <v>1</v>
      </c>
      <c r="S118" s="5" t="n">
        <v>1</v>
      </c>
    </row>
    <row r="119" spans="1:24">
      <c r="A119" s="4" t="s">
        <v>71</v>
      </c>
      <c r="R119" s="8" t="n">
        <v>0.01</v>
      </c>
      <c r="S119" s="8" t="n">
        <v>0.01</v>
      </c>
    </row>
    <row r="120" spans="1:24">
      <c r="A120" s="4" t="s">
        <v>1369</v>
      </c>
      <c r="S120" s="4" t="s">
        <v>1370</v>
      </c>
    </row>
    <row r="121" spans="1:24">
      <c r="A121" s="4" t="s">
        <v>80</v>
      </c>
    </row>
    <row r="122" spans="1:24">
      <c r="A122" s="3" t="s">
        <v>139</v>
      </c>
    </row>
    <row r="123" spans="1:24">
      <c r="A123" s="4" t="s">
        <v>1371</v>
      </c>
      <c r="S123" s="4" t="s">
        <v>82</v>
      </c>
      <c r="T123" s="4" t="s">
        <v>82</v>
      </c>
      <c r="U123" s="4" t="s">
        <v>82</v>
      </c>
    </row>
    <row r="124" spans="1:24">
      <c r="A124" s="4" t="s">
        <v>84</v>
      </c>
    </row>
    <row r="125" spans="1:24">
      <c r="A125" s="3" t="s">
        <v>139</v>
      </c>
    </row>
    <row r="126" spans="1:24">
      <c r="A126" s="4" t="s">
        <v>1371</v>
      </c>
      <c r="S126" s="4" t="s">
        <v>85</v>
      </c>
      <c r="T126" s="4" t="s">
        <v>85</v>
      </c>
      <c r="U126" s="4" t="s">
        <v>85</v>
      </c>
    </row>
    <row r="127" spans="1:24">
      <c r="A127" s="4" t="s">
        <v>86</v>
      </c>
    </row>
    <row r="128" spans="1:24">
      <c r="A128" s="3" t="s">
        <v>139</v>
      </c>
    </row>
    <row r="129" spans="1:24">
      <c r="A129" s="4" t="s">
        <v>1371</v>
      </c>
      <c r="S129" s="4" t="s">
        <v>87</v>
      </c>
      <c r="T129" s="4" t="s">
        <v>87</v>
      </c>
      <c r="U129" s="4" t="s">
        <v>87</v>
      </c>
    </row>
    <row r="130" spans="1:24">
      <c r="A130" s="4" t="s">
        <v>1372</v>
      </c>
    </row>
    <row r="131" spans="1:24">
      <c r="A131" s="3" t="s">
        <v>1373</v>
      </c>
    </row>
    <row r="132" spans="1:24">
      <c r="A132" s="4" t="s">
        <v>1374</v>
      </c>
      <c r="C132" s="13" t="n">
        <v>0.515625</v>
      </c>
      <c r="D132" s="13" t="n">
        <v>0.515625</v>
      </c>
      <c r="F132" s="13" t="n">
        <v>0.515625</v>
      </c>
      <c r="I132" s="13" t="n">
        <v>0.515625</v>
      </c>
      <c r="K132" s="13" t="n">
        <v>0.515625</v>
      </c>
    </row>
    <row r="133" spans="1:24">
      <c r="A133" s="3" t="s">
        <v>139</v>
      </c>
    </row>
    <row r="134" spans="1:24">
      <c r="A134" s="4" t="s">
        <v>1371</v>
      </c>
      <c r="C134" s="4" t="s">
        <v>82</v>
      </c>
    </row>
    <row r="135" spans="1:24">
      <c r="A135" s="4" t="s">
        <v>1375</v>
      </c>
    </row>
    <row r="136" spans="1:24">
      <c r="A136" s="3" t="s">
        <v>1373</v>
      </c>
    </row>
    <row r="137" spans="1:24">
      <c r="A137" s="4" t="s">
        <v>1374</v>
      </c>
      <c r="C137" s="13" t="n">
        <v>0.484375</v>
      </c>
      <c r="D137" s="14" t="n">
        <v>0.484375</v>
      </c>
      <c r="F137" s="14" t="n">
        <v>0.484375</v>
      </c>
      <c r="I137" s="14" t="n">
        <v>0.484375</v>
      </c>
      <c r="K137" s="14" t="n">
        <v>0.484375</v>
      </c>
    </row>
    <row r="138" spans="1:24">
      <c r="A138" s="3" t="s">
        <v>139</v>
      </c>
    </row>
    <row r="139" spans="1:24">
      <c r="A139" s="4" t="s">
        <v>1371</v>
      </c>
      <c r="C139" s="4" t="s">
        <v>85</v>
      </c>
    </row>
    <row r="140" spans="1:24">
      <c r="A140" s="4" t="s">
        <v>1376</v>
      </c>
    </row>
    <row r="141" spans="1:24">
      <c r="A141" s="3" t="s">
        <v>1373</v>
      </c>
    </row>
    <row r="142" spans="1:24">
      <c r="A142" s="4" t="s">
        <v>1374</v>
      </c>
      <c r="C142" s="15" t="n">
        <v>0.53125</v>
      </c>
      <c r="D142" s="16" t="n">
        <v>0.53125</v>
      </c>
      <c r="F142" s="15" t="n">
        <v>0.53125</v>
      </c>
      <c r="I142" s="15" t="n">
        <v>0.53125</v>
      </c>
      <c r="K142" s="15" t="n">
        <v>0.53125</v>
      </c>
    </row>
    <row r="143" spans="1:24">
      <c r="A143" s="3" t="s">
        <v>139</v>
      </c>
    </row>
    <row r="144" spans="1:24">
      <c r="A144" s="4" t="s">
        <v>1371</v>
      </c>
      <c r="C144" s="4" t="s">
        <v>87</v>
      </c>
    </row>
    <row r="145" spans="1:24">
      <c r="A145" s="4" t="s">
        <v>140</v>
      </c>
    </row>
    <row r="146" spans="1:24">
      <c r="A146" s="3" t="s">
        <v>1320</v>
      </c>
    </row>
    <row r="147" spans="1:24">
      <c r="A147" s="4" t="s">
        <v>1377</v>
      </c>
      <c r="W147" s="5" t="n">
        <v>7500000</v>
      </c>
    </row>
    <row r="148" spans="1:24">
      <c r="A148" s="3" t="s">
        <v>1373</v>
      </c>
    </row>
    <row r="149" spans="1:24">
      <c r="A149" s="4" t="s">
        <v>1378</v>
      </c>
      <c r="B149" s="8" t="n">
        <v>0.17</v>
      </c>
      <c r="D149" s="8" t="n">
        <v>0.16</v>
      </c>
      <c r="E149" s="8" t="n">
        <v>0.16</v>
      </c>
      <c r="H149" s="8" t="n">
        <v>0.15</v>
      </c>
      <c r="J149" s="8" t="n">
        <v>0.15</v>
      </c>
    </row>
    <row r="150" spans="1:24">
      <c r="A150" s="4" t="s">
        <v>1379</v>
      </c>
    </row>
    <row r="151" spans="1:24">
      <c r="A151" s="3" t="s">
        <v>1330</v>
      </c>
    </row>
    <row r="152" spans="1:24">
      <c r="A152" s="4" t="s">
        <v>1331</v>
      </c>
      <c r="L152" s="5" t="n">
        <v>67260</v>
      </c>
      <c r="O152" s="5" t="n">
        <v>63000</v>
      </c>
    </row>
    <row r="153" spans="1:24">
      <c r="A153" s="4" t="s">
        <v>1380</v>
      </c>
    </row>
    <row r="154" spans="1:24">
      <c r="A154" s="3" t="s">
        <v>1330</v>
      </c>
    </row>
    <row r="155" spans="1:24">
      <c r="A155" s="4" t="s">
        <v>1337</v>
      </c>
      <c r="L155" s="7" t="n">
        <v>400000</v>
      </c>
      <c r="O155" s="7" t="n">
        <v>400000</v>
      </c>
    </row>
    <row r="156" spans="1:24">
      <c r="A156" s="4" t="s">
        <v>507</v>
      </c>
    </row>
    <row r="157" spans="1:24">
      <c r="A157" s="3" t="s">
        <v>148</v>
      </c>
    </row>
    <row r="158" spans="1:24">
      <c r="A158" s="4" t="s">
        <v>1381</v>
      </c>
      <c r="R158" s="5" t="n">
        <v>21230769</v>
      </c>
    </row>
    <row r="159" spans="1:24">
      <c r="A159" s="4" t="s">
        <v>1382</v>
      </c>
    </row>
    <row r="160" spans="1:24">
      <c r="A160" s="3" t="s">
        <v>148</v>
      </c>
    </row>
    <row r="161" spans="1:24">
      <c r="A161" s="4" t="s">
        <v>1381</v>
      </c>
      <c r="G161" s="5" t="n">
        <v>21230769</v>
      </c>
    </row>
    <row r="162" spans="1:24">
      <c r="A162" s="4" t="s">
        <v>1383</v>
      </c>
      <c r="G162" s="7" t="n">
        <v>154800000</v>
      </c>
    </row>
    <row r="163" spans="1:24">
      <c r="A163" s="4" t="s">
        <v>1384</v>
      </c>
    </row>
    <row r="164" spans="1:24">
      <c r="A164" s="3" t="s">
        <v>148</v>
      </c>
    </row>
    <row r="165" spans="1:24">
      <c r="A165" s="4" t="s">
        <v>1381</v>
      </c>
      <c r="G165" s="5" t="n">
        <v>212307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0</v>
      </c>
    </row>
    <row r="2" spans="1:3">
      <c r="A2" s="3" t="s">
        <v>281</v>
      </c>
    </row>
    <row r="3" spans="1:3">
      <c r="A3" s="4" t="s">
        <v>1386</v>
      </c>
      <c r="B3" s="7" t="n">
        <v>-320917</v>
      </c>
      <c r="C3" s="7" t="n">
        <v>4840950</v>
      </c>
    </row>
    <row r="4" spans="1:3">
      <c r="A4" s="4" t="s">
        <v>1387</v>
      </c>
      <c r="B4" s="5" t="n">
        <v>600000</v>
      </c>
      <c r="C4" s="5" t="n">
        <v>400000</v>
      </c>
    </row>
    <row r="5" spans="1:3">
      <c r="A5" s="4" t="s">
        <v>1388</v>
      </c>
      <c r="B5" s="5" t="n">
        <v>200000</v>
      </c>
      <c r="C5" s="5" t="n">
        <v>4700000</v>
      </c>
    </row>
    <row r="6" spans="1:3">
      <c r="A6" s="4" t="s">
        <v>1389</v>
      </c>
      <c r="B6" s="7" t="n">
        <v>100000</v>
      </c>
      <c r="C6" s="7" t="n">
        <v>6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464</v>
      </c>
      <c r="J1" s="2" t="s">
        <v>1</v>
      </c>
    </row>
    <row r="2" spans="1:12">
      <c r="B2" s="2" t="s">
        <v>2</v>
      </c>
      <c r="C2" s="2" t="s">
        <v>1391</v>
      </c>
      <c r="D2" s="2" t="s">
        <v>4</v>
      </c>
      <c r="E2" s="2" t="s">
        <v>1316</v>
      </c>
      <c r="F2" s="2" t="s">
        <v>30</v>
      </c>
      <c r="G2" s="2" t="s">
        <v>1113</v>
      </c>
      <c r="H2" s="2" t="s">
        <v>1392</v>
      </c>
      <c r="I2" s="2" t="s">
        <v>1114</v>
      </c>
      <c r="J2" s="2" t="s">
        <v>2</v>
      </c>
      <c r="K2" s="2" t="s">
        <v>30</v>
      </c>
      <c r="L2" s="2" t="s">
        <v>126</v>
      </c>
    </row>
    <row r="3" spans="1:12">
      <c r="A3" s="3" t="s">
        <v>1393</v>
      </c>
    </row>
    <row r="4" spans="1:12">
      <c r="A4" s="4" t="s">
        <v>119</v>
      </c>
      <c r="B4" s="7" t="n">
        <v>20534616</v>
      </c>
      <c r="C4" s="7" t="n">
        <v>10888172</v>
      </c>
      <c r="D4" s="7" t="n">
        <v>10238448</v>
      </c>
      <c r="E4" s="7" t="n">
        <v>1134896</v>
      </c>
      <c r="F4" s="7" t="n">
        <v>5022226</v>
      </c>
      <c r="G4" s="7" t="n">
        <v>15343759</v>
      </c>
      <c r="H4" s="7" t="n">
        <v>10498640</v>
      </c>
      <c r="I4" s="7" t="n">
        <v>15010469</v>
      </c>
      <c r="J4" s="7" t="n">
        <v>42796132</v>
      </c>
      <c r="K4" s="7" t="n">
        <v>45875094</v>
      </c>
      <c r="L4" s="7" t="n">
        <v>85792235</v>
      </c>
    </row>
    <row r="5" spans="1:12">
      <c r="A5" s="4" t="s">
        <v>1394</v>
      </c>
      <c r="J5" s="5" t="n">
        <v>51305095</v>
      </c>
      <c r="K5" s="5" t="n">
        <v>50857750</v>
      </c>
      <c r="L5" s="5" t="n">
        <v>50143648</v>
      </c>
    </row>
    <row r="6" spans="1:12">
      <c r="A6" s="4" t="s">
        <v>1395</v>
      </c>
      <c r="B6" s="8" t="n">
        <v>0.4</v>
      </c>
      <c r="C6" s="8" t="n">
        <v>0.21</v>
      </c>
      <c r="D6" s="8" t="n">
        <v>0.2</v>
      </c>
      <c r="E6" s="8" t="n">
        <v>0.02</v>
      </c>
      <c r="F6" s="8" t="n">
        <v>0.1</v>
      </c>
      <c r="G6" s="8" t="n">
        <v>0.3</v>
      </c>
      <c r="H6" s="8" t="n">
        <v>0.21</v>
      </c>
      <c r="I6" s="8" t="n">
        <v>0.3</v>
      </c>
      <c r="J6" s="8" t="n">
        <v>0.83</v>
      </c>
      <c r="K6" s="8" t="n">
        <v>0.9</v>
      </c>
      <c r="L6" s="8" t="n">
        <v>1.71</v>
      </c>
    </row>
    <row r="7" spans="1:12">
      <c r="A7" s="3" t="s">
        <v>1396</v>
      </c>
    </row>
    <row r="8" spans="1:12">
      <c r="A8" s="4" t="s">
        <v>118</v>
      </c>
      <c r="B8" s="7" t="n">
        <v>8481609</v>
      </c>
      <c r="C8" s="7" t="n">
        <v>3649432</v>
      </c>
      <c r="J8" s="7" t="n">
        <v>12131041</v>
      </c>
    </row>
    <row r="9" spans="1:12">
      <c r="A9" s="4" t="s">
        <v>1397</v>
      </c>
      <c r="J9" s="7" t="n">
        <v>42796132</v>
      </c>
      <c r="K9" s="7" t="n">
        <v>45875094</v>
      </c>
      <c r="L9" s="7" t="n">
        <v>85792235</v>
      </c>
    </row>
    <row r="10" spans="1:12">
      <c r="A10" s="4" t="s">
        <v>1394</v>
      </c>
      <c r="J10" s="5" t="n">
        <v>51305095</v>
      </c>
      <c r="K10" s="5" t="n">
        <v>50857750</v>
      </c>
      <c r="L10" s="5" t="n">
        <v>50143648</v>
      </c>
    </row>
    <row r="11" spans="1:12">
      <c r="A11" s="4" t="s">
        <v>1398</v>
      </c>
      <c r="J11" s="5" t="n">
        <v>425458</v>
      </c>
      <c r="K11" s="5" t="n">
        <v>149578</v>
      </c>
    </row>
    <row r="12" spans="1:12">
      <c r="A12" s="4" t="s">
        <v>1399</v>
      </c>
      <c r="L12" s="5" t="n">
        <v>224696</v>
      </c>
    </row>
    <row r="13" spans="1:12">
      <c r="A13" s="4" t="s">
        <v>1400</v>
      </c>
      <c r="J13" s="5" t="n">
        <v>51730553</v>
      </c>
      <c r="K13" s="5" t="n">
        <v>51007328</v>
      </c>
      <c r="L13" s="5" t="n">
        <v>50368344</v>
      </c>
    </row>
    <row r="14" spans="1:12">
      <c r="A14" s="4" t="s">
        <v>1395</v>
      </c>
      <c r="B14" s="8" t="n">
        <v>0.4</v>
      </c>
      <c r="C14" s="8" t="n">
        <v>0.21</v>
      </c>
      <c r="D14" s="8" t="n">
        <v>0.2</v>
      </c>
      <c r="E14" s="8" t="n">
        <v>0.02</v>
      </c>
      <c r="F14" s="8" t="n">
        <v>0.1</v>
      </c>
      <c r="G14" s="8" t="n">
        <v>0.3</v>
      </c>
      <c r="H14" s="8" t="n">
        <v>0.21</v>
      </c>
      <c r="I14" s="8" t="n">
        <v>0.3</v>
      </c>
      <c r="J14" s="8" t="n">
        <v>0.83</v>
      </c>
      <c r="K14" s="8" t="n">
        <v>0.9</v>
      </c>
      <c r="L14" s="8" t="n">
        <v>1.7</v>
      </c>
    </row>
    <row r="15" spans="1:12">
      <c r="A15" s="4" t="s">
        <v>1343</v>
      </c>
    </row>
    <row r="16" spans="1:12">
      <c r="A16" s="3" t="s">
        <v>1396</v>
      </c>
    </row>
    <row r="17" spans="1:12">
      <c r="A17" s="4" t="s">
        <v>1345</v>
      </c>
      <c r="E17" s="4" t="s">
        <v>1346</v>
      </c>
      <c r="J17" s="4" t="s">
        <v>1346</v>
      </c>
      <c r="K17" s="4" t="s">
        <v>134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01</v>
      </c>
      <c r="B1" s="2" t="s">
        <v>464</v>
      </c>
      <c r="D1" s="2" t="s">
        <v>1</v>
      </c>
    </row>
    <row r="2" spans="1:6">
      <c r="B2" s="2" t="s">
        <v>2</v>
      </c>
      <c r="C2" s="2" t="s">
        <v>1391</v>
      </c>
      <c r="D2" s="2" t="s">
        <v>2</v>
      </c>
      <c r="E2" s="2" t="s">
        <v>30</v>
      </c>
      <c r="F2" s="2" t="s">
        <v>126</v>
      </c>
    </row>
    <row r="3" spans="1:6">
      <c r="A3" s="3" t="s">
        <v>1402</v>
      </c>
    </row>
    <row r="4" spans="1:6">
      <c r="A4" s="4" t="s">
        <v>1403</v>
      </c>
      <c r="D4" s="4" t="s">
        <v>1106</v>
      </c>
    </row>
    <row r="5" spans="1:6">
      <c r="A5" s="4" t="s">
        <v>1404</v>
      </c>
      <c r="D5" s="7" t="n">
        <v>800000</v>
      </c>
    </row>
    <row r="6" spans="1:6">
      <c r="A6" s="4" t="s">
        <v>1405</v>
      </c>
      <c r="D6" s="5" t="n">
        <v>43621132</v>
      </c>
      <c r="E6" s="7" t="n">
        <v>45875094</v>
      </c>
      <c r="F6" s="7" t="n">
        <v>85792235</v>
      </c>
    </row>
    <row r="7" spans="1:6">
      <c r="A7" s="3" t="s">
        <v>1406</v>
      </c>
    </row>
    <row r="8" spans="1:6">
      <c r="A8" s="4" t="s">
        <v>1407</v>
      </c>
      <c r="D8" s="5" t="n">
        <v>767673</v>
      </c>
      <c r="E8" s="5" t="n">
        <v>298225</v>
      </c>
      <c r="F8" s="5" t="n">
        <v>-20062</v>
      </c>
    </row>
    <row r="9" spans="1:6">
      <c r="A9" s="4" t="s">
        <v>1408</v>
      </c>
      <c r="D9" s="5" t="n">
        <v>1589411</v>
      </c>
      <c r="E9" s="5" t="n">
        <v>117640</v>
      </c>
      <c r="F9" s="5" t="n">
        <v>-5975</v>
      </c>
    </row>
    <row r="10" spans="1:6">
      <c r="A10" s="4" t="s">
        <v>150</v>
      </c>
      <c r="D10" s="5" t="n">
        <v>2357084</v>
      </c>
      <c r="E10" s="5" t="n">
        <v>415865</v>
      </c>
      <c r="F10" s="5" t="n">
        <v>-26037</v>
      </c>
    </row>
    <row r="11" spans="1:6">
      <c r="A11" s="3" t="s">
        <v>1409</v>
      </c>
    </row>
    <row r="12" spans="1:6">
      <c r="A12" s="4" t="s">
        <v>1407</v>
      </c>
      <c r="D12" s="5" t="n">
        <v>1448928</v>
      </c>
      <c r="E12" s="5" t="n">
        <v>-2956679</v>
      </c>
      <c r="F12" s="5" t="n">
        <v>-1519398</v>
      </c>
    </row>
    <row r="13" spans="1:6">
      <c r="A13" s="4" t="s">
        <v>1408</v>
      </c>
      <c r="D13" s="5" t="n">
        <v>2379582</v>
      </c>
      <c r="E13" s="5" t="n">
        <v>-1238608</v>
      </c>
      <c r="F13" s="5" t="n">
        <v>-393135</v>
      </c>
    </row>
    <row r="14" spans="1:6">
      <c r="A14" s="4" t="s">
        <v>751</v>
      </c>
      <c r="D14" s="5" t="n">
        <v>-5360594</v>
      </c>
      <c r="E14" s="5" t="n">
        <v>3779422</v>
      </c>
      <c r="F14" s="5" t="n">
        <v>1938570</v>
      </c>
    </row>
    <row r="15" spans="1:6">
      <c r="A15" s="4" t="s">
        <v>150</v>
      </c>
      <c r="D15" s="5" t="n">
        <v>-1532084</v>
      </c>
      <c r="E15" s="7" t="n">
        <v>-415865</v>
      </c>
      <c r="F15" s="7" t="n">
        <v>26037</v>
      </c>
    </row>
    <row r="16" spans="1:6">
      <c r="A16" s="4" t="s">
        <v>1410</v>
      </c>
      <c r="B16" s="7" t="n">
        <v>525000</v>
      </c>
      <c r="C16" s="7" t="n">
        <v>300000</v>
      </c>
      <c r="D16" s="7" t="n">
        <v>825000</v>
      </c>
    </row>
    <row r="17" spans="1:6">
      <c r="A17" s="3" t="s">
        <v>1411</v>
      </c>
    </row>
    <row r="18" spans="1:6">
      <c r="A18" s="4" t="s">
        <v>1412</v>
      </c>
      <c r="D18" s="4" t="s">
        <v>598</v>
      </c>
      <c r="E18" s="4" t="s">
        <v>598</v>
      </c>
      <c r="F18" s="4" t="s">
        <v>598</v>
      </c>
    </row>
    <row r="19" spans="1:6">
      <c r="A19" s="4" t="s">
        <v>1413</v>
      </c>
      <c r="D19" s="4" t="s">
        <v>1414</v>
      </c>
      <c r="E19" s="4" t="s">
        <v>1415</v>
      </c>
      <c r="F19" s="4" t="s">
        <v>1416</v>
      </c>
    </row>
    <row r="20" spans="1:6">
      <c r="A20" s="4" t="s">
        <v>1417</v>
      </c>
      <c r="D20" s="4" t="s">
        <v>1418</v>
      </c>
      <c r="E20" s="4" t="s">
        <v>1419</v>
      </c>
      <c r="F20" s="4" t="s">
        <v>1420</v>
      </c>
    </row>
    <row r="21" spans="1:6">
      <c r="A21" s="4" t="s">
        <v>1421</v>
      </c>
      <c r="D21" s="4" t="s">
        <v>1422</v>
      </c>
      <c r="E21" s="4" t="s">
        <v>1423</v>
      </c>
      <c r="F21" s="4" t="s">
        <v>1424</v>
      </c>
    </row>
    <row r="22" spans="1:6">
      <c r="A22" s="4" t="s">
        <v>1425</v>
      </c>
      <c r="D22" s="4" t="s">
        <v>1426</v>
      </c>
    </row>
    <row r="23" spans="1:6">
      <c r="A23" s="4" t="s">
        <v>1427</v>
      </c>
      <c r="D23" s="4" t="s">
        <v>1428</v>
      </c>
    </row>
    <row r="24" spans="1:6">
      <c r="A24" s="4" t="s">
        <v>1429</v>
      </c>
    </row>
    <row r="25" spans="1:6">
      <c r="A25" s="3" t="s">
        <v>1402</v>
      </c>
    </row>
    <row r="26" spans="1:6">
      <c r="A26" s="4" t="s">
        <v>1405</v>
      </c>
      <c r="D26" s="7" t="n">
        <v>35150891</v>
      </c>
      <c r="E26" s="7" t="n">
        <v>44449099</v>
      </c>
      <c r="F26" s="7" t="n">
        <v>90278047</v>
      </c>
    </row>
    <row r="27" spans="1:6">
      <c r="A27" s="4" t="s">
        <v>1430</v>
      </c>
    </row>
    <row r="28" spans="1:6">
      <c r="A28" s="3" t="s">
        <v>1406</v>
      </c>
    </row>
    <row r="29" spans="1:6">
      <c r="A29" s="4" t="s">
        <v>1408</v>
      </c>
      <c r="D29" s="5" t="n">
        <v>500000</v>
      </c>
    </row>
    <row r="30" spans="1:6">
      <c r="A30" s="4" t="s">
        <v>1431</v>
      </c>
    </row>
    <row r="31" spans="1:6">
      <c r="A31" s="3" t="s">
        <v>1402</v>
      </c>
    </row>
    <row r="32" spans="1:6">
      <c r="A32" s="4" t="s">
        <v>1405</v>
      </c>
      <c r="D32" s="5" t="n">
        <v>8470241</v>
      </c>
      <c r="E32" s="5" t="n">
        <v>1425995</v>
      </c>
      <c r="F32" s="7" t="n">
        <v>-4485812</v>
      </c>
    </row>
    <row r="33" spans="1:6">
      <c r="A33" s="3" t="s">
        <v>1432</v>
      </c>
    </row>
    <row r="34" spans="1:6">
      <c r="A34" s="4" t="s">
        <v>1433</v>
      </c>
      <c r="B34" s="5" t="n">
        <v>2427946</v>
      </c>
      <c r="D34" s="5" t="n">
        <v>2427946</v>
      </c>
      <c r="E34" s="5" t="n">
        <v>10441408</v>
      </c>
    </row>
    <row r="35" spans="1:6">
      <c r="A35" s="4" t="s">
        <v>1434</v>
      </c>
      <c r="B35" s="5" t="n">
        <v>27486037</v>
      </c>
      <c r="D35" s="5" t="n">
        <v>27486037</v>
      </c>
    </row>
    <row r="36" spans="1:6">
      <c r="A36" s="4" t="s">
        <v>1435</v>
      </c>
      <c r="B36" s="5" t="n">
        <v>219378</v>
      </c>
      <c r="D36" s="5" t="n">
        <v>219378</v>
      </c>
      <c r="E36" s="5" t="n">
        <v>5714575</v>
      </c>
    </row>
    <row r="37" spans="1:6">
      <c r="A37" s="4" t="s">
        <v>751</v>
      </c>
      <c r="B37" s="5" t="n">
        <v>-6959882</v>
      </c>
      <c r="D37" s="5" t="n">
        <v>-6959882</v>
      </c>
      <c r="E37" s="5" t="n">
        <v>-12320476</v>
      </c>
    </row>
    <row r="38" spans="1:6">
      <c r="A38" s="4" t="s">
        <v>1436</v>
      </c>
      <c r="B38" s="5" t="n">
        <v>23173479</v>
      </c>
      <c r="D38" s="5" t="n">
        <v>23173479</v>
      </c>
      <c r="E38" s="5" t="n">
        <v>3835507</v>
      </c>
    </row>
    <row r="39" spans="1:6">
      <c r="A39" s="3" t="s">
        <v>1437</v>
      </c>
    </row>
    <row r="40" spans="1:6">
      <c r="A40" s="4" t="s">
        <v>1438</v>
      </c>
      <c r="B40" s="5" t="n">
        <v>7179189</v>
      </c>
      <c r="D40" s="5" t="n">
        <v>7179189</v>
      </c>
      <c r="E40" s="5" t="n">
        <v>3835507</v>
      </c>
    </row>
    <row r="41" spans="1:6">
      <c r="A41" s="4" t="s">
        <v>1439</v>
      </c>
      <c r="B41" s="5" t="n">
        <v>24859698</v>
      </c>
      <c r="D41" s="5" t="n">
        <v>24859698</v>
      </c>
    </row>
    <row r="42" spans="1:6">
      <c r="A42" s="4" t="s">
        <v>96</v>
      </c>
      <c r="B42" s="5" t="n">
        <v>3550613</v>
      </c>
      <c r="D42" s="5" t="n">
        <v>3550613</v>
      </c>
    </row>
    <row r="43" spans="1:6">
      <c r="A43" s="4" t="s">
        <v>861</v>
      </c>
      <c r="B43" s="5" t="n">
        <v>857940</v>
      </c>
      <c r="D43" s="5" t="n">
        <v>857940</v>
      </c>
    </row>
    <row r="44" spans="1:6">
      <c r="A44" s="4" t="s">
        <v>1440</v>
      </c>
      <c r="B44" s="7" t="n">
        <v>36447440</v>
      </c>
      <c r="D44" s="7" t="n">
        <v>36447440</v>
      </c>
      <c r="E44" s="7" t="n">
        <v>3835507</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41</v>
      </c>
      <c r="B1" s="2" t="s">
        <v>2</v>
      </c>
      <c r="C1" s="2" t="s">
        <v>30</v>
      </c>
    </row>
    <row r="2" spans="1:3">
      <c r="A2" s="4" t="s">
        <v>1429</v>
      </c>
    </row>
    <row r="3" spans="1:3">
      <c r="A3" s="3" t="s">
        <v>283</v>
      </c>
    </row>
    <row r="4" spans="1:3">
      <c r="A4" s="4" t="s">
        <v>1442</v>
      </c>
      <c r="B4" s="7" t="n">
        <v>79700000</v>
      </c>
    </row>
    <row r="5" spans="1:3">
      <c r="A5" s="4" t="s">
        <v>1443</v>
      </c>
      <c r="B5" s="5" t="n">
        <v>0</v>
      </c>
    </row>
    <row r="6" spans="1:3">
      <c r="A6" s="4" t="s">
        <v>1431</v>
      </c>
    </row>
    <row r="7" spans="1:3">
      <c r="A7" s="3" t="s">
        <v>283</v>
      </c>
    </row>
    <row r="8" spans="1:3">
      <c r="A8" s="4" t="s">
        <v>1442</v>
      </c>
      <c r="B8" s="5" t="n">
        <v>500000</v>
      </c>
      <c r="C8" s="7" t="n">
        <v>12300000</v>
      </c>
    </row>
    <row r="9" spans="1:3">
      <c r="A9" s="4" t="s">
        <v>1444</v>
      </c>
      <c r="B9" s="7" t="n">
        <v>11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45</v>
      </c>
      <c r="B1" s="2" t="s">
        <v>1311</v>
      </c>
      <c r="C1" s="2" t="s">
        <v>2</v>
      </c>
      <c r="D1" s="2" t="s">
        <v>30</v>
      </c>
      <c r="E1" s="2" t="s">
        <v>126</v>
      </c>
      <c r="F1" s="2" t="s">
        <v>1446</v>
      </c>
      <c r="G1" s="2" t="s">
        <v>1447</v>
      </c>
    </row>
    <row r="2" spans="1:7">
      <c r="A2" s="3" t="s">
        <v>1448</v>
      </c>
    </row>
    <row r="3" spans="1:7">
      <c r="A3" s="4" t="s">
        <v>1449</v>
      </c>
      <c r="C3" s="7" t="n">
        <v>12600000</v>
      </c>
      <c r="D3" s="7" t="n">
        <v>10900000</v>
      </c>
      <c r="E3" s="7" t="n">
        <v>9900000</v>
      </c>
    </row>
    <row r="4" spans="1:7">
      <c r="A4" s="4" t="s">
        <v>1450</v>
      </c>
      <c r="C4" s="5" t="n">
        <v>0</v>
      </c>
      <c r="D4" s="5" t="n">
        <v>0</v>
      </c>
      <c r="E4" s="5" t="n">
        <v>0</v>
      </c>
    </row>
    <row r="5" spans="1:7">
      <c r="A5" s="4" t="s">
        <v>507</v>
      </c>
    </row>
    <row r="6" spans="1:7">
      <c r="A6" s="3" t="s">
        <v>1451</v>
      </c>
    </row>
    <row r="7" spans="1:7">
      <c r="A7" s="4" t="s">
        <v>511</v>
      </c>
      <c r="B7" s="7" t="n">
        <v>25000000</v>
      </c>
    </row>
    <row r="8" spans="1:7">
      <c r="A8" s="4" t="s">
        <v>512</v>
      </c>
      <c r="B8" s="7" t="n">
        <v>27000000</v>
      </c>
    </row>
    <row r="9" spans="1:7">
      <c r="A9" s="4" t="s">
        <v>1452</v>
      </c>
    </row>
    <row r="10" spans="1:7">
      <c r="A10" s="3" t="s">
        <v>1451</v>
      </c>
    </row>
    <row r="11" spans="1:7">
      <c r="A11" s="4" t="s">
        <v>1453</v>
      </c>
      <c r="C11" s="7" t="n">
        <v>10</v>
      </c>
    </row>
    <row r="12" spans="1:7">
      <c r="A12" s="4" t="s">
        <v>1454</v>
      </c>
      <c r="C12" s="4" t="s">
        <v>1455</v>
      </c>
    </row>
    <row r="13" spans="1:7">
      <c r="A13" s="4" t="s">
        <v>1456</v>
      </c>
      <c r="C13" s="4" t="s">
        <v>1036</v>
      </c>
    </row>
    <row r="14" spans="1:7">
      <c r="A14" s="4" t="s">
        <v>1457</v>
      </c>
      <c r="C14" s="7" t="n">
        <v>10000000</v>
      </c>
    </row>
    <row r="15" spans="1:7">
      <c r="A15" s="4" t="s">
        <v>1458</v>
      </c>
      <c r="C15" s="4" t="s">
        <v>478</v>
      </c>
    </row>
    <row r="16" spans="1:7">
      <c r="A16" s="4" t="s">
        <v>1459</v>
      </c>
      <c r="C16" s="4" t="s">
        <v>496</v>
      </c>
    </row>
    <row r="17" spans="1:7">
      <c r="A17" s="4" t="s">
        <v>1460</v>
      </c>
    </row>
    <row r="18" spans="1:7">
      <c r="A18" s="3" t="s">
        <v>1448</v>
      </c>
    </row>
    <row r="19" spans="1:7">
      <c r="A19" s="4" t="s">
        <v>1461</v>
      </c>
      <c r="F19" s="7" t="n">
        <v>77100000</v>
      </c>
      <c r="G19" s="7" t="n">
        <v>77100000</v>
      </c>
    </row>
    <row r="20" spans="1:7">
      <c r="A20" s="4" t="s">
        <v>1462</v>
      </c>
      <c r="F20" s="7" t="n">
        <v>19000000</v>
      </c>
      <c r="G20" s="7" t="n">
        <v>19000000</v>
      </c>
    </row>
    <row r="21" spans="1:7">
      <c r="A21" s="4" t="s">
        <v>1463</v>
      </c>
    </row>
    <row r="22" spans="1:7">
      <c r="A22" s="3" t="s">
        <v>1448</v>
      </c>
    </row>
    <row r="23" spans="1:7">
      <c r="A23" s="4" t="s">
        <v>1464</v>
      </c>
      <c r="C23" s="7" t="n">
        <v>12600000</v>
      </c>
      <c r="D23" s="5" t="n">
        <v>10900000</v>
      </c>
      <c r="E23" s="5" t="n">
        <v>9900000</v>
      </c>
    </row>
    <row r="24" spans="1:7">
      <c r="A24" s="4" t="s">
        <v>1449</v>
      </c>
      <c r="C24" s="7" t="n">
        <v>12600000</v>
      </c>
      <c r="D24" s="7" t="n">
        <v>10900000</v>
      </c>
      <c r="E24" s="7" t="n">
        <v>99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77"/>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5"/>
    <col customWidth="1" max="6" min="6" width="25"/>
    <col customWidth="1" max="7" min="7" width="21"/>
    <col customWidth="1" max="8" min="8" width="21"/>
    <col customWidth="1" max="9" min="9" width="27"/>
    <col customWidth="1" max="10" min="10" width="29"/>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7"/>
    <col customWidth="1" max="19" min="19" width="21"/>
    <col customWidth="1" max="20" min="20" width="33"/>
  </cols>
  <sheetData>
    <row r="1" spans="1:20">
      <c r="A1" s="1" t="s">
        <v>1465</v>
      </c>
      <c r="B1" s="2" t="s">
        <v>1466</v>
      </c>
      <c r="C1" s="2" t="s">
        <v>1467</v>
      </c>
      <c r="D1" s="2" t="s">
        <v>1468</v>
      </c>
      <c r="E1" s="2" t="s">
        <v>1469</v>
      </c>
      <c r="F1" s="2" t="s">
        <v>1470</v>
      </c>
      <c r="G1" s="2" t="s">
        <v>1471</v>
      </c>
      <c r="H1" s="2" t="s">
        <v>1472</v>
      </c>
      <c r="I1" s="2" t="s">
        <v>1473</v>
      </c>
      <c r="J1" s="2" t="s">
        <v>1467</v>
      </c>
      <c r="K1" s="2" t="s">
        <v>539</v>
      </c>
      <c r="L1" s="2" t="s">
        <v>811</v>
      </c>
      <c r="M1" s="2" t="s">
        <v>812</v>
      </c>
      <c r="N1" s="2" t="s">
        <v>813</v>
      </c>
      <c r="O1" s="2" t="s">
        <v>814</v>
      </c>
      <c r="P1" s="2" t="s">
        <v>540</v>
      </c>
      <c r="Q1" s="2" t="s">
        <v>1473</v>
      </c>
      <c r="R1" s="2" t="s">
        <v>1473</v>
      </c>
      <c r="S1" s="2" t="s">
        <v>812</v>
      </c>
      <c r="T1" s="2" t="s">
        <v>1474</v>
      </c>
    </row>
    <row r="2" spans="1:20">
      <c r="A2" s="3" t="s">
        <v>1451</v>
      </c>
    </row>
    <row r="3" spans="1:20">
      <c r="A3" s="4" t="s">
        <v>41</v>
      </c>
      <c r="I3" s="7" t="n">
        <v>1464732</v>
      </c>
      <c r="M3" s="7" t="n">
        <v>8082265</v>
      </c>
      <c r="Q3" s="7" t="n">
        <v>1464732</v>
      </c>
      <c r="R3" s="7" t="n">
        <v>1464732</v>
      </c>
      <c r="S3" s="7" t="n">
        <v>8082265</v>
      </c>
    </row>
    <row r="4" spans="1:20">
      <c r="A4" s="4" t="s">
        <v>53</v>
      </c>
      <c r="I4" s="5" t="n">
        <v>6038707</v>
      </c>
      <c r="M4" s="5" t="n">
        <v>3428333</v>
      </c>
      <c r="Q4" s="5" t="n">
        <v>6038707</v>
      </c>
      <c r="R4" s="5" t="n">
        <v>6038707</v>
      </c>
      <c r="S4" s="5" t="n">
        <v>3428333</v>
      </c>
    </row>
    <row r="5" spans="1:20">
      <c r="A5" s="4" t="s">
        <v>114</v>
      </c>
      <c r="I5" s="5" t="n">
        <v>1800689</v>
      </c>
      <c r="J5" s="7" t="n">
        <v>4929375</v>
      </c>
      <c r="K5" s="7" t="n">
        <v>4367101</v>
      </c>
      <c r="L5" s="7" t="n">
        <v>1897442</v>
      </c>
      <c r="M5" s="5" t="n">
        <v>1317339</v>
      </c>
      <c r="N5" s="7" t="n">
        <v>6353239</v>
      </c>
      <c r="O5" s="7" t="n">
        <v>1534025</v>
      </c>
      <c r="P5" s="7" t="n">
        <v>3095913</v>
      </c>
      <c r="R5" s="5" t="n">
        <v>12994607</v>
      </c>
      <c r="S5" s="5" t="n">
        <v>12300516</v>
      </c>
      <c r="T5" s="7" t="n">
        <v>248658</v>
      </c>
    </row>
    <row r="6" spans="1:20">
      <c r="A6" s="4" t="s">
        <v>38</v>
      </c>
      <c r="I6" s="5" t="n">
        <v>33948853</v>
      </c>
      <c r="M6" s="5" t="n">
        <v>30870235</v>
      </c>
      <c r="Q6" s="5" t="n">
        <v>33948853</v>
      </c>
      <c r="R6" s="5" t="n">
        <v>33948853</v>
      </c>
      <c r="S6" s="5" t="n">
        <v>30870235</v>
      </c>
    </row>
    <row r="7" spans="1:20">
      <c r="A7" s="4" t="s">
        <v>507</v>
      </c>
    </row>
    <row r="8" spans="1:20">
      <c r="A8" s="3" t="s">
        <v>1451</v>
      </c>
    </row>
    <row r="9" spans="1:20">
      <c r="A9" s="4" t="s">
        <v>1475</v>
      </c>
      <c r="Q9" s="7" t="n">
        <v>292527823</v>
      </c>
    </row>
    <row r="10" spans="1:20">
      <c r="A10" s="4" t="s">
        <v>1476</v>
      </c>
      <c r="Q10" s="5" t="n">
        <v>21230769</v>
      </c>
    </row>
    <row r="11" spans="1:20">
      <c r="A11" s="4" t="s">
        <v>592</v>
      </c>
    </row>
    <row r="12" spans="1:20">
      <c r="A12" s="3" t="s">
        <v>1451</v>
      </c>
    </row>
    <row r="13" spans="1:20">
      <c r="A13" s="4" t="s">
        <v>1477</v>
      </c>
      <c r="R13" s="5" t="n">
        <v>400000</v>
      </c>
      <c r="S13" s="5" t="n">
        <v>300000</v>
      </c>
    </row>
    <row r="14" spans="1:20">
      <c r="A14" s="4" t="s">
        <v>1478</v>
      </c>
      <c r="G14" s="4" t="s">
        <v>1479</v>
      </c>
    </row>
    <row r="15" spans="1:20">
      <c r="A15" s="4" t="s">
        <v>1480</v>
      </c>
      <c r="G15" s="7" t="n">
        <v>3000000</v>
      </c>
    </row>
    <row r="16" spans="1:20">
      <c r="A16" s="4" t="s">
        <v>1481</v>
      </c>
    </row>
    <row r="17" spans="1:20">
      <c r="A17" s="3" t="s">
        <v>1451</v>
      </c>
    </row>
    <row r="18" spans="1:20">
      <c r="A18" s="4" t="s">
        <v>1482</v>
      </c>
      <c r="F18" s="4" t="s">
        <v>481</v>
      </c>
    </row>
    <row r="19" spans="1:20">
      <c r="A19" s="4" t="s">
        <v>1483</v>
      </c>
      <c r="F19" s="4" t="s">
        <v>1484</v>
      </c>
    </row>
    <row r="20" spans="1:20">
      <c r="A20" s="4" t="s">
        <v>1477</v>
      </c>
      <c r="R20" s="5" t="n">
        <v>1000000</v>
      </c>
      <c r="S20" s="5" t="n">
        <v>200000</v>
      </c>
    </row>
    <row r="21" spans="1:20">
      <c r="A21" s="4" t="s">
        <v>1485</v>
      </c>
      <c r="F21" s="5" t="n">
        <v>2</v>
      </c>
    </row>
    <row r="22" spans="1:20">
      <c r="A22" s="4" t="s">
        <v>1480</v>
      </c>
      <c r="F22" s="7" t="n">
        <v>16700000</v>
      </c>
    </row>
    <row r="23" spans="1:20">
      <c r="A23" s="4" t="s">
        <v>1486</v>
      </c>
      <c r="F23" s="4" t="s">
        <v>837</v>
      </c>
    </row>
    <row r="24" spans="1:20">
      <c r="A24" s="4" t="s">
        <v>1452</v>
      </c>
    </row>
    <row r="25" spans="1:20">
      <c r="A25" s="3" t="s">
        <v>1451</v>
      </c>
    </row>
    <row r="26" spans="1:20">
      <c r="A26" s="4" t="s">
        <v>41</v>
      </c>
      <c r="I26" s="7" t="n">
        <v>1500000</v>
      </c>
      <c r="M26" s="5" t="n">
        <v>8100000</v>
      </c>
      <c r="Q26" s="7" t="n">
        <v>1500000</v>
      </c>
      <c r="R26" s="5" t="n">
        <v>1500000</v>
      </c>
      <c r="S26" s="7" t="n">
        <v>8100000</v>
      </c>
    </row>
    <row r="27" spans="1:20">
      <c r="A27" s="4" t="s">
        <v>1487</v>
      </c>
    </row>
    <row r="28" spans="1:20">
      <c r="A28" s="3" t="s">
        <v>1451</v>
      </c>
    </row>
    <row r="29" spans="1:20">
      <c r="A29" s="4" t="s">
        <v>1488</v>
      </c>
      <c r="S29" s="4" t="s">
        <v>826</v>
      </c>
    </row>
    <row r="30" spans="1:20">
      <c r="A30" s="4" t="s">
        <v>821</v>
      </c>
      <c r="S30" s="4" t="s">
        <v>823</v>
      </c>
    </row>
    <row r="31" spans="1:20">
      <c r="A31" s="4" t="s">
        <v>1475</v>
      </c>
      <c r="S31" s="7" t="n">
        <v>9600000</v>
      </c>
    </row>
    <row r="32" spans="1:20">
      <c r="A32" s="4" t="s">
        <v>114</v>
      </c>
      <c r="R32" s="7" t="n">
        <v>10000000</v>
      </c>
      <c r="S32" s="5" t="n">
        <v>6000000</v>
      </c>
    </row>
    <row r="33" spans="1:20">
      <c r="A33" s="4" t="s">
        <v>1489</v>
      </c>
    </row>
    <row r="34" spans="1:20">
      <c r="A34" s="3" t="s">
        <v>1451</v>
      </c>
    </row>
    <row r="35" spans="1:20">
      <c r="A35" s="4" t="s">
        <v>1475</v>
      </c>
      <c r="B35" s="7" t="n">
        <v>275800000</v>
      </c>
    </row>
    <row r="36" spans="1:20">
      <c r="A36" s="4" t="s">
        <v>1490</v>
      </c>
      <c r="I36" s="5" t="n">
        <v>5349053</v>
      </c>
      <c r="Q36" s="5" t="n">
        <v>5349053</v>
      </c>
      <c r="R36" s="5" t="n">
        <v>5349053</v>
      </c>
    </row>
    <row r="37" spans="1:20">
      <c r="A37" s="4" t="s">
        <v>1476</v>
      </c>
      <c r="B37" s="5" t="n">
        <v>21230769</v>
      </c>
    </row>
    <row r="38" spans="1:20">
      <c r="A38" s="4" t="s">
        <v>1491</v>
      </c>
      <c r="B38" s="4" t="s">
        <v>1492</v>
      </c>
    </row>
    <row r="39" spans="1:20">
      <c r="A39" s="4" t="s">
        <v>1493</v>
      </c>
    </row>
    <row r="40" spans="1:20">
      <c r="A40" s="3" t="s">
        <v>1451</v>
      </c>
    </row>
    <row r="41" spans="1:20">
      <c r="A41" s="4" t="s">
        <v>1477</v>
      </c>
      <c r="R41" s="7" t="n">
        <v>0</v>
      </c>
      <c r="S41" s="5" t="n">
        <v>300000</v>
      </c>
      <c r="T41" s="7" t="n">
        <v>2300000</v>
      </c>
    </row>
    <row r="42" spans="1:20">
      <c r="A42" s="4" t="s">
        <v>1494</v>
      </c>
    </row>
    <row r="43" spans="1:20">
      <c r="A43" s="3" t="s">
        <v>1451</v>
      </c>
    </row>
    <row r="44" spans="1:20">
      <c r="A44" s="4" t="s">
        <v>1475</v>
      </c>
      <c r="S44" s="5" t="n">
        <v>9700000</v>
      </c>
    </row>
    <row r="45" spans="1:20">
      <c r="A45" s="4" t="s">
        <v>1495</v>
      </c>
      <c r="R45" s="5" t="n">
        <v>5900000</v>
      </c>
    </row>
    <row r="46" spans="1:20">
      <c r="A46" s="4" t="s">
        <v>829</v>
      </c>
      <c r="R46" s="5" t="n">
        <v>13000000</v>
      </c>
    </row>
    <row r="47" spans="1:20">
      <c r="A47" s="4" t="s">
        <v>1496</v>
      </c>
    </row>
    <row r="48" spans="1:20">
      <c r="A48" s="3" t="s">
        <v>1451</v>
      </c>
    </row>
    <row r="49" spans="1:20">
      <c r="A49" s="4" t="s">
        <v>1497</v>
      </c>
      <c r="G49" s="7" t="n">
        <v>47000000</v>
      </c>
    </row>
    <row r="50" spans="1:20">
      <c r="A50" s="4" t="s">
        <v>1498</v>
      </c>
    </row>
    <row r="51" spans="1:20">
      <c r="A51" s="3" t="s">
        <v>1451</v>
      </c>
    </row>
    <row r="52" spans="1:20">
      <c r="A52" s="4" t="s">
        <v>1063</v>
      </c>
      <c r="I52" s="7" t="n">
        <v>50000000</v>
      </c>
      <c r="Q52" s="7" t="n">
        <v>50000000</v>
      </c>
      <c r="R52" s="5" t="n">
        <v>50000000</v>
      </c>
    </row>
    <row r="53" spans="1:20">
      <c r="A53" s="4" t="s">
        <v>1499</v>
      </c>
      <c r="R53" s="5" t="n">
        <v>1800000</v>
      </c>
    </row>
    <row r="54" spans="1:20">
      <c r="A54" s="4" t="s">
        <v>1500</v>
      </c>
    </row>
    <row r="55" spans="1:20">
      <c r="A55" s="3" t="s">
        <v>1451</v>
      </c>
    </row>
    <row r="56" spans="1:20">
      <c r="A56" s="4" t="s">
        <v>1482</v>
      </c>
      <c r="T56" s="4" t="s">
        <v>1501</v>
      </c>
    </row>
    <row r="57" spans="1:20">
      <c r="A57" s="4" t="s">
        <v>1477</v>
      </c>
      <c r="R57" s="5" t="n">
        <v>900000</v>
      </c>
      <c r="S57" s="5" t="n">
        <v>1100000</v>
      </c>
      <c r="T57" s="7" t="n">
        <v>900000</v>
      </c>
    </row>
    <row r="58" spans="1:20">
      <c r="A58" s="4" t="s">
        <v>1485</v>
      </c>
      <c r="T58" s="5" t="n">
        <v>2</v>
      </c>
    </row>
    <row r="59" spans="1:20">
      <c r="A59" s="4" t="s">
        <v>1502</v>
      </c>
    </row>
    <row r="60" spans="1:20">
      <c r="A60" s="3" t="s">
        <v>1451</v>
      </c>
    </row>
    <row r="61" spans="1:20">
      <c r="A61" s="4" t="s">
        <v>1480</v>
      </c>
      <c r="T61" s="7" t="n">
        <v>14600000</v>
      </c>
    </row>
    <row r="62" spans="1:20">
      <c r="A62" s="4" t="s">
        <v>1503</v>
      </c>
    </row>
    <row r="63" spans="1:20">
      <c r="A63" s="3" t="s">
        <v>1451</v>
      </c>
    </row>
    <row r="64" spans="1:20">
      <c r="A64" s="4" t="s">
        <v>1480</v>
      </c>
      <c r="T64" s="5" t="n">
        <v>5100000</v>
      </c>
    </row>
    <row r="65" spans="1:20">
      <c r="A65" s="4" t="s">
        <v>1504</v>
      </c>
      <c r="L65" s="5" t="n">
        <v>5100000</v>
      </c>
    </row>
    <row r="66" spans="1:20">
      <c r="A66" s="4" t="s">
        <v>1505</v>
      </c>
    </row>
    <row r="67" spans="1:20">
      <c r="A67" s="3" t="s">
        <v>1451</v>
      </c>
    </row>
    <row r="68" spans="1:20">
      <c r="A68" s="4" t="s">
        <v>1480</v>
      </c>
      <c r="L68" s="7" t="n">
        <v>14600000</v>
      </c>
    </row>
    <row r="69" spans="1:20">
      <c r="A69" s="4" t="s">
        <v>1506</v>
      </c>
    </row>
    <row r="70" spans="1:20">
      <c r="A70" s="3" t="s">
        <v>1451</v>
      </c>
    </row>
    <row r="71" spans="1:20">
      <c r="A71" s="4" t="s">
        <v>1507</v>
      </c>
      <c r="C71" s="7" t="n">
        <v>48000000</v>
      </c>
      <c r="J71" s="7" t="n">
        <v>48000000</v>
      </c>
    </row>
    <row r="72" spans="1:20">
      <c r="A72" s="4" t="s">
        <v>845</v>
      </c>
      <c r="C72" s="5" t="n">
        <v>6000000</v>
      </c>
      <c r="J72" s="5" t="n">
        <v>6000000</v>
      </c>
    </row>
    <row r="73" spans="1:20">
      <c r="A73" s="4" t="s">
        <v>836</v>
      </c>
      <c r="C73" s="4" t="s">
        <v>837</v>
      </c>
    </row>
    <row r="74" spans="1:20">
      <c r="A74" s="4" t="s">
        <v>1482</v>
      </c>
      <c r="C74" s="4" t="s">
        <v>602</v>
      </c>
      <c r="J74" s="4" t="s">
        <v>602</v>
      </c>
    </row>
    <row r="75" spans="1:20">
      <c r="A75" s="4" t="s">
        <v>1483</v>
      </c>
      <c r="C75" s="4" t="s">
        <v>1484</v>
      </c>
    </row>
    <row r="76" spans="1:20">
      <c r="A76" s="4" t="s">
        <v>1477</v>
      </c>
      <c r="R76" s="5" t="n">
        <v>700000</v>
      </c>
    </row>
    <row r="77" spans="1:20">
      <c r="A77" s="4" t="s">
        <v>1508</v>
      </c>
    </row>
    <row r="78" spans="1:20">
      <c r="A78" s="3" t="s">
        <v>1451</v>
      </c>
    </row>
    <row r="79" spans="1:20">
      <c r="A79" s="4" t="s">
        <v>825</v>
      </c>
      <c r="C79" s="4" t="s">
        <v>1509</v>
      </c>
    </row>
    <row r="80" spans="1:20">
      <c r="A80" s="4" t="s">
        <v>1510</v>
      </c>
    </row>
    <row r="81" spans="1:20">
      <c r="A81" s="3" t="s">
        <v>1451</v>
      </c>
    </row>
    <row r="82" spans="1:20">
      <c r="A82" s="4" t="s">
        <v>825</v>
      </c>
      <c r="C82" s="4" t="s">
        <v>767</v>
      </c>
    </row>
    <row r="83" spans="1:20">
      <c r="A83" s="4" t="s">
        <v>1511</v>
      </c>
    </row>
    <row r="84" spans="1:20">
      <c r="A84" s="3" t="s">
        <v>1451</v>
      </c>
    </row>
    <row r="85" spans="1:20">
      <c r="A85" s="4" t="s">
        <v>825</v>
      </c>
      <c r="G85" s="4" t="s">
        <v>584</v>
      </c>
    </row>
    <row r="86" spans="1:20">
      <c r="A86" s="4" t="s">
        <v>1482</v>
      </c>
      <c r="G86" s="4" t="s">
        <v>602</v>
      </c>
    </row>
    <row r="87" spans="1:20">
      <c r="A87" s="4" t="s">
        <v>1483</v>
      </c>
      <c r="G87" s="4" t="s">
        <v>1484</v>
      </c>
    </row>
    <row r="88" spans="1:20">
      <c r="A88" s="4" t="s">
        <v>1477</v>
      </c>
      <c r="R88" s="5" t="n">
        <v>400000</v>
      </c>
      <c r="S88" s="5" t="n">
        <v>200000</v>
      </c>
    </row>
    <row r="89" spans="1:20">
      <c r="A89" s="4" t="s">
        <v>1512</v>
      </c>
      <c r="I89" s="7" t="n">
        <v>6300000</v>
      </c>
    </row>
    <row r="90" spans="1:20">
      <c r="A90" s="4" t="s">
        <v>1480</v>
      </c>
      <c r="G90" s="7" t="n">
        <v>6300000</v>
      </c>
    </row>
    <row r="91" spans="1:20">
      <c r="A91" s="4" t="s">
        <v>1513</v>
      </c>
    </row>
    <row r="92" spans="1:20">
      <c r="A92" s="3" t="s">
        <v>1451</v>
      </c>
    </row>
    <row r="93" spans="1:20">
      <c r="A93" s="4" t="s">
        <v>1507</v>
      </c>
      <c r="D93" s="7" t="n">
        <v>12700000</v>
      </c>
    </row>
    <row r="94" spans="1:20">
      <c r="A94" s="4" t="s">
        <v>825</v>
      </c>
      <c r="D94" s="4" t="s">
        <v>826</v>
      </c>
    </row>
    <row r="95" spans="1:20">
      <c r="A95" s="4" t="s">
        <v>836</v>
      </c>
      <c r="D95" s="4" t="s">
        <v>850</v>
      </c>
    </row>
    <row r="96" spans="1:20">
      <c r="A96" s="4" t="s">
        <v>1482</v>
      </c>
      <c r="D96" s="4" t="s">
        <v>602</v>
      </c>
    </row>
    <row r="97" spans="1:20">
      <c r="A97" s="4" t="s">
        <v>1483</v>
      </c>
      <c r="D97" s="4" t="s">
        <v>1484</v>
      </c>
    </row>
    <row r="98" spans="1:20">
      <c r="A98" s="4" t="s">
        <v>1477</v>
      </c>
      <c r="R98" s="5" t="n">
        <v>1200000</v>
      </c>
    </row>
    <row r="99" spans="1:20">
      <c r="A99" s="4" t="s">
        <v>1514</v>
      </c>
    </row>
    <row r="100" spans="1:20">
      <c r="A100" s="3" t="s">
        <v>1451</v>
      </c>
    </row>
    <row r="101" spans="1:20">
      <c r="A101" s="4" t="s">
        <v>1507</v>
      </c>
      <c r="D101" s="7" t="n">
        <v>19000000</v>
      </c>
    </row>
    <row r="102" spans="1:20">
      <c r="A102" s="4" t="s">
        <v>825</v>
      </c>
      <c r="D102" s="4" t="s">
        <v>1079</v>
      </c>
    </row>
    <row r="103" spans="1:20">
      <c r="A103" s="4" t="s">
        <v>836</v>
      </c>
      <c r="D103" s="4" t="s">
        <v>850</v>
      </c>
    </row>
    <row r="104" spans="1:20">
      <c r="A104" s="4" t="s">
        <v>1482</v>
      </c>
      <c r="D104" s="4" t="s">
        <v>602</v>
      </c>
    </row>
    <row r="105" spans="1:20">
      <c r="A105" s="4" t="s">
        <v>1483</v>
      </c>
      <c r="D105" s="4" t="s">
        <v>1484</v>
      </c>
    </row>
    <row r="106" spans="1:20">
      <c r="A106" s="4" t="s">
        <v>1477</v>
      </c>
      <c r="R106" s="5" t="n">
        <v>1000000</v>
      </c>
    </row>
    <row r="107" spans="1:20">
      <c r="A107" s="4" t="s">
        <v>1515</v>
      </c>
    </row>
    <row r="108" spans="1:20">
      <c r="A108" s="3" t="s">
        <v>1451</v>
      </c>
    </row>
    <row r="109" spans="1:20">
      <c r="A109" s="4" t="s">
        <v>1516</v>
      </c>
      <c r="D109" s="7" t="n">
        <v>5200000</v>
      </c>
    </row>
    <row r="110" spans="1:20">
      <c r="A110" s="4" t="s">
        <v>1517</v>
      </c>
    </row>
    <row r="111" spans="1:20">
      <c r="A111" s="3" t="s">
        <v>1451</v>
      </c>
    </row>
    <row r="112" spans="1:20">
      <c r="A112" s="4" t="s">
        <v>845</v>
      </c>
      <c r="D112" s="5" t="n">
        <v>2</v>
      </c>
    </row>
    <row r="113" spans="1:20">
      <c r="A113" s="4" t="s">
        <v>1518</v>
      </c>
    </row>
    <row r="114" spans="1:20">
      <c r="A114" s="3" t="s">
        <v>1451</v>
      </c>
    </row>
    <row r="115" spans="1:20">
      <c r="A115" s="4" t="s">
        <v>825</v>
      </c>
      <c r="E115" s="4" t="s">
        <v>1079</v>
      </c>
    </row>
    <row r="116" spans="1:20">
      <c r="A116" s="4" t="s">
        <v>1482</v>
      </c>
      <c r="E116" s="4" t="s">
        <v>602</v>
      </c>
    </row>
    <row r="117" spans="1:20">
      <c r="A117" s="4" t="s">
        <v>1483</v>
      </c>
      <c r="E117" s="4" t="s">
        <v>1484</v>
      </c>
    </row>
    <row r="118" spans="1:20">
      <c r="A118" s="4" t="s">
        <v>1477</v>
      </c>
      <c r="R118" s="7" t="n">
        <v>400000</v>
      </c>
      <c r="S118" s="5" t="n">
        <v>100000</v>
      </c>
    </row>
    <row r="119" spans="1:20">
      <c r="A119" s="4" t="s">
        <v>1519</v>
      </c>
      <c r="E119" s="5" t="n">
        <v>2</v>
      </c>
    </row>
    <row r="120" spans="1:20">
      <c r="A120" s="4" t="s">
        <v>1520</v>
      </c>
      <c r="E120" s="4" t="s">
        <v>478</v>
      </c>
    </row>
    <row r="121" spans="1:20">
      <c r="A121" s="4" t="s">
        <v>1480</v>
      </c>
      <c r="E121" s="7" t="n">
        <v>7100000</v>
      </c>
    </row>
    <row r="122" spans="1:20">
      <c r="A122" s="4" t="s">
        <v>1521</v>
      </c>
    </row>
    <row r="123" spans="1:20">
      <c r="A123" s="3" t="s">
        <v>1451</v>
      </c>
    </row>
    <row r="124" spans="1:20">
      <c r="A124" s="4" t="s">
        <v>1478</v>
      </c>
      <c r="D124" s="4" t="s">
        <v>1522</v>
      </c>
    </row>
    <row r="125" spans="1:20">
      <c r="A125" s="4" t="s">
        <v>1523</v>
      </c>
    </row>
    <row r="126" spans="1:20">
      <c r="A126" s="3" t="s">
        <v>1451</v>
      </c>
    </row>
    <row r="127" spans="1:20">
      <c r="A127" s="4" t="s">
        <v>1524</v>
      </c>
      <c r="I127" s="4" t="s">
        <v>481</v>
      </c>
      <c r="Q127" s="4" t="s">
        <v>481</v>
      </c>
      <c r="R127" s="4" t="s">
        <v>481</v>
      </c>
    </row>
    <row r="128" spans="1:20">
      <c r="A128" s="4" t="s">
        <v>1525</v>
      </c>
    </row>
    <row r="129" spans="1:20">
      <c r="A129" s="3" t="s">
        <v>1451</v>
      </c>
    </row>
    <row r="130" spans="1:20">
      <c r="A130" s="4" t="s">
        <v>1507</v>
      </c>
      <c r="H130" s="7" t="n">
        <v>23000000</v>
      </c>
      <c r="T130" s="7" t="n">
        <v>18000000</v>
      </c>
    </row>
    <row r="131" spans="1:20">
      <c r="A131" s="4" t="s">
        <v>1477</v>
      </c>
      <c r="R131" s="7" t="n">
        <v>1000000</v>
      </c>
      <c r="S131" s="5" t="n">
        <v>2300000</v>
      </c>
    </row>
    <row r="132" spans="1:20">
      <c r="A132" s="4" t="s">
        <v>1478</v>
      </c>
      <c r="H132" s="4" t="s">
        <v>1522</v>
      </c>
    </row>
    <row r="133" spans="1:20">
      <c r="A133" s="4" t="s">
        <v>1526</v>
      </c>
      <c r="H133" s="7" t="n">
        <v>2000000</v>
      </c>
    </row>
    <row r="134" spans="1:20">
      <c r="A134" s="4" t="s">
        <v>1504</v>
      </c>
      <c r="K134" s="7" t="n">
        <v>1000000</v>
      </c>
    </row>
    <row r="135" spans="1:20">
      <c r="A135" s="4" t="s">
        <v>1527</v>
      </c>
    </row>
    <row r="136" spans="1:20">
      <c r="A136" s="3" t="s">
        <v>1451</v>
      </c>
    </row>
    <row r="137" spans="1:20">
      <c r="A137" s="4" t="s">
        <v>845</v>
      </c>
      <c r="T137" s="5" t="n">
        <v>2</v>
      </c>
    </row>
    <row r="138" spans="1:20">
      <c r="A138" s="4" t="s">
        <v>825</v>
      </c>
      <c r="T138" s="4" t="s">
        <v>847</v>
      </c>
    </row>
    <row r="139" spans="1:20">
      <c r="A139" s="4" t="s">
        <v>1482</v>
      </c>
      <c r="T139" s="4" t="s">
        <v>851</v>
      </c>
    </row>
    <row r="140" spans="1:20">
      <c r="A140" s="4" t="s">
        <v>1477</v>
      </c>
      <c r="R140" s="5" t="n">
        <v>200000</v>
      </c>
      <c r="S140" s="5" t="n">
        <v>300000</v>
      </c>
      <c r="T140" s="7" t="n">
        <v>100000</v>
      </c>
    </row>
    <row r="141" spans="1:20">
      <c r="A141" s="4" t="s">
        <v>1480</v>
      </c>
      <c r="T141" s="7" t="n">
        <v>5000000</v>
      </c>
    </row>
    <row r="142" spans="1:20">
      <c r="A142" s="4" t="s">
        <v>1486</v>
      </c>
      <c r="T142" s="4" t="s">
        <v>850</v>
      </c>
    </row>
    <row r="143" spans="1:20">
      <c r="A143" s="4" t="s">
        <v>38</v>
      </c>
      <c r="T143" s="7" t="n">
        <v>100000</v>
      </c>
    </row>
    <row r="144" spans="1:20">
      <c r="A144" s="4" t="s">
        <v>1528</v>
      </c>
      <c r="T144" s="4" t="s">
        <v>481</v>
      </c>
    </row>
    <row r="145" spans="1:20">
      <c r="A145" s="4" t="s">
        <v>1529</v>
      </c>
      <c r="T145" s="5" t="n">
        <v>2</v>
      </c>
    </row>
    <row r="146" spans="1:20">
      <c r="A146" s="4" t="s">
        <v>1530</v>
      </c>
    </row>
    <row r="147" spans="1:20">
      <c r="A147" s="3" t="s">
        <v>1451</v>
      </c>
    </row>
    <row r="148" spans="1:20">
      <c r="A148" s="4" t="s">
        <v>825</v>
      </c>
      <c r="T148" s="4" t="s">
        <v>765</v>
      </c>
    </row>
    <row r="149" spans="1:20">
      <c r="A149" s="4" t="s">
        <v>1482</v>
      </c>
      <c r="T149" s="4" t="s">
        <v>1531</v>
      </c>
    </row>
    <row r="150" spans="1:20">
      <c r="A150" s="4" t="s">
        <v>1483</v>
      </c>
      <c r="T150" s="4" t="s">
        <v>1426</v>
      </c>
    </row>
    <row r="151" spans="1:20">
      <c r="A151" s="4" t="s">
        <v>1480</v>
      </c>
      <c r="T151" s="7" t="n">
        <v>30400000</v>
      </c>
    </row>
    <row r="152" spans="1:20">
      <c r="A152" s="4" t="s">
        <v>1486</v>
      </c>
      <c r="T152" s="4" t="s">
        <v>837</v>
      </c>
    </row>
    <row r="153" spans="1:20">
      <c r="A153" s="4" t="s">
        <v>1532</v>
      </c>
    </row>
    <row r="154" spans="1:20">
      <c r="A154" s="3" t="s">
        <v>1451</v>
      </c>
    </row>
    <row r="155" spans="1:20">
      <c r="A155" s="4" t="s">
        <v>1504</v>
      </c>
      <c r="J155" s="7" t="n">
        <v>3300000</v>
      </c>
    </row>
    <row r="156" spans="1:20">
      <c r="A156" s="4" t="s">
        <v>1533</v>
      </c>
    </row>
    <row r="157" spans="1:20">
      <c r="A157" s="3" t="s">
        <v>1451</v>
      </c>
    </row>
    <row r="158" spans="1:20">
      <c r="A158" s="4" t="s">
        <v>1477</v>
      </c>
      <c r="R158" s="7" t="n">
        <v>3500000</v>
      </c>
      <c r="S158" s="5" t="n">
        <v>2800000</v>
      </c>
      <c r="T158" s="7" t="n">
        <v>1200000</v>
      </c>
    </row>
    <row r="159" spans="1:20">
      <c r="A159" s="4" t="s">
        <v>1478</v>
      </c>
      <c r="D159" s="4" t="s">
        <v>629</v>
      </c>
    </row>
    <row r="160" spans="1:20">
      <c r="A160" s="4" t="s">
        <v>1480</v>
      </c>
      <c r="D160" s="7" t="n">
        <v>4600000</v>
      </c>
    </row>
    <row r="161" spans="1:20">
      <c r="A161" s="4" t="s">
        <v>1534</v>
      </c>
    </row>
    <row r="162" spans="1:20">
      <c r="A162" s="3" t="s">
        <v>1451</v>
      </c>
    </row>
    <row r="163" spans="1:20">
      <c r="A163" s="4" t="s">
        <v>1535</v>
      </c>
      <c r="R163" s="4" t="s">
        <v>932</v>
      </c>
    </row>
    <row r="164" spans="1:20">
      <c r="A164" s="4" t="s">
        <v>1536</v>
      </c>
      <c r="R164" s="4" t="s">
        <v>1537</v>
      </c>
    </row>
    <row r="165" spans="1:20">
      <c r="A165" s="4" t="s">
        <v>807</v>
      </c>
    </row>
    <row r="166" spans="1:20">
      <c r="A166" s="3" t="s">
        <v>1451</v>
      </c>
    </row>
    <row r="167" spans="1:20">
      <c r="A167" s="4" t="s">
        <v>829</v>
      </c>
      <c r="R167" s="7" t="n">
        <v>2800000</v>
      </c>
      <c r="S167" s="5" t="n">
        <v>4500000</v>
      </c>
    </row>
    <row r="168" spans="1:20">
      <c r="A168" s="4" t="s">
        <v>114</v>
      </c>
      <c r="R168" s="5" t="n">
        <v>2800000</v>
      </c>
      <c r="S168" s="5" t="n">
        <v>5500000</v>
      </c>
    </row>
    <row r="169" spans="1:20">
      <c r="A169" s="4" t="s">
        <v>38</v>
      </c>
      <c r="I169" s="7" t="n">
        <v>100</v>
      </c>
      <c r="M169" s="7" t="n">
        <v>100</v>
      </c>
      <c r="Q169" s="7" t="n">
        <v>100</v>
      </c>
      <c r="R169" s="5" t="n">
        <v>100</v>
      </c>
      <c r="S169" s="5" t="n">
        <v>100</v>
      </c>
    </row>
    <row r="170" spans="1:20">
      <c r="A170" s="4" t="s">
        <v>1538</v>
      </c>
      <c r="I170" s="5" t="n">
        <v>847700000</v>
      </c>
      <c r="Q170" s="5" t="n">
        <v>847700000</v>
      </c>
      <c r="R170" s="5" t="n">
        <v>847700000</v>
      </c>
    </row>
    <row r="171" spans="1:20">
      <c r="A171" s="4" t="s">
        <v>1539</v>
      </c>
      <c r="I171" s="7" t="n">
        <v>847700000</v>
      </c>
      <c r="Q171" s="7" t="n">
        <v>847700000</v>
      </c>
      <c r="R171" s="7" t="n">
        <v>847700000</v>
      </c>
    </row>
    <row r="172" spans="1:20">
      <c r="A172" s="4" t="s">
        <v>1540</v>
      </c>
    </row>
    <row r="173" spans="1:20">
      <c r="A173" s="3" t="s">
        <v>1451</v>
      </c>
    </row>
    <row r="174" spans="1:20">
      <c r="A174" s="4" t="s">
        <v>1477</v>
      </c>
      <c r="S174" s="7" t="n">
        <v>200000</v>
      </c>
    </row>
    <row r="175" spans="1:20">
      <c r="A175" s="4" t="s">
        <v>1541</v>
      </c>
    </row>
    <row r="176" spans="1:20">
      <c r="A176" s="3" t="s">
        <v>1451</v>
      </c>
    </row>
    <row r="177" spans="1:20">
      <c r="A177" s="4" t="s">
        <v>1542</v>
      </c>
      <c r="I177" s="4" t="s">
        <v>639</v>
      </c>
      <c r="Q177" s="4" t="s">
        <v>639</v>
      </c>
      <c r="R177" s="4" t="s">
        <v>63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543</v>
      </c>
      <c r="B1" s="2" t="s">
        <v>1</v>
      </c>
    </row>
    <row r="2" spans="1:2">
      <c r="B2" s="2" t="s">
        <v>472</v>
      </c>
    </row>
    <row r="3" spans="1:2">
      <c r="A3" s="3" t="s">
        <v>287</v>
      </c>
    </row>
    <row r="4" spans="1:2">
      <c r="A4" s="4" t="s">
        <v>1544</v>
      </c>
      <c r="B4" s="4" t="s">
        <v>496</v>
      </c>
    </row>
    <row r="5" spans="1:2">
      <c r="A5" s="4" t="s">
        <v>1545</v>
      </c>
      <c r="B5" s="4" t="s">
        <v>485</v>
      </c>
    </row>
    <row r="6" spans="1:2">
      <c r="A6" s="4" t="s">
        <v>1546</v>
      </c>
      <c r="B6" s="4" t="s">
        <v>557</v>
      </c>
    </row>
    <row r="7" spans="1:2">
      <c r="A7" s="4" t="s">
        <v>102</v>
      </c>
    </row>
    <row r="8" spans="1:2">
      <c r="A8" s="3" t="s">
        <v>287</v>
      </c>
    </row>
    <row r="9" spans="1:2">
      <c r="A9" s="4" t="s">
        <v>1547</v>
      </c>
      <c r="B9" s="6" t="n">
        <v>0.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1548</v>
      </c>
      <c r="B1" s="2" t="s">
        <v>1</v>
      </c>
    </row>
    <row r="2" spans="1:2">
      <c r="B2" s="2" t="s">
        <v>472</v>
      </c>
    </row>
    <row r="3" spans="1:2">
      <c r="A3" s="3" t="s">
        <v>1549</v>
      </c>
    </row>
    <row r="4" spans="1:2">
      <c r="A4" s="4" t="s">
        <v>1550</v>
      </c>
      <c r="B4" s="4" t="s">
        <v>1551</v>
      </c>
    </row>
    <row r="5" spans="1:2">
      <c r="A5" s="4" t="s">
        <v>1552</v>
      </c>
      <c r="B5" s="6" t="n">
        <v>0.7</v>
      </c>
    </row>
    <row r="6" spans="1:2">
      <c r="A6" s="4" t="s">
        <v>56</v>
      </c>
    </row>
    <row r="7" spans="1:2">
      <c r="A7" s="3" t="s">
        <v>1549</v>
      </c>
    </row>
    <row r="8" spans="1:2">
      <c r="A8" s="4" t="s">
        <v>1553</v>
      </c>
      <c r="B8" s="9" t="n">
        <v>3.5</v>
      </c>
    </row>
    <row r="9" spans="1:2">
      <c r="A9" s="4" t="s">
        <v>43</v>
      </c>
    </row>
    <row r="10" spans="1:2">
      <c r="A10" s="3" t="s">
        <v>1549</v>
      </c>
    </row>
    <row r="11" spans="1:2">
      <c r="A11" s="4" t="s">
        <v>1554</v>
      </c>
      <c r="B11" s="6" t="n">
        <v>2.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555</v>
      </c>
      <c r="B1" s="2" t="s">
        <v>1</v>
      </c>
    </row>
    <row r="2" spans="1:2">
      <c r="B2" s="2" t="s">
        <v>1556</v>
      </c>
    </row>
    <row r="3" spans="1:2">
      <c r="A3" s="3" t="s">
        <v>289</v>
      </c>
    </row>
    <row r="4" spans="1:2">
      <c r="A4" s="4" t="s">
        <v>1557</v>
      </c>
      <c r="B4" s="5" t="n">
        <v>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464</v>
      </c>
      <c r="J1" s="2" t="s">
        <v>1</v>
      </c>
    </row>
    <row r="2" spans="1:12">
      <c r="B2" s="2" t="s">
        <v>2</v>
      </c>
      <c r="C2" s="2" t="s">
        <v>1391</v>
      </c>
      <c r="D2" s="2" t="s">
        <v>4</v>
      </c>
      <c r="E2" s="2" t="s">
        <v>1316</v>
      </c>
      <c r="F2" s="2" t="s">
        <v>30</v>
      </c>
      <c r="G2" s="2" t="s">
        <v>1113</v>
      </c>
      <c r="H2" s="2" t="s">
        <v>1392</v>
      </c>
      <c r="I2" s="2" t="s">
        <v>1114</v>
      </c>
      <c r="J2" s="2" t="s">
        <v>2</v>
      </c>
      <c r="K2" s="2" t="s">
        <v>30</v>
      </c>
      <c r="L2" s="2" t="s">
        <v>126</v>
      </c>
    </row>
    <row r="3" spans="1:12">
      <c r="A3" s="3" t="s">
        <v>289</v>
      </c>
    </row>
    <row r="4" spans="1:12">
      <c r="A4" s="4" t="s">
        <v>90</v>
      </c>
      <c r="J4" s="7" t="n">
        <v>116172621</v>
      </c>
      <c r="K4" s="7" t="n">
        <v>106768542</v>
      </c>
      <c r="L4" s="7" t="n">
        <v>106716344</v>
      </c>
    </row>
    <row r="5" spans="1:12">
      <c r="A5" s="4" t="s">
        <v>91</v>
      </c>
      <c r="J5" s="5" t="n">
        <v>2539274</v>
      </c>
      <c r="K5" s="5" t="n">
        <v>7884344</v>
      </c>
    </row>
    <row r="6" spans="1:12">
      <c r="A6" s="4" t="s">
        <v>92</v>
      </c>
      <c r="J6" s="5" t="n">
        <v>63622771</v>
      </c>
      <c r="K6" s="5" t="n">
        <v>49720132</v>
      </c>
      <c r="L6" s="5" t="n">
        <v>47903458</v>
      </c>
    </row>
    <row r="7" spans="1:12">
      <c r="A7" s="4" t="s">
        <v>93</v>
      </c>
      <c r="B7" s="7" t="n">
        <v>12083989</v>
      </c>
      <c r="C7" s="7" t="n">
        <v>12669999</v>
      </c>
      <c r="D7" s="7" t="n">
        <v>17265284</v>
      </c>
      <c r="E7" s="7" t="n">
        <v>13069852</v>
      </c>
      <c r="F7" s="7" t="n">
        <v>14878213</v>
      </c>
      <c r="G7" s="7" t="n">
        <v>14140346</v>
      </c>
      <c r="H7" s="7" t="n">
        <v>22632167</v>
      </c>
      <c r="I7" s="7" t="n">
        <v>13282028</v>
      </c>
      <c r="J7" s="5" t="n">
        <v>55089124</v>
      </c>
      <c r="K7" s="5" t="n">
        <v>64932754</v>
      </c>
      <c r="L7" s="5" t="n">
        <v>58812886</v>
      </c>
    </row>
    <row r="8" spans="1:12">
      <c r="A8" s="3" t="s">
        <v>94</v>
      </c>
    </row>
    <row r="9" spans="1:12">
      <c r="A9" s="4" t="s">
        <v>95</v>
      </c>
      <c r="J9" s="5" t="n">
        <v>24594090</v>
      </c>
    </row>
    <row r="10" spans="1:12">
      <c r="A10" s="4" t="s">
        <v>96</v>
      </c>
      <c r="J10" s="5" t="n">
        <v>44940760</v>
      </c>
    </row>
    <row r="11" spans="1:12">
      <c r="A11" s="4" t="s">
        <v>1559</v>
      </c>
      <c r="J11" s="5" t="n">
        <v>30758759</v>
      </c>
    </row>
    <row r="12" spans="1:12">
      <c r="A12" s="4" t="s">
        <v>1560</v>
      </c>
      <c r="J12" s="5" t="n">
        <v>-21704560</v>
      </c>
    </row>
    <row r="13" spans="1:12">
      <c r="A13" s="4" t="s">
        <v>98</v>
      </c>
      <c r="J13" s="5" t="n">
        <v>14881275</v>
      </c>
      <c r="K13" s="5" t="n">
        <v>27666252</v>
      </c>
      <c r="L13" s="5" t="n">
        <v>32641249</v>
      </c>
    </row>
    <row r="14" spans="1:12">
      <c r="A14" s="4" t="s">
        <v>99</v>
      </c>
      <c r="J14" s="5" t="n">
        <v>1041017</v>
      </c>
      <c r="K14" s="5" t="n">
        <v>270360</v>
      </c>
      <c r="L14" s="5" t="n">
        <v>1645465</v>
      </c>
    </row>
    <row r="15" spans="1:12">
      <c r="A15" s="4" t="s">
        <v>100</v>
      </c>
      <c r="B15" s="5" t="n">
        <v>49580564</v>
      </c>
      <c r="C15" s="5" t="n">
        <v>34868259</v>
      </c>
      <c r="D15" s="5" t="n">
        <v>4641223</v>
      </c>
      <c r="E15" s="5" t="n">
        <v>5421295</v>
      </c>
      <c r="F15" s="5" t="n">
        <v>4917135</v>
      </c>
      <c r="G15" s="5" t="n">
        <v>7254484</v>
      </c>
      <c r="H15" s="5" t="n">
        <v>7278650</v>
      </c>
      <c r="I15" s="5" t="n">
        <v>8486343</v>
      </c>
      <c r="J15" s="5" t="n">
        <v>94511341</v>
      </c>
      <c r="K15" s="5" t="n">
        <v>27936612</v>
      </c>
      <c r="L15" s="5" t="n">
        <v>34286714</v>
      </c>
    </row>
    <row r="16" spans="1:12">
      <c r="A16" s="3" t="s">
        <v>101</v>
      </c>
    </row>
    <row r="17" spans="1:12">
      <c r="A17" s="4" t="s">
        <v>102</v>
      </c>
      <c r="J17" s="5" t="n">
        <v>38647446</v>
      </c>
      <c r="K17" s="5" t="n">
        <v>17500457</v>
      </c>
      <c r="L17" s="5" t="n">
        <v>13978223</v>
      </c>
    </row>
    <row r="18" spans="1:12">
      <c r="A18" s="4" t="s">
        <v>103</v>
      </c>
      <c r="J18" s="5" t="n">
        <v>17586871</v>
      </c>
      <c r="K18" s="5" t="n">
        <v>9392136</v>
      </c>
      <c r="L18" s="5" t="n">
        <v>9600139</v>
      </c>
    </row>
    <row r="19" spans="1:12">
      <c r="A19" s="4" t="s">
        <v>104</v>
      </c>
      <c r="J19" s="5" t="n">
        <v>10261902</v>
      </c>
      <c r="K19" s="5" t="n">
        <v>3133681</v>
      </c>
    </row>
    <row r="20" spans="1:12">
      <c r="A20" s="4" t="s">
        <v>105</v>
      </c>
      <c r="J20" s="5" t="n">
        <v>13501025</v>
      </c>
      <c r="K20" s="5" t="n">
        <v>23237834</v>
      </c>
      <c r="L20" s="5" t="n">
        <v>27857460</v>
      </c>
    </row>
    <row r="21" spans="1:12">
      <c r="A21" s="4" t="s">
        <v>106</v>
      </c>
      <c r="J21" s="5" t="n">
        <v>5021900</v>
      </c>
      <c r="K21" s="5" t="n">
        <v>5436330</v>
      </c>
      <c r="L21" s="5" t="n">
        <v>7371737</v>
      </c>
    </row>
    <row r="22" spans="1:12">
      <c r="A22" s="4" t="s">
        <v>107</v>
      </c>
      <c r="J22" s="5" t="n">
        <v>11200000</v>
      </c>
      <c r="L22" s="5" t="n">
        <v>250000</v>
      </c>
    </row>
    <row r="23" spans="1:12">
      <c r="A23" s="4" t="s">
        <v>108</v>
      </c>
      <c r="J23" s="5" t="n">
        <v>2234823</v>
      </c>
    </row>
    <row r="24" spans="1:12">
      <c r="A24" s="4" t="s">
        <v>109</v>
      </c>
      <c r="J24" s="5" t="n">
        <v>-134101</v>
      </c>
      <c r="K24" s="5" t="n">
        <v>4466886</v>
      </c>
      <c r="L24" s="5" t="n">
        <v>-308511</v>
      </c>
    </row>
    <row r="25" spans="1:12">
      <c r="A25" s="4" t="s">
        <v>110</v>
      </c>
      <c r="J25" s="5" t="n">
        <v>12600000</v>
      </c>
      <c r="K25" s="5" t="n">
        <v>10900000</v>
      </c>
      <c r="L25" s="5" t="n">
        <v>9900000</v>
      </c>
    </row>
    <row r="26" spans="1:12">
      <c r="A26" s="4" t="s">
        <v>111</v>
      </c>
      <c r="B26" s="5" t="n">
        <v>32035587</v>
      </c>
      <c r="C26" s="5" t="n">
        <v>35741599</v>
      </c>
      <c r="D26" s="5" t="n">
        <v>25169864</v>
      </c>
      <c r="E26" s="5" t="n">
        <v>17972816</v>
      </c>
      <c r="F26" s="5" t="n">
        <v>18001688</v>
      </c>
      <c r="G26" s="5" t="n">
        <v>18338403</v>
      </c>
      <c r="H26" s="5" t="n">
        <v>19057772</v>
      </c>
      <c r="I26" s="5" t="n">
        <v>18669461</v>
      </c>
      <c r="J26" s="5" t="n">
        <v>110919866</v>
      </c>
      <c r="K26" s="5" t="n">
        <v>74067324</v>
      </c>
      <c r="L26" s="5" t="n">
        <v>68649048</v>
      </c>
    </row>
    <row r="27" spans="1:12">
      <c r="A27" s="4" t="s">
        <v>1561</v>
      </c>
      <c r="B27" s="5" t="n">
        <v>29628966</v>
      </c>
      <c r="C27" s="5" t="n">
        <v>11796659</v>
      </c>
      <c r="D27" s="5" t="n">
        <v>-3263357</v>
      </c>
      <c r="E27" s="5" t="n">
        <v>518331</v>
      </c>
      <c r="F27" s="5" t="n">
        <v>1793660</v>
      </c>
      <c r="G27" s="5" t="n">
        <v>3056427</v>
      </c>
      <c r="H27" s="5" t="n">
        <v>10853045</v>
      </c>
      <c r="I27" s="5" t="n">
        <v>3098910</v>
      </c>
      <c r="J27" s="5" t="n">
        <v>38680599</v>
      </c>
      <c r="K27" s="5" t="n">
        <v>18802042</v>
      </c>
      <c r="L27" s="5" t="n">
        <v>24450552</v>
      </c>
    </row>
    <row r="28" spans="1:12">
      <c r="A28" s="4" t="s">
        <v>187</v>
      </c>
      <c r="G28" s="5" t="n">
        <v>8162720</v>
      </c>
      <c r="I28" s="5" t="n">
        <v>11009162</v>
      </c>
      <c r="K28" s="5" t="n">
        <v>19171882</v>
      </c>
    </row>
    <row r="29" spans="1:12">
      <c r="A29" s="4" t="s">
        <v>186</v>
      </c>
      <c r="G29" s="5" t="n">
        <v>-340197</v>
      </c>
      <c r="I29" s="5" t="n">
        <v>-4289450</v>
      </c>
      <c r="K29" s="5" t="n">
        <v>-4629647</v>
      </c>
    </row>
    <row r="30" spans="1:12">
      <c r="A30" s="4" t="s">
        <v>113</v>
      </c>
      <c r="D30" s="5" t="n">
        <v>11023134</v>
      </c>
      <c r="E30" s="5" t="n">
        <v>607553</v>
      </c>
      <c r="F30" s="5" t="n">
        <v>3799657</v>
      </c>
      <c r="I30" s="5" t="n">
        <v>3984364</v>
      </c>
      <c r="J30" s="5" t="n">
        <v>11630687</v>
      </c>
      <c r="K30" s="5" t="n">
        <v>7784021</v>
      </c>
      <c r="L30" s="5" t="n">
        <v>1603763</v>
      </c>
    </row>
    <row r="31" spans="1:12">
      <c r="A31" s="4" t="s">
        <v>1562</v>
      </c>
      <c r="L31" s="5" t="n">
        <v>85793466</v>
      </c>
    </row>
    <row r="32" spans="1:12">
      <c r="A32" s="4" t="s">
        <v>188</v>
      </c>
      <c r="L32" s="5" t="n">
        <v>-19047949</v>
      </c>
    </row>
    <row r="33" spans="1:12">
      <c r="A33" s="4" t="s">
        <v>114</v>
      </c>
      <c r="B33" s="5" t="n">
        <v>1800689</v>
      </c>
      <c r="C33" s="5" t="n">
        <v>4929375</v>
      </c>
      <c r="D33" s="5" t="n">
        <v>4367101</v>
      </c>
      <c r="E33" s="5" t="n">
        <v>1897442</v>
      </c>
      <c r="F33" s="5" t="n">
        <v>1317339</v>
      </c>
      <c r="G33" s="5" t="n">
        <v>6353239</v>
      </c>
      <c r="H33" s="5" t="n">
        <v>1534025</v>
      </c>
      <c r="I33" s="5" t="n">
        <v>3095913</v>
      </c>
      <c r="J33" s="5" t="n">
        <v>12994607</v>
      </c>
      <c r="K33" s="5" t="n">
        <v>12300516</v>
      </c>
      <c r="L33" s="5" t="n">
        <v>248658</v>
      </c>
    </row>
    <row r="34" spans="1:12">
      <c r="A34" s="4" t="s">
        <v>115</v>
      </c>
      <c r="B34" s="5" t="n">
        <v>-525000</v>
      </c>
      <c r="C34" s="5" t="n">
        <v>-300000</v>
      </c>
      <c r="J34" s="5" t="n">
        <v>-825000</v>
      </c>
    </row>
    <row r="35" spans="1:12">
      <c r="A35" s="4" t="s">
        <v>116</v>
      </c>
      <c r="B35" s="7" t="n">
        <v>30904655</v>
      </c>
      <c r="C35" s="7" t="n">
        <v>16426034</v>
      </c>
      <c r="D35" s="7" t="n">
        <v>12126878</v>
      </c>
      <c r="E35" s="7" t="n">
        <v>3023326</v>
      </c>
      <c r="F35" s="7" t="n">
        <v>6910656</v>
      </c>
      <c r="G35" s="7" t="n">
        <v>17232189</v>
      </c>
      <c r="H35" s="7" t="n">
        <v>12387070</v>
      </c>
      <c r="I35" s="7" t="n">
        <v>16898899</v>
      </c>
      <c r="J35" s="5" t="n">
        <v>62480893</v>
      </c>
      <c r="K35" s="7" t="n">
        <v>53428814</v>
      </c>
      <c r="L35" s="7" t="n">
        <v>93048490</v>
      </c>
    </row>
    <row r="36" spans="1:12">
      <c r="A36" s="4" t="s">
        <v>1563</v>
      </c>
    </row>
    <row r="37" spans="1:12">
      <c r="A37" s="3" t="s">
        <v>289</v>
      </c>
    </row>
    <row r="38" spans="1:12">
      <c r="A38" s="4" t="s">
        <v>90</v>
      </c>
      <c r="J38" s="5" t="n">
        <v>109622338</v>
      </c>
    </row>
    <row r="39" spans="1:12">
      <c r="A39" s="4" t="s">
        <v>91</v>
      </c>
      <c r="J39" s="5" t="n">
        <v>2539274</v>
      </c>
    </row>
    <row r="40" spans="1:12">
      <c r="A40" s="4" t="s">
        <v>92</v>
      </c>
      <c r="J40" s="5" t="n">
        <v>57943461</v>
      </c>
    </row>
    <row r="41" spans="1:12">
      <c r="A41" s="4" t="s">
        <v>93</v>
      </c>
      <c r="J41" s="5" t="n">
        <v>54218151</v>
      </c>
    </row>
    <row r="42" spans="1:12">
      <c r="A42" s="3" t="s">
        <v>94</v>
      </c>
    </row>
    <row r="43" spans="1:12">
      <c r="A43" s="4" t="s">
        <v>98</v>
      </c>
      <c r="J43" s="5" t="n">
        <v>14881275</v>
      </c>
    </row>
    <row r="44" spans="1:12">
      <c r="A44" s="4" t="s">
        <v>99</v>
      </c>
      <c r="J44" s="5" t="n">
        <v>541738</v>
      </c>
    </row>
    <row r="45" spans="1:12">
      <c r="A45" s="4" t="s">
        <v>100</v>
      </c>
      <c r="J45" s="5" t="n">
        <v>15423013</v>
      </c>
    </row>
    <row r="46" spans="1:12">
      <c r="A46" s="3" t="s">
        <v>101</v>
      </c>
    </row>
    <row r="47" spans="1:12">
      <c r="A47" s="4" t="s">
        <v>102</v>
      </c>
      <c r="J47" s="5" t="n">
        <v>14883806</v>
      </c>
    </row>
    <row r="48" spans="1:12">
      <c r="A48" s="4" t="s">
        <v>103</v>
      </c>
      <c r="J48" s="5" t="n">
        <v>9714381</v>
      </c>
    </row>
    <row r="49" spans="1:12">
      <c r="A49" s="4" t="s">
        <v>105</v>
      </c>
      <c r="J49" s="5" t="n">
        <v>13501025</v>
      </c>
    </row>
    <row r="50" spans="1:12">
      <c r="A50" s="4" t="s">
        <v>106</v>
      </c>
      <c r="J50" s="5" t="n">
        <v>2454402</v>
      </c>
    </row>
    <row r="51" spans="1:12">
      <c r="A51" s="4" t="s">
        <v>107</v>
      </c>
      <c r="J51" s="5" t="n">
        <v>11200000</v>
      </c>
    </row>
    <row r="52" spans="1:12">
      <c r="A52" s="4" t="s">
        <v>109</v>
      </c>
      <c r="J52" s="5" t="n">
        <v>-134101</v>
      </c>
    </row>
    <row r="53" spans="1:12">
      <c r="A53" s="4" t="s">
        <v>110</v>
      </c>
      <c r="J53" s="5" t="n">
        <v>9044052</v>
      </c>
    </row>
    <row r="54" spans="1:12">
      <c r="A54" s="4" t="s">
        <v>111</v>
      </c>
      <c r="J54" s="5" t="n">
        <v>60663565</v>
      </c>
    </row>
    <row r="55" spans="1:12">
      <c r="A55" s="4" t="s">
        <v>1561</v>
      </c>
      <c r="J55" s="5" t="n">
        <v>8977599</v>
      </c>
    </row>
    <row r="56" spans="1:12">
      <c r="A56" s="4" t="s">
        <v>113</v>
      </c>
      <c r="J56" s="5" t="n">
        <v>11630687</v>
      </c>
    </row>
    <row r="57" spans="1:12">
      <c r="A57" s="4" t="s">
        <v>114</v>
      </c>
      <c r="J57" s="5" t="n">
        <v>12994607</v>
      </c>
    </row>
    <row r="58" spans="1:12">
      <c r="A58" s="4" t="s">
        <v>116</v>
      </c>
      <c r="J58" s="5" t="n">
        <v>33602893</v>
      </c>
    </row>
    <row r="59" spans="1:12">
      <c r="A59" s="4" t="s">
        <v>1564</v>
      </c>
    </row>
    <row r="60" spans="1:12">
      <c r="A60" s="3" t="s">
        <v>289</v>
      </c>
    </row>
    <row r="61" spans="1:12">
      <c r="A61" s="4" t="s">
        <v>90</v>
      </c>
      <c r="J61" s="5" t="n">
        <v>6550283</v>
      </c>
    </row>
    <row r="62" spans="1:12">
      <c r="A62" s="4" t="s">
        <v>92</v>
      </c>
      <c r="J62" s="5" t="n">
        <v>3886878</v>
      </c>
    </row>
    <row r="63" spans="1:12">
      <c r="A63" s="4" t="s">
        <v>93</v>
      </c>
      <c r="J63" s="5" t="n">
        <v>2663405</v>
      </c>
    </row>
    <row r="64" spans="1:12">
      <c r="A64" s="3" t="s">
        <v>94</v>
      </c>
    </row>
    <row r="65" spans="1:12">
      <c r="A65" s="4" t="s">
        <v>95</v>
      </c>
      <c r="J65" s="5" t="n">
        <v>24594090</v>
      </c>
    </row>
    <row r="66" spans="1:12">
      <c r="A66" s="4" t="s">
        <v>96</v>
      </c>
      <c r="J66" s="5" t="n">
        <v>44940760</v>
      </c>
    </row>
    <row r="67" spans="1:12">
      <c r="A67" s="4" t="s">
        <v>1559</v>
      </c>
      <c r="J67" s="5" t="n">
        <v>30758759</v>
      </c>
    </row>
    <row r="68" spans="1:12">
      <c r="A68" s="4" t="s">
        <v>1560</v>
      </c>
      <c r="J68" s="5" t="n">
        <v>-21704560</v>
      </c>
    </row>
    <row r="69" spans="1:12">
      <c r="A69" s="4" t="s">
        <v>99</v>
      </c>
      <c r="J69" s="5" t="n">
        <v>499279</v>
      </c>
    </row>
    <row r="70" spans="1:12">
      <c r="A70" s="4" t="s">
        <v>100</v>
      </c>
      <c r="J70" s="5" t="n">
        <v>79088328</v>
      </c>
    </row>
    <row r="71" spans="1:12">
      <c r="A71" s="3" t="s">
        <v>101</v>
      </c>
    </row>
    <row r="72" spans="1:12">
      <c r="A72" s="4" t="s">
        <v>102</v>
      </c>
      <c r="J72" s="5" t="n">
        <v>23763640</v>
      </c>
    </row>
    <row r="73" spans="1:12">
      <c r="A73" s="4" t="s">
        <v>103</v>
      </c>
      <c r="J73" s="5" t="n">
        <v>7872490</v>
      </c>
    </row>
    <row r="74" spans="1:12">
      <c r="A74" s="4" t="s">
        <v>106</v>
      </c>
      <c r="J74" s="5" t="n">
        <v>2567498</v>
      </c>
    </row>
    <row r="75" spans="1:12">
      <c r="A75" s="4" t="s">
        <v>108</v>
      </c>
      <c r="J75" s="5" t="n">
        <v>2234823</v>
      </c>
    </row>
    <row r="76" spans="1:12">
      <c r="A76" s="4" t="s">
        <v>110</v>
      </c>
      <c r="J76" s="5" t="n">
        <v>3555948</v>
      </c>
    </row>
    <row r="77" spans="1:12">
      <c r="A77" s="4" t="s">
        <v>111</v>
      </c>
      <c r="J77" s="5" t="n">
        <v>39994399</v>
      </c>
    </row>
    <row r="78" spans="1:12">
      <c r="A78" s="4" t="s">
        <v>1561</v>
      </c>
      <c r="J78" s="5" t="n">
        <v>41757334</v>
      </c>
    </row>
    <row r="79" spans="1:12">
      <c r="A79" s="4" t="s">
        <v>115</v>
      </c>
      <c r="J79" s="5" t="n">
        <v>-825000</v>
      </c>
    </row>
    <row r="80" spans="1:12">
      <c r="A80" s="4" t="s">
        <v>116</v>
      </c>
      <c r="J80" s="5" t="n">
        <v>40932334</v>
      </c>
    </row>
    <row r="81" spans="1:12">
      <c r="A81" s="4" t="s">
        <v>1565</v>
      </c>
    </row>
    <row r="82" spans="1:12">
      <c r="A82" s="3" t="s">
        <v>289</v>
      </c>
    </row>
    <row r="83" spans="1:12">
      <c r="A83" s="4" t="s">
        <v>92</v>
      </c>
      <c r="J83" s="5" t="n">
        <v>1792432</v>
      </c>
    </row>
    <row r="84" spans="1:12">
      <c r="A84" s="4" t="s">
        <v>93</v>
      </c>
      <c r="J84" s="5" t="n">
        <v>-1792432</v>
      </c>
    </row>
    <row r="85" spans="1:12">
      <c r="A85" s="3" t="s">
        <v>101</v>
      </c>
    </row>
    <row r="86" spans="1:12">
      <c r="A86" s="4" t="s">
        <v>104</v>
      </c>
      <c r="J86" s="5" t="n">
        <v>10261902</v>
      </c>
    </row>
    <row r="87" spans="1:12">
      <c r="A87" s="4" t="s">
        <v>111</v>
      </c>
      <c r="J87" s="5" t="n">
        <v>10261902</v>
      </c>
    </row>
    <row r="88" spans="1:12">
      <c r="A88" s="4" t="s">
        <v>1561</v>
      </c>
      <c r="J88" s="5" t="n">
        <v>-12054334</v>
      </c>
    </row>
    <row r="89" spans="1:12">
      <c r="A89" s="4" t="s">
        <v>116</v>
      </c>
      <c r="J89" s="7" t="n">
        <v>-1205433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4"/>
  </cols>
  <sheetData>
    <row r="1" spans="1:5">
      <c r="A1" s="1" t="s">
        <v>1566</v>
      </c>
      <c r="B1" s="2" t="s">
        <v>2</v>
      </c>
      <c r="C1" s="2" t="s">
        <v>30</v>
      </c>
      <c r="D1" s="2" t="s">
        <v>126</v>
      </c>
      <c r="E1" s="2" t="s">
        <v>1567</v>
      </c>
    </row>
    <row r="2" spans="1:5">
      <c r="A2" s="3" t="s">
        <v>31</v>
      </c>
    </row>
    <row r="3" spans="1:5">
      <c r="A3" s="4" t="s">
        <v>32</v>
      </c>
      <c r="B3" s="7" t="n">
        <v>138645430</v>
      </c>
      <c r="C3" s="7" t="n">
        <v>188708687</v>
      </c>
      <c r="D3" s="7" t="n">
        <v>50417745</v>
      </c>
      <c r="E3" s="7" t="n">
        <v>60389552</v>
      </c>
    </row>
    <row r="4" spans="1:5">
      <c r="A4" s="4" t="s">
        <v>33</v>
      </c>
      <c r="B4" s="5" t="n">
        <v>29314929</v>
      </c>
      <c r="C4" s="5" t="n">
        <v>48301244</v>
      </c>
    </row>
    <row r="5" spans="1:5">
      <c r="A5" s="4" t="s">
        <v>34</v>
      </c>
      <c r="B5" s="5" t="n">
        <v>1695732351</v>
      </c>
      <c r="C5" s="5" t="n">
        <v>1450334341</v>
      </c>
    </row>
    <row r="6" spans="1:5">
      <c r="A6" s="4" t="s">
        <v>35</v>
      </c>
      <c r="B6" s="5" t="n">
        <v>673367304</v>
      </c>
    </row>
    <row r="7" spans="1:5">
      <c r="A7" s="4" t="s">
        <v>36</v>
      </c>
      <c r="B7" s="5" t="n">
        <v>227742986</v>
      </c>
    </row>
    <row r="8" spans="1:5">
      <c r="A8" s="4" t="s">
        <v>38</v>
      </c>
      <c r="B8" s="5" t="n">
        <v>33948853</v>
      </c>
      <c r="C8" s="5" t="n">
        <v>30870235</v>
      </c>
    </row>
    <row r="9" spans="1:5">
      <c r="A9" s="4" t="s">
        <v>42</v>
      </c>
      <c r="B9" s="5" t="n">
        <v>97489884</v>
      </c>
    </row>
    <row r="10" spans="1:5">
      <c r="A10" s="4" t="s">
        <v>43</v>
      </c>
      <c r="B10" s="5" t="n">
        <v>74544509</v>
      </c>
    </row>
    <row r="11" spans="1:5">
      <c r="A11" s="4" t="s">
        <v>44</v>
      </c>
      <c r="B11" s="5" t="n">
        <v>2970786246</v>
      </c>
      <c r="C11" s="5" t="n">
        <v>1827391944</v>
      </c>
    </row>
    <row r="12" spans="1:5">
      <c r="A12" s="3" t="s">
        <v>855</v>
      </c>
    </row>
    <row r="13" spans="1:5">
      <c r="A13" s="4" t="s">
        <v>1568</v>
      </c>
      <c r="B13" s="5" t="n">
        <v>2018118058</v>
      </c>
    </row>
    <row r="14" spans="1:5">
      <c r="A14" s="4" t="s">
        <v>55</v>
      </c>
      <c r="B14" s="5" t="n">
        <v>32407554</v>
      </c>
    </row>
    <row r="15" spans="1:5">
      <c r="A15" s="4" t="s">
        <v>56</v>
      </c>
      <c r="B15" s="5" t="n">
        <v>173222706</v>
      </c>
    </row>
    <row r="16" spans="1:5">
      <c r="A16" s="4" t="s">
        <v>57</v>
      </c>
      <c r="B16" s="5" t="n">
        <v>2223748318</v>
      </c>
      <c r="C16" s="7" t="n">
        <v>1262301169</v>
      </c>
    </row>
    <row r="17" spans="1:5">
      <c r="A17" s="4" t="s">
        <v>1565</v>
      </c>
    </row>
    <row r="18" spans="1:5">
      <c r="A18" s="3" t="s">
        <v>855</v>
      </c>
    </row>
    <row r="19" spans="1:5">
      <c r="A19" s="4" t="s">
        <v>1568</v>
      </c>
      <c r="B19" s="5" t="n">
        <v>50000000</v>
      </c>
    </row>
    <row r="20" spans="1:5">
      <c r="A20" s="4" t="s">
        <v>56</v>
      </c>
      <c r="B20" s="5" t="n">
        <v>1217864</v>
      </c>
    </row>
    <row r="21" spans="1:5">
      <c r="A21" s="4" t="s">
        <v>57</v>
      </c>
      <c r="B21" s="5" t="n">
        <v>51217864</v>
      </c>
    </row>
    <row r="22" spans="1:5">
      <c r="A22" s="4" t="s">
        <v>1569</v>
      </c>
    </row>
    <row r="23" spans="1:5">
      <c r="A23" s="3" t="s">
        <v>31</v>
      </c>
    </row>
    <row r="24" spans="1:5">
      <c r="A24" s="4" t="s">
        <v>32</v>
      </c>
      <c r="B24" s="5" t="n">
        <v>103156034</v>
      </c>
    </row>
    <row r="25" spans="1:5">
      <c r="A25" s="4" t="s">
        <v>33</v>
      </c>
      <c r="B25" s="5" t="n">
        <v>16230051</v>
      </c>
    </row>
    <row r="26" spans="1:5">
      <c r="A26" s="4" t="s">
        <v>34</v>
      </c>
      <c r="B26" s="5" t="n">
        <v>1695732351</v>
      </c>
    </row>
    <row r="27" spans="1:5">
      <c r="A27" s="4" t="s">
        <v>38</v>
      </c>
      <c r="B27" s="5" t="n">
        <v>33948853</v>
      </c>
    </row>
    <row r="28" spans="1:5">
      <c r="A28" s="4" t="s">
        <v>43</v>
      </c>
      <c r="B28" s="5" t="n">
        <v>63350947</v>
      </c>
    </row>
    <row r="29" spans="1:5">
      <c r="A29" s="4" t="s">
        <v>44</v>
      </c>
      <c r="B29" s="5" t="n">
        <v>1912418236</v>
      </c>
    </row>
    <row r="30" spans="1:5">
      <c r="A30" s="3" t="s">
        <v>855</v>
      </c>
    </row>
    <row r="31" spans="1:5">
      <c r="A31" s="4" t="s">
        <v>1568</v>
      </c>
      <c r="B31" s="5" t="n">
        <v>1307973936</v>
      </c>
    </row>
    <row r="32" spans="1:5">
      <c r="A32" s="4" t="s">
        <v>56</v>
      </c>
      <c r="B32" s="5" t="n">
        <v>133788359</v>
      </c>
    </row>
    <row r="33" spans="1:5">
      <c r="A33" s="4" t="s">
        <v>57</v>
      </c>
      <c r="B33" s="5" t="n">
        <v>1441762295</v>
      </c>
    </row>
    <row r="34" spans="1:5">
      <c r="A34" s="4" t="s">
        <v>1570</v>
      </c>
    </row>
    <row r="35" spans="1:5">
      <c r="A35" s="3" t="s">
        <v>31</v>
      </c>
    </row>
    <row r="36" spans="1:5">
      <c r="A36" s="4" t="s">
        <v>32</v>
      </c>
      <c r="B36" s="5" t="n">
        <v>35489396</v>
      </c>
    </row>
    <row r="37" spans="1:5">
      <c r="A37" s="4" t="s">
        <v>33</v>
      </c>
      <c r="B37" s="5" t="n">
        <v>13084878</v>
      </c>
    </row>
    <row r="38" spans="1:5">
      <c r="A38" s="4" t="s">
        <v>35</v>
      </c>
      <c r="B38" s="5" t="n">
        <v>673367304</v>
      </c>
    </row>
    <row r="39" spans="1:5">
      <c r="A39" s="4" t="s">
        <v>36</v>
      </c>
      <c r="B39" s="5" t="n">
        <v>227742986</v>
      </c>
    </row>
    <row r="40" spans="1:5">
      <c r="A40" s="4" t="s">
        <v>42</v>
      </c>
      <c r="B40" s="5" t="n">
        <v>97489884</v>
      </c>
    </row>
    <row r="41" spans="1:5">
      <c r="A41" s="4" t="s">
        <v>43</v>
      </c>
      <c r="B41" s="5" t="n">
        <v>11193562</v>
      </c>
    </row>
    <row r="42" spans="1:5">
      <c r="A42" s="4" t="s">
        <v>44</v>
      </c>
      <c r="B42" s="5" t="n">
        <v>1058368010</v>
      </c>
    </row>
    <row r="43" spans="1:5">
      <c r="A43" s="3" t="s">
        <v>855</v>
      </c>
    </row>
    <row r="44" spans="1:5">
      <c r="A44" s="4" t="s">
        <v>1568</v>
      </c>
      <c r="B44" s="5" t="n">
        <v>660144122</v>
      </c>
    </row>
    <row r="45" spans="1:5">
      <c r="A45" s="4" t="s">
        <v>55</v>
      </c>
      <c r="B45" s="5" t="n">
        <v>32407554</v>
      </c>
    </row>
    <row r="46" spans="1:5">
      <c r="A46" s="4" t="s">
        <v>56</v>
      </c>
      <c r="B46" s="5" t="n">
        <v>38216483</v>
      </c>
    </row>
    <row r="47" spans="1:5">
      <c r="A47" s="4" t="s">
        <v>57</v>
      </c>
      <c r="B47" s="7" t="n">
        <v>7307681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571</v>
      </c>
      <c r="B1" s="2" t="s">
        <v>1</v>
      </c>
    </row>
    <row r="2" spans="1:4">
      <c r="B2" s="2" t="s">
        <v>2</v>
      </c>
      <c r="C2" s="2" t="s">
        <v>30</v>
      </c>
      <c r="D2" s="2" t="s">
        <v>126</v>
      </c>
    </row>
    <row r="3" spans="1:4">
      <c r="A3" s="3" t="s">
        <v>289</v>
      </c>
    </row>
    <row r="4" spans="1:4">
      <c r="A4" s="4" t="s">
        <v>1572</v>
      </c>
      <c r="B4" s="7" t="n">
        <v>2129720318</v>
      </c>
    </row>
    <row r="5" spans="1:4">
      <c r="A5" s="3" t="s">
        <v>1573</v>
      </c>
    </row>
    <row r="6" spans="1:4">
      <c r="A6" s="4" t="s">
        <v>1574</v>
      </c>
      <c r="B6" s="7" t="n">
        <v>1910000000</v>
      </c>
    </row>
    <row r="7" spans="1:4">
      <c r="A7" s="4" t="s">
        <v>1575</v>
      </c>
      <c r="B7" s="4" t="s">
        <v>996</v>
      </c>
    </row>
    <row r="8" spans="1:4">
      <c r="A8" s="4" t="s">
        <v>1576</v>
      </c>
      <c r="B8" s="4" t="s">
        <v>1577</v>
      </c>
    </row>
    <row r="9" spans="1:4">
      <c r="A9" s="4" t="s">
        <v>1009</v>
      </c>
    </row>
    <row r="10" spans="1:4">
      <c r="A10" s="3" t="s">
        <v>289</v>
      </c>
    </row>
    <row r="11" spans="1:4">
      <c r="A11" s="4" t="s">
        <v>1578</v>
      </c>
      <c r="B11" s="7" t="n">
        <v>847682500</v>
      </c>
      <c r="C11" s="7" t="n">
        <v>828217500</v>
      </c>
      <c r="D11" s="7" t="n">
        <v>900666405</v>
      </c>
    </row>
    <row r="12" spans="1:4">
      <c r="A12" s="4" t="s">
        <v>1579</v>
      </c>
      <c r="B12" s="5" t="n">
        <v>553408734</v>
      </c>
      <c r="C12" s="7" t="n">
        <v>828669556</v>
      </c>
      <c r="D12" s="7" t="n">
        <v>972311886</v>
      </c>
    </row>
    <row r="13" spans="1:4">
      <c r="A13" s="4" t="s">
        <v>411</v>
      </c>
    </row>
    <row r="14" spans="1:4">
      <c r="A14" s="3" t="s">
        <v>289</v>
      </c>
    </row>
    <row r="15" spans="1:4">
      <c r="A15" s="4" t="s">
        <v>1572</v>
      </c>
      <c r="B15" s="5" t="n">
        <v>2149632754</v>
      </c>
    </row>
    <row r="16" spans="1:4">
      <c r="A16" s="3" t="s">
        <v>1573</v>
      </c>
    </row>
    <row r="17" spans="1:4">
      <c r="A17" s="4" t="s">
        <v>1574</v>
      </c>
      <c r="B17" s="5" t="n">
        <v>1492384388</v>
      </c>
    </row>
    <row r="18" spans="1:4">
      <c r="A18" s="4" t="s">
        <v>1580</v>
      </c>
    </row>
    <row r="19" spans="1:4">
      <c r="A19" s="3" t="s">
        <v>289</v>
      </c>
    </row>
    <row r="20" spans="1:4">
      <c r="A20" s="4" t="s">
        <v>1572</v>
      </c>
      <c r="B20" s="5" t="n">
        <v>1668581271</v>
      </c>
    </row>
    <row r="21" spans="1:4">
      <c r="A21" s="3" t="s">
        <v>1573</v>
      </c>
    </row>
    <row r="22" spans="1:4">
      <c r="A22" s="4" t="s">
        <v>1574</v>
      </c>
      <c r="B22" s="5" t="n">
        <v>1130391796</v>
      </c>
    </row>
    <row r="23" spans="1:4">
      <c r="A23" s="4" t="s">
        <v>1581</v>
      </c>
    </row>
    <row r="24" spans="1:4">
      <c r="A24" s="3" t="s">
        <v>289</v>
      </c>
    </row>
    <row r="25" spans="1:4">
      <c r="A25" s="4" t="s">
        <v>1572</v>
      </c>
      <c r="B25" s="5" t="n">
        <v>456421660</v>
      </c>
    </row>
    <row r="26" spans="1:4">
      <c r="A26" s="3" t="s">
        <v>1573</v>
      </c>
    </row>
    <row r="27" spans="1:4">
      <c r="A27" s="4" t="s">
        <v>1574</v>
      </c>
      <c r="B27" s="5" t="n">
        <v>332319660</v>
      </c>
    </row>
    <row r="28" spans="1:4">
      <c r="A28" s="4" t="s">
        <v>1582</v>
      </c>
    </row>
    <row r="29" spans="1:4">
      <c r="A29" s="3" t="s">
        <v>289</v>
      </c>
    </row>
    <row r="30" spans="1:4">
      <c r="A30" s="4" t="s">
        <v>1572</v>
      </c>
      <c r="B30" s="5" t="n">
        <v>24629823</v>
      </c>
    </row>
    <row r="31" spans="1:4">
      <c r="A31" s="3" t="s">
        <v>1573</v>
      </c>
    </row>
    <row r="32" spans="1:4">
      <c r="A32" s="4" t="s">
        <v>1574</v>
      </c>
      <c r="B32" s="7" t="n">
        <v>296729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6"/>
  </cols>
  <sheetData>
    <row r="1" spans="1:2">
      <c r="A1" s="1" t="s">
        <v>1583</v>
      </c>
      <c r="B1" s="2" t="s">
        <v>1</v>
      </c>
    </row>
    <row r="2" spans="1:2">
      <c r="B2" s="2" t="s">
        <v>472</v>
      </c>
    </row>
    <row r="3" spans="1:2">
      <c r="A3" s="3" t="s">
        <v>289</v>
      </c>
    </row>
    <row r="4" spans="1:2">
      <c r="A4" s="4" t="s">
        <v>1584</v>
      </c>
      <c r="B4" s="7" t="n">
        <v>13555085518</v>
      </c>
    </row>
    <row r="5" spans="1:2">
      <c r="A5" s="4" t="s">
        <v>1585</v>
      </c>
      <c r="B5" s="4" t="s">
        <v>758</v>
      </c>
    </row>
    <row r="6" spans="1:2">
      <c r="A6" s="4" t="s">
        <v>1586</v>
      </c>
      <c r="B6" s="4" t="s">
        <v>1587</v>
      </c>
    </row>
    <row r="7" spans="1:2">
      <c r="A7" s="4" t="s">
        <v>479</v>
      </c>
    </row>
    <row r="8" spans="1:2">
      <c r="A8" s="3" t="s">
        <v>289</v>
      </c>
    </row>
    <row r="9" spans="1:2">
      <c r="A9" s="4" t="s">
        <v>1584</v>
      </c>
      <c r="B9" s="7" t="n">
        <v>11181152400</v>
      </c>
    </row>
    <row r="10" spans="1:2">
      <c r="A10" s="4" t="s">
        <v>1585</v>
      </c>
      <c r="B10" s="4" t="s">
        <v>1588</v>
      </c>
    </row>
    <row r="11" spans="1:2">
      <c r="A11" s="4" t="s">
        <v>1586</v>
      </c>
      <c r="B11" s="4" t="s">
        <v>1589</v>
      </c>
    </row>
    <row r="12" spans="1:2">
      <c r="A12" s="4" t="s">
        <v>738</v>
      </c>
    </row>
    <row r="13" spans="1:2">
      <c r="A13" s="3" t="s">
        <v>289</v>
      </c>
    </row>
    <row r="14" spans="1:2">
      <c r="A14" s="4" t="s">
        <v>1584</v>
      </c>
      <c r="B14" s="7" t="n">
        <v>1953244541</v>
      </c>
    </row>
    <row r="15" spans="1:2">
      <c r="A15" s="4" t="s">
        <v>1585</v>
      </c>
      <c r="B15" s="4" t="s">
        <v>1590</v>
      </c>
    </row>
    <row r="16" spans="1:2">
      <c r="A16" s="4" t="s">
        <v>1586</v>
      </c>
      <c r="B16" s="4" t="s">
        <v>1591</v>
      </c>
    </row>
    <row r="17" spans="1:2">
      <c r="A17" s="4" t="s">
        <v>739</v>
      </c>
    </row>
    <row r="18" spans="1:2">
      <c r="A18" s="3" t="s">
        <v>289</v>
      </c>
    </row>
    <row r="19" spans="1:2">
      <c r="A19" s="4" t="s">
        <v>1584</v>
      </c>
      <c r="B19" s="7" t="n">
        <v>420688577</v>
      </c>
    </row>
    <row r="20" spans="1:2">
      <c r="A20" s="4" t="s">
        <v>1585</v>
      </c>
      <c r="B20" s="4" t="s">
        <v>1592</v>
      </c>
    </row>
    <row r="21" spans="1:2">
      <c r="A21" s="4" t="s">
        <v>1586</v>
      </c>
      <c r="B21" s="4" t="s">
        <v>159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4</v>
      </c>
      <c r="B1" s="2" t="s">
        <v>464</v>
      </c>
      <c r="J1" s="2" t="s">
        <v>1</v>
      </c>
    </row>
    <row r="2" spans="1:12">
      <c r="B2" s="2" t="s">
        <v>2</v>
      </c>
      <c r="C2" s="2" t="s">
        <v>1391</v>
      </c>
      <c r="D2" s="2" t="s">
        <v>4</v>
      </c>
      <c r="E2" s="2" t="s">
        <v>1316</v>
      </c>
      <c r="F2" s="2" t="s">
        <v>30</v>
      </c>
      <c r="G2" s="2" t="s">
        <v>1113</v>
      </c>
      <c r="H2" s="2" t="s">
        <v>1392</v>
      </c>
      <c r="I2" s="2" t="s">
        <v>1114</v>
      </c>
      <c r="J2" s="2" t="s">
        <v>2</v>
      </c>
      <c r="K2" s="2" t="s">
        <v>30</v>
      </c>
      <c r="L2" s="2" t="s">
        <v>126</v>
      </c>
    </row>
    <row r="3" spans="1:12">
      <c r="A3" s="3" t="s">
        <v>291</v>
      </c>
    </row>
    <row r="4" spans="1:12">
      <c r="A4" s="4" t="s">
        <v>93</v>
      </c>
      <c r="B4" s="7" t="n">
        <v>12083989</v>
      </c>
      <c r="C4" s="7" t="n">
        <v>12669999</v>
      </c>
      <c r="D4" s="7" t="n">
        <v>17265284</v>
      </c>
      <c r="E4" s="7" t="n">
        <v>13069852</v>
      </c>
      <c r="F4" s="7" t="n">
        <v>14878213</v>
      </c>
      <c r="G4" s="7" t="n">
        <v>14140346</v>
      </c>
      <c r="H4" s="7" t="n">
        <v>22632167</v>
      </c>
      <c r="I4" s="7" t="n">
        <v>13282028</v>
      </c>
      <c r="J4" s="7" t="n">
        <v>55089124</v>
      </c>
      <c r="K4" s="7" t="n">
        <v>64932754</v>
      </c>
      <c r="L4" s="7" t="n">
        <v>58812886</v>
      </c>
    </row>
    <row r="5" spans="1:12">
      <c r="A5" s="4" t="s">
        <v>100</v>
      </c>
      <c r="B5" s="5" t="n">
        <v>49580564</v>
      </c>
      <c r="C5" s="5" t="n">
        <v>34868259</v>
      </c>
      <c r="D5" s="5" t="n">
        <v>4641223</v>
      </c>
      <c r="E5" s="5" t="n">
        <v>5421295</v>
      </c>
      <c r="F5" s="5" t="n">
        <v>4917135</v>
      </c>
      <c r="G5" s="5" t="n">
        <v>7254484</v>
      </c>
      <c r="H5" s="5" t="n">
        <v>7278650</v>
      </c>
      <c r="I5" s="5" t="n">
        <v>8486343</v>
      </c>
      <c r="J5" s="5" t="n">
        <v>94511341</v>
      </c>
      <c r="K5" s="5" t="n">
        <v>27936612</v>
      </c>
      <c r="L5" s="5" t="n">
        <v>34286714</v>
      </c>
    </row>
    <row r="6" spans="1:12">
      <c r="A6" s="4" t="s">
        <v>111</v>
      </c>
      <c r="B6" s="5" t="n">
        <v>32035587</v>
      </c>
      <c r="C6" s="5" t="n">
        <v>35741599</v>
      </c>
      <c r="D6" s="5" t="n">
        <v>25169864</v>
      </c>
      <c r="E6" s="5" t="n">
        <v>17972816</v>
      </c>
      <c r="F6" s="5" t="n">
        <v>18001688</v>
      </c>
      <c r="G6" s="5" t="n">
        <v>18338403</v>
      </c>
      <c r="H6" s="5" t="n">
        <v>19057772</v>
      </c>
      <c r="I6" s="5" t="n">
        <v>18669461</v>
      </c>
      <c r="J6" s="5" t="n">
        <v>110919866</v>
      </c>
      <c r="K6" s="5" t="n">
        <v>74067324</v>
      </c>
      <c r="L6" s="5" t="n">
        <v>68649048</v>
      </c>
    </row>
    <row r="7" spans="1:12">
      <c r="A7" s="4" t="s">
        <v>1595</v>
      </c>
      <c r="B7" s="5" t="n">
        <v>29628966</v>
      </c>
      <c r="C7" s="5" t="n">
        <v>11796659</v>
      </c>
      <c r="D7" s="5" t="n">
        <v>-3263357</v>
      </c>
      <c r="E7" s="5" t="n">
        <v>518331</v>
      </c>
      <c r="F7" s="5" t="n">
        <v>1793660</v>
      </c>
      <c r="G7" s="5" t="n">
        <v>3056427</v>
      </c>
      <c r="H7" s="5" t="n">
        <v>10853045</v>
      </c>
      <c r="I7" s="5" t="n">
        <v>3098910</v>
      </c>
      <c r="J7" s="5" t="n">
        <v>38680599</v>
      </c>
      <c r="K7" s="5" t="n">
        <v>18802042</v>
      </c>
      <c r="L7" s="5" t="n">
        <v>24450552</v>
      </c>
    </row>
    <row r="8" spans="1:12">
      <c r="A8" s="4" t="s">
        <v>187</v>
      </c>
      <c r="G8" s="5" t="n">
        <v>8162720</v>
      </c>
      <c r="I8" s="5" t="n">
        <v>11009162</v>
      </c>
      <c r="K8" s="5" t="n">
        <v>19171882</v>
      </c>
    </row>
    <row r="9" spans="1:12">
      <c r="A9" s="4" t="s">
        <v>186</v>
      </c>
      <c r="G9" s="5" t="n">
        <v>-340197</v>
      </c>
      <c r="I9" s="5" t="n">
        <v>-4289450</v>
      </c>
      <c r="K9" s="5" t="n">
        <v>-4629647</v>
      </c>
    </row>
    <row r="10" spans="1:12">
      <c r="A10" s="4" t="s">
        <v>113</v>
      </c>
      <c r="D10" s="5" t="n">
        <v>11023134</v>
      </c>
      <c r="E10" s="5" t="n">
        <v>607553</v>
      </c>
      <c r="F10" s="5" t="n">
        <v>3799657</v>
      </c>
      <c r="I10" s="5" t="n">
        <v>3984364</v>
      </c>
      <c r="J10" s="5" t="n">
        <v>11630687</v>
      </c>
      <c r="K10" s="5" t="n">
        <v>7784021</v>
      </c>
      <c r="L10" s="5" t="n">
        <v>1603763</v>
      </c>
    </row>
    <row r="11" spans="1:12">
      <c r="A11" s="4" t="s">
        <v>114</v>
      </c>
      <c r="B11" s="5" t="n">
        <v>1800689</v>
      </c>
      <c r="C11" s="5" t="n">
        <v>4929375</v>
      </c>
      <c r="D11" s="5" t="n">
        <v>4367101</v>
      </c>
      <c r="E11" s="5" t="n">
        <v>1897442</v>
      </c>
      <c r="F11" s="5" t="n">
        <v>1317339</v>
      </c>
      <c r="G11" s="5" t="n">
        <v>6353239</v>
      </c>
      <c r="H11" s="5" t="n">
        <v>1534025</v>
      </c>
      <c r="I11" s="5" t="n">
        <v>3095913</v>
      </c>
      <c r="J11" s="5" t="n">
        <v>12994607</v>
      </c>
      <c r="K11" s="5" t="n">
        <v>12300516</v>
      </c>
      <c r="L11" s="5" t="n">
        <v>248658</v>
      </c>
    </row>
    <row r="12" spans="1:12">
      <c r="A12" s="4" t="s">
        <v>115</v>
      </c>
      <c r="B12" s="5" t="n">
        <v>-525000</v>
      </c>
      <c r="C12" s="5" t="n">
        <v>-300000</v>
      </c>
      <c r="J12" s="5" t="n">
        <v>-825000</v>
      </c>
    </row>
    <row r="13" spans="1:12">
      <c r="A13" s="4" t="s">
        <v>116</v>
      </c>
      <c r="B13" s="5" t="n">
        <v>30904655</v>
      </c>
      <c r="C13" s="5" t="n">
        <v>16426034</v>
      </c>
      <c r="D13" s="5" t="n">
        <v>12126878</v>
      </c>
      <c r="E13" s="5" t="n">
        <v>3023326</v>
      </c>
      <c r="F13" s="5" t="n">
        <v>6910656</v>
      </c>
      <c r="G13" s="5" t="n">
        <v>17232189</v>
      </c>
      <c r="H13" s="5" t="n">
        <v>12387070</v>
      </c>
      <c r="I13" s="5" t="n">
        <v>16898899</v>
      </c>
      <c r="J13" s="5" t="n">
        <v>62480893</v>
      </c>
      <c r="K13" s="5" t="n">
        <v>53428814</v>
      </c>
      <c r="L13" s="5" t="n">
        <v>93048490</v>
      </c>
    </row>
    <row r="14" spans="1:12">
      <c r="A14" s="4" t="s">
        <v>117</v>
      </c>
      <c r="B14" s="5" t="n">
        <v>1888430</v>
      </c>
      <c r="C14" s="5" t="n">
        <v>1888430</v>
      </c>
      <c r="D14" s="5" t="n">
        <v>1888430</v>
      </c>
      <c r="E14" s="5" t="n">
        <v>1888430</v>
      </c>
      <c r="F14" s="5" t="n">
        <v>1888430</v>
      </c>
      <c r="G14" s="5" t="n">
        <v>1888430</v>
      </c>
      <c r="H14" s="5" t="n">
        <v>1888430</v>
      </c>
      <c r="I14" s="5" t="n">
        <v>1888430</v>
      </c>
      <c r="J14" s="5" t="n">
        <v>7553720</v>
      </c>
      <c r="K14" s="5" t="n">
        <v>7553720</v>
      </c>
      <c r="L14" s="5" t="n">
        <v>7256255</v>
      </c>
    </row>
    <row r="15" spans="1:12">
      <c r="A15" s="4" t="s">
        <v>118</v>
      </c>
      <c r="B15" s="5" t="n">
        <v>8481609</v>
      </c>
      <c r="C15" s="5" t="n">
        <v>3649432</v>
      </c>
      <c r="J15" s="5" t="n">
        <v>12131041</v>
      </c>
    </row>
    <row r="16" spans="1:12">
      <c r="A16" s="4" t="s">
        <v>119</v>
      </c>
      <c r="B16" s="7" t="n">
        <v>20534616</v>
      </c>
      <c r="C16" s="7" t="n">
        <v>10888172</v>
      </c>
      <c r="D16" s="7" t="n">
        <v>10238448</v>
      </c>
      <c r="E16" s="7" t="n">
        <v>1134896</v>
      </c>
      <c r="F16" s="7" t="n">
        <v>5022226</v>
      </c>
      <c r="G16" s="7" t="n">
        <v>15343759</v>
      </c>
      <c r="H16" s="7" t="n">
        <v>10498640</v>
      </c>
      <c r="I16" s="7" t="n">
        <v>15010469</v>
      </c>
      <c r="J16" s="7" t="n">
        <v>42796132</v>
      </c>
      <c r="K16" s="7" t="n">
        <v>45875094</v>
      </c>
      <c r="L16" s="7" t="n">
        <v>85792235</v>
      </c>
    </row>
    <row r="17" spans="1:12">
      <c r="A17" s="4" t="s">
        <v>1596</v>
      </c>
      <c r="B17" s="8" t="n">
        <v>0.4</v>
      </c>
      <c r="C17" s="8" t="n">
        <v>0.21</v>
      </c>
      <c r="D17" s="8" t="n">
        <v>0.2</v>
      </c>
      <c r="E17" s="8" t="n">
        <v>0.02</v>
      </c>
      <c r="F17" s="8" t="n">
        <v>0.1</v>
      </c>
      <c r="G17" s="8" t="n">
        <v>0.3</v>
      </c>
      <c r="H17" s="8" t="n">
        <v>0.21</v>
      </c>
      <c r="I17" s="8" t="n">
        <v>0.3</v>
      </c>
      <c r="J17" s="8" t="n">
        <v>0.83</v>
      </c>
      <c r="K17" s="8" t="n">
        <v>0.9</v>
      </c>
      <c r="L17" s="8" t="n">
        <v>1.71</v>
      </c>
    </row>
    <row r="18" spans="1:12">
      <c r="A18" s="4" t="s">
        <v>1597</v>
      </c>
      <c r="B18" s="8" t="n">
        <v>0.4</v>
      </c>
      <c r="C18" s="8" t="n">
        <v>0.21</v>
      </c>
      <c r="D18" s="8" t="n">
        <v>0.2</v>
      </c>
      <c r="E18" s="8" t="n">
        <v>0.02</v>
      </c>
      <c r="F18" s="8" t="n">
        <v>0.1</v>
      </c>
      <c r="G18" s="8" t="n">
        <v>0.3</v>
      </c>
      <c r="H18" s="8" t="n">
        <v>0.21</v>
      </c>
      <c r="I18" s="8" t="n">
        <v>0.3</v>
      </c>
      <c r="J18" s="8" t="n">
        <v>0.83</v>
      </c>
      <c r="K18" s="8" t="n">
        <v>0.9</v>
      </c>
      <c r="L18" s="8" t="n">
        <v>1.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 customWidth="1" max="5" min="5" width="15"/>
  </cols>
  <sheetData>
    <row r="1" spans="1:5">
      <c r="A1" s="1" t="s">
        <v>1598</v>
      </c>
      <c r="B1" s="2" t="s">
        <v>1</v>
      </c>
    </row>
    <row r="2" spans="1:5">
      <c r="B2" s="2" t="s">
        <v>2</v>
      </c>
      <c r="C2" s="2" t="s">
        <v>30</v>
      </c>
      <c r="D2" s="2" t="s">
        <v>126</v>
      </c>
      <c r="E2" s="2" t="s">
        <v>1567</v>
      </c>
    </row>
    <row r="3" spans="1:5">
      <c r="A3" s="3" t="s">
        <v>253</v>
      </c>
    </row>
    <row r="4" spans="1:5">
      <c r="A4" s="4" t="s">
        <v>786</v>
      </c>
      <c r="B4" s="4" t="s">
        <v>551</v>
      </c>
      <c r="C4" s="4" t="s">
        <v>552</v>
      </c>
    </row>
    <row r="5" spans="1:5">
      <c r="A5" s="4" t="s">
        <v>1599</v>
      </c>
      <c r="B5" s="7" t="n">
        <v>1681843554</v>
      </c>
    </row>
    <row r="6" spans="1:5">
      <c r="A6" s="4" t="s">
        <v>1600</v>
      </c>
      <c r="B6" s="5" t="n">
        <v>1790159966</v>
      </c>
    </row>
    <row r="7" spans="1:5">
      <c r="A7" s="4" t="s">
        <v>1293</v>
      </c>
      <c r="B7" s="5" t="n">
        <v>1695732351</v>
      </c>
      <c r="C7" s="7" t="n">
        <v>1450334341</v>
      </c>
      <c r="D7" s="7" t="n">
        <v>1459475650</v>
      </c>
      <c r="E7" s="7" t="n">
        <v>1523699653</v>
      </c>
    </row>
    <row r="8" spans="1:5">
      <c r="A8" s="4" t="s">
        <v>1601</v>
      </c>
      <c r="B8" s="5" t="n">
        <v>569100000</v>
      </c>
    </row>
    <row r="9" spans="1:5">
      <c r="A9" s="4" t="s">
        <v>1602</v>
      </c>
      <c r="B9" s="7" t="n">
        <v>1790000000</v>
      </c>
    </row>
    <row r="10" spans="1:5">
      <c r="A10" s="4" t="s">
        <v>1603</v>
      </c>
      <c r="B10" s="4" t="s">
        <v>491</v>
      </c>
    </row>
    <row r="11" spans="1:5">
      <c r="A11" s="4" t="s">
        <v>583</v>
      </c>
    </row>
    <row r="12" spans="1:5">
      <c r="A12" s="3" t="s">
        <v>253</v>
      </c>
    </row>
    <row r="13" spans="1:5">
      <c r="A13" s="4" t="s">
        <v>786</v>
      </c>
      <c r="B13" s="4" t="s">
        <v>586</v>
      </c>
      <c r="C13" s="4" t="s">
        <v>587</v>
      </c>
    </row>
    <row r="14" spans="1:5">
      <c r="A14" s="4" t="s">
        <v>1600</v>
      </c>
      <c r="B14" s="7" t="n">
        <v>1602658179</v>
      </c>
    </row>
    <row r="15" spans="1:5">
      <c r="A15" s="4" t="s">
        <v>1293</v>
      </c>
      <c r="B15" s="5" t="n">
        <v>1541126367</v>
      </c>
    </row>
    <row r="16" spans="1:5">
      <c r="A16" s="4" t="s">
        <v>1604</v>
      </c>
    </row>
    <row r="17" spans="1:5">
      <c r="A17" s="3" t="s">
        <v>253</v>
      </c>
    </row>
    <row r="18" spans="1:5">
      <c r="A18" s="4" t="s">
        <v>1600</v>
      </c>
      <c r="B18" s="5" t="n">
        <v>1259341549</v>
      </c>
    </row>
    <row r="19" spans="1:5">
      <c r="A19" s="4" t="s">
        <v>1293</v>
      </c>
      <c r="B19" s="7" t="n">
        <v>1247154631</v>
      </c>
    </row>
    <row r="20" spans="1:5">
      <c r="A20" s="4" t="s">
        <v>592</v>
      </c>
    </row>
    <row r="21" spans="1:5">
      <c r="A21" s="3" t="s">
        <v>253</v>
      </c>
    </row>
    <row r="22" spans="1:5">
      <c r="A22" s="4" t="s">
        <v>786</v>
      </c>
      <c r="B22" s="4" t="s">
        <v>593</v>
      </c>
      <c r="C22" s="4" t="s">
        <v>594</v>
      </c>
    </row>
    <row r="23" spans="1:5">
      <c r="A23" s="4" t="s">
        <v>1605</v>
      </c>
    </row>
    <row r="24" spans="1:5">
      <c r="A24" s="3" t="s">
        <v>253</v>
      </c>
    </row>
    <row r="25" spans="1:5">
      <c r="A25" s="4" t="s">
        <v>1599</v>
      </c>
      <c r="B25" s="7" t="n">
        <v>266802468</v>
      </c>
    </row>
    <row r="26" spans="1:5">
      <c r="A26" s="4" t="s">
        <v>1600</v>
      </c>
      <c r="B26" s="5" t="n">
        <v>57124566</v>
      </c>
    </row>
    <row r="27" spans="1:5">
      <c r="A27" s="4" t="s">
        <v>1293</v>
      </c>
      <c r="B27" s="7" t="n">
        <v>54960986</v>
      </c>
    </row>
    <row r="28" spans="1:5">
      <c r="A28" s="4" t="s">
        <v>600</v>
      </c>
    </row>
    <row r="29" spans="1:5">
      <c r="A29" s="3" t="s">
        <v>253</v>
      </c>
    </row>
    <row r="30" spans="1:5">
      <c r="A30" s="4" t="s">
        <v>786</v>
      </c>
      <c r="B30" s="4" t="s">
        <v>602</v>
      </c>
      <c r="C30" s="4" t="s">
        <v>602</v>
      </c>
    </row>
    <row r="31" spans="1:5">
      <c r="A31" s="4" t="s">
        <v>1606</v>
      </c>
    </row>
    <row r="32" spans="1:5">
      <c r="A32" s="3" t="s">
        <v>253</v>
      </c>
    </row>
    <row r="33" spans="1:5">
      <c r="A33" s="4" t="s">
        <v>1599</v>
      </c>
      <c r="B33" s="7" t="n">
        <v>1263144153</v>
      </c>
    </row>
    <row r="34" spans="1:5">
      <c r="A34" s="4" t="s">
        <v>1600</v>
      </c>
      <c r="B34" s="5" t="n">
        <v>62256582</v>
      </c>
    </row>
    <row r="35" spans="1:5">
      <c r="A35" s="4" t="s">
        <v>1293</v>
      </c>
      <c r="B35" s="7" t="n">
        <v>36981343</v>
      </c>
    </row>
    <row r="36" spans="1:5">
      <c r="A36" s="4" t="s">
        <v>608</v>
      </c>
    </row>
    <row r="37" spans="1:5">
      <c r="A37" s="3" t="s">
        <v>253</v>
      </c>
    </row>
    <row r="38" spans="1:5">
      <c r="A38" s="4" t="s">
        <v>786</v>
      </c>
      <c r="B38" s="4" t="s">
        <v>609</v>
      </c>
      <c r="C38" s="4" t="s">
        <v>610</v>
      </c>
    </row>
    <row r="39" spans="1:5">
      <c r="A39" s="4" t="s">
        <v>1607</v>
      </c>
    </row>
    <row r="40" spans="1:5">
      <c r="A40" s="3" t="s">
        <v>253</v>
      </c>
    </row>
    <row r="41" spans="1:5">
      <c r="A41" s="4" t="s">
        <v>1599</v>
      </c>
      <c r="B41" s="7" t="n">
        <v>151896933</v>
      </c>
    </row>
    <row r="42" spans="1:5">
      <c r="A42" s="4" t="s">
        <v>1600</v>
      </c>
      <c r="B42" s="5" t="n">
        <v>68120639</v>
      </c>
    </row>
    <row r="43" spans="1:5">
      <c r="A43" s="4" t="s">
        <v>1293</v>
      </c>
      <c r="B43" s="7" t="n">
        <v>62663655</v>
      </c>
    </row>
    <row r="44" spans="1:5">
      <c r="A44" s="4" t="s">
        <v>1608</v>
      </c>
    </row>
    <row r="45" spans="1:5">
      <c r="A45" s="3" t="s">
        <v>253</v>
      </c>
    </row>
    <row r="46" spans="1:5">
      <c r="A46" s="4" t="s">
        <v>1486</v>
      </c>
      <c r="B46" s="4" t="s">
        <v>1609</v>
      </c>
    </row>
    <row r="47" spans="1:5">
      <c r="A47" s="4" t="s">
        <v>1600</v>
      </c>
      <c r="B47" s="7" t="n">
        <v>231500000</v>
      </c>
    </row>
    <row r="48" spans="1:5">
      <c r="A48" s="4" t="s">
        <v>1293</v>
      </c>
      <c r="B48" s="7" t="n">
        <v>231220314</v>
      </c>
    </row>
    <row r="49" spans="1:5">
      <c r="A49" s="4" t="s">
        <v>1610</v>
      </c>
    </row>
    <row r="50" spans="1:5">
      <c r="A50" s="3" t="s">
        <v>253</v>
      </c>
    </row>
    <row r="51" spans="1:5">
      <c r="A51" s="4" t="s">
        <v>1482</v>
      </c>
      <c r="B51" s="4" t="s">
        <v>1611</v>
      </c>
    </row>
    <row r="52" spans="1:5">
      <c r="A52" s="4" t="s">
        <v>1612</v>
      </c>
      <c r="B52" s="4" t="s">
        <v>1613</v>
      </c>
    </row>
    <row r="53" spans="1:5">
      <c r="A53" s="4" t="s">
        <v>1614</v>
      </c>
    </row>
    <row r="54" spans="1:5">
      <c r="A54" s="3" t="s">
        <v>253</v>
      </c>
    </row>
    <row r="55" spans="1:5">
      <c r="A55" s="4" t="s">
        <v>1482</v>
      </c>
      <c r="B55" s="4" t="s">
        <v>1615</v>
      </c>
    </row>
    <row r="56" spans="1:5">
      <c r="A56" s="4" t="s">
        <v>1612</v>
      </c>
      <c r="B56" s="4" t="s">
        <v>1426</v>
      </c>
    </row>
    <row r="57" spans="1:5">
      <c r="A57" s="4" t="s">
        <v>1616</v>
      </c>
    </row>
    <row r="58" spans="1:5">
      <c r="A58" s="3" t="s">
        <v>253</v>
      </c>
    </row>
    <row r="59" spans="1:5">
      <c r="A59" s="4" t="s">
        <v>1486</v>
      </c>
      <c r="B59" s="4" t="s">
        <v>1609</v>
      </c>
    </row>
    <row r="60" spans="1:5">
      <c r="A60" s="4" t="s">
        <v>1600</v>
      </c>
      <c r="B60" s="7" t="n">
        <v>1138947205</v>
      </c>
    </row>
    <row r="61" spans="1:5">
      <c r="A61" s="4" t="s">
        <v>1293</v>
      </c>
      <c r="B61" s="7" t="n">
        <v>1133734499</v>
      </c>
    </row>
    <row r="62" spans="1:5">
      <c r="A62" s="4" t="s">
        <v>1617</v>
      </c>
    </row>
    <row r="63" spans="1:5">
      <c r="A63" s="3" t="s">
        <v>253</v>
      </c>
    </row>
    <row r="64" spans="1:5">
      <c r="A64" s="4" t="s">
        <v>1482</v>
      </c>
      <c r="B64" s="4" t="s">
        <v>491</v>
      </c>
    </row>
    <row r="65" spans="1:5">
      <c r="A65" s="4" t="s">
        <v>1612</v>
      </c>
      <c r="B65" s="4" t="s">
        <v>1618</v>
      </c>
    </row>
    <row r="66" spans="1:5">
      <c r="A66" s="4" t="s">
        <v>786</v>
      </c>
      <c r="B66" s="4" t="s">
        <v>491</v>
      </c>
    </row>
    <row r="67" spans="1:5">
      <c r="A67" s="4" t="s">
        <v>1619</v>
      </c>
    </row>
    <row r="68" spans="1:5">
      <c r="A68" s="3" t="s">
        <v>253</v>
      </c>
    </row>
    <row r="69" spans="1:5">
      <c r="A69" s="4" t="s">
        <v>1482</v>
      </c>
      <c r="B69" s="4" t="s">
        <v>1620</v>
      </c>
    </row>
    <row r="70" spans="1:5">
      <c r="A70" s="4" t="s">
        <v>1612</v>
      </c>
      <c r="B70" s="4" t="s">
        <v>1621</v>
      </c>
    </row>
    <row r="71" spans="1:5">
      <c r="A71" s="4" t="s">
        <v>786</v>
      </c>
      <c r="B71" s="4" t="s">
        <v>629</v>
      </c>
    </row>
    <row r="72" spans="1:5">
      <c r="A72" s="4" t="s">
        <v>1622</v>
      </c>
    </row>
    <row r="73" spans="1:5">
      <c r="A73" s="3" t="s">
        <v>253</v>
      </c>
    </row>
    <row r="74" spans="1:5">
      <c r="A74" s="4" t="s">
        <v>1599</v>
      </c>
      <c r="B74" s="7" t="n">
        <v>118946696</v>
      </c>
    </row>
    <row r="75" spans="1:5">
      <c r="A75" s="4" t="s">
        <v>1600</v>
      </c>
      <c r="B75" s="5" t="n">
        <v>26233265</v>
      </c>
    </row>
    <row r="76" spans="1:5">
      <c r="A76" s="4" t="s">
        <v>1293</v>
      </c>
      <c r="B76" s="7" t="n">
        <v>24105313</v>
      </c>
    </row>
    <row r="77" spans="1:5">
      <c r="A77" s="4" t="s">
        <v>1623</v>
      </c>
    </row>
    <row r="78" spans="1:5">
      <c r="A78" s="3" t="s">
        <v>253</v>
      </c>
    </row>
    <row r="79" spans="1:5">
      <c r="A79" s="4" t="s">
        <v>786</v>
      </c>
      <c r="B79" s="4" t="s">
        <v>481</v>
      </c>
    </row>
    <row r="80" spans="1:5">
      <c r="A80" s="4" t="s">
        <v>1624</v>
      </c>
    </row>
    <row r="81" spans="1:5">
      <c r="A81" s="3" t="s">
        <v>253</v>
      </c>
    </row>
    <row r="82" spans="1:5">
      <c r="A82" s="4" t="s">
        <v>786</v>
      </c>
      <c r="B82" s="4" t="s">
        <v>1479</v>
      </c>
    </row>
    <row r="83" spans="1:5">
      <c r="A83" s="4" t="s">
        <v>1625</v>
      </c>
    </row>
    <row r="84" spans="1:5">
      <c r="A84" s="3" t="s">
        <v>253</v>
      </c>
    </row>
    <row r="85" spans="1:5">
      <c r="A85" s="4" t="s">
        <v>1599</v>
      </c>
      <c r="B85" s="7" t="n">
        <v>50428394</v>
      </c>
    </row>
    <row r="86" spans="1:5">
      <c r="A86" s="4" t="s">
        <v>1600</v>
      </c>
      <c r="B86" s="5" t="n">
        <v>25050639</v>
      </c>
    </row>
    <row r="87" spans="1:5">
      <c r="A87" s="4" t="s">
        <v>1293</v>
      </c>
      <c r="B87" s="7" t="n">
        <v>25010547</v>
      </c>
    </row>
    <row r="88" spans="1:5">
      <c r="A88" s="4" t="s">
        <v>1626</v>
      </c>
    </row>
    <row r="89" spans="1:5">
      <c r="A89" s="3" t="s">
        <v>253</v>
      </c>
    </row>
    <row r="90" spans="1:5">
      <c r="A90" s="4" t="s">
        <v>786</v>
      </c>
      <c r="B90" s="4" t="s">
        <v>494</v>
      </c>
    </row>
    <row r="91" spans="1:5">
      <c r="A91" s="4" t="s">
        <v>1627</v>
      </c>
    </row>
    <row r="92" spans="1:5">
      <c r="A92" s="3" t="s">
        <v>253</v>
      </c>
    </row>
    <row r="93" spans="1:5">
      <c r="A93" s="4" t="s">
        <v>786</v>
      </c>
      <c r="B93" s="4" t="s">
        <v>626</v>
      </c>
    </row>
    <row r="94" spans="1:5">
      <c r="A94" s="4" t="s">
        <v>1628</v>
      </c>
    </row>
    <row r="95" spans="1:5">
      <c r="A95" s="3" t="s">
        <v>253</v>
      </c>
    </row>
    <row r="96" spans="1:5">
      <c r="A96" s="4" t="s">
        <v>1600</v>
      </c>
      <c r="B96" s="7" t="n">
        <v>111816630</v>
      </c>
    </row>
    <row r="97" spans="1:5">
      <c r="A97" s="4" t="s">
        <v>1293</v>
      </c>
      <c r="B97" s="7" t="n">
        <v>62751422</v>
      </c>
    </row>
    <row r="98" spans="1:5">
      <c r="A98" s="4" t="s">
        <v>1629</v>
      </c>
    </row>
    <row r="99" spans="1:5">
      <c r="A99" s="3" t="s">
        <v>253</v>
      </c>
    </row>
    <row r="100" spans="1:5">
      <c r="A100" s="4" t="s">
        <v>786</v>
      </c>
      <c r="B100" s="4" t="s">
        <v>1630</v>
      </c>
    </row>
    <row r="101" spans="1:5">
      <c r="A101" s="4" t="s">
        <v>1631</v>
      </c>
    </row>
    <row r="102" spans="1:5">
      <c r="A102" s="3" t="s">
        <v>253</v>
      </c>
    </row>
    <row r="103" spans="1:5">
      <c r="A103" s="4" t="s">
        <v>1486</v>
      </c>
      <c r="B103" s="4" t="s">
        <v>1609</v>
      </c>
    </row>
    <row r="104" spans="1:5">
      <c r="A104" s="4" t="s">
        <v>1482</v>
      </c>
      <c r="B104" s="4" t="s">
        <v>601</v>
      </c>
    </row>
    <row r="105" spans="1:5">
      <c r="A105" s="4" t="s">
        <v>1612</v>
      </c>
      <c r="B105" s="4" t="s">
        <v>1618</v>
      </c>
    </row>
    <row r="106" spans="1:5">
      <c r="A106" s="4" t="s">
        <v>786</v>
      </c>
      <c r="B106" s="4" t="s">
        <v>1522</v>
      </c>
    </row>
    <row r="107" spans="1:5">
      <c r="A107" s="4" t="s">
        <v>1600</v>
      </c>
      <c r="B107" s="7" t="n">
        <v>6505770</v>
      </c>
    </row>
    <row r="108" spans="1:5">
      <c r="A108" s="4" t="s">
        <v>1293</v>
      </c>
      <c r="B108" s="7" t="n">
        <v>1687500</v>
      </c>
    </row>
    <row r="109" spans="1:5">
      <c r="A109" s="4" t="s">
        <v>1632</v>
      </c>
    </row>
    <row r="110" spans="1:5">
      <c r="A110" s="3" t="s">
        <v>253</v>
      </c>
    </row>
    <row r="111" spans="1:5">
      <c r="A111" s="4" t="s">
        <v>786</v>
      </c>
      <c r="B111" s="4" t="s">
        <v>629</v>
      </c>
    </row>
    <row r="112" spans="1:5">
      <c r="A112" s="4" t="s">
        <v>1600</v>
      </c>
      <c r="B112" s="7" t="n">
        <v>13932968</v>
      </c>
    </row>
    <row r="113" spans="1:5">
      <c r="A113" s="4" t="s">
        <v>1293</v>
      </c>
      <c r="B113" s="7" t="n">
        <v>13932969</v>
      </c>
    </row>
    <row r="114" spans="1:5">
      <c r="A114" s="4" t="s">
        <v>1633</v>
      </c>
    </row>
    <row r="115" spans="1:5">
      <c r="A115" s="3" t="s">
        <v>253</v>
      </c>
    </row>
    <row r="116" spans="1:5">
      <c r="A116" s="4" t="s">
        <v>786</v>
      </c>
      <c r="B116" s="4" t="s">
        <v>629</v>
      </c>
    </row>
    <row r="117" spans="1:5">
      <c r="A117" s="4" t="s">
        <v>1599</v>
      </c>
      <c r="B117" s="7" t="n">
        <v>14950000</v>
      </c>
    </row>
    <row r="118" spans="1:5">
      <c r="A118" s="4" t="s">
        <v>1600</v>
      </c>
      <c r="B118" s="5" t="n">
        <v>5000000</v>
      </c>
    </row>
    <row r="119" spans="1:5">
      <c r="A119" s="4" t="s">
        <v>1293</v>
      </c>
      <c r="B119" s="7" t="n">
        <v>5000000</v>
      </c>
    </row>
    <row r="120" spans="1:5">
      <c r="A120" s="4" t="s">
        <v>1634</v>
      </c>
    </row>
    <row r="121" spans="1:5">
      <c r="A121" s="3" t="s">
        <v>253</v>
      </c>
    </row>
    <row r="122" spans="1:5">
      <c r="A122" s="4" t="s">
        <v>786</v>
      </c>
      <c r="B122" s="4" t="s">
        <v>629</v>
      </c>
    </row>
    <row r="123" spans="1:5">
      <c r="A123" s="4" t="s">
        <v>1599</v>
      </c>
      <c r="B123" s="7" t="n">
        <v>32421181</v>
      </c>
    </row>
    <row r="124" spans="1:5">
      <c r="A124" s="4" t="s">
        <v>1600</v>
      </c>
      <c r="B124" s="5" t="n">
        <v>3958333</v>
      </c>
    </row>
    <row r="125" spans="1:5">
      <c r="A125" s="4" t="s">
        <v>1293</v>
      </c>
      <c r="B125" s="7" t="n">
        <v>3958333</v>
      </c>
    </row>
    <row r="126" spans="1:5">
      <c r="A126" s="4" t="s">
        <v>1635</v>
      </c>
    </row>
    <row r="127" spans="1:5">
      <c r="A127" s="3" t="s">
        <v>253</v>
      </c>
    </row>
    <row r="128" spans="1:5">
      <c r="A128" s="4" t="s">
        <v>1486</v>
      </c>
      <c r="B128" s="4" t="s">
        <v>1609</v>
      </c>
    </row>
    <row r="129" spans="1:5">
      <c r="A129" s="4" t="s">
        <v>1612</v>
      </c>
      <c r="B129" s="4" t="s">
        <v>1426</v>
      </c>
    </row>
    <row r="130" spans="1:5">
      <c r="A130" s="4" t="s">
        <v>1600</v>
      </c>
      <c r="B130" s="7" t="n">
        <v>64833574</v>
      </c>
    </row>
    <row r="131" spans="1:5">
      <c r="A131" s="4" t="s">
        <v>1293</v>
      </c>
      <c r="B131" s="7" t="n">
        <v>62941335</v>
      </c>
    </row>
    <row r="132" spans="1:5">
      <c r="A132" s="4" t="s">
        <v>1636</v>
      </c>
    </row>
    <row r="133" spans="1:5">
      <c r="A133" s="3" t="s">
        <v>253</v>
      </c>
    </row>
    <row r="134" spans="1:5">
      <c r="A134" s="4" t="s">
        <v>1482</v>
      </c>
      <c r="B134" s="4" t="s">
        <v>1637</v>
      </c>
    </row>
    <row r="135" spans="1:5">
      <c r="A135" s="4" t="s">
        <v>1638</v>
      </c>
    </row>
    <row r="136" spans="1:5">
      <c r="A136" s="3" t="s">
        <v>253</v>
      </c>
    </row>
    <row r="137" spans="1:5">
      <c r="A137" s="4" t="s">
        <v>1482</v>
      </c>
      <c r="B137" s="4" t="s">
        <v>1531</v>
      </c>
    </row>
    <row r="138" spans="1:5">
      <c r="A138" s="4" t="s">
        <v>1639</v>
      </c>
    </row>
    <row r="139" spans="1:5">
      <c r="A139" s="3" t="s">
        <v>253</v>
      </c>
    </row>
    <row r="140" spans="1:5">
      <c r="A140" s="4" t="s">
        <v>786</v>
      </c>
      <c r="B140" s="4" t="s">
        <v>638</v>
      </c>
    </row>
    <row r="141" spans="1:5">
      <c r="A141" s="4" t="s">
        <v>1599</v>
      </c>
      <c r="B141" s="7" t="n">
        <v>115434591</v>
      </c>
    </row>
    <row r="142" spans="1:5">
      <c r="A142" s="4" t="s">
        <v>1600</v>
      </c>
      <c r="B142" s="5" t="n">
        <v>13000000</v>
      </c>
    </row>
    <row r="143" spans="1:5">
      <c r="A143" s="4" t="s">
        <v>1293</v>
      </c>
      <c r="B143" s="5" t="n">
        <v>12964371</v>
      </c>
    </row>
    <row r="144" spans="1:5">
      <c r="A144" s="4" t="s">
        <v>1640</v>
      </c>
    </row>
    <row r="145" spans="1:5">
      <c r="A145" s="3" t="s">
        <v>253</v>
      </c>
    </row>
    <row r="146" spans="1:5">
      <c r="A146" s="4" t="s">
        <v>1599</v>
      </c>
      <c r="B146" s="5" t="n">
        <v>1263144153</v>
      </c>
    </row>
    <row r="147" spans="1:5">
      <c r="A147" s="4" t="s">
        <v>1600</v>
      </c>
      <c r="B147" s="5" t="n">
        <v>62256582</v>
      </c>
    </row>
    <row r="148" spans="1:5">
      <c r="A148" s="4" t="s">
        <v>1293</v>
      </c>
      <c r="B148" s="7" t="n">
        <v>36981343</v>
      </c>
    </row>
    <row r="149" spans="1:5">
      <c r="A149" s="4" t="s">
        <v>1641</v>
      </c>
    </row>
    <row r="150" spans="1:5">
      <c r="A150" s="3" t="s">
        <v>253</v>
      </c>
    </row>
    <row r="151" spans="1:5">
      <c r="A151" s="4" t="s">
        <v>786</v>
      </c>
      <c r="B151" s="4" t="s">
        <v>601</v>
      </c>
    </row>
    <row r="152" spans="1:5">
      <c r="A152" s="4" t="s">
        <v>1642</v>
      </c>
    </row>
    <row r="153" spans="1:5">
      <c r="A153" s="3" t="s">
        <v>253</v>
      </c>
    </row>
    <row r="154" spans="1:5">
      <c r="A154" s="4" t="s">
        <v>786</v>
      </c>
      <c r="B154" s="4" t="s">
        <v>1643</v>
      </c>
    </row>
    <row r="155" spans="1:5">
      <c r="A155" s="4" t="s">
        <v>1644</v>
      </c>
    </row>
    <row r="156" spans="1:5">
      <c r="A156" s="3" t="s">
        <v>253</v>
      </c>
    </row>
    <row r="157" spans="1:5">
      <c r="A157" s="4" t="s">
        <v>786</v>
      </c>
      <c r="B157" s="4" t="s">
        <v>498</v>
      </c>
    </row>
    <row r="158" spans="1:5">
      <c r="A158" s="4" t="s">
        <v>1599</v>
      </c>
      <c r="B158" s="7" t="n">
        <v>10226155</v>
      </c>
    </row>
    <row r="159" spans="1:5">
      <c r="A159" s="4" t="s">
        <v>1600</v>
      </c>
      <c r="B159" s="5" t="n">
        <v>1620000</v>
      </c>
    </row>
    <row r="160" spans="1:5">
      <c r="A160" s="4" t="s">
        <v>1293</v>
      </c>
      <c r="B160" s="7" t="n">
        <v>1603108</v>
      </c>
    </row>
    <row r="161" spans="1:5">
      <c r="A161" s="4" t="s">
        <v>1645</v>
      </c>
    </row>
    <row r="162" spans="1:5">
      <c r="A162" s="3" t="s">
        <v>253</v>
      </c>
    </row>
    <row r="163" spans="1:5">
      <c r="A163" s="4" t="s">
        <v>1486</v>
      </c>
      <c r="B163" s="4" t="s">
        <v>1609</v>
      </c>
    </row>
    <row r="164" spans="1:5">
      <c r="A164" s="4" t="s">
        <v>1482</v>
      </c>
      <c r="B164" s="4" t="s">
        <v>1073</v>
      </c>
    </row>
    <row r="165" spans="1:5">
      <c r="A165" s="4" t="s">
        <v>1612</v>
      </c>
      <c r="B165" s="4" t="s">
        <v>1646</v>
      </c>
    </row>
    <row r="166" spans="1:5">
      <c r="A166" s="4" t="s">
        <v>1600</v>
      </c>
      <c r="B166" s="7" t="n">
        <v>36000000</v>
      </c>
    </row>
    <row r="167" spans="1:5">
      <c r="A167" s="4" t="s">
        <v>1293</v>
      </c>
      <c r="B167" s="7" t="n">
        <v>35769136</v>
      </c>
    </row>
    <row r="168" spans="1:5">
      <c r="A168" s="4" t="s">
        <v>1647</v>
      </c>
    </row>
    <row r="169" spans="1:5">
      <c r="A169" s="3" t="s">
        <v>253</v>
      </c>
    </row>
    <row r="170" spans="1:5">
      <c r="A170" s="4" t="s">
        <v>1486</v>
      </c>
      <c r="B170" s="4" t="s">
        <v>1609</v>
      </c>
    </row>
    <row r="171" spans="1:5">
      <c r="A171" s="4" t="s">
        <v>1482</v>
      </c>
      <c r="B171" s="4" t="s">
        <v>1648</v>
      </c>
    </row>
    <row r="172" spans="1:5">
      <c r="A172" s="4" t="s">
        <v>1599</v>
      </c>
      <c r="B172" s="7" t="n">
        <v>46500000</v>
      </c>
    </row>
    <row r="173" spans="1:5">
      <c r="A173" s="4" t="s">
        <v>1600</v>
      </c>
      <c r="B173" s="5" t="n">
        <v>34750000</v>
      </c>
    </row>
    <row r="174" spans="1:5">
      <c r="A174" s="4" t="s">
        <v>1293</v>
      </c>
      <c r="B174" s="7" t="n">
        <v>31050000</v>
      </c>
    </row>
    <row r="175" spans="1:5">
      <c r="A175" s="4" t="s">
        <v>1649</v>
      </c>
    </row>
    <row r="176" spans="1:5">
      <c r="A176" s="3" t="s">
        <v>253</v>
      </c>
    </row>
    <row r="177" spans="1:5">
      <c r="A177" s="4" t="s">
        <v>1486</v>
      </c>
      <c r="B177" s="4" t="s">
        <v>1609</v>
      </c>
    </row>
    <row r="178" spans="1:5">
      <c r="A178" s="4" t="s">
        <v>1612</v>
      </c>
      <c r="B178" s="4" t="s">
        <v>1484</v>
      </c>
    </row>
    <row r="179" spans="1:5">
      <c r="A179" s="4" t="s">
        <v>1600</v>
      </c>
      <c r="B179" s="7" t="n">
        <v>7505000</v>
      </c>
    </row>
    <row r="180" spans="1:5">
      <c r="A180" s="4" t="s">
        <v>1293</v>
      </c>
      <c r="B180" s="7" t="n">
        <v>7478875</v>
      </c>
    </row>
    <row r="181" spans="1:5">
      <c r="A181" s="4" t="s">
        <v>1650</v>
      </c>
    </row>
    <row r="182" spans="1:5">
      <c r="A182" s="3" t="s">
        <v>253</v>
      </c>
    </row>
    <row r="183" spans="1:5">
      <c r="A183" s="4" t="s">
        <v>1482</v>
      </c>
      <c r="B183" s="4" t="s">
        <v>1651</v>
      </c>
    </row>
    <row r="184" spans="1:5">
      <c r="A184" s="4" t="s">
        <v>1652</v>
      </c>
    </row>
    <row r="185" spans="1:5">
      <c r="A185" s="3" t="s">
        <v>253</v>
      </c>
    </row>
    <row r="186" spans="1:5">
      <c r="A186" s="4" t="s">
        <v>1482</v>
      </c>
      <c r="B186" s="4" t="s">
        <v>557</v>
      </c>
    </row>
    <row r="187" spans="1:5">
      <c r="A187" s="4" t="s">
        <v>1653</v>
      </c>
    </row>
    <row r="188" spans="1:5">
      <c r="A188" s="3" t="s">
        <v>253</v>
      </c>
    </row>
    <row r="189" spans="1:5">
      <c r="A189" s="4" t="s">
        <v>786</v>
      </c>
      <c r="B189" s="4" t="s">
        <v>557</v>
      </c>
    </row>
    <row r="190" spans="1:5">
      <c r="A190" s="4" t="s">
        <v>1599</v>
      </c>
      <c r="B190" s="7" t="n">
        <v>29792384</v>
      </c>
    </row>
    <row r="191" spans="1:5">
      <c r="A191" s="4" t="s">
        <v>1600</v>
      </c>
      <c r="B191" s="7" t="n">
        <v>1700000</v>
      </c>
    </row>
    <row r="192" spans="1:5">
      <c r="A192" s="4" t="s">
        <v>1654</v>
      </c>
    </row>
    <row r="193" spans="1:5">
      <c r="A193" s="3" t="s">
        <v>253</v>
      </c>
    </row>
    <row r="194" spans="1:5">
      <c r="A194" s="4" t="s">
        <v>1486</v>
      </c>
      <c r="B194" s="4" t="s">
        <v>1609</v>
      </c>
    </row>
    <row r="195" spans="1:5">
      <c r="A195" s="4" t="s">
        <v>1482</v>
      </c>
      <c r="B195" s="4" t="s">
        <v>851</v>
      </c>
    </row>
    <row r="196" spans="1:5">
      <c r="A196" s="4" t="s">
        <v>1612</v>
      </c>
      <c r="B196" s="4" t="s">
        <v>1484</v>
      </c>
    </row>
    <row r="197" spans="1:5">
      <c r="A197" s="4" t="s">
        <v>1600</v>
      </c>
      <c r="B197" s="7" t="n">
        <v>5550000</v>
      </c>
    </row>
    <row r="198" spans="1:5">
      <c r="A198" s="4" t="s">
        <v>1293</v>
      </c>
      <c r="B198" s="7" t="n">
        <v>55432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55</v>
      </c>
      <c r="B1" s="2" t="s">
        <v>1</v>
      </c>
    </row>
    <row r="2" spans="1:4">
      <c r="B2" s="2" t="s">
        <v>2</v>
      </c>
      <c r="C2" s="2" t="s">
        <v>30</v>
      </c>
      <c r="D2" s="2" t="s">
        <v>126</v>
      </c>
    </row>
    <row r="3" spans="1:4">
      <c r="A3" s="3" t="s">
        <v>1656</v>
      </c>
    </row>
    <row r="4" spans="1:4">
      <c r="A4" s="4" t="s">
        <v>1657</v>
      </c>
      <c r="B4" s="7" t="n">
        <v>1450334341</v>
      </c>
      <c r="C4" s="7" t="n">
        <v>1459475650</v>
      </c>
      <c r="D4" s="7" t="n">
        <v>1523699653</v>
      </c>
    </row>
    <row r="5" spans="1:4">
      <c r="A5" s="3" t="s">
        <v>1658</v>
      </c>
    </row>
    <row r="6" spans="1:4">
      <c r="A6" s="4" t="s">
        <v>1659</v>
      </c>
      <c r="B6" s="5" t="n">
        <v>847682500</v>
      </c>
      <c r="C6" s="5" t="n">
        <v>944250824</v>
      </c>
      <c r="D6" s="5" t="n">
        <v>900666405</v>
      </c>
    </row>
    <row r="7" spans="1:4">
      <c r="A7" s="4" t="s">
        <v>1660</v>
      </c>
      <c r="B7" s="5" t="n">
        <v>2959005</v>
      </c>
      <c r="C7" s="5" t="n">
        <v>32000000</v>
      </c>
      <c r="D7" s="5" t="n">
        <v>6501079</v>
      </c>
    </row>
    <row r="8" spans="1:4">
      <c r="A8" s="4" t="s">
        <v>1661</v>
      </c>
      <c r="B8" s="5" t="n">
        <v>7851443</v>
      </c>
      <c r="C8" s="5" t="n">
        <v>6929472</v>
      </c>
      <c r="D8" s="5" t="n">
        <v>907052</v>
      </c>
    </row>
    <row r="9" spans="1:4">
      <c r="A9" s="4" t="s">
        <v>1662</v>
      </c>
      <c r="B9" s="5" t="n">
        <v>4296775</v>
      </c>
      <c r="C9" s="5" t="n">
        <v>5555539</v>
      </c>
      <c r="D9" s="5" t="n">
        <v>4976577</v>
      </c>
    </row>
    <row r="10" spans="1:4">
      <c r="A10" s="4" t="s">
        <v>1663</v>
      </c>
      <c r="C10" s="5" t="n">
        <v>2500000</v>
      </c>
    </row>
    <row r="11" spans="1:4">
      <c r="A11" s="4" t="s">
        <v>656</v>
      </c>
      <c r="B11" s="5" t="n">
        <v>193106</v>
      </c>
      <c r="C11" s="5" t="n">
        <v>2042263</v>
      </c>
      <c r="D11" s="5" t="n">
        <v>9315724</v>
      </c>
    </row>
    <row r="12" spans="1:4">
      <c r="A12" s="3" t="s">
        <v>1664</v>
      </c>
    </row>
    <row r="13" spans="1:4">
      <c r="A13" s="4" t="s">
        <v>1665</v>
      </c>
      <c r="B13" s="5" t="n">
        <v>-556892792</v>
      </c>
      <c r="C13" s="5" t="n">
        <v>-946078251</v>
      </c>
      <c r="D13" s="5" t="n">
        <v>-967084679</v>
      </c>
    </row>
    <row r="14" spans="1:4">
      <c r="A14" s="4" t="s">
        <v>1666</v>
      </c>
      <c r="B14" s="5" t="n">
        <v>-50691329</v>
      </c>
      <c r="C14" s="5" t="n">
        <v>-4225000</v>
      </c>
      <c r="D14" s="5" t="n">
        <v>-753502</v>
      </c>
    </row>
    <row r="15" spans="1:4">
      <c r="A15" s="4" t="s">
        <v>1667</v>
      </c>
      <c r="B15" s="5" t="n">
        <v>-2959005</v>
      </c>
      <c r="C15" s="5" t="n">
        <v>-32000000</v>
      </c>
      <c r="D15" s="5" t="n">
        <v>-6501079</v>
      </c>
    </row>
    <row r="16" spans="1:4">
      <c r="A16" s="4" t="s">
        <v>1668</v>
      </c>
      <c r="C16" s="5" t="n">
        <v>-8400000</v>
      </c>
    </row>
    <row r="17" spans="1:4">
      <c r="A17" s="4" t="s">
        <v>653</v>
      </c>
      <c r="B17" s="5" t="n">
        <v>-59005</v>
      </c>
      <c r="C17" s="5" t="n">
        <v>-6509149</v>
      </c>
      <c r="D17" s="5" t="n">
        <v>-9026712</v>
      </c>
    </row>
    <row r="18" spans="1:4">
      <c r="A18" s="4" t="s">
        <v>1669</v>
      </c>
      <c r="B18" s="5" t="n">
        <v>-6982688</v>
      </c>
      <c r="C18" s="5" t="n">
        <v>-3907007</v>
      </c>
      <c r="D18" s="5" t="n">
        <v>-3224868</v>
      </c>
    </row>
    <row r="19" spans="1:4">
      <c r="A19" s="4" t="s">
        <v>241</v>
      </c>
      <c r="C19" s="5" t="n">
        <v>-1300000</v>
      </c>
    </row>
    <row r="20" spans="1:4">
      <c r="A20" s="4" t="s">
        <v>1670</v>
      </c>
      <c r="B20" s="7" t="n">
        <v>1695732351</v>
      </c>
      <c r="C20" s="7" t="n">
        <v>1450334341</v>
      </c>
      <c r="D20" s="7" t="n">
        <v>145947565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138645430</v>
      </c>
      <c r="C3" s="7" t="n">
        <v>188708687</v>
      </c>
    </row>
    <row r="4" spans="1:3">
      <c r="A4" s="4" t="s">
        <v>33</v>
      </c>
      <c r="B4" s="5" t="n">
        <v>29314929</v>
      </c>
      <c r="C4" s="5" t="n">
        <v>48301244</v>
      </c>
    </row>
    <row r="5" spans="1:3">
      <c r="A5" s="4" t="s">
        <v>34</v>
      </c>
      <c r="B5" s="5" t="n">
        <v>1695732351</v>
      </c>
      <c r="C5" s="5" t="n">
        <v>1450334341</v>
      </c>
    </row>
    <row r="6" spans="1:3">
      <c r="A6" s="4" t="s">
        <v>35</v>
      </c>
      <c r="B6" s="5" t="n">
        <v>673367304</v>
      </c>
    </row>
    <row r="7" spans="1:3">
      <c r="A7" s="4" t="s">
        <v>36</v>
      </c>
      <c r="B7" s="5" t="n">
        <v>227742986</v>
      </c>
    </row>
    <row r="8" spans="1:3">
      <c r="A8" s="4" t="s">
        <v>37</v>
      </c>
      <c r="B8" s="5" t="n">
        <v>5403463</v>
      </c>
      <c r="C8" s="5" t="n">
        <v>2022030</v>
      </c>
    </row>
    <row r="9" spans="1:3">
      <c r="A9" s="4" t="s">
        <v>38</v>
      </c>
      <c r="B9" s="5" t="n">
        <v>33948853</v>
      </c>
      <c r="C9" s="5" t="n">
        <v>30870235</v>
      </c>
    </row>
    <row r="10" spans="1:3">
      <c r="A10" s="4" t="s">
        <v>39</v>
      </c>
      <c r="B10" s="5" t="n">
        <v>19491805</v>
      </c>
      <c r="C10" s="5" t="n">
        <v>60845509</v>
      </c>
    </row>
    <row r="11" spans="1:3">
      <c r="A11" s="4" t="s">
        <v>40</v>
      </c>
      <c r="C11" s="5" t="n">
        <v>8669203</v>
      </c>
    </row>
    <row r="12" spans="1:3">
      <c r="A12" s="4" t="s">
        <v>41</v>
      </c>
      <c r="B12" s="5" t="n">
        <v>1464732</v>
      </c>
      <c r="C12" s="5" t="n">
        <v>8082265</v>
      </c>
    </row>
    <row r="13" spans="1:3">
      <c r="A13" s="4" t="s">
        <v>42</v>
      </c>
      <c r="B13" s="5" t="n">
        <v>97489884</v>
      </c>
    </row>
    <row r="14" spans="1:3">
      <c r="A14" s="4" t="s">
        <v>43</v>
      </c>
      <c r="B14" s="5" t="n">
        <v>48184509</v>
      </c>
      <c r="C14" s="5" t="n">
        <v>29558430</v>
      </c>
    </row>
    <row r="15" spans="1:3">
      <c r="A15" s="4" t="s">
        <v>44</v>
      </c>
      <c r="B15" s="5" t="n">
        <v>2970786246</v>
      </c>
      <c r="C15" s="5" t="n">
        <v>1827391944</v>
      </c>
    </row>
    <row r="16" spans="1:3">
      <c r="A16" s="3" t="s">
        <v>45</v>
      </c>
    </row>
    <row r="17" spans="1:3">
      <c r="A17" s="4" t="s">
        <v>46</v>
      </c>
      <c r="B17" s="5" t="n">
        <v>906636790</v>
      </c>
      <c r="C17" s="5" t="n">
        <v>136252135</v>
      </c>
    </row>
    <row r="18" spans="1:3">
      <c r="A18" s="4" t="s">
        <v>47</v>
      </c>
      <c r="B18" s="5" t="n">
        <v>728441109</v>
      </c>
      <c r="C18" s="5" t="n">
        <v>758899661</v>
      </c>
    </row>
    <row r="19" spans="1:3">
      <c r="A19" s="4" t="s">
        <v>48</v>
      </c>
      <c r="B19" s="5" t="n">
        <v>94521566</v>
      </c>
      <c r="C19" s="5" t="n">
        <v>93764994</v>
      </c>
    </row>
    <row r="20" spans="1:3">
      <c r="A20" s="4" t="s">
        <v>49</v>
      </c>
      <c r="B20" s="5" t="n">
        <v>80660038</v>
      </c>
    </row>
    <row r="21" spans="1:3">
      <c r="A21" s="4" t="s">
        <v>50</v>
      </c>
      <c r="B21" s="5" t="n">
        <v>157858555</v>
      </c>
      <c r="C21" s="5" t="n">
        <v>157117130</v>
      </c>
    </row>
    <row r="22" spans="1:3">
      <c r="A22" s="4" t="s">
        <v>51</v>
      </c>
      <c r="C22" s="5" t="n">
        <v>27155000</v>
      </c>
    </row>
    <row r="23" spans="1:3">
      <c r="A23" s="4" t="s">
        <v>52</v>
      </c>
      <c r="B23" s="5" t="n">
        <v>50000000</v>
      </c>
    </row>
    <row r="24" spans="1:3">
      <c r="A24" s="4" t="s">
        <v>53</v>
      </c>
      <c r="B24" s="5" t="n">
        <v>6038707</v>
      </c>
      <c r="C24" s="5" t="n">
        <v>3428333</v>
      </c>
    </row>
    <row r="25" spans="1:3">
      <c r="A25" s="4" t="s">
        <v>54</v>
      </c>
      <c r="B25" s="5" t="n">
        <v>81019386</v>
      </c>
      <c r="C25" s="5" t="n">
        <v>34629595</v>
      </c>
    </row>
    <row r="26" spans="1:3">
      <c r="A26" s="4" t="s">
        <v>55</v>
      </c>
      <c r="B26" s="5" t="n">
        <v>32407554</v>
      </c>
    </row>
    <row r="27" spans="1:3">
      <c r="A27" s="4" t="s">
        <v>56</v>
      </c>
      <c r="B27" s="5" t="n">
        <v>86164613</v>
      </c>
      <c r="C27" s="5" t="n">
        <v>51054321</v>
      </c>
    </row>
    <row r="28" spans="1:3">
      <c r="A28" s="4" t="s">
        <v>57</v>
      </c>
      <c r="B28" s="5" t="n">
        <v>2223748318</v>
      </c>
      <c r="C28" s="5" t="n">
        <v>1262301169</v>
      </c>
    </row>
    <row r="29" spans="1:3">
      <c r="A29" s="4" t="s">
        <v>58</v>
      </c>
      <c r="B29" s="4" t="s">
        <v>59</v>
      </c>
      <c r="C29" s="4" t="s">
        <v>59</v>
      </c>
    </row>
    <row r="30" spans="1:3">
      <c r="A30" s="3" t="s">
        <v>60</v>
      </c>
    </row>
    <row r="31" spans="1:3">
      <c r="A31" s="4" t="s">
        <v>61</v>
      </c>
      <c r="B31" s="5" t="n">
        <v>89508213</v>
      </c>
      <c r="C31" s="5" t="n">
        <v>89295905</v>
      </c>
    </row>
    <row r="32" spans="1:3">
      <c r="A32" s="4" t="s">
        <v>62</v>
      </c>
      <c r="B32" s="5" t="n">
        <v>514013</v>
      </c>
      <c r="C32" s="5" t="n">
        <v>509625</v>
      </c>
    </row>
    <row r="33" spans="1:3">
      <c r="A33" s="4" t="s">
        <v>63</v>
      </c>
      <c r="B33" s="5" t="n">
        <v>621931995</v>
      </c>
      <c r="C33" s="5" t="n">
        <v>616244196</v>
      </c>
    </row>
    <row r="34" spans="1:3">
      <c r="A34" s="4" t="s">
        <v>64</v>
      </c>
      <c r="B34" s="5" t="n">
        <v>-125134403</v>
      </c>
      <c r="C34" s="5" t="n">
        <v>-136118001</v>
      </c>
    </row>
    <row r="35" spans="1:3">
      <c r="A35" s="4" t="s">
        <v>65</v>
      </c>
      <c r="B35" s="5" t="n">
        <v>320917</v>
      </c>
      <c r="C35" s="5" t="n">
        <v>-4840950</v>
      </c>
    </row>
    <row r="36" spans="1:3">
      <c r="A36" s="4" t="s">
        <v>66</v>
      </c>
      <c r="B36" s="5" t="n">
        <v>587140735</v>
      </c>
      <c r="C36" s="5" t="n">
        <v>565090775</v>
      </c>
    </row>
    <row r="37" spans="1:3">
      <c r="A37" s="4" t="s">
        <v>67</v>
      </c>
      <c r="B37" s="5" t="n">
        <v>159897193</v>
      </c>
    </row>
    <row r="38" spans="1:3">
      <c r="A38" s="4" t="s">
        <v>68</v>
      </c>
      <c r="B38" s="5" t="n">
        <v>747037928</v>
      </c>
      <c r="C38" s="5" t="n">
        <v>565090775</v>
      </c>
    </row>
    <row r="39" spans="1:3">
      <c r="A39" s="4" t="s">
        <v>69</v>
      </c>
      <c r="B39" s="7" t="n">
        <v>2970786246</v>
      </c>
      <c r="C39" s="7" t="n">
        <v>1827391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v>
      </c>
      <c r="B1" s="2" t="s">
        <v>1</v>
      </c>
    </row>
    <row r="2" spans="1:3">
      <c r="B2" s="2" t="s">
        <v>2</v>
      </c>
      <c r="C2" s="2" t="s">
        <v>30</v>
      </c>
    </row>
    <row r="3" spans="1:3">
      <c r="A3" s="4" t="s">
        <v>71</v>
      </c>
      <c r="B3" s="8" t="n">
        <v>0.01</v>
      </c>
      <c r="C3" s="8" t="n">
        <v>0.01</v>
      </c>
    </row>
    <row r="4" spans="1:3">
      <c r="A4" s="4" t="s">
        <v>72</v>
      </c>
      <c r="B4" s="5" t="n">
        <v>100000000</v>
      </c>
      <c r="C4" s="5" t="n">
        <v>100000000</v>
      </c>
    </row>
    <row r="5" spans="1:3">
      <c r="A5" s="4" t="s">
        <v>73</v>
      </c>
      <c r="B5" s="8" t="n">
        <v>0.01</v>
      </c>
      <c r="C5" s="8" t="n">
        <v>0.01</v>
      </c>
    </row>
    <row r="6" spans="1:3">
      <c r="A6" s="4" t="s">
        <v>74</v>
      </c>
      <c r="B6" s="5" t="n">
        <v>500000000</v>
      </c>
      <c r="C6" s="5" t="n">
        <v>500000000</v>
      </c>
    </row>
    <row r="7" spans="1:3">
      <c r="A7" s="4" t="s">
        <v>75</v>
      </c>
      <c r="B7" s="5" t="n">
        <v>51401295</v>
      </c>
      <c r="C7" s="5" t="n">
        <v>50962516</v>
      </c>
    </row>
    <row r="8" spans="1:3">
      <c r="A8" s="4" t="s">
        <v>76</v>
      </c>
      <c r="B8" s="5" t="n">
        <v>51401295</v>
      </c>
      <c r="C8" s="5" t="n">
        <v>50962516</v>
      </c>
    </row>
    <row r="9" spans="1:3">
      <c r="A9" s="4" t="s">
        <v>77</v>
      </c>
    </row>
    <row r="10" spans="1:3">
      <c r="A10" s="4" t="s">
        <v>78</v>
      </c>
      <c r="B10" s="5" t="n">
        <v>21230769</v>
      </c>
      <c r="C10" s="5" t="n">
        <v>0</v>
      </c>
    </row>
    <row r="11" spans="1:3">
      <c r="A11" s="4" t="s">
        <v>79</v>
      </c>
      <c r="B11" s="5" t="n">
        <v>21230769</v>
      </c>
      <c r="C11" s="5" t="n">
        <v>0</v>
      </c>
    </row>
    <row r="12" spans="1:3">
      <c r="A12" s="4" t="s">
        <v>80</v>
      </c>
    </row>
    <row r="13" spans="1:3">
      <c r="A13" s="4" t="s">
        <v>81</v>
      </c>
      <c r="B13" s="4" t="s">
        <v>82</v>
      </c>
      <c r="C13" s="4" t="s">
        <v>82</v>
      </c>
    </row>
    <row r="14" spans="1:3">
      <c r="A14" s="4" t="s">
        <v>83</v>
      </c>
      <c r="B14" s="7" t="n">
        <v>38787500</v>
      </c>
      <c r="C14" s="7" t="n">
        <v>38787500</v>
      </c>
    </row>
    <row r="15" spans="1:3">
      <c r="A15" s="4" t="s">
        <v>78</v>
      </c>
      <c r="B15" s="5" t="n">
        <v>1551500</v>
      </c>
      <c r="C15" s="5" t="n">
        <v>1551500</v>
      </c>
    </row>
    <row r="16" spans="1:3">
      <c r="A16" s="4" t="s">
        <v>79</v>
      </c>
      <c r="B16" s="5" t="n">
        <v>1551500</v>
      </c>
      <c r="C16" s="5" t="n">
        <v>1551500</v>
      </c>
    </row>
    <row r="17" spans="1:3">
      <c r="A17" s="4" t="s">
        <v>84</v>
      </c>
    </row>
    <row r="18" spans="1:3">
      <c r="A18" s="4" t="s">
        <v>81</v>
      </c>
      <c r="B18" s="4" t="s">
        <v>85</v>
      </c>
      <c r="C18" s="4" t="s">
        <v>85</v>
      </c>
    </row>
    <row r="19" spans="1:3">
      <c r="A19" s="4" t="s">
        <v>83</v>
      </c>
      <c r="B19" s="7" t="n">
        <v>31500000</v>
      </c>
      <c r="C19" s="7" t="n">
        <v>31500000</v>
      </c>
    </row>
    <row r="20" spans="1:3">
      <c r="A20" s="4" t="s">
        <v>78</v>
      </c>
      <c r="B20" s="5" t="n">
        <v>1260000</v>
      </c>
      <c r="C20" s="5" t="n">
        <v>1260000</v>
      </c>
    </row>
    <row r="21" spans="1:3">
      <c r="A21" s="4" t="s">
        <v>79</v>
      </c>
      <c r="B21" s="5" t="n">
        <v>1260000</v>
      </c>
      <c r="C21" s="5" t="n">
        <v>1260000</v>
      </c>
    </row>
    <row r="22" spans="1:3">
      <c r="A22" s="4" t="s">
        <v>86</v>
      </c>
    </row>
    <row r="23" spans="1:3">
      <c r="A23" s="4" t="s">
        <v>81</v>
      </c>
      <c r="B23" s="4" t="s">
        <v>87</v>
      </c>
      <c r="C23" s="4" t="s">
        <v>87</v>
      </c>
    </row>
    <row r="24" spans="1:3">
      <c r="A24" s="4" t="s">
        <v>83</v>
      </c>
      <c r="B24" s="7" t="n">
        <v>22500000</v>
      </c>
      <c r="C24" s="7" t="n">
        <v>22500000</v>
      </c>
    </row>
    <row r="25" spans="1:3">
      <c r="A25" s="4" t="s">
        <v>78</v>
      </c>
      <c r="B25" s="5" t="n">
        <v>900000</v>
      </c>
      <c r="C25" s="5" t="n">
        <v>900000</v>
      </c>
    </row>
    <row r="26" spans="1:3">
      <c r="A26" s="4" t="s">
        <v>79</v>
      </c>
      <c r="B26" s="5" t="n">
        <v>900000</v>
      </c>
      <c r="C26" s="5" t="n">
        <v>9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4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55</v>
      </c>
      <c r="B10" s="4" t="s">
        <v>308</v>
      </c>
    </row>
    <row r="11" spans="1:2">
      <c r="A11" s="4" t="s">
        <v>271</v>
      </c>
      <c r="B11" s="4" t="s">
        <v>309</v>
      </c>
    </row>
    <row r="12" spans="1:2">
      <c r="A12" s="4" t="s">
        <v>257</v>
      </c>
      <c r="B12" s="4" t="s">
        <v>310</v>
      </c>
    </row>
    <row r="13" spans="1:2">
      <c r="A13" s="4" t="s">
        <v>265</v>
      </c>
      <c r="B13" s="4" t="s">
        <v>311</v>
      </c>
    </row>
    <row r="14" spans="1:2">
      <c r="A14" s="4" t="s">
        <v>263</v>
      </c>
      <c r="B14" s="4" t="s">
        <v>312</v>
      </c>
    </row>
    <row r="15" spans="1:2">
      <c r="A15" s="4" t="s">
        <v>267</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283</v>
      </c>
      <c r="B20" s="4" t="s">
        <v>322</v>
      </c>
    </row>
    <row r="21" spans="1:2">
      <c r="A21" s="4" t="s">
        <v>323</v>
      </c>
      <c r="B21" s="4" t="s">
        <v>324</v>
      </c>
    </row>
    <row r="22" spans="1:2">
      <c r="A22" s="4" t="s">
        <v>325</v>
      </c>
      <c r="B22" s="4" t="s">
        <v>326</v>
      </c>
    </row>
    <row r="23" spans="1:2">
      <c r="A23" s="4" t="s">
        <v>327</v>
      </c>
      <c r="B23"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4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55</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88</v>
      </c>
      <c r="B1" s="2" t="s">
        <v>1</v>
      </c>
    </row>
    <row r="2" spans="1:2">
      <c r="B2" s="2" t="s">
        <v>89</v>
      </c>
    </row>
    <row r="3" spans="1:2">
      <c r="A3" s="3" t="s">
        <v>88</v>
      </c>
    </row>
    <row r="4" spans="1:2">
      <c r="A4" s="4" t="s">
        <v>90</v>
      </c>
      <c r="B4" s="7" t="n">
        <v>116172621</v>
      </c>
    </row>
    <row r="5" spans="1:2">
      <c r="A5" s="4" t="s">
        <v>91</v>
      </c>
      <c r="B5" s="5" t="n">
        <v>2539274</v>
      </c>
    </row>
    <row r="6" spans="1:2">
      <c r="A6" s="4" t="s">
        <v>92</v>
      </c>
      <c r="B6" s="5" t="n">
        <v>63622771</v>
      </c>
    </row>
    <row r="7" spans="1:2">
      <c r="A7" s="4" t="s">
        <v>93</v>
      </c>
      <c r="B7" s="5" t="n">
        <v>55089124</v>
      </c>
    </row>
    <row r="8" spans="1:2">
      <c r="A8" s="3" t="s">
        <v>94</v>
      </c>
    </row>
    <row r="9" spans="1:2">
      <c r="A9" s="4" t="s">
        <v>95</v>
      </c>
      <c r="B9" s="5" t="n">
        <v>24594090</v>
      </c>
    </row>
    <row r="10" spans="1:2">
      <c r="A10" s="4" t="s">
        <v>96</v>
      </c>
      <c r="B10" s="5" t="n">
        <v>44940760</v>
      </c>
    </row>
    <row r="11" spans="1:2">
      <c r="A11" s="4" t="s">
        <v>97</v>
      </c>
      <c r="B11" s="5" t="n">
        <v>9054199</v>
      </c>
    </row>
    <row r="12" spans="1:2">
      <c r="A12" s="4" t="s">
        <v>98</v>
      </c>
      <c r="B12" s="5" t="n">
        <v>14881275</v>
      </c>
    </row>
    <row r="13" spans="1:2">
      <c r="A13" s="4" t="s">
        <v>99</v>
      </c>
      <c r="B13" s="5" t="n">
        <v>1041017</v>
      </c>
    </row>
    <row r="14" spans="1:2">
      <c r="A14" s="4" t="s">
        <v>100</v>
      </c>
      <c r="B14" s="5" t="n">
        <v>94511341</v>
      </c>
    </row>
    <row r="15" spans="1:2">
      <c r="A15" s="3" t="s">
        <v>101</v>
      </c>
    </row>
    <row r="16" spans="1:2">
      <c r="A16" s="4" t="s">
        <v>102</v>
      </c>
      <c r="B16" s="5" t="n">
        <v>38647446</v>
      </c>
    </row>
    <row r="17" spans="1:2">
      <c r="A17" s="4" t="s">
        <v>103</v>
      </c>
      <c r="B17" s="5" t="n">
        <v>17586871</v>
      </c>
    </row>
    <row r="18" spans="1:2">
      <c r="A18" s="4" t="s">
        <v>104</v>
      </c>
      <c r="B18" s="5" t="n">
        <v>10261902</v>
      </c>
    </row>
    <row r="19" spans="1:2">
      <c r="A19" s="4" t="s">
        <v>105</v>
      </c>
      <c r="B19" s="5" t="n">
        <v>13501025</v>
      </c>
    </row>
    <row r="20" spans="1:2">
      <c r="A20" s="4" t="s">
        <v>106</v>
      </c>
      <c r="B20" s="5" t="n">
        <v>5021900</v>
      </c>
    </row>
    <row r="21" spans="1:2">
      <c r="A21" s="4" t="s">
        <v>107</v>
      </c>
      <c r="B21" s="5" t="n">
        <v>11200000</v>
      </c>
    </row>
    <row r="22" spans="1:2">
      <c r="A22" s="4" t="s">
        <v>108</v>
      </c>
      <c r="B22" s="5" t="n">
        <v>2234823</v>
      </c>
    </row>
    <row r="23" spans="1:2">
      <c r="A23" s="4" t="s">
        <v>109</v>
      </c>
      <c r="B23" s="5" t="n">
        <v>-134101</v>
      </c>
    </row>
    <row r="24" spans="1:2">
      <c r="A24" s="4" t="s">
        <v>110</v>
      </c>
      <c r="B24" s="5" t="n">
        <v>12600000</v>
      </c>
    </row>
    <row r="25" spans="1:2">
      <c r="A25" s="4" t="s">
        <v>111</v>
      </c>
      <c r="B25" s="5" t="n">
        <v>110919866</v>
      </c>
    </row>
    <row r="26" spans="1:2">
      <c r="A26" s="4" t="s">
        <v>112</v>
      </c>
      <c r="B26" s="5" t="n">
        <v>38680599</v>
      </c>
    </row>
    <row r="27" spans="1:2">
      <c r="A27" s="4" t="s">
        <v>113</v>
      </c>
      <c r="B27" s="5" t="n">
        <v>11630687</v>
      </c>
    </row>
    <row r="28" spans="1:2">
      <c r="A28" s="4" t="s">
        <v>114</v>
      </c>
      <c r="B28" s="5" t="n">
        <v>12994607</v>
      </c>
    </row>
    <row r="29" spans="1:2">
      <c r="A29" s="4" t="s">
        <v>115</v>
      </c>
      <c r="B29" s="5" t="n">
        <v>-825000</v>
      </c>
    </row>
    <row r="30" spans="1:2">
      <c r="A30" s="4" t="s">
        <v>116</v>
      </c>
      <c r="B30" s="5" t="n">
        <v>62480893</v>
      </c>
    </row>
    <row r="31" spans="1:2">
      <c r="A31" s="4" t="s">
        <v>117</v>
      </c>
      <c r="B31" s="5" t="n">
        <v>7553720</v>
      </c>
    </row>
    <row r="32" spans="1:2">
      <c r="A32" s="4" t="s">
        <v>118</v>
      </c>
      <c r="B32" s="5" t="n">
        <v>12131041</v>
      </c>
    </row>
    <row r="33" spans="1:2">
      <c r="A33" s="4" t="s">
        <v>119</v>
      </c>
      <c r="B33" s="7" t="n">
        <v>42796132</v>
      </c>
    </row>
    <row r="34" spans="1:2">
      <c r="A34" s="4" t="s">
        <v>120</v>
      </c>
      <c r="B34" s="8" t="n">
        <v>0.83</v>
      </c>
    </row>
    <row r="35" spans="1:2">
      <c r="A35" s="4" t="s">
        <v>121</v>
      </c>
      <c r="B35" s="8" t="n">
        <v>0.83</v>
      </c>
    </row>
    <row r="36" spans="1:2">
      <c r="A36" s="3" t="s">
        <v>122</v>
      </c>
    </row>
    <row r="37" spans="1:2">
      <c r="A37" s="4" t="s">
        <v>123</v>
      </c>
      <c r="B37" s="5" t="n">
        <v>51305095</v>
      </c>
    </row>
    <row r="38" spans="1:2">
      <c r="A38" s="4" t="s">
        <v>124</v>
      </c>
      <c r="B38" s="5" t="n">
        <v>5173055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4" t="s">
        <v>363</v>
      </c>
    </row>
    <row r="4" spans="1:2">
      <c r="A4" s="3" t="s">
        <v>259</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6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7</v>
      </c>
    </row>
    <row r="4" spans="1:2">
      <c r="A4" s="4" t="s">
        <v>384</v>
      </c>
      <c r="B4" s="4" t="s">
        <v>385</v>
      </c>
    </row>
    <row r="5" spans="1:2">
      <c r="A5" s="4" t="s">
        <v>386</v>
      </c>
    </row>
    <row r="6" spans="1:2">
      <c r="A6" s="3" t="s">
        <v>267</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9</v>
      </c>
    </row>
    <row r="4" spans="1:2">
      <c r="A4" s="4" t="s">
        <v>392</v>
      </c>
      <c r="B4" s="4" t="s">
        <v>393</v>
      </c>
    </row>
    <row r="5" spans="1:2">
      <c r="A5" s="4" t="s">
        <v>394</v>
      </c>
    </row>
    <row r="6" spans="1:2">
      <c r="A6" s="3" t="s">
        <v>269</v>
      </c>
    </row>
    <row r="7" spans="1:2">
      <c r="A7" s="4" t="s">
        <v>395</v>
      </c>
      <c r="B7" s="4" t="s">
        <v>396</v>
      </c>
    </row>
    <row r="8" spans="1:2">
      <c r="A8" s="4" t="s">
        <v>397</v>
      </c>
    </row>
    <row r="9" spans="1:2">
      <c r="A9" s="3" t="s">
        <v>269</v>
      </c>
    </row>
    <row r="10" spans="1:2">
      <c r="A10" s="4" t="s">
        <v>395</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1</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row>
    <row r="6" spans="1:2">
      <c r="A6" s="4" t="s">
        <v>407</v>
      </c>
      <c r="B6"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77</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126</v>
      </c>
    </row>
    <row r="3" spans="1:4">
      <c r="A3" s="3" t="s">
        <v>127</v>
      </c>
    </row>
    <row r="4" spans="1:4">
      <c r="A4" s="4" t="s">
        <v>116</v>
      </c>
      <c r="B4" s="7" t="n">
        <v>62480893</v>
      </c>
      <c r="C4" s="7" t="n">
        <v>53428814</v>
      </c>
      <c r="D4" s="7" t="n">
        <v>93048490</v>
      </c>
    </row>
    <row r="5" spans="1:4">
      <c r="A5" s="4" t="s">
        <v>128</v>
      </c>
      <c r="B5" s="5" t="n">
        <v>146973</v>
      </c>
      <c r="C5" s="5" t="n">
        <v>70605</v>
      </c>
      <c r="D5" s="5" t="n">
        <v>-335157</v>
      </c>
    </row>
    <row r="6" spans="1:4">
      <c r="A6" s="4" t="s">
        <v>129</v>
      </c>
      <c r="B6" s="5" t="n">
        <v>-192984</v>
      </c>
      <c r="C6" s="5" t="n">
        <v>-1018587</v>
      </c>
      <c r="D6" s="5" t="n">
        <v>-1318318</v>
      </c>
    </row>
    <row r="7" spans="1:4">
      <c r="A7" s="4" t="s">
        <v>130</v>
      </c>
      <c r="B7" s="5" t="n">
        <v>5207878</v>
      </c>
      <c r="C7" s="5" t="n">
        <v>6149090</v>
      </c>
      <c r="D7" s="5" t="n">
        <v>12653954</v>
      </c>
    </row>
    <row r="8" spans="1:4">
      <c r="A8" s="4" t="s">
        <v>131</v>
      </c>
      <c r="D8" s="5" t="n">
        <v>-431476</v>
      </c>
    </row>
    <row r="9" spans="1:4">
      <c r="A9" s="4" t="s">
        <v>132</v>
      </c>
      <c r="C9" s="5" t="n">
        <v>4626192</v>
      </c>
    </row>
    <row r="10" spans="1:4">
      <c r="A10" s="4" t="s">
        <v>133</v>
      </c>
      <c r="B10" s="5" t="n">
        <v>67642760</v>
      </c>
      <c r="C10" s="5" t="n">
        <v>63256114</v>
      </c>
      <c r="D10" s="5" t="n">
        <v>103617493</v>
      </c>
    </row>
    <row r="11" spans="1:4">
      <c r="A11" s="3" t="s">
        <v>134</v>
      </c>
    </row>
    <row r="12" spans="1:4">
      <c r="A12" s="4" t="s">
        <v>135</v>
      </c>
      <c r="B12" s="5" t="n">
        <v>12883396</v>
      </c>
    </row>
    <row r="13" spans="1:4">
      <c r="A13" s="4" t="s">
        <v>117</v>
      </c>
      <c r="B13" s="5" t="n">
        <v>7553720</v>
      </c>
      <c r="C13" s="5" t="n">
        <v>7553720</v>
      </c>
      <c r="D13" s="5" t="n">
        <v>7256255</v>
      </c>
    </row>
    <row r="14" spans="1:4">
      <c r="A14" s="4" t="s">
        <v>136</v>
      </c>
      <c r="B14" s="7" t="n">
        <v>47205644</v>
      </c>
      <c r="C14" s="7" t="n">
        <v>55702394</v>
      </c>
      <c r="D14" s="7" t="n">
        <v>963612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1</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3</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v>
      </c>
    </row>
    <row r="3" spans="1:2">
      <c r="A3" s="3" t="s">
        <v>285</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53</v>
      </c>
      <c r="B1" s="2" t="s">
        <v>1</v>
      </c>
    </row>
    <row r="2" spans="1:2">
      <c r="B2" s="2" t="s">
        <v>2</v>
      </c>
    </row>
    <row r="3" spans="1:2">
      <c r="A3" s="3" t="s">
        <v>289</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0</v>
      </c>
      <c r="B1" s="2" t="s">
        <v>1</v>
      </c>
    </row>
    <row r="2" spans="1:2">
      <c r="B2" s="2" t="s">
        <v>2</v>
      </c>
    </row>
    <row r="3" spans="1:2">
      <c r="A3" s="3" t="s">
        <v>291</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3</v>
      </c>
      <c r="B1" s="2" t="s">
        <v>464</v>
      </c>
      <c r="C1" s="2" t="s">
        <v>1</v>
      </c>
    </row>
    <row r="2" spans="1:5">
      <c r="B2" s="2" t="s">
        <v>465</v>
      </c>
      <c r="C2" s="2" t="s">
        <v>2</v>
      </c>
      <c r="D2" s="2" t="s">
        <v>30</v>
      </c>
      <c r="E2" s="2" t="s">
        <v>126</v>
      </c>
    </row>
    <row r="3" spans="1:5">
      <c r="A3" s="3" t="s">
        <v>466</v>
      </c>
    </row>
    <row r="4" spans="1:5">
      <c r="A4" s="4" t="s">
        <v>104</v>
      </c>
      <c r="C4" s="7" t="n">
        <v>10261902</v>
      </c>
      <c r="D4" s="7" t="n">
        <v>3133681</v>
      </c>
    </row>
    <row r="5" spans="1:5">
      <c r="A5" s="4" t="s">
        <v>103</v>
      </c>
      <c r="C5" s="5" t="n">
        <v>17586871</v>
      </c>
      <c r="D5" s="5" t="n">
        <v>9392136</v>
      </c>
      <c r="E5" s="7" t="n">
        <v>9600139</v>
      </c>
    </row>
    <row r="6" spans="1:5">
      <c r="A6" s="4" t="s">
        <v>467</v>
      </c>
    </row>
    <row r="7" spans="1:5">
      <c r="A7" s="3" t="s">
        <v>466</v>
      </c>
    </row>
    <row r="8" spans="1:5">
      <c r="A8" s="4" t="s">
        <v>104</v>
      </c>
      <c r="D8" s="5" t="n">
        <v>3100000</v>
      </c>
    </row>
    <row r="9" spans="1:5">
      <c r="A9" s="4" t="s">
        <v>103</v>
      </c>
      <c r="D9" s="7" t="n">
        <v>-3100000</v>
      </c>
    </row>
    <row r="10" spans="1:5">
      <c r="A10" s="4" t="s">
        <v>363</v>
      </c>
    </row>
    <row r="11" spans="1:5">
      <c r="A11" s="3" t="s">
        <v>466</v>
      </c>
    </row>
    <row r="12" spans="1:5">
      <c r="A12" s="4" t="s">
        <v>468</v>
      </c>
      <c r="C12" s="7" t="n">
        <v>3400000</v>
      </c>
    </row>
    <row r="13" spans="1:5">
      <c r="A13" s="4" t="s">
        <v>469</v>
      </c>
      <c r="C13" s="8" t="n">
        <v>0.07000000000000001</v>
      </c>
    </row>
    <row r="14" spans="1:5">
      <c r="A14" s="4" t="s">
        <v>470</v>
      </c>
    </row>
    <row r="15" spans="1:5">
      <c r="A15" s="3" t="s">
        <v>466</v>
      </c>
    </row>
    <row r="16" spans="1:5">
      <c r="A16" s="4" t="s">
        <v>468</v>
      </c>
      <c r="B16" s="7" t="n">
        <v>14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72</v>
      </c>
    </row>
    <row r="3" spans="1:2">
      <c r="A3" s="3" t="s">
        <v>306</v>
      </c>
    </row>
    <row r="4" spans="1:2">
      <c r="A4" s="4" t="s">
        <v>473</v>
      </c>
      <c r="B4" s="7" t="n">
        <v>0</v>
      </c>
    </row>
    <row r="5" spans="1:2">
      <c r="A5" s="3" t="s">
        <v>255</v>
      </c>
    </row>
    <row r="6" spans="1:2">
      <c r="A6" s="4" t="s">
        <v>474</v>
      </c>
      <c r="B6" s="4" t="s">
        <v>475</v>
      </c>
    </row>
    <row r="7" spans="1:2">
      <c r="A7" s="3" t="s">
        <v>271</v>
      </c>
    </row>
    <row r="8" spans="1:2">
      <c r="A8" s="4" t="s">
        <v>476</v>
      </c>
      <c r="B8" s="4" t="s">
        <v>475</v>
      </c>
    </row>
    <row r="9" spans="1:2">
      <c r="A9" s="3" t="s">
        <v>265</v>
      </c>
    </row>
    <row r="10" spans="1:2">
      <c r="A10" s="4" t="s">
        <v>477</v>
      </c>
      <c r="B10" s="4" t="s">
        <v>478</v>
      </c>
    </row>
    <row r="11" spans="1:2">
      <c r="A11" s="4" t="s">
        <v>479</v>
      </c>
    </row>
    <row r="12" spans="1:2">
      <c r="A12" s="3" t="s">
        <v>271</v>
      </c>
    </row>
    <row r="13" spans="1:2">
      <c r="A13" s="4" t="s">
        <v>480</v>
      </c>
      <c r="B13" s="4" t="s">
        <v>481</v>
      </c>
    </row>
    <row r="14" spans="1:2">
      <c r="A14" s="4" t="s">
        <v>482</v>
      </c>
      <c r="B14" s="4" t="s">
        <v>483</v>
      </c>
    </row>
    <row r="15" spans="1:2">
      <c r="A15" s="4" t="s">
        <v>484</v>
      </c>
      <c r="B15" s="4" t="s">
        <v>485</v>
      </c>
    </row>
    <row r="16" spans="1:2">
      <c r="A16" s="4" t="s">
        <v>486</v>
      </c>
    </row>
    <row r="17" spans="1:2">
      <c r="A17" s="3" t="s">
        <v>271</v>
      </c>
    </row>
    <row r="18" spans="1:2">
      <c r="A18" s="4" t="s">
        <v>487</v>
      </c>
      <c r="B18" s="4" t="s">
        <v>488</v>
      </c>
    </row>
    <row r="19" spans="1:2">
      <c r="A19" s="4" t="s">
        <v>489</v>
      </c>
    </row>
    <row r="20" spans="1:2">
      <c r="A20" s="3" t="s">
        <v>257</v>
      </c>
    </row>
    <row r="21" spans="1:2">
      <c r="A21" s="4" t="s">
        <v>490</v>
      </c>
      <c r="B21" s="4" t="s">
        <v>491</v>
      </c>
    </row>
    <row r="22" spans="1:2">
      <c r="A22" s="4" t="s">
        <v>492</v>
      </c>
    </row>
    <row r="23" spans="1:2">
      <c r="A23" s="3" t="s">
        <v>257</v>
      </c>
    </row>
    <row r="24" spans="1:2">
      <c r="A24" s="4" t="s">
        <v>493</v>
      </c>
      <c r="B24" s="4" t="s">
        <v>494</v>
      </c>
    </row>
    <row r="25" spans="1:2">
      <c r="A25" s="4" t="s">
        <v>495</v>
      </c>
      <c r="B25" s="4" t="s">
        <v>496</v>
      </c>
    </row>
    <row r="26" spans="1:2">
      <c r="A26" s="4" t="s">
        <v>497</v>
      </c>
    </row>
    <row r="27" spans="1:2">
      <c r="A27" s="3" t="s">
        <v>257</v>
      </c>
    </row>
    <row r="28" spans="1:2">
      <c r="A28" s="4" t="s">
        <v>493</v>
      </c>
      <c r="B28" s="4" t="s">
        <v>498</v>
      </c>
    </row>
    <row r="29" spans="1:2">
      <c r="A29" s="4" t="s">
        <v>495</v>
      </c>
      <c r="B29" s="4" t="s">
        <v>499</v>
      </c>
    </row>
    <row r="30" spans="1:2">
      <c r="A30" s="4" t="s">
        <v>500</v>
      </c>
    </row>
    <row r="31" spans="1:2">
      <c r="A31" s="3" t="s">
        <v>257</v>
      </c>
    </row>
    <row r="32" spans="1:2">
      <c r="A32" s="4" t="s">
        <v>493</v>
      </c>
      <c r="B32"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37"/>
    <col customWidth="1" max="5" min="5" width="37"/>
  </cols>
  <sheetData>
    <row r="1" spans="1:5">
      <c r="A1" s="1" t="s">
        <v>502</v>
      </c>
      <c r="B1" s="2" t="s">
        <v>503</v>
      </c>
      <c r="C1" s="2" t="s">
        <v>504</v>
      </c>
      <c r="D1" s="2" t="s">
        <v>89</v>
      </c>
      <c r="E1" s="2" t="s">
        <v>89</v>
      </c>
    </row>
    <row r="2" spans="1:5">
      <c r="A2" s="3" t="s">
        <v>505</v>
      </c>
    </row>
    <row r="3" spans="1:5">
      <c r="A3" s="4" t="s">
        <v>506</v>
      </c>
      <c r="C3" s="7" t="n">
        <v>26747381</v>
      </c>
      <c r="D3" s="7" t="n">
        <v>26747381</v>
      </c>
      <c r="E3" s="7" t="n">
        <v>26747381</v>
      </c>
    </row>
    <row r="4" spans="1:5">
      <c r="A4" s="4" t="s">
        <v>507</v>
      </c>
    </row>
    <row r="5" spans="1:5">
      <c r="A5" s="3" t="s">
        <v>251</v>
      </c>
    </row>
    <row r="6" spans="1:5">
      <c r="A6" s="4" t="s">
        <v>508</v>
      </c>
      <c r="B6" s="5" t="n">
        <v>1</v>
      </c>
    </row>
    <row r="7" spans="1:5">
      <c r="A7" s="4" t="s">
        <v>509</v>
      </c>
      <c r="B7" s="5" t="n">
        <v>1</v>
      </c>
    </row>
    <row r="8" spans="1:5">
      <c r="A8" s="4" t="s">
        <v>510</v>
      </c>
      <c r="B8" s="5" t="n">
        <v>235</v>
      </c>
    </row>
    <row r="9" spans="1:5">
      <c r="A9" s="4" t="s">
        <v>511</v>
      </c>
      <c r="B9" s="7" t="n">
        <v>25000000</v>
      </c>
    </row>
    <row r="10" spans="1:5">
      <c r="A10" s="4" t="s">
        <v>512</v>
      </c>
      <c r="B10" s="7" t="n">
        <v>27000000</v>
      </c>
    </row>
    <row r="11" spans="1:5">
      <c r="A11" s="4" t="s">
        <v>513</v>
      </c>
      <c r="C11" s="7" t="n">
        <v>1000000</v>
      </c>
    </row>
    <row r="12" spans="1:5">
      <c r="A12" s="3" t="s">
        <v>514</v>
      </c>
    </row>
    <row r="13" spans="1:5">
      <c r="A13" s="4" t="s">
        <v>515</v>
      </c>
      <c r="D13" s="7" t="n">
        <v>154772306</v>
      </c>
    </row>
    <row r="14" spans="1:5">
      <c r="A14" s="4" t="s">
        <v>516</v>
      </c>
      <c r="D14" s="5" t="n">
        <v>21230769</v>
      </c>
    </row>
    <row r="15" spans="1:5">
      <c r="A15" s="4" t="s">
        <v>517</v>
      </c>
      <c r="B15" s="8" t="n">
        <v>7.29</v>
      </c>
      <c r="C15" s="8" t="n">
        <v>7.29</v>
      </c>
      <c r="D15" s="8" t="n">
        <v>7.29</v>
      </c>
      <c r="E15" s="8" t="n">
        <v>7.29</v>
      </c>
    </row>
    <row r="16" spans="1:5">
      <c r="A16" s="4" t="s">
        <v>518</v>
      </c>
      <c r="D16" s="7" t="n">
        <v>87755517</v>
      </c>
    </row>
    <row r="17" spans="1:5">
      <c r="A17" s="4" t="s">
        <v>519</v>
      </c>
      <c r="D17" s="5" t="n">
        <v>50000000</v>
      </c>
    </row>
    <row r="18" spans="1:5">
      <c r="A18" s="4" t="s">
        <v>520</v>
      </c>
      <c r="D18" s="5" t="n">
        <v>292527823</v>
      </c>
    </row>
    <row r="19" spans="1:5">
      <c r="A19" s="3" t="s">
        <v>505</v>
      </c>
    </row>
    <row r="20" spans="1:5">
      <c r="A20" s="4" t="s">
        <v>32</v>
      </c>
      <c r="C20" s="7" t="n">
        <v>7982584</v>
      </c>
      <c r="D20" s="5" t="n">
        <v>7982584</v>
      </c>
      <c r="E20" s="7" t="n">
        <v>7982584</v>
      </c>
    </row>
    <row r="21" spans="1:5">
      <c r="A21" s="4" t="s">
        <v>33</v>
      </c>
      <c r="C21" s="5" t="n">
        <v>5000000</v>
      </c>
      <c r="D21" s="5" t="n">
        <v>5000000</v>
      </c>
      <c r="E21" s="5" t="n">
        <v>5000000</v>
      </c>
    </row>
    <row r="22" spans="1:5">
      <c r="A22" s="4" t="s">
        <v>521</v>
      </c>
      <c r="C22" s="5" t="n">
        <v>424796318</v>
      </c>
      <c r="D22" s="5" t="n">
        <v>424796318</v>
      </c>
      <c r="E22" s="5" t="n">
        <v>424796318</v>
      </c>
    </row>
    <row r="23" spans="1:5">
      <c r="A23" s="4" t="s">
        <v>522</v>
      </c>
      <c r="C23" s="5" t="n">
        <v>4908283</v>
      </c>
      <c r="D23" s="5" t="n">
        <v>4908283</v>
      </c>
      <c r="E23" s="5" t="n">
        <v>4908283</v>
      </c>
    </row>
    <row r="24" spans="1:5">
      <c r="A24" s="4" t="s">
        <v>523</v>
      </c>
      <c r="C24" s="5" t="n">
        <v>221647421</v>
      </c>
      <c r="D24" s="5" t="n">
        <v>221647421</v>
      </c>
      <c r="E24" s="5" t="n">
        <v>221647421</v>
      </c>
    </row>
    <row r="25" spans="1:5">
      <c r="A25" s="4" t="s">
        <v>524</v>
      </c>
      <c r="C25" s="5" t="n">
        <v>5216972</v>
      </c>
      <c r="D25" s="5" t="n">
        <v>5216972</v>
      </c>
      <c r="E25" s="5" t="n">
        <v>5216972</v>
      </c>
    </row>
    <row r="26" spans="1:5">
      <c r="A26" s="4" t="s">
        <v>43</v>
      </c>
      <c r="C26" s="5" t="n">
        <v>10752173</v>
      </c>
      <c r="D26" s="5" t="n">
        <v>10752173</v>
      </c>
      <c r="E26" s="5" t="n">
        <v>10752173</v>
      </c>
    </row>
    <row r="27" spans="1:5">
      <c r="A27" s="4" t="s">
        <v>525</v>
      </c>
      <c r="C27" s="5" t="n">
        <v>44310000</v>
      </c>
      <c r="D27" s="5" t="n">
        <v>44310000</v>
      </c>
      <c r="E27" s="5" t="n">
        <v>44310000</v>
      </c>
    </row>
    <row r="28" spans="1:5">
      <c r="A28" s="4" t="s">
        <v>526</v>
      </c>
      <c r="C28" s="5" t="n">
        <v>29000000</v>
      </c>
      <c r="D28" s="5" t="n">
        <v>29000000</v>
      </c>
      <c r="E28" s="5" t="n">
        <v>29000000</v>
      </c>
    </row>
    <row r="29" spans="1:5">
      <c r="A29" s="4" t="s">
        <v>46</v>
      </c>
      <c r="C29" s="5" t="n">
        <v>-420889886</v>
      </c>
      <c r="D29" s="5" t="n">
        <v>-420889886</v>
      </c>
      <c r="E29" s="5" t="n">
        <v>-420889886</v>
      </c>
    </row>
    <row r="30" spans="1:5">
      <c r="A30" s="4" t="s">
        <v>55</v>
      </c>
      <c r="C30" s="5" t="n">
        <v>-32616821</v>
      </c>
      <c r="D30" s="5" t="n">
        <v>-32616821</v>
      </c>
      <c r="E30" s="5" t="n">
        <v>-32616821</v>
      </c>
    </row>
    <row r="31" spans="1:5">
      <c r="A31" s="4" t="s">
        <v>56</v>
      </c>
      <c r="C31" s="5" t="n">
        <v>-34326602</v>
      </c>
      <c r="D31" s="5" t="n">
        <v>-34326602</v>
      </c>
      <c r="E31" s="5" t="n">
        <v>-34326602</v>
      </c>
    </row>
    <row r="32" spans="1:5">
      <c r="A32" s="4" t="s">
        <v>506</v>
      </c>
      <c r="C32" s="5" t="n">
        <v>26747381</v>
      </c>
      <c r="D32" s="5" t="n">
        <v>26747381</v>
      </c>
      <c r="E32" s="5" t="n">
        <v>26747381</v>
      </c>
    </row>
    <row r="33" spans="1:5">
      <c r="A33" s="4" t="s">
        <v>527</v>
      </c>
      <c r="C33" s="7" t="n">
        <v>292527823</v>
      </c>
      <c r="D33" s="7" t="n">
        <v>292527823</v>
      </c>
      <c r="E33" s="7" t="n">
        <v>292527823</v>
      </c>
    </row>
    <row r="34" spans="1:5">
      <c r="A34" s="4" t="s">
        <v>528</v>
      </c>
    </row>
    <row r="35" spans="1:5">
      <c r="A35" s="3" t="s">
        <v>514</v>
      </c>
    </row>
    <row r="36" spans="1:5">
      <c r="A36" s="4" t="s">
        <v>515</v>
      </c>
      <c r="B36" s="7" t="n">
        <v>138000000</v>
      </c>
    </row>
    <row r="37" spans="1:5">
      <c r="A37" s="4" t="s">
        <v>516</v>
      </c>
      <c r="B37" s="5" t="n">
        <v>21230769</v>
      </c>
    </row>
    <row r="38" spans="1:5">
      <c r="A38" s="4" t="s">
        <v>517</v>
      </c>
      <c r="B38" s="8" t="n">
        <v>6.5</v>
      </c>
    </row>
    <row r="39" spans="1:5">
      <c r="A39" s="4" t="s">
        <v>518</v>
      </c>
      <c r="B39" s="7" t="n">
        <v>87800000</v>
      </c>
    </row>
    <row r="40" spans="1:5">
      <c r="A40" s="4" t="s">
        <v>519</v>
      </c>
      <c r="B40" s="5" t="n">
        <v>50000000</v>
      </c>
    </row>
    <row r="41" spans="1:5">
      <c r="A41" s="4" t="s">
        <v>520</v>
      </c>
      <c r="B41" s="7" t="n">
        <v>275800000</v>
      </c>
    </row>
    <row r="42" spans="1:5">
      <c r="A42" s="4" t="s">
        <v>529</v>
      </c>
    </row>
    <row r="43" spans="1:5">
      <c r="A43" s="3" t="s">
        <v>251</v>
      </c>
    </row>
    <row r="44" spans="1:5">
      <c r="A44" s="4" t="s">
        <v>530</v>
      </c>
      <c r="B44" s="5" t="n">
        <v>1</v>
      </c>
      <c r="E44"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1</v>
      </c>
      <c r="B1" s="2" t="s">
        <v>532</v>
      </c>
      <c r="C1" s="2" t="s">
        <v>1</v>
      </c>
    </row>
    <row r="2" spans="1:5">
      <c r="B2" s="2" t="s">
        <v>2</v>
      </c>
      <c r="C2" s="2" t="s">
        <v>2</v>
      </c>
      <c r="D2" s="2" t="s">
        <v>30</v>
      </c>
      <c r="E2" s="2" t="s">
        <v>126</v>
      </c>
    </row>
    <row r="3" spans="1:5">
      <c r="A3" s="3" t="s">
        <v>251</v>
      </c>
    </row>
    <row r="4" spans="1:5">
      <c r="A4" s="4" t="s">
        <v>533</v>
      </c>
      <c r="C4" s="7" t="n">
        <v>43621132</v>
      </c>
      <c r="D4" s="7" t="n">
        <v>45875094</v>
      </c>
      <c r="E4" s="7" t="n">
        <v>85792235</v>
      </c>
    </row>
    <row r="5" spans="1:5">
      <c r="A5" s="4" t="s">
        <v>507</v>
      </c>
    </row>
    <row r="6" spans="1:5">
      <c r="A6" s="3" t="s">
        <v>251</v>
      </c>
    </row>
    <row r="7" spans="1:5">
      <c r="A7" s="4" t="s">
        <v>534</v>
      </c>
      <c r="C7" s="5" t="n">
        <v>85600000</v>
      </c>
    </row>
    <row r="8" spans="1:5">
      <c r="A8" s="4" t="s">
        <v>533</v>
      </c>
      <c r="C8" s="5" t="n">
        <v>41800000</v>
      </c>
    </row>
    <row r="9" spans="1:5">
      <c r="A9" s="3" t="s">
        <v>535</v>
      </c>
    </row>
    <row r="10" spans="1:5">
      <c r="A10" s="4" t="s">
        <v>534</v>
      </c>
      <c r="C10" s="5" t="n">
        <v>294472561</v>
      </c>
      <c r="D10" s="5" t="n">
        <v>272429078</v>
      </c>
    </row>
    <row r="11" spans="1:5">
      <c r="A11" s="4" t="s">
        <v>118</v>
      </c>
      <c r="C11" s="5" t="n">
        <v>26744223</v>
      </c>
      <c r="D11" s="5" t="n">
        <v>23447048</v>
      </c>
    </row>
    <row r="12" spans="1:5">
      <c r="A12" s="4" t="s">
        <v>119</v>
      </c>
      <c r="C12" s="7" t="n">
        <v>60880055</v>
      </c>
      <c r="D12" s="7" t="n">
        <v>56166192</v>
      </c>
    </row>
    <row r="13" spans="1:5">
      <c r="A13" s="4" t="s">
        <v>536</v>
      </c>
      <c r="C13" s="8" t="n">
        <v>1.18</v>
      </c>
      <c r="D13" s="8" t="n">
        <v>1.1</v>
      </c>
    </row>
    <row r="14" spans="1:5">
      <c r="A14" s="4" t="s">
        <v>537</v>
      </c>
      <c r="B14" s="7" t="n">
        <v>14700000</v>
      </c>
      <c r="C14" s="7" t="n">
        <v>103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3"/>
    <col customWidth="1" max="5" min="5" width="27"/>
    <col customWidth="1" max="6" min="6" width="51"/>
    <col customWidth="1" max="7" min="7" width="20"/>
    <col customWidth="1" max="8" min="8" width="46"/>
    <col customWidth="1" max="9" min="9" width="80"/>
    <col customWidth="1" max="10" min="10" width="80"/>
    <col customWidth="1" max="11" min="11" width="52"/>
    <col customWidth="1" max="12" min="12" width="24"/>
    <col customWidth="1" max="13" min="13" width="31"/>
    <col customWidth="1" max="14" min="14" width="32"/>
    <col customWidth="1" max="15" min="15" width="14"/>
  </cols>
  <sheetData>
    <row r="1" spans="1:15">
      <c r="A1" s="1" t="s">
        <v>137</v>
      </c>
      <c r="B1" s="2" t="s">
        <v>138</v>
      </c>
      <c r="C1" s="2" t="s">
        <v>139</v>
      </c>
      <c r="D1" s="2" t="s">
        <v>140</v>
      </c>
      <c r="E1" s="2" t="s">
        <v>141</v>
      </c>
      <c r="F1" s="2" t="s">
        <v>142</v>
      </c>
      <c r="G1" s="2" t="s">
        <v>143</v>
      </c>
      <c r="H1" s="2" t="s">
        <v>144</v>
      </c>
      <c r="I1" s="2" t="s">
        <v>145</v>
      </c>
      <c r="J1" s="2" t="s">
        <v>146</v>
      </c>
      <c r="K1" s="2" t="s">
        <v>147</v>
      </c>
      <c r="L1" s="2" t="s">
        <v>148</v>
      </c>
      <c r="M1" s="2" t="s">
        <v>86</v>
      </c>
      <c r="N1" s="2" t="s">
        <v>149</v>
      </c>
      <c r="O1" s="2" t="s">
        <v>150</v>
      </c>
    </row>
    <row r="2" spans="1:15">
      <c r="A2" s="4" t="s">
        <v>151</v>
      </c>
      <c r="C2" s="7" t="n">
        <v>67654655</v>
      </c>
      <c r="D2" s="7" t="n">
        <v>491363</v>
      </c>
      <c r="E2" s="7" t="n">
        <v>606918836</v>
      </c>
      <c r="G2" s="7" t="n">
        <v>-212231319</v>
      </c>
      <c r="H2" s="7" t="n">
        <v>-25237253</v>
      </c>
      <c r="K2" s="7" t="n">
        <v>437596282</v>
      </c>
      <c r="O2" s="7" t="n">
        <v>437596282</v>
      </c>
    </row>
    <row r="3" spans="1:15">
      <c r="A3" s="4" t="s">
        <v>152</v>
      </c>
      <c r="C3" s="5" t="n">
        <v>2811500</v>
      </c>
      <c r="D3" s="5" t="n">
        <v>49136308</v>
      </c>
    </row>
    <row r="4" spans="1:15">
      <c r="A4" s="3" t="s">
        <v>153</v>
      </c>
    </row>
    <row r="5" spans="1:15">
      <c r="A5" s="4" t="s">
        <v>154</v>
      </c>
      <c r="B5" s="7" t="n">
        <v>21641250</v>
      </c>
      <c r="D5" s="7" t="n">
        <v>10000</v>
      </c>
      <c r="E5" s="5" t="n">
        <v>6504000</v>
      </c>
      <c r="I5" s="7" t="n">
        <v>21641250</v>
      </c>
      <c r="K5" s="5" t="n">
        <v>6514000</v>
      </c>
      <c r="M5" s="7" t="n">
        <v>21641250</v>
      </c>
      <c r="O5" s="5" t="n">
        <v>6514000</v>
      </c>
    </row>
    <row r="6" spans="1:15">
      <c r="A6" s="4" t="s">
        <v>155</v>
      </c>
      <c r="B6" s="5" t="n">
        <v>900000</v>
      </c>
      <c r="D6" s="5" t="n">
        <v>1000000</v>
      </c>
    </row>
    <row r="7" spans="1:15">
      <c r="A7" s="4" t="s">
        <v>156</v>
      </c>
      <c r="E7" s="5" t="n">
        <v>-2602500</v>
      </c>
      <c r="K7" s="5" t="n">
        <v>-2602500</v>
      </c>
      <c r="O7" s="5" t="n">
        <v>-2602500</v>
      </c>
    </row>
    <row r="8" spans="1:15">
      <c r="A8" s="4" t="s">
        <v>157</v>
      </c>
      <c r="D8" s="7" t="n">
        <v>3410</v>
      </c>
      <c r="E8" s="5" t="n">
        <v>1986029</v>
      </c>
      <c r="K8" s="5" t="n">
        <v>1989439</v>
      </c>
      <c r="O8" s="5" t="n">
        <v>1989439</v>
      </c>
    </row>
    <row r="9" spans="1:15">
      <c r="A9" s="4" t="s">
        <v>158</v>
      </c>
      <c r="D9" s="5" t="n">
        <v>341000</v>
      </c>
    </row>
    <row r="10" spans="1:15">
      <c r="A10" s="4" t="s">
        <v>159</v>
      </c>
      <c r="G10" s="5" t="n">
        <v>-26029540</v>
      </c>
      <c r="K10" s="5" t="n">
        <v>-26029540</v>
      </c>
      <c r="O10" s="5" t="n">
        <v>-26029540</v>
      </c>
    </row>
    <row r="11" spans="1:15">
      <c r="A11" s="4" t="s">
        <v>160</v>
      </c>
      <c r="F11" s="7" t="n">
        <v>-14698</v>
      </c>
      <c r="G11" s="5" t="n">
        <v>-7256255</v>
      </c>
      <c r="J11" s="7" t="n">
        <v>-14698</v>
      </c>
      <c r="K11" s="5" t="n">
        <v>-7256255</v>
      </c>
      <c r="N11" s="7" t="n">
        <v>-14698</v>
      </c>
      <c r="O11" s="5" t="n">
        <v>-7256255</v>
      </c>
    </row>
    <row r="12" spans="1:15">
      <c r="A12" s="4" t="s">
        <v>116</v>
      </c>
      <c r="G12" s="5" t="n">
        <v>93048490</v>
      </c>
      <c r="K12" s="5" t="n">
        <v>93048490</v>
      </c>
      <c r="O12" s="5" t="n">
        <v>93048490</v>
      </c>
    </row>
    <row r="13" spans="1:15">
      <c r="A13" s="4" t="s">
        <v>161</v>
      </c>
      <c r="H13" s="5" t="n">
        <v>-335157</v>
      </c>
      <c r="K13" s="5" t="n">
        <v>-335157</v>
      </c>
      <c r="O13" s="5" t="n">
        <v>-335157</v>
      </c>
    </row>
    <row r="14" spans="1:15">
      <c r="A14" s="4" t="s">
        <v>131</v>
      </c>
      <c r="H14" s="5" t="n">
        <v>-431476</v>
      </c>
      <c r="K14" s="5" t="n">
        <v>-431476</v>
      </c>
      <c r="O14" s="5" t="n">
        <v>-431476</v>
      </c>
    </row>
    <row r="15" spans="1:15">
      <c r="A15" s="4" t="s">
        <v>129</v>
      </c>
      <c r="H15" s="5" t="n">
        <v>-1318318</v>
      </c>
      <c r="K15" s="5" t="n">
        <v>-1318318</v>
      </c>
      <c r="O15" s="5" t="n">
        <v>-1318318</v>
      </c>
    </row>
    <row r="16" spans="1:15">
      <c r="A16" s="4" t="s">
        <v>130</v>
      </c>
      <c r="H16" s="5" t="n">
        <v>12653954</v>
      </c>
      <c r="K16" s="5" t="n">
        <v>12653954</v>
      </c>
      <c r="O16" s="5" t="n">
        <v>12653954</v>
      </c>
    </row>
    <row r="17" spans="1:15">
      <c r="A17" s="4" t="s">
        <v>162</v>
      </c>
      <c r="C17" s="7" t="n">
        <v>89295905</v>
      </c>
      <c r="D17" s="7" t="n">
        <v>504773</v>
      </c>
      <c r="E17" s="5" t="n">
        <v>612806365</v>
      </c>
      <c r="G17" s="5" t="n">
        <v>-152483322</v>
      </c>
      <c r="H17" s="5" t="n">
        <v>-14668250</v>
      </c>
      <c r="K17" s="5" t="n">
        <v>535455471</v>
      </c>
      <c r="O17" s="5" t="n">
        <v>535455471</v>
      </c>
    </row>
    <row r="18" spans="1:15">
      <c r="A18" s="4" t="s">
        <v>163</v>
      </c>
      <c r="C18" s="5" t="n">
        <v>3711500</v>
      </c>
      <c r="D18" s="5" t="n">
        <v>50477308</v>
      </c>
    </row>
    <row r="19" spans="1:15">
      <c r="A19" s="3" t="s">
        <v>153</v>
      </c>
    </row>
    <row r="20" spans="1:15">
      <c r="A20" s="4" t="s">
        <v>157</v>
      </c>
      <c r="D20" s="7" t="n">
        <v>4861</v>
      </c>
      <c r="E20" s="5" t="n">
        <v>3437822</v>
      </c>
      <c r="K20" s="5" t="n">
        <v>3442683</v>
      </c>
      <c r="O20" s="5" t="n">
        <v>3442683</v>
      </c>
    </row>
    <row r="21" spans="1:15">
      <c r="A21" s="4" t="s">
        <v>158</v>
      </c>
      <c r="D21" s="5" t="n">
        <v>486124</v>
      </c>
    </row>
    <row r="22" spans="1:15">
      <c r="A22" s="4" t="s">
        <v>164</v>
      </c>
      <c r="D22" s="7" t="n">
        <v>-9</v>
      </c>
      <c r="E22" s="5" t="n">
        <v>9</v>
      </c>
    </row>
    <row r="23" spans="1:15">
      <c r="A23" s="4" t="s">
        <v>165</v>
      </c>
      <c r="D23" s="5" t="n">
        <v>-916</v>
      </c>
    </row>
    <row r="24" spans="1:15">
      <c r="A24" s="4" t="s">
        <v>159</v>
      </c>
      <c r="G24" s="5" t="n">
        <v>-29495314</v>
      </c>
      <c r="K24" s="5" t="n">
        <v>-29495314</v>
      </c>
      <c r="O24" s="5" t="n">
        <v>-29495314</v>
      </c>
    </row>
    <row r="25" spans="1:15">
      <c r="A25" s="4" t="s">
        <v>160</v>
      </c>
      <c r="F25" s="5" t="n">
        <v>-14459</v>
      </c>
      <c r="G25" s="5" t="n">
        <v>-7553720</v>
      </c>
      <c r="J25" s="5" t="n">
        <v>-14459</v>
      </c>
      <c r="K25" s="5" t="n">
        <v>-7553720</v>
      </c>
      <c r="N25" s="5" t="n">
        <v>-14459</v>
      </c>
      <c r="O25" s="5" t="n">
        <v>-7553720</v>
      </c>
    </row>
    <row r="26" spans="1:15">
      <c r="A26" s="4" t="s">
        <v>116</v>
      </c>
      <c r="G26" s="5" t="n">
        <v>53428814</v>
      </c>
      <c r="K26" s="5" t="n">
        <v>53428814</v>
      </c>
      <c r="O26" s="5" t="n">
        <v>53428814</v>
      </c>
    </row>
    <row r="27" spans="1:15">
      <c r="A27" s="4" t="s">
        <v>161</v>
      </c>
      <c r="H27" s="5" t="n">
        <v>70605</v>
      </c>
      <c r="K27" s="5" t="n">
        <v>70605</v>
      </c>
      <c r="O27" s="5" t="n">
        <v>70605</v>
      </c>
    </row>
    <row r="28" spans="1:15">
      <c r="A28" s="4" t="s">
        <v>129</v>
      </c>
      <c r="H28" s="5" t="n">
        <v>-1018587</v>
      </c>
      <c r="K28" s="5" t="n">
        <v>-1018587</v>
      </c>
      <c r="O28" s="5" t="n">
        <v>-1018587</v>
      </c>
    </row>
    <row r="29" spans="1:15">
      <c r="A29" s="4" t="s">
        <v>132</v>
      </c>
      <c r="H29" s="5" t="n">
        <v>4626192</v>
      </c>
      <c r="K29" s="5" t="n">
        <v>4626192</v>
      </c>
      <c r="O29" s="5" t="n">
        <v>4626192</v>
      </c>
    </row>
    <row r="30" spans="1:15">
      <c r="A30" s="4" t="s">
        <v>130</v>
      </c>
      <c r="H30" s="5" t="n">
        <v>6149090</v>
      </c>
      <c r="K30" s="5" t="n">
        <v>6149090</v>
      </c>
      <c r="O30" s="5" t="n">
        <v>6149090</v>
      </c>
    </row>
    <row r="31" spans="1:15">
      <c r="A31" s="4" t="s">
        <v>166</v>
      </c>
      <c r="C31" s="7" t="n">
        <v>89295905</v>
      </c>
      <c r="D31" s="7" t="n">
        <v>509625</v>
      </c>
      <c r="E31" s="5" t="n">
        <v>616244196</v>
      </c>
      <c r="G31" s="5" t="n">
        <v>-136118001</v>
      </c>
      <c r="H31" s="5" t="n">
        <v>-4840950</v>
      </c>
      <c r="K31" s="5" t="n">
        <v>565090775</v>
      </c>
      <c r="O31" s="5" t="n">
        <v>565090775</v>
      </c>
    </row>
    <row r="32" spans="1:15">
      <c r="A32" s="4" t="s">
        <v>167</v>
      </c>
      <c r="C32" s="5" t="n">
        <v>3711500</v>
      </c>
      <c r="D32" s="5" t="n">
        <v>50962516</v>
      </c>
    </row>
    <row r="33" spans="1:15">
      <c r="A33" s="3" t="s">
        <v>153</v>
      </c>
    </row>
    <row r="34" spans="1:15">
      <c r="A34" s="4" t="s">
        <v>154</v>
      </c>
      <c r="C34" s="7" t="n">
        <v>212308</v>
      </c>
      <c r="K34" s="5" t="n">
        <v>212308</v>
      </c>
      <c r="L34" s="7" t="n">
        <v>154559998</v>
      </c>
      <c r="O34" s="5" t="n">
        <v>154772306</v>
      </c>
    </row>
    <row r="35" spans="1:15">
      <c r="A35" s="4" t="s">
        <v>155</v>
      </c>
      <c r="C35" s="5" t="n">
        <v>21230769</v>
      </c>
    </row>
    <row r="36" spans="1:15">
      <c r="A36" s="4" t="s">
        <v>157</v>
      </c>
      <c r="D36" s="7" t="n">
        <v>4398</v>
      </c>
      <c r="E36" s="5" t="n">
        <v>3509142</v>
      </c>
      <c r="K36" s="5" t="n">
        <v>3513540</v>
      </c>
      <c r="O36" s="5" t="n">
        <v>3513540</v>
      </c>
    </row>
    <row r="37" spans="1:15">
      <c r="A37" s="4" t="s">
        <v>158</v>
      </c>
      <c r="D37" s="5" t="n">
        <v>439780</v>
      </c>
    </row>
    <row r="38" spans="1:15">
      <c r="A38" s="4" t="s">
        <v>164</v>
      </c>
      <c r="D38" s="7" t="n">
        <v>-10</v>
      </c>
      <c r="E38" s="5" t="n">
        <v>10</v>
      </c>
    </row>
    <row r="39" spans="1:15">
      <c r="A39" s="4" t="s">
        <v>165</v>
      </c>
      <c r="D39" s="5" t="n">
        <v>-1001</v>
      </c>
    </row>
    <row r="40" spans="1:15">
      <c r="A40" s="4" t="s">
        <v>168</v>
      </c>
      <c r="E40" s="5" t="n">
        <v>2178647</v>
      </c>
      <c r="K40" s="5" t="n">
        <v>2178647</v>
      </c>
      <c r="O40" s="5" t="n">
        <v>2178647</v>
      </c>
    </row>
    <row r="41" spans="1:15">
      <c r="A41" s="4" t="s">
        <v>159</v>
      </c>
      <c r="G41" s="5" t="n">
        <v>-31797993</v>
      </c>
      <c r="K41" s="5" t="n">
        <v>-31797993</v>
      </c>
      <c r="O41" s="5" t="n">
        <v>-31797993</v>
      </c>
    </row>
    <row r="42" spans="1:15">
      <c r="A42" s="4" t="s">
        <v>160</v>
      </c>
      <c r="F42" s="7" t="n">
        <v>-14541</v>
      </c>
      <c r="G42" s="5" t="n">
        <v>-7553720</v>
      </c>
      <c r="J42" s="7" t="n">
        <v>-14541</v>
      </c>
      <c r="K42" s="5" t="n">
        <v>-7553720</v>
      </c>
      <c r="N42" s="7" t="n">
        <v>-14541</v>
      </c>
      <c r="O42" s="5" t="n">
        <v>-7553720</v>
      </c>
    </row>
    <row r="43" spans="1:15">
      <c r="A43" s="4" t="s">
        <v>169</v>
      </c>
      <c r="L43" s="5" t="n">
        <v>-6793846</v>
      </c>
      <c r="O43" s="5" t="n">
        <v>-6793846</v>
      </c>
    </row>
    <row r="44" spans="1:15">
      <c r="A44" s="4" t="s">
        <v>116</v>
      </c>
      <c r="G44" s="5" t="n">
        <v>50349852</v>
      </c>
      <c r="K44" s="5" t="n">
        <v>50349852</v>
      </c>
      <c r="L44" s="5" t="n">
        <v>12131041</v>
      </c>
      <c r="O44" s="5" t="n">
        <v>62480893</v>
      </c>
    </row>
    <row r="45" spans="1:15">
      <c r="A45" s="4" t="s">
        <v>161</v>
      </c>
      <c r="H45" s="5" t="n">
        <v>146973</v>
      </c>
      <c r="K45" s="5" t="n">
        <v>146973</v>
      </c>
      <c r="O45" s="5" t="n">
        <v>146973</v>
      </c>
    </row>
    <row r="46" spans="1:15">
      <c r="A46" s="4" t="s">
        <v>129</v>
      </c>
      <c r="H46" s="5" t="n">
        <v>-192984</v>
      </c>
      <c r="K46" s="5" t="n">
        <v>-192984</v>
      </c>
      <c r="O46" s="5" t="n">
        <v>-192984</v>
      </c>
    </row>
    <row r="47" spans="1:15">
      <c r="A47" s="4" t="s">
        <v>130</v>
      </c>
      <c r="H47" s="5" t="n">
        <v>5207878</v>
      </c>
      <c r="K47" s="5" t="n">
        <v>5207878</v>
      </c>
      <c r="O47" s="5" t="n">
        <v>5207878</v>
      </c>
    </row>
    <row r="48" spans="1:15">
      <c r="A48" s="4" t="s">
        <v>170</v>
      </c>
      <c r="C48" s="7" t="n">
        <v>89508213</v>
      </c>
      <c r="D48" s="7" t="n">
        <v>514013</v>
      </c>
      <c r="E48" s="7" t="n">
        <v>621931995</v>
      </c>
      <c r="G48" s="7" t="n">
        <v>-125134403</v>
      </c>
      <c r="H48" s="7" t="n">
        <v>320917</v>
      </c>
      <c r="K48" s="7" t="n">
        <v>587140735</v>
      </c>
      <c r="L48" s="7" t="n">
        <v>159897193</v>
      </c>
      <c r="O48" s="7" t="n">
        <v>747037928</v>
      </c>
    </row>
    <row r="49" spans="1:15">
      <c r="A49" s="4" t="s">
        <v>171</v>
      </c>
      <c r="C49" s="5" t="n">
        <v>24942269</v>
      </c>
      <c r="D49" s="5" t="n">
        <v>51401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9"/>
    <col customWidth="1" max="5" min="5" width="29"/>
    <col customWidth="1" max="6" min="6" width="21"/>
    <col customWidth="1" max="7" min="7" width="21"/>
  </cols>
  <sheetData>
    <row r="1" spans="1:7">
      <c r="A1" s="1" t="s">
        <v>538</v>
      </c>
      <c r="B1" s="2" t="s">
        <v>464</v>
      </c>
      <c r="D1" s="2" t="s">
        <v>1</v>
      </c>
    </row>
    <row r="2" spans="1:7">
      <c r="B2" s="2" t="s">
        <v>539</v>
      </c>
      <c r="C2" s="2" t="s">
        <v>540</v>
      </c>
      <c r="D2" s="2" t="s">
        <v>541</v>
      </c>
      <c r="E2" s="2" t="s">
        <v>542</v>
      </c>
      <c r="F2" s="2" t="s">
        <v>543</v>
      </c>
      <c r="G2" s="2" t="s">
        <v>544</v>
      </c>
    </row>
    <row r="3" spans="1:7">
      <c r="A3" s="3" t="s">
        <v>253</v>
      </c>
    </row>
    <row r="4" spans="1:7">
      <c r="A4" s="4" t="s">
        <v>545</v>
      </c>
      <c r="D4" s="7" t="n">
        <v>1790159966</v>
      </c>
      <c r="E4" s="7" t="n">
        <v>1545126045</v>
      </c>
    </row>
    <row r="5" spans="1:7">
      <c r="A5" s="4" t="s">
        <v>546</v>
      </c>
      <c r="D5" s="5" t="n">
        <v>-10716040</v>
      </c>
      <c r="E5" s="5" t="n">
        <v>-8030129</v>
      </c>
    </row>
    <row r="6" spans="1:7">
      <c r="A6" s="4" t="s">
        <v>547</v>
      </c>
      <c r="D6" s="5" t="n">
        <v>-83711575</v>
      </c>
      <c r="E6" s="5" t="n">
        <v>-86761575</v>
      </c>
      <c r="F6" s="7" t="n">
        <v>-115487320</v>
      </c>
      <c r="G6" s="7" t="n">
        <v>-122277411</v>
      </c>
    </row>
    <row r="7" spans="1:7">
      <c r="A7" s="4" t="s">
        <v>34</v>
      </c>
      <c r="D7" s="7" t="n">
        <v>1695732351</v>
      </c>
      <c r="E7" s="7" t="n">
        <v>1450334341</v>
      </c>
    </row>
    <row r="8" spans="1:7">
      <c r="A8" s="4" t="s">
        <v>548</v>
      </c>
      <c r="D8" s="4" t="s">
        <v>483</v>
      </c>
      <c r="E8" s="4" t="s">
        <v>483</v>
      </c>
    </row>
    <row r="9" spans="1:7">
      <c r="A9" s="4" t="s">
        <v>549</v>
      </c>
      <c r="D9" s="5" t="n">
        <v>144</v>
      </c>
      <c r="E9" s="5" t="n">
        <v>128</v>
      </c>
    </row>
    <row r="10" spans="1:7">
      <c r="A10" s="4" t="s">
        <v>550</v>
      </c>
      <c r="D10" s="4" t="s">
        <v>551</v>
      </c>
      <c r="E10" s="4" t="s">
        <v>552</v>
      </c>
    </row>
    <row r="11" spans="1:7">
      <c r="A11" s="4" t="s">
        <v>553</v>
      </c>
      <c r="D11" s="4" t="s">
        <v>554</v>
      </c>
      <c r="E11" s="4" t="s">
        <v>555</v>
      </c>
    </row>
    <row r="12" spans="1:7">
      <c r="A12" s="4" t="s">
        <v>556</v>
      </c>
      <c r="D12" s="4" t="s">
        <v>557</v>
      </c>
      <c r="E12" s="4" t="s">
        <v>558</v>
      </c>
    </row>
    <row r="13" spans="1:7">
      <c r="A13" s="4" t="s">
        <v>559</v>
      </c>
      <c r="D13" s="4" t="s">
        <v>560</v>
      </c>
      <c r="E13" s="4" t="s">
        <v>561</v>
      </c>
    </row>
    <row r="14" spans="1:7">
      <c r="A14" s="4" t="s">
        <v>562</v>
      </c>
      <c r="D14" s="7" t="n">
        <v>2539274</v>
      </c>
      <c r="E14" s="7" t="n">
        <v>7884344</v>
      </c>
    </row>
    <row r="15" spans="1:7">
      <c r="A15" s="4" t="s">
        <v>102</v>
      </c>
      <c r="D15" s="5" t="n">
        <v>38647446</v>
      </c>
      <c r="E15" s="7" t="n">
        <v>17500457</v>
      </c>
      <c r="F15" s="7" t="n">
        <v>13978223</v>
      </c>
    </row>
    <row r="16" spans="1:7">
      <c r="A16" s="4" t="s">
        <v>563</v>
      </c>
      <c r="D16" s="7" t="n">
        <v>1790159966</v>
      </c>
    </row>
    <row r="17" spans="1:7">
      <c r="A17" s="4" t="s">
        <v>564</v>
      </c>
    </row>
    <row r="18" spans="1:7">
      <c r="A18" s="3" t="s">
        <v>253</v>
      </c>
    </row>
    <row r="19" spans="1:7">
      <c r="A19" s="4" t="s">
        <v>565</v>
      </c>
      <c r="C19" s="7" t="n">
        <v>116000000</v>
      </c>
    </row>
    <row r="20" spans="1:7">
      <c r="A20" s="4" t="s">
        <v>566</v>
      </c>
      <c r="B20" s="7" t="n">
        <v>1900000</v>
      </c>
      <c r="C20" s="5" t="n">
        <v>6700000</v>
      </c>
    </row>
    <row r="21" spans="1:7">
      <c r="A21" s="4" t="s">
        <v>562</v>
      </c>
      <c r="B21" s="5" t="n">
        <v>2500000</v>
      </c>
      <c r="C21" s="5" t="n">
        <v>7900000</v>
      </c>
    </row>
    <row r="22" spans="1:7">
      <c r="A22" s="4" t="s">
        <v>102</v>
      </c>
      <c r="B22" s="7" t="n">
        <v>600000</v>
      </c>
      <c r="C22" s="7" t="n">
        <v>1200000</v>
      </c>
    </row>
    <row r="23" spans="1:7">
      <c r="A23" s="4" t="s">
        <v>567</v>
      </c>
    </row>
    <row r="24" spans="1:7">
      <c r="A24" s="3" t="s">
        <v>253</v>
      </c>
    </row>
    <row r="25" spans="1:7">
      <c r="A25" s="4" t="s">
        <v>559</v>
      </c>
      <c r="D25" s="4" t="s">
        <v>568</v>
      </c>
      <c r="E25" s="4" t="s">
        <v>568</v>
      </c>
    </row>
    <row r="26" spans="1:7">
      <c r="A26" s="4" t="s">
        <v>563</v>
      </c>
      <c r="D26" s="7" t="n">
        <v>152900000</v>
      </c>
      <c r="E26" s="7" t="n">
        <v>154700000</v>
      </c>
    </row>
    <row r="27" spans="1:7">
      <c r="A27" s="4" t="s">
        <v>569</v>
      </c>
    </row>
    <row r="28" spans="1:7">
      <c r="A28" s="3" t="s">
        <v>253</v>
      </c>
    </row>
    <row r="29" spans="1:7">
      <c r="A29" s="4" t="s">
        <v>548</v>
      </c>
      <c r="D29" s="4" t="s">
        <v>483</v>
      </c>
      <c r="E29" s="4" t="s">
        <v>483</v>
      </c>
    </row>
    <row r="30" spans="1:7">
      <c r="A30" s="4" t="s">
        <v>556</v>
      </c>
      <c r="D30" s="4" t="s">
        <v>557</v>
      </c>
      <c r="E30" s="4" t="s">
        <v>558</v>
      </c>
    </row>
    <row r="31" spans="1:7">
      <c r="A31" s="4" t="s">
        <v>559</v>
      </c>
      <c r="D31" s="4" t="s">
        <v>560</v>
      </c>
      <c r="E31" s="4" t="s">
        <v>561</v>
      </c>
    </row>
    <row r="32" spans="1:7">
      <c r="A32" s="4" t="s">
        <v>570</v>
      </c>
    </row>
    <row r="33" spans="1:7">
      <c r="A33" s="3" t="s">
        <v>253</v>
      </c>
    </row>
    <row r="34" spans="1:7">
      <c r="A34" s="4" t="s">
        <v>571</v>
      </c>
      <c r="D34" s="5" t="n">
        <v>1</v>
      </c>
    </row>
    <row r="35" spans="1:7">
      <c r="A35" s="4" t="s">
        <v>572</v>
      </c>
    </row>
    <row r="36" spans="1:7">
      <c r="A36" s="3" t="s">
        <v>253</v>
      </c>
    </row>
    <row r="37" spans="1:7">
      <c r="A37" s="4" t="s">
        <v>571</v>
      </c>
      <c r="D37" s="5" t="n">
        <v>5</v>
      </c>
    </row>
    <row r="38" spans="1:7">
      <c r="A38" s="4" t="s">
        <v>573</v>
      </c>
    </row>
    <row r="39" spans="1:7">
      <c r="A39" s="3" t="s">
        <v>253</v>
      </c>
    </row>
    <row r="40" spans="1:7">
      <c r="A40" s="4" t="s">
        <v>571</v>
      </c>
      <c r="D40" s="5" t="n">
        <v>3</v>
      </c>
    </row>
    <row r="41" spans="1:7">
      <c r="A41" s="4" t="s">
        <v>574</v>
      </c>
    </row>
    <row r="42" spans="1:7">
      <c r="A42" s="3" t="s">
        <v>253</v>
      </c>
    </row>
    <row r="43" spans="1:7">
      <c r="A43" s="4" t="s">
        <v>571</v>
      </c>
      <c r="D43" s="5" t="n">
        <v>4</v>
      </c>
    </row>
    <row r="44" spans="1:7">
      <c r="A44" s="4" t="s">
        <v>575</v>
      </c>
    </row>
    <row r="45" spans="1:7">
      <c r="A45" s="3" t="s">
        <v>253</v>
      </c>
    </row>
    <row r="46" spans="1:7">
      <c r="A46" s="4" t="s">
        <v>571</v>
      </c>
      <c r="D46" s="5" t="n">
        <v>5</v>
      </c>
    </row>
    <row r="47" spans="1:7">
      <c r="A47" s="4" t="s">
        <v>576</v>
      </c>
    </row>
    <row r="48" spans="1:7">
      <c r="A48" s="3" t="s">
        <v>253</v>
      </c>
    </row>
    <row r="49" spans="1:7">
      <c r="A49" s="4" t="s">
        <v>571</v>
      </c>
      <c r="D49" s="9" t="n">
        <v>3.5</v>
      </c>
    </row>
    <row r="50" spans="1:7">
      <c r="A50" s="4" t="s">
        <v>577</v>
      </c>
    </row>
    <row r="51" spans="1:7">
      <c r="A51" s="3" t="s">
        <v>253</v>
      </c>
    </row>
    <row r="52" spans="1:7">
      <c r="A52" s="4" t="s">
        <v>571</v>
      </c>
      <c r="D52" s="9" t="n">
        <v>4.5</v>
      </c>
    </row>
    <row r="53" spans="1:7">
      <c r="A53" s="4" t="s">
        <v>578</v>
      </c>
    </row>
    <row r="54" spans="1:7">
      <c r="A54" s="3" t="s">
        <v>253</v>
      </c>
    </row>
    <row r="55" spans="1:7">
      <c r="A55" s="4" t="s">
        <v>549</v>
      </c>
      <c r="D55" s="5" t="n">
        <v>35</v>
      </c>
      <c r="E55" s="5" t="n">
        <v>22</v>
      </c>
    </row>
    <row r="56" spans="1:7">
      <c r="A56" s="4" t="s">
        <v>579</v>
      </c>
      <c r="D56" s="5" t="n">
        <v>5</v>
      </c>
      <c r="E56" s="5" t="n">
        <v>5</v>
      </c>
    </row>
    <row r="57" spans="1:7">
      <c r="A57" s="4" t="s">
        <v>580</v>
      </c>
      <c r="D57" s="4" t="s">
        <v>581</v>
      </c>
      <c r="E57" s="4" t="s">
        <v>582</v>
      </c>
    </row>
    <row r="58" spans="1:7">
      <c r="A58" s="4" t="s">
        <v>583</v>
      </c>
    </row>
    <row r="59" spans="1:7">
      <c r="A59" s="3" t="s">
        <v>253</v>
      </c>
    </row>
    <row r="60" spans="1:7">
      <c r="A60" s="4" t="s">
        <v>545</v>
      </c>
      <c r="D60" s="7" t="n">
        <v>1602658179</v>
      </c>
      <c r="E60" s="7" t="n">
        <v>1353132435</v>
      </c>
    </row>
    <row r="61" spans="1:7">
      <c r="A61" s="4" t="s">
        <v>548</v>
      </c>
      <c r="D61" s="4" t="s">
        <v>584</v>
      </c>
      <c r="E61" s="4" t="s">
        <v>585</v>
      </c>
    </row>
    <row r="62" spans="1:7">
      <c r="A62" s="4" t="s">
        <v>549</v>
      </c>
      <c r="D62" s="5" t="n">
        <v>120</v>
      </c>
      <c r="E62" s="5" t="n">
        <v>105</v>
      </c>
    </row>
    <row r="63" spans="1:7">
      <c r="A63" s="4" t="s">
        <v>550</v>
      </c>
      <c r="D63" s="4" t="s">
        <v>586</v>
      </c>
      <c r="E63" s="4" t="s">
        <v>587</v>
      </c>
    </row>
    <row r="64" spans="1:7">
      <c r="A64" s="4" t="s">
        <v>553</v>
      </c>
      <c r="D64" s="4" t="s">
        <v>588</v>
      </c>
      <c r="E64" s="4" t="s">
        <v>589</v>
      </c>
    </row>
    <row r="65" spans="1:7">
      <c r="A65" s="4" t="s">
        <v>556</v>
      </c>
      <c r="D65" s="4" t="s">
        <v>590</v>
      </c>
      <c r="E65" s="4" t="s">
        <v>590</v>
      </c>
    </row>
    <row r="66" spans="1:7">
      <c r="A66" s="4" t="s">
        <v>559</v>
      </c>
      <c r="D66" s="4" t="s">
        <v>591</v>
      </c>
      <c r="E66" s="4" t="s">
        <v>560</v>
      </c>
    </row>
    <row r="67" spans="1:7">
      <c r="A67" s="4" t="s">
        <v>563</v>
      </c>
      <c r="D67" s="7" t="n">
        <v>1602658179</v>
      </c>
    </row>
    <row r="68" spans="1:7">
      <c r="A68" s="4" t="s">
        <v>592</v>
      </c>
    </row>
    <row r="69" spans="1:7">
      <c r="A69" s="3" t="s">
        <v>253</v>
      </c>
    </row>
    <row r="70" spans="1:7">
      <c r="A70" s="4" t="s">
        <v>545</v>
      </c>
      <c r="D70" s="7" t="n">
        <v>57124566</v>
      </c>
      <c r="E70" s="7" t="n">
        <v>40390905</v>
      </c>
    </row>
    <row r="71" spans="1:7">
      <c r="A71" s="4" t="s">
        <v>548</v>
      </c>
      <c r="D71" s="4" t="s">
        <v>491</v>
      </c>
      <c r="E71" s="4" t="s">
        <v>491</v>
      </c>
    </row>
    <row r="72" spans="1:7">
      <c r="A72" s="4" t="s">
        <v>549</v>
      </c>
      <c r="D72" s="5" t="n">
        <v>12</v>
      </c>
      <c r="E72" s="5" t="n">
        <v>11</v>
      </c>
    </row>
    <row r="73" spans="1:7">
      <c r="A73" s="4" t="s">
        <v>550</v>
      </c>
      <c r="D73" s="4" t="s">
        <v>593</v>
      </c>
      <c r="E73" s="4" t="s">
        <v>594</v>
      </c>
    </row>
    <row r="74" spans="1:7">
      <c r="A74" s="4" t="s">
        <v>553</v>
      </c>
      <c r="D74" s="4" t="s">
        <v>595</v>
      </c>
      <c r="E74" s="4" t="s">
        <v>596</v>
      </c>
    </row>
    <row r="75" spans="1:7">
      <c r="A75" s="4" t="s">
        <v>556</v>
      </c>
      <c r="D75" s="4" t="s">
        <v>597</v>
      </c>
      <c r="E75" s="4" t="s">
        <v>598</v>
      </c>
    </row>
    <row r="76" spans="1:7">
      <c r="A76" s="4" t="s">
        <v>559</v>
      </c>
      <c r="D76" s="4" t="s">
        <v>560</v>
      </c>
      <c r="E76" s="4" t="s">
        <v>599</v>
      </c>
    </row>
    <row r="77" spans="1:7">
      <c r="A77" s="4" t="s">
        <v>600</v>
      </c>
    </row>
    <row r="78" spans="1:7">
      <c r="A78" s="3" t="s">
        <v>253</v>
      </c>
    </row>
    <row r="79" spans="1:7">
      <c r="A79" s="4" t="s">
        <v>545</v>
      </c>
      <c r="D79" s="7" t="n">
        <v>62256582</v>
      </c>
      <c r="E79" s="7" t="n">
        <v>62256582</v>
      </c>
    </row>
    <row r="80" spans="1:7">
      <c r="A80" s="4" t="s">
        <v>548</v>
      </c>
      <c r="D80" s="4" t="s">
        <v>491</v>
      </c>
      <c r="E80" s="4" t="s">
        <v>601</v>
      </c>
    </row>
    <row r="81" spans="1:7">
      <c r="A81" s="4" t="s">
        <v>549</v>
      </c>
      <c r="D81" s="5" t="n">
        <v>2</v>
      </c>
      <c r="E81" s="5" t="n">
        <v>2</v>
      </c>
    </row>
    <row r="82" spans="1:7">
      <c r="A82" s="4" t="s">
        <v>550</v>
      </c>
      <c r="D82" s="4" t="s">
        <v>602</v>
      </c>
      <c r="E82" s="4" t="s">
        <v>602</v>
      </c>
    </row>
    <row r="83" spans="1:7">
      <c r="A83" s="4" t="s">
        <v>553</v>
      </c>
      <c r="D83" s="4" t="s">
        <v>603</v>
      </c>
      <c r="E83" s="4" t="s">
        <v>604</v>
      </c>
    </row>
    <row r="84" spans="1:7">
      <c r="A84" s="4" t="s">
        <v>556</v>
      </c>
      <c r="D84" s="4" t="s">
        <v>599</v>
      </c>
      <c r="E84" s="4" t="s">
        <v>605</v>
      </c>
    </row>
    <row r="85" spans="1:7">
      <c r="A85" s="4" t="s">
        <v>559</v>
      </c>
      <c r="D85" s="4" t="s">
        <v>606</v>
      </c>
      <c r="E85" s="4" t="s">
        <v>607</v>
      </c>
    </row>
    <row r="86" spans="1:7">
      <c r="A86" s="4" t="s">
        <v>608</v>
      </c>
    </row>
    <row r="87" spans="1:7">
      <c r="A87" s="3" t="s">
        <v>253</v>
      </c>
    </row>
    <row r="88" spans="1:7">
      <c r="A88" s="4" t="s">
        <v>545</v>
      </c>
      <c r="D88" s="7" t="n">
        <v>68120639</v>
      </c>
      <c r="E88" s="7" t="n">
        <v>89346123</v>
      </c>
    </row>
    <row r="89" spans="1:7">
      <c r="A89" s="4" t="s">
        <v>548</v>
      </c>
      <c r="D89" s="4" t="s">
        <v>601</v>
      </c>
      <c r="E89" s="4" t="s">
        <v>481</v>
      </c>
    </row>
    <row r="90" spans="1:7">
      <c r="A90" s="4" t="s">
        <v>549</v>
      </c>
      <c r="D90" s="5" t="n">
        <v>10</v>
      </c>
      <c r="E90" s="5" t="n">
        <v>10</v>
      </c>
    </row>
    <row r="91" spans="1:7">
      <c r="A91" s="4" t="s">
        <v>550</v>
      </c>
      <c r="D91" s="4" t="s">
        <v>609</v>
      </c>
      <c r="E91" s="4" t="s">
        <v>610</v>
      </c>
    </row>
    <row r="92" spans="1:7">
      <c r="A92" s="4" t="s">
        <v>553</v>
      </c>
      <c r="D92" s="4" t="s">
        <v>611</v>
      </c>
      <c r="E92" s="4" t="s">
        <v>612</v>
      </c>
    </row>
    <row r="93" spans="1:7">
      <c r="A93" s="4" t="s">
        <v>556</v>
      </c>
      <c r="D93" s="4" t="s">
        <v>613</v>
      </c>
      <c r="E93" s="4" t="s">
        <v>614</v>
      </c>
    </row>
    <row r="94" spans="1:7">
      <c r="A94" s="4" t="s">
        <v>559</v>
      </c>
      <c r="D94" s="4" t="s">
        <v>615</v>
      </c>
      <c r="E94" s="4" t="s">
        <v>616</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17</v>
      </c>
      <c r="B1" s="2" t="s">
        <v>1</v>
      </c>
    </row>
    <row r="2" spans="1:3">
      <c r="B2" s="2" t="s">
        <v>618</v>
      </c>
      <c r="C2" s="2" t="s">
        <v>619</v>
      </c>
    </row>
    <row r="3" spans="1:3">
      <c r="A3" s="3" t="s">
        <v>253</v>
      </c>
    </row>
    <row r="4" spans="1:3">
      <c r="A4" s="4" t="s">
        <v>620</v>
      </c>
      <c r="B4" s="4" t="s">
        <v>483</v>
      </c>
      <c r="C4" s="4" t="s">
        <v>483</v>
      </c>
    </row>
    <row r="5" spans="1:3">
      <c r="A5" s="4" t="s">
        <v>556</v>
      </c>
      <c r="B5" s="4" t="s">
        <v>557</v>
      </c>
      <c r="C5" s="4" t="s">
        <v>558</v>
      </c>
    </row>
    <row r="6" spans="1:3">
      <c r="A6" s="4" t="s">
        <v>559</v>
      </c>
      <c r="B6" s="4" t="s">
        <v>560</v>
      </c>
      <c r="C6" s="4" t="s">
        <v>561</v>
      </c>
    </row>
    <row r="7" spans="1:3">
      <c r="A7" s="4" t="s">
        <v>569</v>
      </c>
    </row>
    <row r="8" spans="1:3">
      <c r="A8" s="3" t="s">
        <v>253</v>
      </c>
    </row>
    <row r="9" spans="1:3">
      <c r="A9" s="4" t="s">
        <v>621</v>
      </c>
      <c r="B9" s="7" t="n">
        <v>1790159966</v>
      </c>
      <c r="C9" s="7" t="n">
        <v>1545126045</v>
      </c>
    </row>
    <row r="10" spans="1:3">
      <c r="A10" s="4" t="s">
        <v>620</v>
      </c>
      <c r="B10" s="4" t="s">
        <v>483</v>
      </c>
      <c r="C10" s="4" t="s">
        <v>483</v>
      </c>
    </row>
    <row r="11" spans="1:3">
      <c r="A11" s="4" t="s">
        <v>622</v>
      </c>
      <c r="B11" s="5" t="n">
        <v>3</v>
      </c>
      <c r="C11" s="9" t="n">
        <v>3.1</v>
      </c>
    </row>
    <row r="12" spans="1:3">
      <c r="A12" s="4" t="s">
        <v>556</v>
      </c>
      <c r="B12" s="4" t="s">
        <v>557</v>
      </c>
      <c r="C12" s="4" t="s">
        <v>558</v>
      </c>
    </row>
    <row r="13" spans="1:3">
      <c r="A13" s="4" t="s">
        <v>559</v>
      </c>
      <c r="B13" s="4" t="s">
        <v>560</v>
      </c>
      <c r="C13" s="4" t="s">
        <v>561</v>
      </c>
    </row>
    <row r="14" spans="1:3">
      <c r="A14" s="4" t="s">
        <v>623</v>
      </c>
    </row>
    <row r="15" spans="1:3">
      <c r="A15" s="3" t="s">
        <v>253</v>
      </c>
    </row>
    <row r="16" spans="1:3">
      <c r="A16" s="4" t="s">
        <v>580</v>
      </c>
      <c r="B16" s="4" t="s">
        <v>485</v>
      </c>
      <c r="C16" s="4" t="s">
        <v>624</v>
      </c>
    </row>
    <row r="17" spans="1:3">
      <c r="A17" s="4" t="s">
        <v>625</v>
      </c>
    </row>
    <row r="18" spans="1:3">
      <c r="A18" s="3" t="s">
        <v>253</v>
      </c>
    </row>
    <row r="19" spans="1:3">
      <c r="A19" s="4" t="s">
        <v>580</v>
      </c>
      <c r="B19" s="4" t="s">
        <v>498</v>
      </c>
      <c r="C19" s="4" t="s">
        <v>626</v>
      </c>
    </row>
    <row r="20" spans="1:3">
      <c r="A20" s="4" t="s">
        <v>627</v>
      </c>
    </row>
    <row r="21" spans="1:3">
      <c r="A21" s="3" t="s">
        <v>253</v>
      </c>
    </row>
    <row r="22" spans="1:3">
      <c r="A22" s="4" t="s">
        <v>580</v>
      </c>
      <c r="B22" s="4" t="s">
        <v>626</v>
      </c>
      <c r="C22" s="4" t="s">
        <v>626</v>
      </c>
    </row>
    <row r="23" spans="1:3">
      <c r="A23" s="4" t="s">
        <v>628</v>
      </c>
    </row>
    <row r="24" spans="1:3">
      <c r="A24" s="3" t="s">
        <v>253</v>
      </c>
    </row>
    <row r="25" spans="1:3">
      <c r="A25" s="4" t="s">
        <v>580</v>
      </c>
      <c r="B25" s="4" t="s">
        <v>501</v>
      </c>
      <c r="C25" s="4" t="s">
        <v>629</v>
      </c>
    </row>
    <row r="26" spans="1:3">
      <c r="A26" s="4" t="s">
        <v>630</v>
      </c>
    </row>
    <row r="27" spans="1:3">
      <c r="A27" s="3" t="s">
        <v>253</v>
      </c>
    </row>
    <row r="28" spans="1:3">
      <c r="A28" s="4" t="s">
        <v>621</v>
      </c>
      <c r="B28" s="7" t="n">
        <v>1421731108</v>
      </c>
      <c r="C28" s="7" t="n">
        <v>1083822788</v>
      </c>
    </row>
    <row r="29" spans="1:3">
      <c r="A29" s="4" t="s">
        <v>620</v>
      </c>
      <c r="B29" s="4" t="s">
        <v>631</v>
      </c>
      <c r="C29" s="4" t="s">
        <v>632</v>
      </c>
    </row>
    <row r="30" spans="1:3">
      <c r="A30" s="4" t="s">
        <v>622</v>
      </c>
      <c r="B30" s="9" t="n">
        <v>2.9</v>
      </c>
      <c r="C30" s="5" t="n">
        <v>3</v>
      </c>
    </row>
    <row r="31" spans="1:3">
      <c r="A31" s="4" t="s">
        <v>556</v>
      </c>
      <c r="B31" s="4" t="s">
        <v>633</v>
      </c>
      <c r="C31" s="4" t="s">
        <v>634</v>
      </c>
    </row>
    <row r="32" spans="1:3">
      <c r="A32" s="4" t="s">
        <v>559</v>
      </c>
      <c r="B32" s="4" t="s">
        <v>591</v>
      </c>
      <c r="C32" s="4" t="s">
        <v>560</v>
      </c>
    </row>
    <row r="33" spans="1:3">
      <c r="A33" s="4" t="s">
        <v>635</v>
      </c>
    </row>
    <row r="34" spans="1:3">
      <c r="A34" s="3" t="s">
        <v>253</v>
      </c>
    </row>
    <row r="35" spans="1:3">
      <c r="A35" s="4" t="s">
        <v>621</v>
      </c>
      <c r="B35" s="7" t="n">
        <v>141710156</v>
      </c>
      <c r="C35" s="7" t="n">
        <v>198829086</v>
      </c>
    </row>
    <row r="36" spans="1:3">
      <c r="A36" s="4" t="s">
        <v>620</v>
      </c>
      <c r="B36" s="4" t="s">
        <v>494</v>
      </c>
      <c r="C36" s="4" t="s">
        <v>501</v>
      </c>
    </row>
    <row r="37" spans="1:3">
      <c r="A37" s="4" t="s">
        <v>622</v>
      </c>
      <c r="B37" s="9" t="n">
        <v>3.3</v>
      </c>
      <c r="C37" s="5" t="n">
        <v>3</v>
      </c>
    </row>
    <row r="38" spans="1:3">
      <c r="A38" s="4" t="s">
        <v>556</v>
      </c>
      <c r="B38" s="4" t="s">
        <v>614</v>
      </c>
      <c r="C38" s="4" t="s">
        <v>636</v>
      </c>
    </row>
    <row r="39" spans="1:3">
      <c r="A39" s="4" t="s">
        <v>559</v>
      </c>
      <c r="B39" s="4" t="s">
        <v>591</v>
      </c>
      <c r="C39" s="4" t="s">
        <v>560</v>
      </c>
    </row>
    <row r="40" spans="1:3">
      <c r="A40" s="4" t="s">
        <v>637</v>
      </c>
    </row>
    <row r="41" spans="1:3">
      <c r="A41" s="3" t="s">
        <v>253</v>
      </c>
    </row>
    <row r="42" spans="1:3">
      <c r="A42" s="4" t="s">
        <v>621</v>
      </c>
      <c r="B42" s="7" t="n">
        <v>137255369</v>
      </c>
      <c r="C42" s="7" t="n">
        <v>164410838</v>
      </c>
    </row>
    <row r="43" spans="1:3">
      <c r="A43" s="4" t="s">
        <v>620</v>
      </c>
      <c r="B43" s="4" t="s">
        <v>494</v>
      </c>
      <c r="C43" s="4" t="s">
        <v>638</v>
      </c>
    </row>
    <row r="44" spans="1:3">
      <c r="A44" s="4" t="s">
        <v>622</v>
      </c>
      <c r="B44" s="9" t="n">
        <v>3.9</v>
      </c>
      <c r="C44" s="9" t="n">
        <v>3.8</v>
      </c>
    </row>
    <row r="45" spans="1:3">
      <c r="A45" s="4" t="s">
        <v>556</v>
      </c>
      <c r="B45" s="4" t="s">
        <v>634</v>
      </c>
      <c r="C45" s="4" t="s">
        <v>481</v>
      </c>
    </row>
    <row r="46" spans="1:3">
      <c r="A46" s="4" t="s">
        <v>559</v>
      </c>
      <c r="B46" s="4" t="s">
        <v>639</v>
      </c>
      <c r="C46" s="4" t="s">
        <v>584</v>
      </c>
    </row>
    <row r="47" spans="1:3">
      <c r="A47" s="4" t="s">
        <v>640</v>
      </c>
    </row>
    <row r="48" spans="1:3">
      <c r="A48" s="3" t="s">
        <v>253</v>
      </c>
    </row>
    <row r="49" spans="1:3">
      <c r="A49" s="4" t="s">
        <v>621</v>
      </c>
      <c r="B49" s="7" t="n">
        <v>70750000</v>
      </c>
      <c r="C49" s="7" t="n">
        <v>66250000</v>
      </c>
    </row>
    <row r="50" spans="1:3">
      <c r="A50" s="4" t="s">
        <v>620</v>
      </c>
      <c r="B50" s="4" t="s">
        <v>601</v>
      </c>
      <c r="C50" s="4" t="s">
        <v>601</v>
      </c>
    </row>
    <row r="51" spans="1:3">
      <c r="A51" s="4" t="s">
        <v>622</v>
      </c>
      <c r="B51" s="9" t="n">
        <v>3.8</v>
      </c>
      <c r="C51" s="9" t="n">
        <v>3.5</v>
      </c>
    </row>
    <row r="52" spans="1:3">
      <c r="A52" s="4" t="s">
        <v>556</v>
      </c>
      <c r="B52" s="4" t="s">
        <v>641</v>
      </c>
      <c r="C52" s="4" t="s">
        <v>642</v>
      </c>
    </row>
    <row r="53" spans="1:3">
      <c r="A53" s="4" t="s">
        <v>559</v>
      </c>
      <c r="B53" s="4" t="s">
        <v>643</v>
      </c>
      <c r="C53" s="4" t="s">
        <v>616</v>
      </c>
    </row>
    <row r="54" spans="1:3">
      <c r="A54" s="4" t="s">
        <v>644</v>
      </c>
    </row>
    <row r="55" spans="1:3">
      <c r="A55" s="3" t="s">
        <v>253</v>
      </c>
    </row>
    <row r="56" spans="1:3">
      <c r="A56" s="4" t="s">
        <v>621</v>
      </c>
      <c r="B56" s="7" t="n">
        <v>18713333</v>
      </c>
      <c r="C56" s="7" t="n">
        <v>31813333</v>
      </c>
    </row>
    <row r="57" spans="1:3">
      <c r="A57" s="4" t="s">
        <v>620</v>
      </c>
      <c r="B57" s="4" t="s">
        <v>633</v>
      </c>
      <c r="C57" s="4" t="s">
        <v>634</v>
      </c>
    </row>
    <row r="58" spans="1:3">
      <c r="A58" s="4" t="s">
        <v>622</v>
      </c>
      <c r="B58" s="9" t="n">
        <v>3.2</v>
      </c>
      <c r="C58" s="9" t="n">
        <v>3.1</v>
      </c>
    </row>
    <row r="59" spans="1:3">
      <c r="A59" s="4" t="s">
        <v>556</v>
      </c>
      <c r="B59" s="4" t="s">
        <v>645</v>
      </c>
      <c r="C59" s="4" t="s">
        <v>501</v>
      </c>
    </row>
    <row r="60" spans="1:3">
      <c r="A60" s="4" t="s">
        <v>559</v>
      </c>
      <c r="B60" s="4" t="s">
        <v>646</v>
      </c>
      <c r="C60" s="4" t="s">
        <v>6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5"/>
  </cols>
  <sheetData>
    <row r="1" spans="1:4">
      <c r="A1" s="1" t="s">
        <v>648</v>
      </c>
      <c r="B1" s="2" t="s">
        <v>1</v>
      </c>
    </row>
    <row r="2" spans="1:4">
      <c r="B2" s="2" t="s">
        <v>472</v>
      </c>
      <c r="C2" s="2" t="s">
        <v>649</v>
      </c>
      <c r="D2" s="2" t="s">
        <v>650</v>
      </c>
    </row>
    <row r="3" spans="1:4">
      <c r="A3" s="3" t="s">
        <v>651</v>
      </c>
    </row>
    <row r="4" spans="1:4">
      <c r="A4" s="4" t="s">
        <v>652</v>
      </c>
      <c r="B4" s="7" t="n">
        <v>86761575</v>
      </c>
      <c r="C4" s="7" t="n">
        <v>115487320</v>
      </c>
      <c r="D4" s="7" t="n">
        <v>122277411</v>
      </c>
    </row>
    <row r="5" spans="1:4">
      <c r="A5" s="4" t="s">
        <v>653</v>
      </c>
      <c r="B5" s="5" t="n">
        <v>59005</v>
      </c>
      <c r="C5" s="5" t="n">
        <v>6509149</v>
      </c>
      <c r="D5" s="5" t="n">
        <v>9026712</v>
      </c>
    </row>
    <row r="6" spans="1:4">
      <c r="A6" s="4" t="s">
        <v>654</v>
      </c>
      <c r="B6" s="5" t="n">
        <v>-2959005</v>
      </c>
      <c r="C6" s="5" t="n">
        <v>-32000000</v>
      </c>
      <c r="D6" s="5" t="n">
        <v>-6501079</v>
      </c>
    </row>
    <row r="7" spans="1:4">
      <c r="A7" s="4" t="s">
        <v>655</v>
      </c>
      <c r="C7" s="5" t="n">
        <v>-2500000</v>
      </c>
    </row>
    <row r="8" spans="1:4">
      <c r="A8" s="4" t="s">
        <v>656</v>
      </c>
      <c r="B8" s="5" t="n">
        <v>-150000</v>
      </c>
      <c r="C8" s="5" t="n">
        <v>-734894</v>
      </c>
      <c r="D8" s="5" t="n">
        <v>-9315724</v>
      </c>
    </row>
    <row r="9" spans="1:4">
      <c r="A9" s="4" t="s">
        <v>657</v>
      </c>
      <c r="B9" s="5" t="n">
        <v>83711575</v>
      </c>
      <c r="C9" s="7" t="n">
        <v>86761575</v>
      </c>
      <c r="D9" s="7" t="n">
        <v>115487320</v>
      </c>
    </row>
    <row r="10" spans="1:4">
      <c r="A10" s="4" t="s">
        <v>658</v>
      </c>
      <c r="C10" s="5" t="n">
        <v>5</v>
      </c>
      <c r="D10" s="5" t="n">
        <v>4</v>
      </c>
    </row>
    <row r="11" spans="1:4">
      <c r="A11" s="4" t="s">
        <v>659</v>
      </c>
      <c r="C11" s="7" t="n">
        <v>125300000</v>
      </c>
      <c r="D11" s="7" t="n">
        <v>151900000</v>
      </c>
    </row>
    <row r="12" spans="1:4">
      <c r="A12" s="4" t="s">
        <v>660</v>
      </c>
      <c r="C12" s="5" t="n">
        <v>2000000</v>
      </c>
      <c r="D12" s="5" t="n">
        <v>9300000</v>
      </c>
    </row>
    <row r="13" spans="1:4">
      <c r="A13" s="4" t="s">
        <v>653</v>
      </c>
      <c r="B13" s="5" t="n">
        <v>-134101</v>
      </c>
      <c r="C13" s="5" t="n">
        <v>4466886</v>
      </c>
      <c r="D13" s="5" t="n">
        <v>-308511</v>
      </c>
    </row>
    <row r="14" spans="1:4">
      <c r="A14" s="4" t="s">
        <v>661</v>
      </c>
      <c r="C14" s="5" t="n">
        <v>4000000</v>
      </c>
      <c r="D14" s="5" t="n">
        <v>3800000</v>
      </c>
    </row>
    <row r="15" spans="1:4">
      <c r="A15" s="4" t="s">
        <v>662</v>
      </c>
      <c r="C15" s="5" t="n">
        <v>2500000</v>
      </c>
      <c r="D15" s="7" t="n">
        <v>5200000</v>
      </c>
    </row>
    <row r="16" spans="1:4">
      <c r="A16" s="4" t="s">
        <v>663</v>
      </c>
    </row>
    <row r="17" spans="1:4">
      <c r="A17" s="3" t="s">
        <v>651</v>
      </c>
    </row>
    <row r="18" spans="1:4">
      <c r="A18" s="4" t="s">
        <v>654</v>
      </c>
      <c r="C18" s="5" t="n">
        <v>-32000000</v>
      </c>
    </row>
    <row r="19" spans="1:4">
      <c r="A19" s="4" t="s">
        <v>664</v>
      </c>
    </row>
    <row r="20" spans="1:4">
      <c r="A20" s="3" t="s">
        <v>651</v>
      </c>
    </row>
    <row r="21" spans="1:4">
      <c r="A21" s="4" t="s">
        <v>654</v>
      </c>
      <c r="C21" s="7" t="n">
        <v>-2500000</v>
      </c>
    </row>
    <row r="22" spans="1:4">
      <c r="A22" s="4" t="s">
        <v>583</v>
      </c>
    </row>
    <row r="23" spans="1:4">
      <c r="A23" s="3" t="s">
        <v>651</v>
      </c>
    </row>
    <row r="24" spans="1:4">
      <c r="A24" s="4" t="s">
        <v>654</v>
      </c>
      <c r="B24" s="7" t="n">
        <v>-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5</v>
      </c>
      <c r="B1" s="2" t="s">
        <v>1</v>
      </c>
    </row>
    <row r="2" spans="1:4">
      <c r="B2" s="2" t="s">
        <v>666</v>
      </c>
      <c r="C2" s="2" t="s">
        <v>649</v>
      </c>
      <c r="D2" s="2" t="s">
        <v>650</v>
      </c>
    </row>
    <row r="3" spans="1:4">
      <c r="A3" s="3" t="s">
        <v>253</v>
      </c>
    </row>
    <row r="4" spans="1:4">
      <c r="A4" s="4" t="s">
        <v>654</v>
      </c>
      <c r="B4" s="7" t="n">
        <v>-2959005</v>
      </c>
      <c r="C4" s="7" t="n">
        <v>-34500000</v>
      </c>
      <c r="D4" s="7" t="n">
        <v>-6501079</v>
      </c>
    </row>
    <row r="5" spans="1:4">
      <c r="A5" s="4" t="s">
        <v>667</v>
      </c>
      <c r="B5" s="5" t="n">
        <v>193106</v>
      </c>
      <c r="C5" s="5" t="n">
        <v>2042263</v>
      </c>
      <c r="D5" s="5" t="n">
        <v>9315724</v>
      </c>
    </row>
    <row r="6" spans="1:4">
      <c r="A6" s="4" t="s">
        <v>668</v>
      </c>
      <c r="B6" s="7" t="n">
        <v>-2765899</v>
      </c>
      <c r="C6" s="7" t="n">
        <v>-32457737</v>
      </c>
      <c r="D6" s="7" t="n">
        <v>2814645</v>
      </c>
    </row>
    <row r="7" spans="1:4">
      <c r="A7" s="4" t="s">
        <v>669</v>
      </c>
      <c r="B7" s="4" t="s">
        <v>670</v>
      </c>
      <c r="C7" s="4" t="s">
        <v>671</v>
      </c>
      <c r="D7" s="4" t="s">
        <v>672</v>
      </c>
    </row>
    <row r="8" spans="1:4">
      <c r="A8" s="4" t="s">
        <v>673</v>
      </c>
      <c r="B8" s="7" t="n">
        <v>197640645</v>
      </c>
      <c r="C8" s="7" t="n">
        <v>198861364</v>
      </c>
    </row>
    <row r="9" spans="1:4">
      <c r="A9" s="4" t="s">
        <v>674</v>
      </c>
      <c r="B9" s="5" t="n">
        <v>187351035</v>
      </c>
      <c r="C9" s="5" t="n">
        <v>189209415</v>
      </c>
      <c r="D9" s="7" t="n">
        <v>221600000</v>
      </c>
    </row>
    <row r="10" spans="1:4">
      <c r="A10" s="4" t="s">
        <v>675</v>
      </c>
      <c r="B10" s="5" t="n">
        <v>83711575</v>
      </c>
      <c r="C10" s="5" t="n">
        <v>86761575</v>
      </c>
    </row>
    <row r="11" spans="1:4">
      <c r="A11" s="4" t="s">
        <v>676</v>
      </c>
      <c r="B11" s="5" t="n">
        <v>198251005</v>
      </c>
      <c r="C11" s="5" t="n">
        <v>215374121</v>
      </c>
    </row>
    <row r="12" spans="1:4">
      <c r="A12" s="4" t="s">
        <v>677</v>
      </c>
      <c r="B12" s="7" t="n">
        <v>1405933</v>
      </c>
      <c r="C12" s="7" t="n">
        <v>3170189</v>
      </c>
    </row>
    <row r="13" spans="1:4">
      <c r="A13" s="4" t="s">
        <v>658</v>
      </c>
      <c r="B13" s="5" t="n">
        <v>8</v>
      </c>
      <c r="C13" s="5" t="n">
        <v>9</v>
      </c>
      <c r="D13" s="5" t="n">
        <v>10</v>
      </c>
    </row>
    <row r="14" spans="1:4">
      <c r="A14" s="4" t="s">
        <v>678</v>
      </c>
    </row>
    <row r="15" spans="1:4">
      <c r="A15" s="3" t="s">
        <v>253</v>
      </c>
    </row>
    <row r="16" spans="1:4">
      <c r="A16" s="4" t="s">
        <v>654</v>
      </c>
      <c r="D16" s="7" t="n">
        <v>-6500000</v>
      </c>
    </row>
    <row r="17" spans="1:4">
      <c r="A17" s="4" t="s">
        <v>674</v>
      </c>
      <c r="D17" s="5" t="n">
        <v>11900000</v>
      </c>
    </row>
    <row r="18" spans="1:4">
      <c r="A18" s="4" t="s">
        <v>679</v>
      </c>
    </row>
    <row r="19" spans="1:4">
      <c r="A19" s="3" t="s">
        <v>253</v>
      </c>
    </row>
    <row r="20" spans="1:4">
      <c r="A20" s="4" t="s">
        <v>654</v>
      </c>
      <c r="B20" s="7" t="n">
        <v>-2959005</v>
      </c>
      <c r="D20" s="5" t="n">
        <v>-6501079</v>
      </c>
    </row>
    <row r="21" spans="1:4">
      <c r="A21" s="4" t="s">
        <v>667</v>
      </c>
      <c r="B21" s="5" t="n">
        <v>193106</v>
      </c>
      <c r="C21" s="7" t="n">
        <v>754394</v>
      </c>
      <c r="D21" s="5" t="n">
        <v>7815724</v>
      </c>
    </row>
    <row r="22" spans="1:4">
      <c r="A22" s="4" t="s">
        <v>673</v>
      </c>
      <c r="B22" s="5" t="n">
        <v>2542115</v>
      </c>
      <c r="C22" s="5" t="n">
        <v>7362115</v>
      </c>
    </row>
    <row r="23" spans="1:4">
      <c r="A23" s="4" t="s">
        <v>674</v>
      </c>
      <c r="B23" s="5" t="n">
        <v>2450618</v>
      </c>
      <c r="C23" s="5" t="n">
        <v>7350764</v>
      </c>
    </row>
    <row r="24" spans="1:4">
      <c r="A24" s="4" t="s">
        <v>675</v>
      </c>
      <c r="B24" s="5" t="n">
        <v>2455653</v>
      </c>
      <c r="C24" s="5" t="n">
        <v>5505653</v>
      </c>
    </row>
    <row r="25" spans="1:4">
      <c r="A25" s="4" t="s">
        <v>676</v>
      </c>
      <c r="B25" s="5" t="n">
        <v>4952115</v>
      </c>
      <c r="C25" s="5" t="n">
        <v>23301005</v>
      </c>
    </row>
    <row r="26" spans="1:4">
      <c r="A26" s="4" t="s">
        <v>677</v>
      </c>
      <c r="B26" s="5" t="n">
        <v>156887</v>
      </c>
      <c r="C26" s="5" t="n">
        <v>314910</v>
      </c>
    </row>
    <row r="27" spans="1:4">
      <c r="A27" s="4" t="s">
        <v>680</v>
      </c>
    </row>
    <row r="28" spans="1:4">
      <c r="A28" s="3" t="s">
        <v>253</v>
      </c>
    </row>
    <row r="29" spans="1:4">
      <c r="A29" s="4" t="s">
        <v>654</v>
      </c>
      <c r="C29" s="5" t="n">
        <v>-2500000</v>
      </c>
    </row>
    <row r="30" spans="1:4">
      <c r="A30" s="4" t="s">
        <v>667</v>
      </c>
      <c r="D30" s="7" t="n">
        <v>1500000</v>
      </c>
    </row>
    <row r="31" spans="1:4">
      <c r="A31" s="4" t="s">
        <v>673</v>
      </c>
      <c r="B31" s="5" t="n">
        <v>27562582</v>
      </c>
      <c r="C31" s="5" t="n">
        <v>27580582</v>
      </c>
    </row>
    <row r="32" spans="1:4">
      <c r="A32" s="4" t="s">
        <v>674</v>
      </c>
      <c r="B32" s="5" t="n">
        <v>22778444</v>
      </c>
      <c r="C32" s="5" t="n">
        <v>22796444</v>
      </c>
    </row>
    <row r="33" spans="1:4">
      <c r="A33" s="4" t="s">
        <v>675</v>
      </c>
      <c r="B33" s="5" t="n">
        <v>21972444</v>
      </c>
      <c r="C33" s="5" t="n">
        <v>21972444</v>
      </c>
    </row>
    <row r="34" spans="1:4">
      <c r="A34" s="4" t="s">
        <v>676</v>
      </c>
      <c r="B34" s="5" t="n">
        <v>27571582</v>
      </c>
      <c r="C34" s="5" t="n">
        <v>31833582</v>
      </c>
    </row>
    <row r="35" spans="1:4">
      <c r="A35" s="4" t="s">
        <v>677</v>
      </c>
      <c r="B35" s="5" t="n">
        <v>93732</v>
      </c>
      <c r="C35" s="5" t="n">
        <v>1804967</v>
      </c>
    </row>
    <row r="36" spans="1:4">
      <c r="A36" s="4" t="s">
        <v>681</v>
      </c>
    </row>
    <row r="37" spans="1:4">
      <c r="A37" s="3" t="s">
        <v>253</v>
      </c>
    </row>
    <row r="38" spans="1:4">
      <c r="A38" s="4" t="s">
        <v>667</v>
      </c>
      <c r="C38" s="5" t="n">
        <v>1287869</v>
      </c>
    </row>
    <row r="39" spans="1:4">
      <c r="A39" s="4" t="s">
        <v>673</v>
      </c>
      <c r="B39" s="5" t="n">
        <v>131085948</v>
      </c>
      <c r="C39" s="5" t="n">
        <v>127468667</v>
      </c>
    </row>
    <row r="40" spans="1:4">
      <c r="A40" s="4" t="s">
        <v>674</v>
      </c>
      <c r="B40" s="5" t="n">
        <v>125925677</v>
      </c>
      <c r="C40" s="5" t="n">
        <v>122875774</v>
      </c>
    </row>
    <row r="41" spans="1:4">
      <c r="A41" s="4" t="s">
        <v>675</v>
      </c>
      <c r="B41" s="5" t="n">
        <v>53883478</v>
      </c>
      <c r="C41" s="5" t="n">
        <v>53883478</v>
      </c>
    </row>
    <row r="42" spans="1:4">
      <c r="A42" s="4" t="s">
        <v>676</v>
      </c>
      <c r="B42" s="5" t="n">
        <v>129277308</v>
      </c>
      <c r="C42" s="5" t="n">
        <v>124639534</v>
      </c>
    </row>
    <row r="43" spans="1:4">
      <c r="A43" s="4" t="s">
        <v>682</v>
      </c>
    </row>
    <row r="44" spans="1:4">
      <c r="A44" s="3" t="s">
        <v>253</v>
      </c>
    </row>
    <row r="45" spans="1:4">
      <c r="A45" s="4" t="s">
        <v>654</v>
      </c>
      <c r="C45" s="5" t="n">
        <v>-32000000</v>
      </c>
    </row>
    <row r="46" spans="1:4">
      <c r="A46" s="4" t="s">
        <v>673</v>
      </c>
      <c r="B46" s="5" t="n">
        <v>34750000</v>
      </c>
      <c r="C46" s="5" t="n">
        <v>34750000</v>
      </c>
    </row>
    <row r="47" spans="1:4">
      <c r="A47" s="4" t="s">
        <v>674</v>
      </c>
      <c r="B47" s="5" t="n">
        <v>34496296</v>
      </c>
      <c r="C47" s="5" t="n">
        <v>34486433</v>
      </c>
    </row>
    <row r="48" spans="1:4">
      <c r="A48" s="4" t="s">
        <v>675</v>
      </c>
      <c r="B48" s="5" t="n">
        <v>3700000</v>
      </c>
      <c r="C48" s="5" t="n">
        <v>3700000</v>
      </c>
    </row>
    <row r="49" spans="1:4">
      <c r="A49" s="4" t="s">
        <v>676</v>
      </c>
      <c r="B49" s="5" t="n">
        <v>34750000</v>
      </c>
      <c r="C49" s="5" t="n">
        <v>34750000</v>
      </c>
    </row>
    <row r="50" spans="1:4">
      <c r="A50" s="4" t="s">
        <v>677</v>
      </c>
      <c r="B50" s="5" t="n">
        <v>1155314</v>
      </c>
      <c r="C50" s="5" t="n">
        <v>1050312</v>
      </c>
    </row>
    <row r="51" spans="1:4">
      <c r="A51" s="4" t="s">
        <v>683</v>
      </c>
    </row>
    <row r="52" spans="1:4">
      <c r="A52" s="3" t="s">
        <v>253</v>
      </c>
    </row>
    <row r="53" spans="1:4">
      <c r="A53" s="4" t="s">
        <v>673</v>
      </c>
      <c r="B53" s="5" t="n">
        <v>1700000</v>
      </c>
      <c r="C53" s="5" t="n">
        <v>1700000</v>
      </c>
    </row>
    <row r="54" spans="1:4">
      <c r="A54" s="4" t="s">
        <v>674</v>
      </c>
      <c r="B54" s="5" t="n">
        <v>1700000</v>
      </c>
      <c r="C54" s="5" t="n">
        <v>1700000</v>
      </c>
    </row>
    <row r="55" spans="1:4">
      <c r="A55" s="4" t="s">
        <v>675</v>
      </c>
      <c r="B55" s="5" t="n">
        <v>1700000</v>
      </c>
      <c r="C55" s="5" t="n">
        <v>1700000</v>
      </c>
    </row>
    <row r="56" spans="1:4">
      <c r="A56" s="4" t="s">
        <v>676</v>
      </c>
      <c r="B56" s="7" t="n">
        <v>1700000</v>
      </c>
      <c r="C56" s="7" t="n">
        <v>8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84</v>
      </c>
      <c r="B1" s="2" t="s">
        <v>1</v>
      </c>
    </row>
    <row r="2" spans="1:5">
      <c r="B2" s="2" t="s">
        <v>666</v>
      </c>
      <c r="C2" s="2" t="s">
        <v>649</v>
      </c>
      <c r="D2" s="2" t="s">
        <v>650</v>
      </c>
      <c r="E2" s="2" t="s">
        <v>544</v>
      </c>
    </row>
    <row r="3" spans="1:5">
      <c r="A3" s="3" t="s">
        <v>253</v>
      </c>
    </row>
    <row r="4" spans="1:5">
      <c r="A4" s="4" t="s">
        <v>685</v>
      </c>
      <c r="B4" s="5" t="n">
        <v>0</v>
      </c>
      <c r="C4" s="5" t="n">
        <v>0</v>
      </c>
      <c r="D4" s="5" t="n">
        <v>0</v>
      </c>
    </row>
    <row r="5" spans="1:5">
      <c r="A5" s="4" t="s">
        <v>653</v>
      </c>
      <c r="B5" s="7" t="n">
        <v>83711575</v>
      </c>
      <c r="C5" s="7" t="n">
        <v>86761575</v>
      </c>
      <c r="D5" s="7" t="n">
        <v>115487320</v>
      </c>
      <c r="E5" s="7" t="n">
        <v>122277411</v>
      </c>
    </row>
    <row r="6" spans="1:5">
      <c r="A6" s="4" t="s">
        <v>583</v>
      </c>
    </row>
    <row r="7" spans="1:5">
      <c r="A7" s="3" t="s">
        <v>253</v>
      </c>
    </row>
    <row r="8" spans="1:5">
      <c r="A8" s="4" t="s">
        <v>686</v>
      </c>
      <c r="B8" s="5" t="n">
        <v>4800000</v>
      </c>
    </row>
    <row r="9" spans="1:5">
      <c r="A9" s="4" t="s">
        <v>687</v>
      </c>
      <c r="B9" s="5" t="n">
        <v>1800000</v>
      </c>
    </row>
    <row r="10" spans="1:5">
      <c r="A10" s="4" t="s">
        <v>688</v>
      </c>
      <c r="B10" s="7" t="n">
        <v>100000</v>
      </c>
    </row>
    <row r="11" spans="1:5">
      <c r="A11" s="4" t="s">
        <v>689</v>
      </c>
    </row>
    <row r="12" spans="1:5">
      <c r="A12" s="3" t="s">
        <v>253</v>
      </c>
    </row>
    <row r="13" spans="1:5">
      <c r="A13" s="4" t="s">
        <v>690</v>
      </c>
      <c r="B13" s="5" t="n">
        <v>6</v>
      </c>
    </row>
    <row r="14" spans="1:5">
      <c r="A14" s="4" t="s">
        <v>691</v>
      </c>
      <c r="B14" s="7" t="n">
        <v>121100000</v>
      </c>
    </row>
    <row r="15" spans="1:5">
      <c r="A15" s="4" t="s">
        <v>653</v>
      </c>
      <c r="B15" s="7" t="n">
        <v>49100000</v>
      </c>
      <c r="C15" s="7" t="n">
        <v>49100000</v>
      </c>
    </row>
    <row r="16" spans="1:5">
      <c r="A16" s="4" t="s">
        <v>692</v>
      </c>
    </row>
    <row r="17" spans="1:5">
      <c r="A17" s="3" t="s">
        <v>253</v>
      </c>
    </row>
    <row r="18" spans="1:5">
      <c r="A18" s="4" t="s">
        <v>690</v>
      </c>
      <c r="B18" s="5" t="n">
        <v>5</v>
      </c>
    </row>
    <row r="19" spans="1:5">
      <c r="A19" s="4" t="s">
        <v>691</v>
      </c>
      <c r="B19" s="7" t="n">
        <v>111800000</v>
      </c>
    </row>
    <row r="20" spans="1:5">
      <c r="A20" s="4" t="s">
        <v>693</v>
      </c>
      <c r="B20" s="4" t="s">
        <v>6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695</v>
      </c>
      <c r="B1" s="2" t="s">
        <v>1</v>
      </c>
    </row>
    <row r="2" spans="1:3">
      <c r="B2" s="2" t="s">
        <v>666</v>
      </c>
      <c r="C2" s="2" t="s">
        <v>649</v>
      </c>
    </row>
    <row r="3" spans="1:3">
      <c r="A3" s="3" t="s">
        <v>696</v>
      </c>
    </row>
    <row r="4" spans="1:3">
      <c r="A4" s="4" t="s">
        <v>697</v>
      </c>
      <c r="B4" s="5" t="n">
        <v>144</v>
      </c>
      <c r="C4" s="5" t="n">
        <v>128</v>
      </c>
    </row>
    <row r="5" spans="1:3">
      <c r="A5" s="4" t="s">
        <v>563</v>
      </c>
      <c r="B5" s="7" t="n">
        <v>1790159966</v>
      </c>
    </row>
    <row r="6" spans="1:3">
      <c r="A6" s="4" t="s">
        <v>698</v>
      </c>
    </row>
    <row r="7" spans="1:3">
      <c r="A7" s="3" t="s">
        <v>696</v>
      </c>
    </row>
    <row r="8" spans="1:3">
      <c r="A8" s="4" t="s">
        <v>697</v>
      </c>
      <c r="B8" s="5" t="n">
        <v>3</v>
      </c>
      <c r="C8" s="5" t="n">
        <v>3</v>
      </c>
    </row>
    <row r="9" spans="1:3">
      <c r="A9" s="4" t="s">
        <v>699</v>
      </c>
      <c r="B9" s="7" t="n">
        <v>22900000</v>
      </c>
    </row>
    <row r="10" spans="1:3">
      <c r="A10" s="4" t="s">
        <v>674</v>
      </c>
      <c r="B10" s="5" t="n">
        <v>22853097</v>
      </c>
      <c r="C10" s="7" t="n">
        <v>22938243</v>
      </c>
    </row>
    <row r="11" spans="1:3">
      <c r="A11" s="4" t="s">
        <v>700</v>
      </c>
    </row>
    <row r="12" spans="1:3">
      <c r="A12" s="3" t="s">
        <v>696</v>
      </c>
    </row>
    <row r="13" spans="1:3">
      <c r="A13" s="4" t="s">
        <v>563</v>
      </c>
      <c r="B13" s="5" t="n">
        <v>100000</v>
      </c>
    </row>
    <row r="14" spans="1:3">
      <c r="A14" s="4" t="s">
        <v>701</v>
      </c>
    </row>
    <row r="15" spans="1:3">
      <c r="A15" s="3" t="s">
        <v>696</v>
      </c>
    </row>
    <row r="16" spans="1:3">
      <c r="A16" s="4" t="s">
        <v>702</v>
      </c>
      <c r="B16" s="5" t="n">
        <v>22853097</v>
      </c>
      <c r="C16" s="5" t="n">
        <v>22938243</v>
      </c>
    </row>
    <row r="17" spans="1:3">
      <c r="A17" s="4" t="s">
        <v>703</v>
      </c>
      <c r="B17" s="5" t="n">
        <v>0</v>
      </c>
      <c r="C17" s="5" t="n">
        <v>0</v>
      </c>
    </row>
    <row r="18" spans="1:3">
      <c r="A18" s="4" t="s">
        <v>704</v>
      </c>
    </row>
    <row r="19" spans="1:3">
      <c r="A19" s="3" t="s">
        <v>696</v>
      </c>
    </row>
    <row r="20" spans="1:3">
      <c r="A20" s="4" t="s">
        <v>674</v>
      </c>
      <c r="B20" s="5" t="n">
        <v>680653</v>
      </c>
      <c r="C20" s="5" t="n">
        <v>765799</v>
      </c>
    </row>
    <row r="21" spans="1:3">
      <c r="A21" s="4" t="s">
        <v>705</v>
      </c>
    </row>
    <row r="22" spans="1:3">
      <c r="A22" s="3" t="s">
        <v>696</v>
      </c>
    </row>
    <row r="23" spans="1:3">
      <c r="A23" s="4" t="s">
        <v>702</v>
      </c>
      <c r="B23" s="5" t="n">
        <v>680653</v>
      </c>
      <c r="C23" s="5" t="n">
        <v>765799</v>
      </c>
    </row>
    <row r="24" spans="1:3">
      <c r="A24" s="4" t="s">
        <v>706</v>
      </c>
    </row>
    <row r="25" spans="1:3">
      <c r="A25" s="3" t="s">
        <v>696</v>
      </c>
    </row>
    <row r="26" spans="1:3">
      <c r="A26" s="4" t="s">
        <v>674</v>
      </c>
      <c r="B26" s="5" t="n">
        <v>20472444</v>
      </c>
      <c r="C26" s="5" t="n">
        <v>20472444</v>
      </c>
    </row>
    <row r="27" spans="1:3">
      <c r="A27" s="4" t="s">
        <v>707</v>
      </c>
    </row>
    <row r="28" spans="1:3">
      <c r="A28" s="3" t="s">
        <v>696</v>
      </c>
    </row>
    <row r="29" spans="1:3">
      <c r="A29" s="4" t="s">
        <v>702</v>
      </c>
      <c r="B29" s="5" t="n">
        <v>20472444</v>
      </c>
      <c r="C29" s="5" t="n">
        <v>20472444</v>
      </c>
    </row>
    <row r="30" spans="1:3">
      <c r="A30" s="4" t="s">
        <v>708</v>
      </c>
    </row>
    <row r="31" spans="1:3">
      <c r="A31" s="3" t="s">
        <v>696</v>
      </c>
    </row>
    <row r="32" spans="1:3">
      <c r="A32" s="4" t="s">
        <v>674</v>
      </c>
      <c r="B32" s="5" t="n">
        <v>1700000</v>
      </c>
      <c r="C32" s="5" t="n">
        <v>1700000</v>
      </c>
    </row>
    <row r="33" spans="1:3">
      <c r="A33" s="4" t="s">
        <v>709</v>
      </c>
    </row>
    <row r="34" spans="1:3">
      <c r="A34" s="3" t="s">
        <v>696</v>
      </c>
    </row>
    <row r="35" spans="1:3">
      <c r="A35" s="4" t="s">
        <v>702</v>
      </c>
      <c r="B35" s="7" t="n">
        <v>1700000</v>
      </c>
      <c r="C35" s="7" t="n">
        <v>17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1</v>
      </c>
    </row>
    <row r="2" spans="1:3">
      <c r="B2" s="2" t="s">
        <v>666</v>
      </c>
      <c r="C2" s="2" t="s">
        <v>649</v>
      </c>
    </row>
    <row r="3" spans="1:3">
      <c r="A3" s="3" t="s">
        <v>711</v>
      </c>
    </row>
    <row r="4" spans="1:3">
      <c r="A4" s="4" t="s">
        <v>712</v>
      </c>
      <c r="B4" s="5" t="n">
        <v>2</v>
      </c>
      <c r="C4" s="5" t="n">
        <v>6</v>
      </c>
    </row>
    <row r="5" spans="1:3">
      <c r="A5" s="4" t="s">
        <v>713</v>
      </c>
      <c r="B5" s="7" t="n">
        <v>16961456</v>
      </c>
      <c r="C5" s="7" t="n">
        <v>38039122</v>
      </c>
    </row>
    <row r="6" spans="1:3">
      <c r="A6" s="4" t="s">
        <v>714</v>
      </c>
      <c r="B6" s="4" t="s">
        <v>715</v>
      </c>
      <c r="C6" s="4" t="s">
        <v>716</v>
      </c>
    </row>
    <row r="7" spans="1:3">
      <c r="A7" s="4" t="s">
        <v>717</v>
      </c>
      <c r="B7" s="7" t="n">
        <v>16961456</v>
      </c>
      <c r="C7" s="7" t="n">
        <v>38039122</v>
      </c>
    </row>
    <row r="8" spans="1:3">
      <c r="A8" s="4" t="s">
        <v>718</v>
      </c>
      <c r="B8" s="4" t="s">
        <v>715</v>
      </c>
      <c r="C8" s="4" t="s">
        <v>716</v>
      </c>
    </row>
    <row r="9" spans="1:3">
      <c r="A9" s="4" t="s">
        <v>719</v>
      </c>
      <c r="B9" s="5" t="n">
        <v>0</v>
      </c>
      <c r="C9" s="5" t="n">
        <v>0</v>
      </c>
    </row>
    <row r="10" spans="1:3">
      <c r="A10" s="4" t="s">
        <v>720</v>
      </c>
      <c r="B10" s="5" t="n">
        <v>0</v>
      </c>
      <c r="C10" s="5" t="n">
        <v>0</v>
      </c>
    </row>
    <row r="11" spans="1:3">
      <c r="A11" s="4" t="s">
        <v>721</v>
      </c>
      <c r="B11" s="7" t="n">
        <v>0</v>
      </c>
      <c r="C11" s="7" t="n">
        <v>100000</v>
      </c>
    </row>
    <row r="12" spans="1:3">
      <c r="A12" s="4" t="s">
        <v>679</v>
      </c>
    </row>
    <row r="13" spans="1:3">
      <c r="A13" s="3" t="s">
        <v>711</v>
      </c>
    </row>
    <row r="14" spans="1:3">
      <c r="A14" s="4" t="s">
        <v>712</v>
      </c>
      <c r="B14" s="5" t="n">
        <v>1</v>
      </c>
      <c r="C14" s="5" t="n">
        <v>5</v>
      </c>
    </row>
    <row r="15" spans="1:3">
      <c r="A15" s="4" t="s">
        <v>713</v>
      </c>
      <c r="B15" s="7" t="n">
        <v>14646456</v>
      </c>
      <c r="C15" s="7" t="n">
        <v>35609122</v>
      </c>
    </row>
    <row r="16" spans="1:3">
      <c r="A16" s="4" t="s">
        <v>714</v>
      </c>
      <c r="B16" s="4" t="s">
        <v>722</v>
      </c>
      <c r="C16" s="4" t="s">
        <v>723</v>
      </c>
    </row>
    <row r="17" spans="1:3">
      <c r="A17" s="4" t="s">
        <v>717</v>
      </c>
      <c r="B17" s="7" t="n">
        <v>14646456</v>
      </c>
      <c r="C17" s="7" t="n">
        <v>35609122</v>
      </c>
    </row>
    <row r="18" spans="1:3">
      <c r="A18" s="4" t="s">
        <v>718</v>
      </c>
      <c r="B18" s="4" t="s">
        <v>722</v>
      </c>
      <c r="C18" s="4" t="s">
        <v>723</v>
      </c>
    </row>
    <row r="19" spans="1:3">
      <c r="A19" s="4" t="s">
        <v>680</v>
      </c>
    </row>
    <row r="20" spans="1:3">
      <c r="A20" s="3" t="s">
        <v>711</v>
      </c>
    </row>
    <row r="21" spans="1:3">
      <c r="A21" s="4" t="s">
        <v>712</v>
      </c>
      <c r="B21" s="5" t="n">
        <v>1</v>
      </c>
      <c r="C21" s="5" t="n">
        <v>1</v>
      </c>
    </row>
    <row r="22" spans="1:3">
      <c r="A22" s="4" t="s">
        <v>713</v>
      </c>
      <c r="B22" s="7" t="n">
        <v>2315000</v>
      </c>
      <c r="C22" s="7" t="n">
        <v>2430000</v>
      </c>
    </row>
    <row r="23" spans="1:3">
      <c r="A23" s="4" t="s">
        <v>714</v>
      </c>
      <c r="B23" s="4" t="s">
        <v>724</v>
      </c>
      <c r="C23" s="4" t="s">
        <v>725</v>
      </c>
    </row>
    <row r="24" spans="1:3">
      <c r="A24" s="4" t="s">
        <v>717</v>
      </c>
      <c r="B24" s="7" t="n">
        <v>2315000</v>
      </c>
      <c r="C24" s="7" t="n">
        <v>2430000</v>
      </c>
    </row>
    <row r="25" spans="1:3">
      <c r="A25" s="4" t="s">
        <v>718</v>
      </c>
      <c r="B25" s="4" t="s">
        <v>724</v>
      </c>
      <c r="C25" s="4" t="s">
        <v>7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726</v>
      </c>
      <c r="B1" s="2" t="s">
        <v>666</v>
      </c>
      <c r="C1" s="2" t="s">
        <v>649</v>
      </c>
    </row>
    <row r="2" spans="1:3">
      <c r="A2" s="3" t="s">
        <v>253</v>
      </c>
    </row>
    <row r="3" spans="1:3">
      <c r="A3" s="4" t="s">
        <v>727</v>
      </c>
      <c r="B3" s="6" t="n">
        <v>20.4</v>
      </c>
      <c r="C3" s="6" t="n">
        <v>17.2</v>
      </c>
    </row>
    <row r="4" spans="1:3">
      <c r="A4" s="4" t="s">
        <v>697</v>
      </c>
      <c r="B4" s="5" t="n">
        <v>75</v>
      </c>
      <c r="C4" s="5" t="n">
        <v>63</v>
      </c>
    </row>
    <row r="5" spans="1:3">
      <c r="A5" s="4" t="s">
        <v>728</v>
      </c>
      <c r="B5" s="7" t="n">
        <v>1010</v>
      </c>
      <c r="C5" s="6" t="n">
        <v>89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729</v>
      </c>
      <c r="B1" s="2" t="s">
        <v>1</v>
      </c>
    </row>
    <row r="2" spans="1:2">
      <c r="B2" s="2" t="s">
        <v>472</v>
      </c>
    </row>
    <row r="3" spans="1:2">
      <c r="A3" s="3" t="s">
        <v>255</v>
      </c>
    </row>
    <row r="4" spans="1:2">
      <c r="A4" s="4" t="s">
        <v>521</v>
      </c>
      <c r="B4" s="7" t="n">
        <v>662347722</v>
      </c>
    </row>
    <row r="5" spans="1:2">
      <c r="A5" s="4" t="s">
        <v>730</v>
      </c>
      <c r="B5" s="5" t="n">
        <v>13145814</v>
      </c>
    </row>
    <row r="6" spans="1:2">
      <c r="A6" s="4" t="s">
        <v>731</v>
      </c>
      <c r="B6" s="5" t="n">
        <v>-2126232</v>
      </c>
    </row>
    <row r="7" spans="1:2">
      <c r="A7" s="4" t="s">
        <v>35</v>
      </c>
      <c r="B7" s="7" t="n">
        <v>673367304</v>
      </c>
    </row>
    <row r="8" spans="1:2">
      <c r="A8" s="4" t="s">
        <v>732</v>
      </c>
      <c r="B8" s="4" t="s">
        <v>475</v>
      </c>
    </row>
    <row r="9" spans="1:2">
      <c r="A9" s="4" t="s">
        <v>733</v>
      </c>
      <c r="B9" s="7" t="n">
        <v>0</v>
      </c>
    </row>
    <row r="10" spans="1:2">
      <c r="A10" s="4" t="s">
        <v>734</v>
      </c>
      <c r="B10" s="5" t="n">
        <v>1490000000</v>
      </c>
    </row>
    <row r="11" spans="1:2">
      <c r="A11" s="4" t="s">
        <v>735</v>
      </c>
      <c r="B11" s="5" t="n">
        <v>1916470295</v>
      </c>
    </row>
    <row r="12" spans="1:2">
      <c r="A12" s="4" t="s">
        <v>736</v>
      </c>
      <c r="B12" s="5" t="n">
        <v>22800000</v>
      </c>
    </row>
    <row r="13" spans="1:2">
      <c r="A13" s="4" t="s">
        <v>737</v>
      </c>
    </row>
    <row r="14" spans="1:2">
      <c r="A14" s="3" t="s">
        <v>255</v>
      </c>
    </row>
    <row r="15" spans="1:2">
      <c r="A15" s="4" t="s">
        <v>521</v>
      </c>
      <c r="B15" s="5" t="n">
        <v>0</v>
      </c>
    </row>
    <row r="16" spans="1:2">
      <c r="A16" s="4" t="s">
        <v>507</v>
      </c>
    </row>
    <row r="17" spans="1:2">
      <c r="A17" s="3" t="s">
        <v>255</v>
      </c>
    </row>
    <row r="18" spans="1:2">
      <c r="A18" s="4" t="s">
        <v>735</v>
      </c>
      <c r="B18" s="5" t="n">
        <v>418200000</v>
      </c>
    </row>
    <row r="19" spans="1:2">
      <c r="A19" s="4" t="s">
        <v>479</v>
      </c>
    </row>
    <row r="20" spans="1:2">
      <c r="A20" s="3" t="s">
        <v>255</v>
      </c>
    </row>
    <row r="21" spans="1:2">
      <c r="A21" s="4" t="s">
        <v>35</v>
      </c>
      <c r="B21" s="5" t="n">
        <v>538189475</v>
      </c>
    </row>
    <row r="22" spans="1:2">
      <c r="A22" s="4" t="s">
        <v>738</v>
      </c>
    </row>
    <row r="23" spans="1:2">
      <c r="A23" s="3" t="s">
        <v>255</v>
      </c>
    </row>
    <row r="24" spans="1:2">
      <c r="A24" s="4" t="s">
        <v>35</v>
      </c>
      <c r="B24" s="5" t="n">
        <v>124102000</v>
      </c>
    </row>
    <row r="25" spans="1:2">
      <c r="A25" s="4" t="s">
        <v>739</v>
      </c>
    </row>
    <row r="26" spans="1:2">
      <c r="A26" s="3" t="s">
        <v>255</v>
      </c>
    </row>
    <row r="27" spans="1:2">
      <c r="A27" s="4" t="s">
        <v>35</v>
      </c>
      <c r="B27" s="7" t="n">
        <v>562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0"/>
    <col customWidth="1" max="2" min="2" width="26"/>
  </cols>
  <sheetData>
    <row r="1" spans="1:2">
      <c r="A1" s="1" t="s">
        <v>740</v>
      </c>
      <c r="B1" s="2" t="s">
        <v>1</v>
      </c>
    </row>
    <row r="2" spans="1:2">
      <c r="B2" s="2" t="s">
        <v>472</v>
      </c>
    </row>
    <row r="3" spans="1:2">
      <c r="A3" s="3" t="s">
        <v>257</v>
      </c>
    </row>
    <row r="4" spans="1:2">
      <c r="A4" s="4" t="s">
        <v>741</v>
      </c>
      <c r="B4" s="7" t="n">
        <v>227742986</v>
      </c>
    </row>
    <row r="5" spans="1:2">
      <c r="A5" s="3" t="s">
        <v>742</v>
      </c>
    </row>
    <row r="6" spans="1:2">
      <c r="A6" s="5" t="n">
        <v>2017</v>
      </c>
      <c r="B6" s="5" t="n">
        <v>5601811</v>
      </c>
    </row>
    <row r="7" spans="1:2">
      <c r="A7" s="5" t="n">
        <v>2018</v>
      </c>
      <c r="B7" s="5" t="n">
        <v>5601811</v>
      </c>
    </row>
    <row r="8" spans="1:2">
      <c r="A8" s="5" t="n">
        <v>2019</v>
      </c>
      <c r="B8" s="5" t="n">
        <v>5464311</v>
      </c>
    </row>
    <row r="9" spans="1:2">
      <c r="A9" s="5" t="n">
        <v>2020</v>
      </c>
      <c r="B9" s="5" t="n">
        <v>5249137</v>
      </c>
    </row>
    <row r="10" spans="1:2">
      <c r="A10" s="5" t="n">
        <v>2021</v>
      </c>
      <c r="B10" s="7" t="n">
        <v>4691118</v>
      </c>
    </row>
    <row r="11" spans="1:2">
      <c r="A11" s="4" t="s">
        <v>363</v>
      </c>
    </row>
    <row r="12" spans="1:2">
      <c r="A12" s="3" t="s">
        <v>257</v>
      </c>
    </row>
    <row r="13" spans="1:2">
      <c r="A13" s="4" t="s">
        <v>743</v>
      </c>
      <c r="B13" s="4" t="s">
        <v>744</v>
      </c>
    </row>
    <row r="14" spans="1:2">
      <c r="A14" s="4" t="s">
        <v>745</v>
      </c>
      <c r="B14" s="7" t="n">
        <v>255243158</v>
      </c>
    </row>
    <row r="15" spans="1:2">
      <c r="A15" s="4" t="s">
        <v>746</v>
      </c>
      <c r="B15" s="5" t="n">
        <v>-21704560</v>
      </c>
    </row>
    <row r="16" spans="1:2">
      <c r="A16" s="4" t="s">
        <v>747</v>
      </c>
      <c r="B16" s="5" t="n">
        <v>-5795612</v>
      </c>
    </row>
    <row r="17" spans="1:2">
      <c r="A17" s="4" t="s">
        <v>741</v>
      </c>
      <c r="B17" s="5" t="n">
        <v>227742986</v>
      </c>
    </row>
    <row r="18" spans="1:2">
      <c r="A18" s="3" t="s">
        <v>742</v>
      </c>
    </row>
    <row r="19" spans="1:2">
      <c r="A19" s="5" t="n">
        <v>2017</v>
      </c>
      <c r="B19" s="5" t="n">
        <v>44714333</v>
      </c>
    </row>
    <row r="20" spans="1:2">
      <c r="A20" s="5" t="n">
        <v>2018</v>
      </c>
      <c r="B20" s="5" t="n">
        <v>40273739</v>
      </c>
    </row>
    <row r="21" spans="1:2">
      <c r="A21" s="5" t="n">
        <v>2019</v>
      </c>
      <c r="B21" s="5" t="n">
        <v>35019266</v>
      </c>
    </row>
    <row r="22" spans="1:2">
      <c r="A22" s="5" t="n">
        <v>2020</v>
      </c>
      <c r="B22" s="5" t="n">
        <v>28371734</v>
      </c>
    </row>
    <row r="23" spans="1:2">
      <c r="A23" s="5" t="n">
        <v>2021</v>
      </c>
      <c r="B23" s="5" t="n">
        <v>22211119</v>
      </c>
    </row>
    <row r="24" spans="1:2">
      <c r="A24" s="4" t="s">
        <v>748</v>
      </c>
      <c r="B24" s="5" t="n">
        <v>57152795</v>
      </c>
    </row>
    <row r="25" spans="1:2">
      <c r="A25" s="4" t="s">
        <v>150</v>
      </c>
      <c r="B25" s="5" t="n">
        <v>227742986</v>
      </c>
    </row>
    <row r="26" spans="1:2">
      <c r="A26" s="4" t="s">
        <v>749</v>
      </c>
      <c r="B26" s="5" t="n">
        <v>5800000</v>
      </c>
    </row>
    <row r="27" spans="1:2">
      <c r="A27" s="4" t="s">
        <v>750</v>
      </c>
      <c r="B27" s="5" t="n">
        <v>5600000</v>
      </c>
    </row>
    <row r="28" spans="1:2">
      <c r="A28" s="4" t="s">
        <v>751</v>
      </c>
      <c r="B28" s="5" t="n">
        <v>0</v>
      </c>
    </row>
    <row r="29" spans="1:2">
      <c r="A29" s="4" t="s">
        <v>752</v>
      </c>
    </row>
    <row r="30" spans="1:2">
      <c r="A30" s="3" t="s">
        <v>257</v>
      </c>
    </row>
    <row r="31" spans="1:2">
      <c r="A31" s="4" t="s">
        <v>745</v>
      </c>
      <c r="B31" s="5" t="n">
        <v>221647421</v>
      </c>
    </row>
    <row r="32" spans="1:2">
      <c r="A32" s="4" t="s">
        <v>746</v>
      </c>
      <c r="B32" s="5" t="n">
        <v>-21051613</v>
      </c>
    </row>
    <row r="33" spans="1:2">
      <c r="A33" s="4" t="s">
        <v>747</v>
      </c>
      <c r="B33" s="5" t="n">
        <v>-5795054</v>
      </c>
    </row>
    <row r="34" spans="1:2">
      <c r="A34" s="4" t="s">
        <v>741</v>
      </c>
      <c r="B34" s="5" t="n">
        <v>194800754</v>
      </c>
    </row>
    <row r="35" spans="1:2">
      <c r="A35" s="4" t="s">
        <v>753</v>
      </c>
    </row>
    <row r="36" spans="1:2">
      <c r="A36" s="3" t="s">
        <v>257</v>
      </c>
    </row>
    <row r="37" spans="1:2">
      <c r="A37" s="4" t="s">
        <v>745</v>
      </c>
      <c r="B37" s="5" t="n">
        <v>33595737</v>
      </c>
    </row>
    <row r="38" spans="1:2">
      <c r="A38" s="4" t="s">
        <v>746</v>
      </c>
      <c r="B38" s="5" t="n">
        <v>-652947</v>
      </c>
    </row>
    <row r="39" spans="1:2">
      <c r="A39" s="4" t="s">
        <v>747</v>
      </c>
      <c r="B39" s="5" t="n">
        <v>-558</v>
      </c>
    </row>
    <row r="40" spans="1:2">
      <c r="A40" s="4" t="s">
        <v>741</v>
      </c>
      <c r="B40" s="7" t="n">
        <v>329422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72</v>
      </c>
      <c r="B1" s="2" t="s">
        <v>1</v>
      </c>
    </row>
    <row r="2" spans="1:4">
      <c r="B2" s="2" t="s">
        <v>2</v>
      </c>
      <c r="C2" s="2" t="s">
        <v>30</v>
      </c>
      <c r="D2" s="2" t="s">
        <v>126</v>
      </c>
    </row>
    <row r="3" spans="1:4">
      <c r="A3" s="4" t="s">
        <v>86</v>
      </c>
    </row>
    <row r="4" spans="1:4">
      <c r="A4" s="4" t="s">
        <v>81</v>
      </c>
      <c r="B4" s="4" t="s">
        <v>87</v>
      </c>
      <c r="C4" s="4" t="s">
        <v>87</v>
      </c>
      <c r="D4" s="4" t="s">
        <v>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55</v>
      </c>
    </row>
    <row r="3" spans="1:2">
      <c r="A3" s="3" t="s">
        <v>259</v>
      </c>
    </row>
    <row r="4" spans="1:2">
      <c r="A4" s="4" t="s">
        <v>756</v>
      </c>
      <c r="B4" s="7" t="n">
        <v>13555085518</v>
      </c>
    </row>
    <row r="5" spans="1:2">
      <c r="A5" s="4" t="s">
        <v>757</v>
      </c>
      <c r="B5" s="4" t="s">
        <v>758</v>
      </c>
    </row>
    <row r="6" spans="1:2">
      <c r="A6" s="4" t="s">
        <v>759</v>
      </c>
      <c r="B6" s="5" t="n">
        <v>2</v>
      </c>
    </row>
    <row r="7" spans="1:2">
      <c r="A7" s="4" t="s">
        <v>760</v>
      </c>
    </row>
    <row r="8" spans="1:2">
      <c r="A8" s="3" t="s">
        <v>259</v>
      </c>
    </row>
    <row r="9" spans="1:2">
      <c r="A9" s="4" t="s">
        <v>761</v>
      </c>
      <c r="B9" s="4" t="s">
        <v>483</v>
      </c>
    </row>
    <row r="10" spans="1:2">
      <c r="A10" s="4" t="s">
        <v>762</v>
      </c>
      <c r="B10" s="5" t="n">
        <v>0</v>
      </c>
    </row>
    <row r="11" spans="1:2">
      <c r="A11" s="4" t="s">
        <v>763</v>
      </c>
      <c r="B11" s="7" t="n">
        <v>401700000</v>
      </c>
    </row>
    <row r="12" spans="1:2">
      <c r="A12" s="4" t="s">
        <v>764</v>
      </c>
    </row>
    <row r="13" spans="1:2">
      <c r="A13" s="3" t="s">
        <v>259</v>
      </c>
    </row>
    <row r="14" spans="1:2">
      <c r="A14" s="4" t="s">
        <v>761</v>
      </c>
      <c r="B14" s="4" t="s">
        <v>765</v>
      </c>
    </row>
    <row r="15" spans="1:2">
      <c r="A15" s="4" t="s">
        <v>766</v>
      </c>
    </row>
    <row r="16" spans="1:2">
      <c r="A16" s="3" t="s">
        <v>259</v>
      </c>
    </row>
    <row r="17" spans="1:2">
      <c r="A17" s="4" t="s">
        <v>761</v>
      </c>
      <c r="B17" s="4" t="s">
        <v>767</v>
      </c>
    </row>
    <row r="18" spans="1:2">
      <c r="A18" s="4" t="s">
        <v>768</v>
      </c>
    </row>
    <row r="19" spans="1:2">
      <c r="A19" s="3" t="s">
        <v>259</v>
      </c>
    </row>
    <row r="20" spans="1:2">
      <c r="A20" s="4" t="s">
        <v>761</v>
      </c>
      <c r="B20" s="4" t="s">
        <v>494</v>
      </c>
    </row>
    <row r="21" spans="1:2">
      <c r="A21" s="4" t="s">
        <v>769</v>
      </c>
    </row>
    <row r="22" spans="1:2">
      <c r="A22" s="3" t="s">
        <v>259</v>
      </c>
    </row>
    <row r="23" spans="1:2">
      <c r="A23" s="4" t="s">
        <v>761</v>
      </c>
      <c r="B23" s="4" t="s">
        <v>494</v>
      </c>
    </row>
    <row r="24" spans="1:2">
      <c r="A24" s="4" t="s">
        <v>770</v>
      </c>
    </row>
    <row r="25" spans="1:2">
      <c r="A25" s="3" t="s">
        <v>259</v>
      </c>
    </row>
    <row r="26" spans="1:2">
      <c r="A26" s="4" t="s">
        <v>761</v>
      </c>
      <c r="B26" s="4" t="s">
        <v>481</v>
      </c>
    </row>
    <row r="27" spans="1:2">
      <c r="A27" s="4" t="s">
        <v>771</v>
      </c>
    </row>
    <row r="28" spans="1:2">
      <c r="A28" s="3" t="s">
        <v>259</v>
      </c>
    </row>
    <row r="29" spans="1:2">
      <c r="A29" s="4" t="s">
        <v>761</v>
      </c>
      <c r="B29" s="4" t="s">
        <v>601</v>
      </c>
    </row>
    <row r="30" spans="1:2">
      <c r="A30" s="4" t="s">
        <v>772</v>
      </c>
    </row>
    <row r="31" spans="1:2">
      <c r="A31" s="3" t="s">
        <v>259</v>
      </c>
    </row>
    <row r="32" spans="1:2">
      <c r="A32" s="4" t="s">
        <v>761</v>
      </c>
      <c r="B32" s="4" t="s">
        <v>613</v>
      </c>
    </row>
    <row r="33" spans="1:2">
      <c r="A33" s="4" t="s">
        <v>479</v>
      </c>
    </row>
    <row r="34" spans="1:2">
      <c r="A34" s="3" t="s">
        <v>259</v>
      </c>
    </row>
    <row r="35" spans="1:2">
      <c r="A35" s="4" t="s">
        <v>756</v>
      </c>
      <c r="B35" s="7" t="n">
        <v>11181152400</v>
      </c>
    </row>
    <row r="36" spans="1:2">
      <c r="A36" s="4" t="s">
        <v>773</v>
      </c>
    </row>
    <row r="37" spans="1:2">
      <c r="A37" s="3" t="s">
        <v>259</v>
      </c>
    </row>
    <row r="38" spans="1:2">
      <c r="A38" s="4" t="s">
        <v>761</v>
      </c>
      <c r="B38" s="4" t="s">
        <v>599</v>
      </c>
    </row>
    <row r="39" spans="1:2">
      <c r="A39" s="4" t="s">
        <v>738</v>
      </c>
    </row>
    <row r="40" spans="1:2">
      <c r="A40" s="3" t="s">
        <v>259</v>
      </c>
    </row>
    <row r="41" spans="1:2">
      <c r="A41" s="4" t="s">
        <v>756</v>
      </c>
      <c r="B41" s="7" t="n">
        <v>1953244541</v>
      </c>
    </row>
    <row r="42" spans="1:2">
      <c r="A42" s="4" t="s">
        <v>774</v>
      </c>
    </row>
    <row r="43" spans="1:2">
      <c r="A43" s="3" t="s">
        <v>259</v>
      </c>
    </row>
    <row r="44" spans="1:2">
      <c r="A44" s="4" t="s">
        <v>761</v>
      </c>
      <c r="B44" s="4" t="s">
        <v>626</v>
      </c>
    </row>
    <row r="45" spans="1:2">
      <c r="A45" s="4" t="s">
        <v>739</v>
      </c>
    </row>
    <row r="46" spans="1:2">
      <c r="A46" s="3" t="s">
        <v>259</v>
      </c>
    </row>
    <row r="47" spans="1:2">
      <c r="A47" s="4" t="s">
        <v>756</v>
      </c>
      <c r="B47" s="7" t="n">
        <v>420688577</v>
      </c>
    </row>
    <row r="48" spans="1:2">
      <c r="A48" s="4" t="s">
        <v>775</v>
      </c>
    </row>
    <row r="49" spans="1:2">
      <c r="A49" s="3" t="s">
        <v>259</v>
      </c>
    </row>
    <row r="50" spans="1:2">
      <c r="A50" s="4" t="s">
        <v>761</v>
      </c>
      <c r="B50" s="4" t="s">
        <v>4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776</v>
      </c>
      <c r="B1" s="2" t="s">
        <v>777</v>
      </c>
      <c r="C1" s="2" t="s">
        <v>1</v>
      </c>
    </row>
    <row r="2" spans="1:5">
      <c r="B2" s="2" t="s">
        <v>778</v>
      </c>
      <c r="C2" s="2" t="s">
        <v>2</v>
      </c>
      <c r="D2" s="2" t="s">
        <v>126</v>
      </c>
      <c r="E2" s="2" t="s">
        <v>30</v>
      </c>
    </row>
    <row r="3" spans="1:5">
      <c r="A3" s="3" t="s">
        <v>522</v>
      </c>
    </row>
    <row r="4" spans="1:5">
      <c r="A4" s="4" t="s">
        <v>779</v>
      </c>
      <c r="C4" s="7" t="n">
        <v>58789</v>
      </c>
      <c r="E4" s="7" t="n">
        <v>1610505</v>
      </c>
    </row>
    <row r="5" spans="1:5">
      <c r="A5" s="4" t="s">
        <v>780</v>
      </c>
      <c r="C5" s="5" t="n">
        <v>5403463</v>
      </c>
      <c r="E5" s="5" t="n">
        <v>2022030</v>
      </c>
    </row>
    <row r="6" spans="1:5">
      <c r="A6" s="4" t="s">
        <v>781</v>
      </c>
      <c r="C6" s="5" t="n">
        <v>1567207</v>
      </c>
      <c r="D6" s="7" t="n">
        <v>33904172</v>
      </c>
    </row>
    <row r="7" spans="1:5">
      <c r="A7" s="4" t="s">
        <v>183</v>
      </c>
      <c r="C7" s="7" t="n">
        <v>15491</v>
      </c>
      <c r="D7" s="7" t="n">
        <v>86312106</v>
      </c>
    </row>
    <row r="8" spans="1:5">
      <c r="A8" s="4" t="s">
        <v>782</v>
      </c>
    </row>
    <row r="9" spans="1:5">
      <c r="A9" s="3" t="s">
        <v>522</v>
      </c>
    </row>
    <row r="10" spans="1:5">
      <c r="A10" s="4" t="s">
        <v>783</v>
      </c>
      <c r="E10" s="5" t="n">
        <v>1500000</v>
      </c>
    </row>
    <row r="11" spans="1:5">
      <c r="A11" s="4" t="s">
        <v>779</v>
      </c>
      <c r="E11" s="5" t="n">
        <v>1610505</v>
      </c>
    </row>
    <row r="12" spans="1:5">
      <c r="A12" s="4" t="s">
        <v>784</v>
      </c>
      <c r="E12" s="5" t="n">
        <v>411525</v>
      </c>
    </row>
    <row r="13" spans="1:5">
      <c r="A13" s="4" t="s">
        <v>780</v>
      </c>
      <c r="E13" s="5" t="n">
        <v>2022030</v>
      </c>
    </row>
    <row r="14" spans="1:5">
      <c r="A14" s="4" t="s">
        <v>785</v>
      </c>
    </row>
    <row r="15" spans="1:5">
      <c r="A15" s="3" t="s">
        <v>522</v>
      </c>
    </row>
    <row r="16" spans="1:5">
      <c r="A16" s="4" t="s">
        <v>786</v>
      </c>
      <c r="C16" s="4" t="s">
        <v>787</v>
      </c>
    </row>
    <row r="17" spans="1:5">
      <c r="A17" s="4" t="s">
        <v>781</v>
      </c>
      <c r="B17" s="7" t="n">
        <v>1600000</v>
      </c>
    </row>
    <row r="18" spans="1:5">
      <c r="A18" s="4" t="s">
        <v>788</v>
      </c>
    </row>
    <row r="19" spans="1:5">
      <c r="A19" s="3" t="s">
        <v>522</v>
      </c>
    </row>
    <row r="20" spans="1:5">
      <c r="A20" s="4" t="s">
        <v>183</v>
      </c>
      <c r="B20" s="7" t="n">
        <v>100000</v>
      </c>
    </row>
    <row r="21" spans="1:5">
      <c r="A21" s="4" t="s">
        <v>789</v>
      </c>
    </row>
    <row r="22" spans="1:5">
      <c r="A22" s="3" t="s">
        <v>522</v>
      </c>
    </row>
    <row r="23" spans="1:5">
      <c r="A23" s="4" t="s">
        <v>783</v>
      </c>
      <c r="E23" s="5" t="n">
        <v>1500000</v>
      </c>
    </row>
    <row r="24" spans="1:5">
      <c r="A24" s="4" t="s">
        <v>779</v>
      </c>
      <c r="E24" s="5" t="n">
        <v>1551716</v>
      </c>
    </row>
    <row r="25" spans="1:5">
      <c r="A25" s="4" t="s">
        <v>780</v>
      </c>
      <c r="E25" s="5" t="n">
        <v>1551716</v>
      </c>
    </row>
    <row r="26" spans="1:5">
      <c r="A26" s="4" t="s">
        <v>790</v>
      </c>
    </row>
    <row r="27" spans="1:5">
      <c r="A27" s="3" t="s">
        <v>522</v>
      </c>
    </row>
    <row r="28" spans="1:5">
      <c r="A28" s="4" t="s">
        <v>779</v>
      </c>
      <c r="C28" s="7" t="n">
        <v>58789</v>
      </c>
      <c r="E28" s="5" t="n">
        <v>58789</v>
      </c>
    </row>
    <row r="29" spans="1:5">
      <c r="A29" s="4" t="s">
        <v>784</v>
      </c>
      <c r="C29" s="5" t="n">
        <v>558499</v>
      </c>
      <c r="E29" s="5" t="n">
        <v>411525</v>
      </c>
    </row>
    <row r="30" spans="1:5">
      <c r="A30" s="4" t="s">
        <v>780</v>
      </c>
      <c r="C30" s="7" t="n">
        <v>617288</v>
      </c>
      <c r="E30" s="7" t="n">
        <v>470314</v>
      </c>
    </row>
    <row r="31" spans="1:5">
      <c r="A31" s="4" t="s">
        <v>791</v>
      </c>
      <c r="C31" s="5" t="n">
        <v>2939465</v>
      </c>
      <c r="E31" s="5" t="n">
        <v>293946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792</v>
      </c>
      <c r="B1" s="2" t="s">
        <v>1</v>
      </c>
    </row>
    <row r="2" spans="1:2">
      <c r="B2" s="2" t="s">
        <v>472</v>
      </c>
    </row>
    <row r="3" spans="1:2">
      <c r="A3" s="3" t="s">
        <v>793</v>
      </c>
    </row>
    <row r="4" spans="1:2">
      <c r="A4" s="4" t="s">
        <v>794</v>
      </c>
      <c r="B4" s="7" t="n">
        <v>2022030</v>
      </c>
    </row>
    <row r="5" spans="1:2">
      <c r="A5" s="4" t="s">
        <v>741</v>
      </c>
      <c r="B5" s="5" t="n">
        <v>5403463</v>
      </c>
    </row>
    <row r="6" spans="1:2">
      <c r="A6" s="4" t="s">
        <v>795</v>
      </c>
    </row>
    <row r="7" spans="1:2">
      <c r="A7" s="3" t="s">
        <v>793</v>
      </c>
    </row>
    <row r="8" spans="1:2">
      <c r="A8" s="4" t="s">
        <v>796</v>
      </c>
      <c r="B8" s="5" t="n">
        <v>4908283</v>
      </c>
    </row>
    <row r="9" spans="1:2">
      <c r="A9" s="4" t="s">
        <v>797</v>
      </c>
      <c r="B9" s="5" t="n">
        <v>-122108</v>
      </c>
    </row>
    <row r="10" spans="1:2">
      <c r="A10" s="4" t="s">
        <v>741</v>
      </c>
      <c r="B10" s="7" t="n">
        <v>47861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98</v>
      </c>
      <c r="B1" s="2" t="s">
        <v>2</v>
      </c>
      <c r="C1" s="2" t="s">
        <v>30</v>
      </c>
    </row>
    <row r="2" spans="1:3">
      <c r="A2" s="3" t="s">
        <v>799</v>
      </c>
    </row>
    <row r="3" spans="1:3">
      <c r="A3" s="4" t="s">
        <v>799</v>
      </c>
      <c r="B3" s="7" t="n">
        <v>33948853</v>
      </c>
      <c r="C3" s="7" t="n">
        <v>30870235</v>
      </c>
    </row>
    <row r="4" spans="1:3">
      <c r="A4" s="4" t="s">
        <v>800</v>
      </c>
      <c r="B4" s="5" t="n">
        <v>3393438</v>
      </c>
    </row>
    <row r="5" spans="1:3">
      <c r="A5" s="4" t="s">
        <v>801</v>
      </c>
    </row>
    <row r="6" spans="1:3">
      <c r="A6" s="3" t="s">
        <v>799</v>
      </c>
    </row>
    <row r="7" spans="1:3">
      <c r="A7" s="4" t="s">
        <v>799</v>
      </c>
      <c r="B7" s="5" t="n">
        <v>28917457</v>
      </c>
      <c r="C7" s="5" t="n">
        <v>25923679</v>
      </c>
    </row>
    <row r="8" spans="1:3">
      <c r="A8" s="4" t="s">
        <v>802</v>
      </c>
    </row>
    <row r="9" spans="1:3">
      <c r="A9" s="3" t="s">
        <v>799</v>
      </c>
    </row>
    <row r="10" spans="1:3">
      <c r="A10" s="4" t="s">
        <v>799</v>
      </c>
      <c r="B10" s="5" t="n">
        <v>2050347</v>
      </c>
      <c r="C10" s="5" t="n">
        <v>1955933</v>
      </c>
    </row>
    <row r="11" spans="1:3">
      <c r="A11" s="4" t="s">
        <v>800</v>
      </c>
      <c r="B11" s="5" t="n">
        <v>1687500</v>
      </c>
    </row>
    <row r="12" spans="1:3">
      <c r="A12" s="4" t="s">
        <v>803</v>
      </c>
    </row>
    <row r="13" spans="1:3">
      <c r="A13" s="3" t="s">
        <v>799</v>
      </c>
    </row>
    <row r="14" spans="1:3">
      <c r="A14" s="4" t="s">
        <v>799</v>
      </c>
      <c r="B14" s="5" t="n">
        <v>1894727</v>
      </c>
      <c r="C14" s="5" t="n">
        <v>1894727</v>
      </c>
    </row>
    <row r="15" spans="1:3">
      <c r="A15" s="4" t="s">
        <v>804</v>
      </c>
    </row>
    <row r="16" spans="1:3">
      <c r="A16" s="3" t="s">
        <v>799</v>
      </c>
    </row>
    <row r="17" spans="1:3">
      <c r="A17" s="4" t="s">
        <v>799</v>
      </c>
      <c r="B17" s="5" t="n">
        <v>578000</v>
      </c>
      <c r="C17" s="5" t="n">
        <v>578000</v>
      </c>
    </row>
    <row r="18" spans="1:3">
      <c r="A18" s="4" t="s">
        <v>805</v>
      </c>
    </row>
    <row r="19" spans="1:3">
      <c r="A19" s="3" t="s">
        <v>799</v>
      </c>
    </row>
    <row r="20" spans="1:3">
      <c r="A20" s="4" t="s">
        <v>799</v>
      </c>
      <c r="B20" s="5" t="n">
        <v>425000</v>
      </c>
      <c r="C20" s="5" t="n">
        <v>425000</v>
      </c>
    </row>
    <row r="21" spans="1:3">
      <c r="A21" s="4" t="s">
        <v>806</v>
      </c>
    </row>
    <row r="22" spans="1:3">
      <c r="A22" s="3" t="s">
        <v>799</v>
      </c>
    </row>
    <row r="23" spans="1:3">
      <c r="A23" s="4" t="s">
        <v>799</v>
      </c>
      <c r="B23" s="5" t="n">
        <v>83222</v>
      </c>
      <c r="C23" s="5" t="n">
        <v>92796</v>
      </c>
    </row>
    <row r="24" spans="1:3">
      <c r="A24" s="4" t="s">
        <v>800</v>
      </c>
      <c r="B24" s="5" t="n">
        <v>1705938</v>
      </c>
    </row>
    <row r="25" spans="1:3">
      <c r="A25" s="4" t="s">
        <v>807</v>
      </c>
    </row>
    <row r="26" spans="1:3">
      <c r="A26" s="3" t="s">
        <v>799</v>
      </c>
    </row>
    <row r="27" spans="1:3">
      <c r="A27" s="4" t="s">
        <v>799</v>
      </c>
      <c r="B27" s="7" t="n">
        <v>100</v>
      </c>
      <c r="C27" s="7"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9"/>
    <col customWidth="1" max="13" min="13" width="25"/>
    <col customWidth="1" max="14" min="14" width="21"/>
    <col customWidth="1" max="15" min="15" width="21"/>
  </cols>
  <sheetData>
    <row r="1" spans="1:15">
      <c r="A1" s="1" t="s">
        <v>808</v>
      </c>
      <c r="B1" s="2" t="s">
        <v>777</v>
      </c>
      <c r="C1" s="2" t="s">
        <v>464</v>
      </c>
      <c r="L1" s="2" t="s">
        <v>1</v>
      </c>
    </row>
    <row r="2" spans="1:15">
      <c r="B2" s="2" t="s">
        <v>809</v>
      </c>
      <c r="C2" s="2" t="s">
        <v>472</v>
      </c>
      <c r="D2" s="2" t="s">
        <v>810</v>
      </c>
      <c r="E2" s="2" t="s">
        <v>539</v>
      </c>
      <c r="F2" s="2" t="s">
        <v>811</v>
      </c>
      <c r="G2" s="2" t="s">
        <v>812</v>
      </c>
      <c r="H2" s="2" t="s">
        <v>813</v>
      </c>
      <c r="I2" s="2" t="s">
        <v>814</v>
      </c>
      <c r="J2" s="2" t="s">
        <v>540</v>
      </c>
      <c r="K2" s="2" t="s">
        <v>815</v>
      </c>
      <c r="L2" s="2" t="s">
        <v>816</v>
      </c>
      <c r="M2" s="2" t="s">
        <v>649</v>
      </c>
      <c r="N2" s="2" t="s">
        <v>543</v>
      </c>
      <c r="O2" s="2" t="s">
        <v>544</v>
      </c>
    </row>
    <row r="3" spans="1:15">
      <c r="A3" s="3" t="s">
        <v>799</v>
      </c>
    </row>
    <row r="4" spans="1:15">
      <c r="A4" s="4" t="s">
        <v>817</v>
      </c>
      <c r="C4" s="7" t="n">
        <v>728441109</v>
      </c>
      <c r="G4" s="7" t="n">
        <v>758899661</v>
      </c>
      <c r="L4" s="7" t="n">
        <v>728441109</v>
      </c>
      <c r="M4" s="7" t="n">
        <v>758899661</v>
      </c>
    </row>
    <row r="5" spans="1:15">
      <c r="A5" s="4" t="s">
        <v>114</v>
      </c>
      <c r="C5" s="5" t="n">
        <v>1800689</v>
      </c>
      <c r="D5" s="7" t="n">
        <v>4929375</v>
      </c>
      <c r="E5" s="7" t="n">
        <v>4367101</v>
      </c>
      <c r="F5" s="7" t="n">
        <v>1897442</v>
      </c>
      <c r="G5" s="5" t="n">
        <v>1317339</v>
      </c>
      <c r="H5" s="7" t="n">
        <v>6353239</v>
      </c>
      <c r="I5" s="7" t="n">
        <v>1534025</v>
      </c>
      <c r="J5" s="7" t="n">
        <v>3095913</v>
      </c>
      <c r="L5" s="5" t="n">
        <v>12994607</v>
      </c>
      <c r="M5" s="7" t="n">
        <v>12300516</v>
      </c>
      <c r="N5" s="7" t="n">
        <v>248658</v>
      </c>
    </row>
    <row r="6" spans="1:15">
      <c r="A6" s="4" t="s">
        <v>818</v>
      </c>
      <c r="C6" s="5" t="n">
        <v>3393438</v>
      </c>
      <c r="L6" s="7" t="n">
        <v>3393438</v>
      </c>
    </row>
    <row r="7" spans="1:15">
      <c r="A7" s="4" t="s">
        <v>697</v>
      </c>
      <c r="L7" s="5" t="n">
        <v>144</v>
      </c>
      <c r="M7" s="5" t="n">
        <v>128</v>
      </c>
    </row>
    <row r="8" spans="1:15">
      <c r="A8" s="4" t="s">
        <v>545</v>
      </c>
      <c r="C8" s="5" t="n">
        <v>1790159966</v>
      </c>
      <c r="L8" s="7" t="n">
        <v>1790159966</v>
      </c>
    </row>
    <row r="9" spans="1:15">
      <c r="A9" s="4" t="s">
        <v>92</v>
      </c>
      <c r="L9" s="7" t="n">
        <v>46018263</v>
      </c>
      <c r="M9" s="7" t="n">
        <v>43766835</v>
      </c>
      <c r="N9" s="5" t="n">
        <v>33032580</v>
      </c>
    </row>
    <row r="10" spans="1:15">
      <c r="A10" s="4" t="s">
        <v>583</v>
      </c>
    </row>
    <row r="11" spans="1:15">
      <c r="A11" s="3" t="s">
        <v>799</v>
      </c>
    </row>
    <row r="12" spans="1:15">
      <c r="A12" s="4" t="s">
        <v>697</v>
      </c>
      <c r="L12" s="5" t="n">
        <v>120</v>
      </c>
      <c r="M12" s="5" t="n">
        <v>105</v>
      </c>
    </row>
    <row r="13" spans="1:15">
      <c r="A13" s="4" t="s">
        <v>545</v>
      </c>
      <c r="C13" s="5" t="n">
        <v>1602658179</v>
      </c>
      <c r="L13" s="7" t="n">
        <v>1602658179</v>
      </c>
    </row>
    <row r="14" spans="1:15">
      <c r="A14" s="4" t="s">
        <v>801</v>
      </c>
    </row>
    <row r="15" spans="1:15">
      <c r="A15" s="3" t="s">
        <v>799</v>
      </c>
    </row>
    <row r="16" spans="1:15">
      <c r="A16" s="4" t="s">
        <v>92</v>
      </c>
      <c r="L16" s="5" t="n">
        <v>13331036</v>
      </c>
      <c r="M16" s="7" t="n">
        <v>9823727</v>
      </c>
    </row>
    <row r="17" spans="1:15">
      <c r="A17" s="4" t="s">
        <v>819</v>
      </c>
    </row>
    <row r="18" spans="1:15">
      <c r="A18" s="3" t="s">
        <v>799</v>
      </c>
    </row>
    <row r="19" spans="1:15">
      <c r="A19" s="4" t="s">
        <v>820</v>
      </c>
      <c r="G19" s="5" t="n">
        <v>9600000</v>
      </c>
      <c r="M19" s="5" t="n">
        <v>9600000</v>
      </c>
    </row>
    <row r="20" spans="1:15">
      <c r="A20" s="4" t="s">
        <v>114</v>
      </c>
      <c r="L20" s="7" t="n">
        <v>9500000</v>
      </c>
      <c r="M20" s="7" t="n">
        <v>6600000</v>
      </c>
    </row>
    <row r="21" spans="1:15">
      <c r="A21" s="4" t="s">
        <v>821</v>
      </c>
      <c r="L21" s="4" t="s">
        <v>822</v>
      </c>
      <c r="M21" s="4" t="s">
        <v>823</v>
      </c>
    </row>
    <row r="22" spans="1:15">
      <c r="A22" s="4" t="s">
        <v>824</v>
      </c>
    </row>
    <row r="23" spans="1:15">
      <c r="A23" s="3" t="s">
        <v>799</v>
      </c>
    </row>
    <row r="24" spans="1:15">
      <c r="A24" s="4" t="s">
        <v>825</v>
      </c>
      <c r="M24" s="4" t="s">
        <v>826</v>
      </c>
    </row>
    <row r="25" spans="1:15">
      <c r="A25" s="4" t="s">
        <v>827</v>
      </c>
    </row>
    <row r="26" spans="1:15">
      <c r="A26" s="3" t="s">
        <v>799</v>
      </c>
    </row>
    <row r="27" spans="1:15">
      <c r="A27" s="4" t="s">
        <v>820</v>
      </c>
      <c r="G27" s="7" t="n">
        <v>1700000</v>
      </c>
      <c r="M27" s="7" t="n">
        <v>1700000</v>
      </c>
    </row>
    <row r="28" spans="1:15">
      <c r="A28" s="4" t="s">
        <v>828</v>
      </c>
      <c r="G28" s="4" t="s">
        <v>826</v>
      </c>
      <c r="M28" s="4" t="s">
        <v>826</v>
      </c>
    </row>
    <row r="29" spans="1:15">
      <c r="A29" s="4" t="s">
        <v>114</v>
      </c>
      <c r="L29" s="7" t="n">
        <v>500000</v>
      </c>
    </row>
    <row r="30" spans="1:15">
      <c r="A30" s="4" t="s">
        <v>829</v>
      </c>
      <c r="L30" s="5" t="n">
        <v>13000000</v>
      </c>
    </row>
    <row r="31" spans="1:15">
      <c r="A31" s="4" t="s">
        <v>830</v>
      </c>
    </row>
    <row r="32" spans="1:15">
      <c r="A32" s="3" t="s">
        <v>799</v>
      </c>
    </row>
    <row r="33" spans="1:15">
      <c r="A33" s="4" t="s">
        <v>820</v>
      </c>
      <c r="C33" s="5" t="n">
        <v>5900000</v>
      </c>
      <c r="G33" s="7" t="n">
        <v>7900000</v>
      </c>
      <c r="L33" s="7" t="n">
        <v>5900000</v>
      </c>
      <c r="M33" s="7" t="n">
        <v>7900000</v>
      </c>
    </row>
    <row r="34" spans="1:15">
      <c r="A34" s="4" t="s">
        <v>831</v>
      </c>
    </row>
    <row r="35" spans="1:15">
      <c r="A35" s="3" t="s">
        <v>799</v>
      </c>
    </row>
    <row r="36" spans="1:15">
      <c r="A36" s="4" t="s">
        <v>114</v>
      </c>
      <c r="M36" s="5" t="n">
        <v>100000</v>
      </c>
    </row>
    <row r="37" spans="1:15">
      <c r="A37" s="4" t="s">
        <v>802</v>
      </c>
    </row>
    <row r="38" spans="1:15">
      <c r="A38" s="3" t="s">
        <v>799</v>
      </c>
    </row>
    <row r="39" spans="1:15">
      <c r="A39" s="4" t="s">
        <v>832</v>
      </c>
      <c r="L39" s="4" t="s">
        <v>826</v>
      </c>
    </row>
    <row r="40" spans="1:15">
      <c r="A40" s="4" t="s">
        <v>818</v>
      </c>
      <c r="C40" s="5" t="n">
        <v>1687500</v>
      </c>
      <c r="L40" s="7" t="n">
        <v>1687500</v>
      </c>
    </row>
    <row r="41" spans="1:15">
      <c r="A41" s="4" t="s">
        <v>833</v>
      </c>
    </row>
    <row r="42" spans="1:15">
      <c r="A42" s="3" t="s">
        <v>799</v>
      </c>
    </row>
    <row r="43" spans="1:15">
      <c r="A43" s="4" t="s">
        <v>818</v>
      </c>
      <c r="K43" s="7" t="n">
        <v>1700000</v>
      </c>
    </row>
    <row r="44" spans="1:15">
      <c r="A44" s="4" t="s">
        <v>834</v>
      </c>
      <c r="K44" s="5" t="n">
        <v>2</v>
      </c>
    </row>
    <row r="45" spans="1:15">
      <c r="A45" s="4" t="s">
        <v>835</v>
      </c>
      <c r="K45" s="4" t="s">
        <v>478</v>
      </c>
    </row>
    <row r="46" spans="1:15">
      <c r="A46" s="4" t="s">
        <v>836</v>
      </c>
      <c r="K46" s="4" t="s">
        <v>837</v>
      </c>
    </row>
    <row r="47" spans="1:15">
      <c r="A47" s="4" t="s">
        <v>838</v>
      </c>
      <c r="K47" s="4" t="s">
        <v>601</v>
      </c>
    </row>
    <row r="48" spans="1:15">
      <c r="A48" s="4" t="s">
        <v>803</v>
      </c>
    </row>
    <row r="49" spans="1:15">
      <c r="A49" s="3" t="s">
        <v>799</v>
      </c>
    </row>
    <row r="50" spans="1:15">
      <c r="A50" s="4" t="s">
        <v>820</v>
      </c>
      <c r="C50" s="5" t="n">
        <v>1900000</v>
      </c>
      <c r="L50" s="5" t="n">
        <v>1900000</v>
      </c>
    </row>
    <row r="51" spans="1:15">
      <c r="A51" s="4" t="s">
        <v>839</v>
      </c>
    </row>
    <row r="52" spans="1:15">
      <c r="A52" s="3" t="s">
        <v>799</v>
      </c>
    </row>
    <row r="53" spans="1:15">
      <c r="A53" s="4" t="s">
        <v>820</v>
      </c>
      <c r="C53" s="5" t="n">
        <v>56000000</v>
      </c>
      <c r="L53" s="5" t="n">
        <v>56000000</v>
      </c>
    </row>
    <row r="54" spans="1:15">
      <c r="A54" s="4" t="s">
        <v>817</v>
      </c>
      <c r="C54" s="7" t="n">
        <v>50200000</v>
      </c>
      <c r="L54" s="7" t="n">
        <v>50200000</v>
      </c>
    </row>
    <row r="55" spans="1:15">
      <c r="A55" s="4" t="s">
        <v>828</v>
      </c>
      <c r="C55" s="4" t="s">
        <v>840</v>
      </c>
      <c r="L55" s="4" t="s">
        <v>840</v>
      </c>
    </row>
    <row r="56" spans="1:15">
      <c r="A56" s="4" t="s">
        <v>804</v>
      </c>
    </row>
    <row r="57" spans="1:15">
      <c r="A57" s="3" t="s">
        <v>799</v>
      </c>
    </row>
    <row r="58" spans="1:15">
      <c r="A58" s="4" t="s">
        <v>820</v>
      </c>
      <c r="C58" s="7" t="n">
        <v>600000</v>
      </c>
      <c r="G58" s="7" t="n">
        <v>600000</v>
      </c>
      <c r="L58" s="7" t="n">
        <v>600000</v>
      </c>
      <c r="M58" s="5" t="n">
        <v>600000</v>
      </c>
    </row>
    <row r="59" spans="1:15">
      <c r="A59" s="4" t="s">
        <v>841</v>
      </c>
      <c r="L59" s="7" t="n">
        <v>600000</v>
      </c>
    </row>
    <row r="60" spans="1:15">
      <c r="A60" s="4" t="s">
        <v>828</v>
      </c>
      <c r="C60" s="4" t="s">
        <v>483</v>
      </c>
      <c r="L60" s="4" t="s">
        <v>483</v>
      </c>
    </row>
    <row r="61" spans="1:15">
      <c r="A61" s="4" t="s">
        <v>842</v>
      </c>
    </row>
    <row r="62" spans="1:15">
      <c r="A62" s="3" t="s">
        <v>799</v>
      </c>
    </row>
    <row r="63" spans="1:15">
      <c r="A63" s="4" t="s">
        <v>843</v>
      </c>
      <c r="L63" s="5" t="n">
        <v>2</v>
      </c>
    </row>
    <row r="64" spans="1:15">
      <c r="A64" s="4" t="s">
        <v>836</v>
      </c>
      <c r="L64" s="4" t="s">
        <v>844</v>
      </c>
    </row>
    <row r="65" spans="1:15">
      <c r="A65" s="4" t="s">
        <v>805</v>
      </c>
    </row>
    <row r="66" spans="1:15">
      <c r="A66" s="3" t="s">
        <v>799</v>
      </c>
    </row>
    <row r="67" spans="1:15">
      <c r="A67" s="4" t="s">
        <v>820</v>
      </c>
      <c r="O67" s="7" t="n">
        <v>400000</v>
      </c>
    </row>
    <row r="68" spans="1:15">
      <c r="A68" s="4" t="s">
        <v>114</v>
      </c>
      <c r="L68" s="7" t="n">
        <v>200000</v>
      </c>
      <c r="M68" s="5" t="n">
        <v>200000</v>
      </c>
      <c r="N68" s="7" t="n">
        <v>200000</v>
      </c>
    </row>
    <row r="69" spans="1:15">
      <c r="A69" s="4" t="s">
        <v>832</v>
      </c>
      <c r="O69" s="4" t="s">
        <v>826</v>
      </c>
    </row>
    <row r="70" spans="1:15">
      <c r="A70" s="4" t="s">
        <v>806</v>
      </c>
    </row>
    <row r="71" spans="1:15">
      <c r="A71" s="3" t="s">
        <v>799</v>
      </c>
    </row>
    <row r="72" spans="1:15">
      <c r="A72" s="4" t="s">
        <v>841</v>
      </c>
      <c r="B72" s="7" t="n">
        <v>100000</v>
      </c>
    </row>
    <row r="73" spans="1:15">
      <c r="A73" s="4" t="s">
        <v>828</v>
      </c>
      <c r="B73" s="4" t="s">
        <v>481</v>
      </c>
    </row>
    <row r="74" spans="1:15">
      <c r="A74" s="4" t="s">
        <v>845</v>
      </c>
      <c r="B74" s="5" t="n">
        <v>2</v>
      </c>
    </row>
    <row r="75" spans="1:15">
      <c r="A75" s="4" t="s">
        <v>818</v>
      </c>
      <c r="C75" s="7" t="n">
        <v>1705938</v>
      </c>
      <c r="L75" s="5" t="n">
        <v>1705938</v>
      </c>
    </row>
    <row r="76" spans="1:15">
      <c r="A76" s="4" t="s">
        <v>846</v>
      </c>
    </row>
    <row r="77" spans="1:15">
      <c r="A77" s="3" t="s">
        <v>799</v>
      </c>
    </row>
    <row r="78" spans="1:15">
      <c r="A78" s="4" t="s">
        <v>825</v>
      </c>
      <c r="B78" s="4" t="s">
        <v>847</v>
      </c>
    </row>
    <row r="79" spans="1:15">
      <c r="A79" s="4" t="s">
        <v>848</v>
      </c>
    </row>
    <row r="80" spans="1:15">
      <c r="A80" s="3" t="s">
        <v>799</v>
      </c>
    </row>
    <row r="81" spans="1:15">
      <c r="A81" s="4" t="s">
        <v>697</v>
      </c>
      <c r="B81" s="5" t="n">
        <v>2</v>
      </c>
    </row>
    <row r="82" spans="1:15">
      <c r="A82" s="4" t="s">
        <v>545</v>
      </c>
      <c r="B82" s="7" t="n">
        <v>5000000</v>
      </c>
    </row>
    <row r="83" spans="1:15">
      <c r="A83" s="4" t="s">
        <v>849</v>
      </c>
      <c r="D83" s="7" t="n">
        <v>3300000</v>
      </c>
    </row>
    <row r="84" spans="1:15">
      <c r="A84" s="4" t="s">
        <v>836</v>
      </c>
      <c r="B84" s="4" t="s">
        <v>850</v>
      </c>
    </row>
    <row r="85" spans="1:15">
      <c r="A85" s="4" t="s">
        <v>838</v>
      </c>
      <c r="B85" s="4" t="s">
        <v>851</v>
      </c>
    </row>
    <row r="86" spans="1:15">
      <c r="A86" s="4" t="s">
        <v>807</v>
      </c>
    </row>
    <row r="87" spans="1:15">
      <c r="A87" s="3" t="s">
        <v>799</v>
      </c>
    </row>
    <row r="88" spans="1:15">
      <c r="A88" s="4" t="s">
        <v>841</v>
      </c>
      <c r="L88" s="5" t="n">
        <v>100000</v>
      </c>
    </row>
    <row r="89" spans="1:15">
      <c r="A89" s="4" t="s">
        <v>67</v>
      </c>
      <c r="L89" s="5" t="n">
        <v>44000</v>
      </c>
    </row>
    <row r="90" spans="1:15">
      <c r="A90" s="4" t="s">
        <v>114</v>
      </c>
      <c r="L90" s="5" t="n">
        <v>2800000</v>
      </c>
      <c r="M90" s="5" t="n">
        <v>5500000</v>
      </c>
    </row>
    <row r="91" spans="1:15">
      <c r="A91" s="4" t="s">
        <v>829</v>
      </c>
      <c r="L91" s="7" t="n">
        <v>2800000</v>
      </c>
      <c r="M91" s="5" t="n">
        <v>4500000</v>
      </c>
    </row>
    <row r="92" spans="1:15">
      <c r="A92" s="4" t="s">
        <v>852</v>
      </c>
      <c r="M92" s="7" t="n">
        <v>1000000</v>
      </c>
    </row>
  </sheetData>
  <mergeCells count="3">
    <mergeCell ref="A1:A2"/>
    <mergeCell ref="C1:K1"/>
    <mergeCell ref="L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3</v>
      </c>
      <c r="B1" s="2" t="s">
        <v>2</v>
      </c>
      <c r="C1" s="2" t="s">
        <v>30</v>
      </c>
    </row>
    <row r="2" spans="1:3">
      <c r="A2" s="3" t="s">
        <v>799</v>
      </c>
    </row>
    <row r="3" spans="1:3">
      <c r="A3" s="4" t="s">
        <v>799</v>
      </c>
      <c r="B3" s="7" t="n">
        <v>33948853</v>
      </c>
      <c r="C3" s="7" t="n">
        <v>30870235</v>
      </c>
    </row>
    <row r="4" spans="1:3">
      <c r="A4" s="3" t="s">
        <v>31</v>
      </c>
    </row>
    <row r="5" spans="1:3">
      <c r="A5" s="4" t="s">
        <v>32</v>
      </c>
      <c r="B5" s="5" t="n">
        <v>54599161</v>
      </c>
      <c r="C5" s="5" t="n">
        <v>29829360</v>
      </c>
    </row>
    <row r="6" spans="1:3">
      <c r="A6" s="4" t="s">
        <v>854</v>
      </c>
      <c r="B6" s="5" t="n">
        <v>962125163</v>
      </c>
      <c r="C6" s="5" t="n">
        <v>973649322</v>
      </c>
    </row>
    <row r="7" spans="1:3">
      <c r="A7" s="4" t="s">
        <v>43</v>
      </c>
      <c r="B7" s="5" t="n">
        <v>170962626</v>
      </c>
      <c r="C7" s="5" t="n">
        <v>121802429</v>
      </c>
    </row>
    <row r="8" spans="1:3">
      <c r="A8" s="4" t="s">
        <v>44</v>
      </c>
      <c r="B8" s="5" t="n">
        <v>1187686950</v>
      </c>
      <c r="C8" s="5" t="n">
        <v>1125281111</v>
      </c>
    </row>
    <row r="9" spans="1:3">
      <c r="A9" s="3" t="s">
        <v>855</v>
      </c>
    </row>
    <row r="10" spans="1:3">
      <c r="A10" s="4" t="s">
        <v>856</v>
      </c>
      <c r="B10" s="5" t="n">
        <v>1084220433</v>
      </c>
      <c r="C10" s="5" t="n">
        <v>1044965627</v>
      </c>
    </row>
    <row r="11" spans="1:3">
      <c r="A11" s="4" t="s">
        <v>56</v>
      </c>
      <c r="B11" s="5" t="n">
        <v>29718571</v>
      </c>
      <c r="C11" s="5" t="n">
        <v>30064836</v>
      </c>
    </row>
    <row r="12" spans="1:3">
      <c r="A12" s="4" t="s">
        <v>57</v>
      </c>
      <c r="B12" s="5" t="n">
        <v>1113939004</v>
      </c>
      <c r="C12" s="5" t="n">
        <v>1075030463</v>
      </c>
    </row>
    <row r="13" spans="1:3">
      <c r="A13" s="4" t="s">
        <v>857</v>
      </c>
      <c r="B13" s="5" t="n">
        <v>33370853</v>
      </c>
      <c r="C13" s="5" t="n">
        <v>30292235</v>
      </c>
    </row>
    <row r="14" spans="1:3">
      <c r="A14" s="4" t="s">
        <v>858</v>
      </c>
      <c r="B14" s="5" t="n">
        <v>40377093</v>
      </c>
      <c r="C14" s="5" t="n">
        <v>19958413</v>
      </c>
    </row>
    <row r="15" spans="1:3">
      <c r="A15" s="4" t="s">
        <v>859</v>
      </c>
      <c r="B15" s="5" t="n">
        <v>73747946</v>
      </c>
      <c r="C15" s="5" t="n">
        <v>50250648</v>
      </c>
    </row>
    <row r="16" spans="1:3">
      <c r="A16" s="4" t="s">
        <v>860</v>
      </c>
      <c r="B16" s="5" t="n">
        <v>1187686950</v>
      </c>
      <c r="C16" s="5" t="n">
        <v>1125281111</v>
      </c>
    </row>
    <row r="17" spans="1:3">
      <c r="A17" s="4" t="s">
        <v>801</v>
      </c>
    </row>
    <row r="18" spans="1:3">
      <c r="A18" s="3" t="s">
        <v>799</v>
      </c>
    </row>
    <row r="19" spans="1:3">
      <c r="A19" s="4" t="s">
        <v>799</v>
      </c>
      <c r="B19" s="5" t="n">
        <v>28917457</v>
      </c>
      <c r="C19" s="5" t="n">
        <v>25923679</v>
      </c>
    </row>
    <row r="20" spans="1:3">
      <c r="A20" s="3" t="s">
        <v>31</v>
      </c>
    </row>
    <row r="21" spans="1:3">
      <c r="A21" s="4" t="s">
        <v>32</v>
      </c>
      <c r="B21" s="5" t="n">
        <v>21256703</v>
      </c>
      <c r="C21" s="5" t="n">
        <v>8898316</v>
      </c>
    </row>
    <row r="22" spans="1:3">
      <c r="A22" s="4" t="s">
        <v>854</v>
      </c>
      <c r="B22" s="5" t="n">
        <v>360412435</v>
      </c>
      <c r="C22" s="5" t="n">
        <v>348192978</v>
      </c>
    </row>
    <row r="23" spans="1:3">
      <c r="A23" s="4" t="s">
        <v>43</v>
      </c>
      <c r="B23" s="5" t="n">
        <v>125940356</v>
      </c>
      <c r="C23" s="5" t="n">
        <v>68704783</v>
      </c>
    </row>
    <row r="24" spans="1:3">
      <c r="A24" s="4" t="s">
        <v>44</v>
      </c>
      <c r="B24" s="5" t="n">
        <v>507609494</v>
      </c>
      <c r="C24" s="5" t="n">
        <v>425796077</v>
      </c>
    </row>
    <row r="25" spans="1:3">
      <c r="A25" s="3" t="s">
        <v>855</v>
      </c>
    </row>
    <row r="26" spans="1:3">
      <c r="A26" s="4" t="s">
        <v>856</v>
      </c>
      <c r="B26" s="5" t="n">
        <v>380468153</v>
      </c>
      <c r="C26" s="5" t="n">
        <v>338946607</v>
      </c>
    </row>
    <row r="27" spans="1:3">
      <c r="A27" s="4" t="s">
        <v>56</v>
      </c>
      <c r="B27" s="5" t="n">
        <v>13328837</v>
      </c>
      <c r="C27" s="5" t="n">
        <v>9883116</v>
      </c>
    </row>
    <row r="28" spans="1:3">
      <c r="A28" s="4" t="s">
        <v>57</v>
      </c>
      <c r="B28" s="5" t="n">
        <v>393796990</v>
      </c>
      <c r="C28" s="5" t="n">
        <v>348829723</v>
      </c>
    </row>
    <row r="29" spans="1:3">
      <c r="A29" s="4" t="s">
        <v>857</v>
      </c>
      <c r="B29" s="5" t="n">
        <v>28917458</v>
      </c>
      <c r="C29" s="5" t="n">
        <v>25923679</v>
      </c>
    </row>
    <row r="30" spans="1:3">
      <c r="A30" s="4" t="s">
        <v>858</v>
      </c>
      <c r="B30" s="5" t="n">
        <v>84895046</v>
      </c>
      <c r="C30" s="5" t="n">
        <v>51042675</v>
      </c>
    </row>
    <row r="31" spans="1:3">
      <c r="A31" s="4" t="s">
        <v>859</v>
      </c>
      <c r="B31" s="5" t="n">
        <v>113812504</v>
      </c>
      <c r="C31" s="5" t="n">
        <v>76966354</v>
      </c>
    </row>
    <row r="32" spans="1:3">
      <c r="A32" s="4" t="s">
        <v>860</v>
      </c>
      <c r="B32" s="5" t="n">
        <v>507609494</v>
      </c>
      <c r="C32" s="5" t="n">
        <v>425796077</v>
      </c>
    </row>
    <row r="33" spans="1:3">
      <c r="A33" s="4" t="s">
        <v>861</v>
      </c>
    </row>
    <row r="34" spans="1:3">
      <c r="A34" s="3" t="s">
        <v>31</v>
      </c>
    </row>
    <row r="35" spans="1:3">
      <c r="A35" s="4" t="s">
        <v>32</v>
      </c>
      <c r="B35" s="5" t="n">
        <v>33342458</v>
      </c>
      <c r="C35" s="5" t="n">
        <v>20931044</v>
      </c>
    </row>
    <row r="36" spans="1:3">
      <c r="A36" s="4" t="s">
        <v>854</v>
      </c>
      <c r="B36" s="5" t="n">
        <v>601712728</v>
      </c>
      <c r="C36" s="5" t="n">
        <v>625456344</v>
      </c>
    </row>
    <row r="37" spans="1:3">
      <c r="A37" s="4" t="s">
        <v>43</v>
      </c>
      <c r="B37" s="5" t="n">
        <v>45022270</v>
      </c>
      <c r="C37" s="5" t="n">
        <v>53097646</v>
      </c>
    </row>
    <row r="38" spans="1:3">
      <c r="A38" s="4" t="s">
        <v>44</v>
      </c>
      <c r="B38" s="5" t="n">
        <v>680077456</v>
      </c>
      <c r="C38" s="5" t="n">
        <v>699485034</v>
      </c>
    </row>
    <row r="39" spans="1:3">
      <c r="A39" s="3" t="s">
        <v>855</v>
      </c>
    </row>
    <row r="40" spans="1:3">
      <c r="A40" s="4" t="s">
        <v>856</v>
      </c>
      <c r="B40" s="5" t="n">
        <v>703752280</v>
      </c>
      <c r="C40" s="5" t="n">
        <v>706019020</v>
      </c>
    </row>
    <row r="41" spans="1:3">
      <c r="A41" s="4" t="s">
        <v>56</v>
      </c>
      <c r="B41" s="5" t="n">
        <v>16389734</v>
      </c>
      <c r="C41" s="5" t="n">
        <v>20181720</v>
      </c>
    </row>
    <row r="42" spans="1:3">
      <c r="A42" s="4" t="s">
        <v>57</v>
      </c>
      <c r="B42" s="5" t="n">
        <v>720142014</v>
      </c>
      <c r="C42" s="5" t="n">
        <v>726200740</v>
      </c>
    </row>
    <row r="43" spans="1:3">
      <c r="A43" s="4" t="s">
        <v>857</v>
      </c>
      <c r="B43" s="5" t="n">
        <v>4453395</v>
      </c>
      <c r="C43" s="5" t="n">
        <v>4368556</v>
      </c>
    </row>
    <row r="44" spans="1:3">
      <c r="A44" s="4" t="s">
        <v>858</v>
      </c>
      <c r="B44" s="5" t="n">
        <v>-44517953</v>
      </c>
      <c r="C44" s="5" t="n">
        <v>-31084262</v>
      </c>
    </row>
    <row r="45" spans="1:3">
      <c r="A45" s="4" t="s">
        <v>859</v>
      </c>
      <c r="B45" s="5" t="n">
        <v>-40064558</v>
      </c>
      <c r="C45" s="5" t="n">
        <v>-26715706</v>
      </c>
    </row>
    <row r="46" spans="1:3">
      <c r="A46" s="4" t="s">
        <v>860</v>
      </c>
      <c r="B46" s="5" t="n">
        <v>680077456</v>
      </c>
      <c r="C46" s="5" t="n">
        <v>699485034</v>
      </c>
    </row>
    <row r="47" spans="1:3">
      <c r="A47" s="4" t="s">
        <v>804</v>
      </c>
    </row>
    <row r="48" spans="1:3">
      <c r="A48" s="3" t="s">
        <v>799</v>
      </c>
    </row>
    <row r="49" spans="1:3">
      <c r="A49" s="4" t="s">
        <v>820</v>
      </c>
      <c r="B49" s="5" t="n">
        <v>600000</v>
      </c>
      <c r="C49" s="5" t="n">
        <v>600000</v>
      </c>
    </row>
    <row r="50" spans="1:3">
      <c r="A50" s="4" t="s">
        <v>799</v>
      </c>
      <c r="B50" s="7" t="n">
        <v>578000</v>
      </c>
      <c r="C50" s="7" t="n">
        <v>57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2</v>
      </c>
      <c r="B1" s="2" t="s">
        <v>1</v>
      </c>
    </row>
    <row r="2" spans="1:4">
      <c r="B2" s="2" t="s">
        <v>2</v>
      </c>
      <c r="C2" s="2" t="s">
        <v>30</v>
      </c>
      <c r="D2" s="2" t="s">
        <v>126</v>
      </c>
    </row>
    <row r="3" spans="1:4">
      <c r="A3" s="3" t="s">
        <v>863</v>
      </c>
    </row>
    <row r="4" spans="1:4">
      <c r="A4" s="4" t="s">
        <v>864</v>
      </c>
      <c r="B4" s="7" t="n">
        <v>99416837</v>
      </c>
      <c r="C4" s="7" t="n">
        <v>95937528</v>
      </c>
      <c r="D4" s="7" t="n">
        <v>89192393</v>
      </c>
    </row>
    <row r="5" spans="1:4">
      <c r="A5" s="4" t="s">
        <v>90</v>
      </c>
      <c r="B5" s="5" t="n">
        <v>11984747</v>
      </c>
      <c r="C5" s="5" t="n">
        <v>10215267</v>
      </c>
      <c r="D5" s="5" t="n">
        <v>258516</v>
      </c>
    </row>
    <row r="6" spans="1:4">
      <c r="A6" s="4" t="s">
        <v>865</v>
      </c>
      <c r="B6" s="5" t="n">
        <v>195905426</v>
      </c>
      <c r="C6" s="5" t="n">
        <v>130931755</v>
      </c>
      <c r="D6" s="5" t="n">
        <v>4168348</v>
      </c>
    </row>
    <row r="7" spans="1:4">
      <c r="A7" s="4" t="s">
        <v>866</v>
      </c>
      <c r="B7" s="5" t="n">
        <v>7085406</v>
      </c>
      <c r="C7" s="5" t="n">
        <v>6800824</v>
      </c>
      <c r="D7" s="5" t="n">
        <v>6500526</v>
      </c>
    </row>
    <row r="8" spans="1:4">
      <c r="A8" s="4" t="s">
        <v>867</v>
      </c>
      <c r="B8" s="5" t="n">
        <v>8272363</v>
      </c>
      <c r="C8" s="5" t="n">
        <v>15320832</v>
      </c>
      <c r="D8" s="5" t="n">
        <v>7993602</v>
      </c>
    </row>
    <row r="9" spans="1:4">
      <c r="A9" s="4" t="s">
        <v>868</v>
      </c>
      <c r="B9" s="5" t="n">
        <v>322664779</v>
      </c>
      <c r="C9" s="5" t="n">
        <v>259206206</v>
      </c>
      <c r="D9" s="5" t="n">
        <v>108113385</v>
      </c>
    </row>
    <row r="10" spans="1:4">
      <c r="A10" s="3" t="s">
        <v>869</v>
      </c>
    </row>
    <row r="11" spans="1:4">
      <c r="A11" s="4" t="s">
        <v>870</v>
      </c>
      <c r="B11" s="5" t="n">
        <v>198976118</v>
      </c>
      <c r="C11" s="5" t="n">
        <v>157772966</v>
      </c>
      <c r="D11" s="5" t="n">
        <v>59266385</v>
      </c>
    </row>
    <row r="12" spans="1:4">
      <c r="A12" s="4" t="s">
        <v>92</v>
      </c>
      <c r="B12" s="5" t="n">
        <v>46018263</v>
      </c>
      <c r="C12" s="5" t="n">
        <v>43766835</v>
      </c>
      <c r="D12" s="5" t="n">
        <v>33032580</v>
      </c>
    </row>
    <row r="13" spans="1:4">
      <c r="A13" s="4" t="s">
        <v>106</v>
      </c>
      <c r="B13" s="5" t="n">
        <v>30376340</v>
      </c>
      <c r="C13" s="5" t="n">
        <v>21763714</v>
      </c>
      <c r="D13" s="5" t="n">
        <v>26793320</v>
      </c>
    </row>
    <row r="14" spans="1:4">
      <c r="A14" s="4" t="s">
        <v>871</v>
      </c>
      <c r="B14" s="5" t="n">
        <v>90184</v>
      </c>
      <c r="C14" s="5" t="n">
        <v>1627791</v>
      </c>
      <c r="D14" s="5" t="n">
        <v>620906</v>
      </c>
    </row>
    <row r="15" spans="1:4">
      <c r="A15" s="4" t="s">
        <v>872</v>
      </c>
      <c r="B15" s="5" t="n">
        <v>275460905</v>
      </c>
      <c r="C15" s="5" t="n">
        <v>224931306</v>
      </c>
      <c r="D15" s="5" t="n">
        <v>119713191</v>
      </c>
    </row>
    <row r="16" spans="1:4">
      <c r="A16" s="4" t="s">
        <v>873</v>
      </c>
      <c r="B16" s="5" t="n">
        <v>47203874</v>
      </c>
      <c r="C16" s="5" t="n">
        <v>34274900</v>
      </c>
      <c r="D16" s="5" t="n">
        <v>-11599806</v>
      </c>
    </row>
    <row r="17" spans="1:4">
      <c r="A17" s="4" t="s">
        <v>874</v>
      </c>
      <c r="B17" s="5" t="n">
        <v>12994607</v>
      </c>
      <c r="C17" s="5" t="n">
        <v>12300516</v>
      </c>
      <c r="D17" s="5" t="n">
        <v>248658</v>
      </c>
    </row>
    <row r="18" spans="1:4">
      <c r="A18" s="4" t="s">
        <v>801</v>
      </c>
    </row>
    <row r="19" spans="1:4">
      <c r="A19" s="3" t="s">
        <v>863</v>
      </c>
    </row>
    <row r="20" spans="1:4">
      <c r="A20" s="4" t="s">
        <v>90</v>
      </c>
      <c r="B20" s="5" t="n">
        <v>11726231</v>
      </c>
      <c r="C20" s="5" t="n">
        <v>9956751</v>
      </c>
    </row>
    <row r="21" spans="1:4">
      <c r="A21" s="4" t="s">
        <v>865</v>
      </c>
      <c r="B21" s="5" t="n">
        <v>195905426</v>
      </c>
      <c r="C21" s="5" t="n">
        <v>129567280</v>
      </c>
    </row>
    <row r="22" spans="1:4">
      <c r="A22" s="4" t="s">
        <v>867</v>
      </c>
      <c r="B22" s="5" t="n">
        <v>212875</v>
      </c>
      <c r="C22" s="5" t="n">
        <v>196413</v>
      </c>
    </row>
    <row r="23" spans="1:4">
      <c r="A23" s="4" t="s">
        <v>868</v>
      </c>
      <c r="B23" s="5" t="n">
        <v>207844532</v>
      </c>
      <c r="C23" s="5" t="n">
        <v>139720444</v>
      </c>
    </row>
    <row r="24" spans="1:4">
      <c r="A24" s="3" t="s">
        <v>869</v>
      </c>
    </row>
    <row r="25" spans="1:4">
      <c r="A25" s="4" t="s">
        <v>870</v>
      </c>
      <c r="B25" s="5" t="n">
        <v>142297015</v>
      </c>
      <c r="C25" s="5" t="n">
        <v>101164636</v>
      </c>
    </row>
    <row r="26" spans="1:4">
      <c r="A26" s="4" t="s">
        <v>92</v>
      </c>
      <c r="B26" s="5" t="n">
        <v>13331036</v>
      </c>
      <c r="C26" s="5" t="n">
        <v>9823727</v>
      </c>
    </row>
    <row r="27" spans="1:4">
      <c r="A27" s="4" t="s">
        <v>106</v>
      </c>
      <c r="B27" s="5" t="n">
        <v>1127271</v>
      </c>
      <c r="C27" s="5" t="n">
        <v>753111</v>
      </c>
    </row>
    <row r="28" spans="1:4">
      <c r="A28" s="4" t="s">
        <v>872</v>
      </c>
      <c r="B28" s="5" t="n">
        <v>156755322</v>
      </c>
      <c r="C28" s="5" t="n">
        <v>111741474</v>
      </c>
    </row>
    <row r="29" spans="1:4">
      <c r="A29" s="4" t="s">
        <v>873</v>
      </c>
      <c r="B29" s="5" t="n">
        <v>51089210</v>
      </c>
      <c r="C29" s="5" t="n">
        <v>27978970</v>
      </c>
    </row>
    <row r="30" spans="1:4">
      <c r="A30" s="4" t="s">
        <v>874</v>
      </c>
      <c r="B30" s="5" t="n">
        <v>9949278</v>
      </c>
      <c r="C30" s="5" t="n">
        <v>6600084</v>
      </c>
    </row>
    <row r="31" spans="1:4">
      <c r="A31" s="4" t="s">
        <v>861</v>
      </c>
    </row>
    <row r="32" spans="1:4">
      <c r="A32" s="3" t="s">
        <v>863</v>
      </c>
    </row>
    <row r="33" spans="1:4">
      <c r="A33" s="4" t="s">
        <v>864</v>
      </c>
      <c r="B33" s="5" t="n">
        <v>99416837</v>
      </c>
      <c r="C33" s="5" t="n">
        <v>95937528</v>
      </c>
      <c r="D33" s="5" t="n">
        <v>89192393</v>
      </c>
    </row>
    <row r="34" spans="1:4">
      <c r="A34" s="4" t="s">
        <v>90</v>
      </c>
      <c r="B34" s="5" t="n">
        <v>258516</v>
      </c>
      <c r="C34" s="5" t="n">
        <v>258516</v>
      </c>
      <c r="D34" s="5" t="n">
        <v>258516</v>
      </c>
    </row>
    <row r="35" spans="1:4">
      <c r="A35" s="4" t="s">
        <v>865</v>
      </c>
      <c r="C35" s="5" t="n">
        <v>1364475</v>
      </c>
      <c r="D35" s="5" t="n">
        <v>4168348</v>
      </c>
    </row>
    <row r="36" spans="1:4">
      <c r="A36" s="4" t="s">
        <v>866</v>
      </c>
      <c r="B36" s="5" t="n">
        <v>7085406</v>
      </c>
      <c r="C36" s="5" t="n">
        <v>6800824</v>
      </c>
      <c r="D36" s="5" t="n">
        <v>6500526</v>
      </c>
    </row>
    <row r="37" spans="1:4">
      <c r="A37" s="4" t="s">
        <v>867</v>
      </c>
      <c r="B37" s="5" t="n">
        <v>8059488</v>
      </c>
      <c r="C37" s="5" t="n">
        <v>15124419</v>
      </c>
      <c r="D37" s="5" t="n">
        <v>7993602</v>
      </c>
    </row>
    <row r="38" spans="1:4">
      <c r="A38" s="4" t="s">
        <v>868</v>
      </c>
      <c r="B38" s="5" t="n">
        <v>114820247</v>
      </c>
      <c r="C38" s="5" t="n">
        <v>119485762</v>
      </c>
      <c r="D38" s="5" t="n">
        <v>108113385</v>
      </c>
    </row>
    <row r="39" spans="1:4">
      <c r="A39" s="3" t="s">
        <v>869</v>
      </c>
    </row>
    <row r="40" spans="1:4">
      <c r="A40" s="4" t="s">
        <v>870</v>
      </c>
      <c r="B40" s="5" t="n">
        <v>56679103</v>
      </c>
      <c r="C40" s="5" t="n">
        <v>56608330</v>
      </c>
      <c r="D40" s="5" t="n">
        <v>59266385</v>
      </c>
    </row>
    <row r="41" spans="1:4">
      <c r="A41" s="4" t="s">
        <v>92</v>
      </c>
      <c r="B41" s="5" t="n">
        <v>32687227</v>
      </c>
      <c r="C41" s="5" t="n">
        <v>33943108</v>
      </c>
      <c r="D41" s="5" t="n">
        <v>33032580</v>
      </c>
    </row>
    <row r="42" spans="1:4">
      <c r="A42" s="4" t="s">
        <v>106</v>
      </c>
      <c r="B42" s="5" t="n">
        <v>29249069</v>
      </c>
      <c r="C42" s="5" t="n">
        <v>21010603</v>
      </c>
      <c r="D42" s="5" t="n">
        <v>26793320</v>
      </c>
    </row>
    <row r="43" spans="1:4">
      <c r="A43" s="4" t="s">
        <v>871</v>
      </c>
      <c r="B43" s="5" t="n">
        <v>90184</v>
      </c>
      <c r="C43" s="5" t="n">
        <v>1627791</v>
      </c>
      <c r="D43" s="5" t="n">
        <v>620906</v>
      </c>
    </row>
    <row r="44" spans="1:4">
      <c r="A44" s="4" t="s">
        <v>872</v>
      </c>
      <c r="B44" s="5" t="n">
        <v>118705583</v>
      </c>
      <c r="C44" s="5" t="n">
        <v>113189832</v>
      </c>
      <c r="D44" s="5" t="n">
        <v>119713191</v>
      </c>
    </row>
    <row r="45" spans="1:4">
      <c r="A45" s="4" t="s">
        <v>873</v>
      </c>
      <c r="B45" s="5" t="n">
        <v>-3885336</v>
      </c>
      <c r="C45" s="5" t="n">
        <v>6295930</v>
      </c>
      <c r="D45" s="5" t="n">
        <v>-11599806</v>
      </c>
    </row>
    <row r="46" spans="1:4">
      <c r="A46" s="4" t="s">
        <v>874</v>
      </c>
      <c r="B46" s="7" t="n">
        <v>3045329</v>
      </c>
      <c r="C46" s="7" t="n">
        <v>5700432</v>
      </c>
      <c r="D46" s="7" t="n">
        <v>248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33"/>
    <col customWidth="1" max="5" min="5" width="21"/>
  </cols>
  <sheetData>
    <row r="1" spans="1:5">
      <c r="A1" s="1" t="s">
        <v>875</v>
      </c>
      <c r="B1" s="2" t="s">
        <v>464</v>
      </c>
      <c r="C1" s="2" t="s">
        <v>1</v>
      </c>
    </row>
    <row r="2" spans="1:5">
      <c r="B2" s="2" t="s">
        <v>539</v>
      </c>
      <c r="C2" s="2" t="s">
        <v>876</v>
      </c>
      <c r="D2" s="2" t="s">
        <v>877</v>
      </c>
      <c r="E2" s="2" t="s">
        <v>543</v>
      </c>
    </row>
    <row r="3" spans="1:5">
      <c r="A3" s="3" t="s">
        <v>878</v>
      </c>
    </row>
    <row r="4" spans="1:5">
      <c r="A4" s="4" t="s">
        <v>39</v>
      </c>
      <c r="C4" s="7" t="n">
        <v>19491805</v>
      </c>
      <c r="D4" s="7" t="n">
        <v>60845509</v>
      </c>
    </row>
    <row r="5" spans="1:5">
      <c r="A5" s="4" t="s">
        <v>107</v>
      </c>
      <c r="C5" s="5" t="n">
        <v>11200000</v>
      </c>
      <c r="E5" s="7" t="n">
        <v>250000</v>
      </c>
    </row>
    <row r="6" spans="1:5">
      <c r="A6" s="4" t="s">
        <v>879</v>
      </c>
      <c r="C6" s="5" t="n">
        <v>29314929</v>
      </c>
      <c r="D6" s="5" t="n">
        <v>48301244</v>
      </c>
    </row>
    <row r="7" spans="1:5">
      <c r="A7" s="3" t="s">
        <v>880</v>
      </c>
    </row>
    <row r="8" spans="1:5">
      <c r="A8" s="4" t="s">
        <v>881</v>
      </c>
      <c r="C8" s="5" t="n">
        <v>27155000</v>
      </c>
      <c r="D8" s="5" t="n">
        <v>30984357</v>
      </c>
      <c r="E8" s="7" t="n">
        <v>22766647</v>
      </c>
    </row>
    <row r="9" spans="1:5">
      <c r="A9" s="4" t="s">
        <v>882</v>
      </c>
    </row>
    <row r="10" spans="1:5">
      <c r="A10" s="3" t="s">
        <v>880</v>
      </c>
    </row>
    <row r="11" spans="1:5">
      <c r="A11" s="4" t="s">
        <v>883</v>
      </c>
      <c r="C11" s="5" t="n">
        <v>50700000</v>
      </c>
      <c r="D11" s="5" t="n">
        <v>41100000</v>
      </c>
    </row>
    <row r="12" spans="1:5">
      <c r="A12" s="4" t="s">
        <v>884</v>
      </c>
      <c r="C12" s="5" t="n">
        <v>11600000</v>
      </c>
      <c r="D12" s="7" t="n">
        <v>7800000</v>
      </c>
    </row>
    <row r="13" spans="1:5">
      <c r="A13" s="4" t="s">
        <v>885</v>
      </c>
    </row>
    <row r="14" spans="1:5">
      <c r="A14" s="3" t="s">
        <v>880</v>
      </c>
    </row>
    <row r="15" spans="1:5">
      <c r="A15" s="4" t="s">
        <v>881</v>
      </c>
      <c r="C15" s="7" t="n">
        <v>27100000</v>
      </c>
    </row>
    <row r="16" spans="1:5">
      <c r="A16" s="4" t="s">
        <v>886</v>
      </c>
      <c r="C16" s="5" t="n">
        <v>3</v>
      </c>
    </row>
    <row r="17" spans="1:5">
      <c r="A17" s="4" t="s">
        <v>682</v>
      </c>
    </row>
    <row r="18" spans="1:5">
      <c r="A18" s="3" t="s">
        <v>878</v>
      </c>
    </row>
    <row r="19" spans="1:5">
      <c r="A19" s="4" t="s">
        <v>107</v>
      </c>
      <c r="B19" s="7" t="n">
        <v>11200000</v>
      </c>
    </row>
    <row r="20" spans="1:5">
      <c r="A20" s="4" t="s">
        <v>887</v>
      </c>
    </row>
    <row r="21" spans="1:5">
      <c r="A21" s="3" t="s">
        <v>880</v>
      </c>
    </row>
    <row r="22" spans="1:5">
      <c r="A22" s="4" t="s">
        <v>886</v>
      </c>
      <c r="D22" s="5" t="n">
        <v>3</v>
      </c>
    </row>
    <row r="23" spans="1:5">
      <c r="A23" s="4" t="s">
        <v>878</v>
      </c>
    </row>
    <row r="24" spans="1:5">
      <c r="A24" s="3" t="s">
        <v>878</v>
      </c>
    </row>
    <row r="25" spans="1:5">
      <c r="A25" s="4" t="s">
        <v>888</v>
      </c>
      <c r="C25" s="7" t="n">
        <v>-11200000</v>
      </c>
    </row>
    <row r="26" spans="1:5">
      <c r="A26" s="4" t="s">
        <v>889</v>
      </c>
      <c r="C26" s="5" t="n">
        <v>-9147998</v>
      </c>
      <c r="D26" s="7" t="n">
        <v>-16869757</v>
      </c>
    </row>
    <row r="27" spans="1:5">
      <c r="A27" s="4" t="s">
        <v>39</v>
      </c>
      <c r="C27" s="5" t="n">
        <v>19491805</v>
      </c>
      <c r="D27" s="5" t="n">
        <v>60845509</v>
      </c>
    </row>
    <row r="28" spans="1:5">
      <c r="A28" s="4" t="s">
        <v>879</v>
      </c>
      <c r="C28" s="7" t="n">
        <v>700000</v>
      </c>
      <c r="D28" s="7" t="n">
        <v>1600000</v>
      </c>
    </row>
    <row r="29" spans="1:5">
      <c r="A29" s="4" t="s">
        <v>890</v>
      </c>
    </row>
    <row r="30" spans="1:5">
      <c r="A30" s="3" t="s">
        <v>878</v>
      </c>
    </row>
    <row r="31" spans="1:5">
      <c r="A31" s="4" t="s">
        <v>891</v>
      </c>
      <c r="D31" s="5" t="n">
        <v>3</v>
      </c>
    </row>
    <row r="32" spans="1:5">
      <c r="A32" s="4" t="s">
        <v>889</v>
      </c>
      <c r="D32" s="7" t="n">
        <v>-9399041</v>
      </c>
    </row>
    <row r="33" spans="1:5">
      <c r="A33" s="4" t="s">
        <v>39</v>
      </c>
      <c r="D33" s="7" t="n">
        <v>28783692</v>
      </c>
    </row>
    <row r="34" spans="1:5">
      <c r="A34" s="4" t="s">
        <v>892</v>
      </c>
    </row>
    <row r="35" spans="1:5">
      <c r="A35" s="3" t="s">
        <v>878</v>
      </c>
    </row>
    <row r="36" spans="1:5">
      <c r="A36" s="4" t="s">
        <v>891</v>
      </c>
      <c r="C36" s="5" t="n">
        <v>1</v>
      </c>
      <c r="D36" s="5" t="n">
        <v>2</v>
      </c>
    </row>
    <row r="37" spans="1:5">
      <c r="A37" s="4" t="s">
        <v>888</v>
      </c>
      <c r="C37" s="7" t="n">
        <v>-11200000</v>
      </c>
    </row>
    <row r="38" spans="1:5">
      <c r="A38" s="4" t="s">
        <v>889</v>
      </c>
      <c r="C38" s="5" t="n">
        <v>-8658737</v>
      </c>
      <c r="D38" s="7" t="n">
        <v>-7329615</v>
      </c>
    </row>
    <row r="39" spans="1:5">
      <c r="A39" s="4" t="s">
        <v>39</v>
      </c>
      <c r="C39" s="7" t="n">
        <v>13908812</v>
      </c>
      <c r="D39" s="7" t="n">
        <v>26302918</v>
      </c>
    </row>
    <row r="40" spans="1:5">
      <c r="A40" s="4" t="s">
        <v>893</v>
      </c>
      <c r="C40" s="4" t="s">
        <v>894</v>
      </c>
      <c r="D40" s="4" t="s">
        <v>895</v>
      </c>
      <c r="E40" s="4" t="s">
        <v>896</v>
      </c>
    </row>
    <row r="41" spans="1:5">
      <c r="A41" s="4" t="s">
        <v>897</v>
      </c>
      <c r="C41" s="7" t="n">
        <v>100</v>
      </c>
      <c r="D41" s="7" t="n">
        <v>90</v>
      </c>
      <c r="E41" s="7" t="n">
        <v>76</v>
      </c>
    </row>
    <row r="42" spans="1:5">
      <c r="A42" s="4" t="s">
        <v>898</v>
      </c>
      <c r="C42" s="5" t="n">
        <v>54</v>
      </c>
      <c r="D42" s="5" t="n">
        <v>48</v>
      </c>
      <c r="E42" s="7" t="n">
        <v>39</v>
      </c>
    </row>
    <row r="43" spans="1:5">
      <c r="A43" s="4" t="s">
        <v>899</v>
      </c>
    </row>
    <row r="44" spans="1:5">
      <c r="A44" s="3" t="s">
        <v>878</v>
      </c>
    </row>
    <row r="45" spans="1:5">
      <c r="A45" s="4" t="s">
        <v>889</v>
      </c>
      <c r="C45" s="5" t="n">
        <v>-489261</v>
      </c>
      <c r="D45" s="5" t="n">
        <v>-141101</v>
      </c>
    </row>
    <row r="46" spans="1:5">
      <c r="A46" s="4" t="s">
        <v>39</v>
      </c>
      <c r="C46" s="5" t="n">
        <v>5582993</v>
      </c>
      <c r="D46" s="5" t="n">
        <v>5758899</v>
      </c>
    </row>
    <row r="47" spans="1:5">
      <c r="A47" s="4" t="s">
        <v>900</v>
      </c>
    </row>
    <row r="48" spans="1:5">
      <c r="A48" s="3" t="s">
        <v>878</v>
      </c>
    </row>
    <row r="49" spans="1:5">
      <c r="A49" s="4" t="s">
        <v>901</v>
      </c>
      <c r="C49" s="5" t="n">
        <v>7802651</v>
      </c>
      <c r="D49" s="5" t="n">
        <v>13341495</v>
      </c>
    </row>
    <row r="50" spans="1:5">
      <c r="A50" s="4" t="s">
        <v>902</v>
      </c>
    </row>
    <row r="51" spans="1:5">
      <c r="A51" s="3" t="s">
        <v>878</v>
      </c>
    </row>
    <row r="52" spans="1:5">
      <c r="A52" s="4" t="s">
        <v>901</v>
      </c>
      <c r="D52" s="5" t="n">
        <v>5538844</v>
      </c>
    </row>
    <row r="53" spans="1:5">
      <c r="A53" s="4" t="s">
        <v>903</v>
      </c>
    </row>
    <row r="54" spans="1:5">
      <c r="A54" s="3" t="s">
        <v>878</v>
      </c>
    </row>
    <row r="55" spans="1:5">
      <c r="A55" s="4" t="s">
        <v>901</v>
      </c>
      <c r="C55" s="5" t="n">
        <v>3293651</v>
      </c>
      <c r="D55" s="5" t="n">
        <v>3293651</v>
      </c>
    </row>
    <row r="56" spans="1:5">
      <c r="A56" s="4" t="s">
        <v>904</v>
      </c>
    </row>
    <row r="57" spans="1:5">
      <c r="A57" s="3" t="s">
        <v>878</v>
      </c>
    </row>
    <row r="58" spans="1:5">
      <c r="A58" s="4" t="s">
        <v>901</v>
      </c>
      <c r="C58" s="5" t="n">
        <v>4509000</v>
      </c>
      <c r="D58" s="5" t="n">
        <v>4509000</v>
      </c>
    </row>
    <row r="59" spans="1:5">
      <c r="A59" s="4" t="s">
        <v>905</v>
      </c>
    </row>
    <row r="60" spans="1:5">
      <c r="A60" s="3" t="s">
        <v>878</v>
      </c>
    </row>
    <row r="61" spans="1:5">
      <c r="A61" s="4" t="s">
        <v>901</v>
      </c>
      <c r="C61" s="5" t="n">
        <v>32037152</v>
      </c>
      <c r="D61" s="5" t="n">
        <v>64373771</v>
      </c>
    </row>
    <row r="62" spans="1:5">
      <c r="A62" s="4" t="s">
        <v>906</v>
      </c>
    </row>
    <row r="63" spans="1:5">
      <c r="A63" s="3" t="s">
        <v>878</v>
      </c>
    </row>
    <row r="64" spans="1:5">
      <c r="A64" s="4" t="s">
        <v>901</v>
      </c>
      <c r="D64" s="5" t="n">
        <v>32643889</v>
      </c>
    </row>
    <row r="65" spans="1:5">
      <c r="A65" s="4" t="s">
        <v>907</v>
      </c>
    </row>
    <row r="66" spans="1:5">
      <c r="A66" s="3" t="s">
        <v>878</v>
      </c>
    </row>
    <row r="67" spans="1:5">
      <c r="A67" s="4" t="s">
        <v>901</v>
      </c>
      <c r="C67" s="5" t="n">
        <v>30473898</v>
      </c>
      <c r="D67" s="5" t="n">
        <v>30338882</v>
      </c>
    </row>
    <row r="68" spans="1:5">
      <c r="A68" s="4" t="s">
        <v>908</v>
      </c>
    </row>
    <row r="69" spans="1:5">
      <c r="A69" s="3" t="s">
        <v>878</v>
      </c>
    </row>
    <row r="70" spans="1:5">
      <c r="A70" s="4" t="s">
        <v>901</v>
      </c>
      <c r="C70" s="7" t="n">
        <v>1563254</v>
      </c>
      <c r="D70" s="7" t="n">
        <v>1391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126</v>
      </c>
    </row>
    <row r="3" spans="1:4">
      <c r="A3" s="3" t="s">
        <v>863</v>
      </c>
    </row>
    <row r="4" spans="1:4">
      <c r="A4" s="4" t="s">
        <v>98</v>
      </c>
      <c r="B4" s="7" t="n">
        <v>2845231</v>
      </c>
      <c r="C4" s="7" t="n">
        <v>10971555</v>
      </c>
      <c r="D4" s="7" t="n">
        <v>14362030</v>
      </c>
    </row>
    <row r="5" spans="1:4">
      <c r="A5" s="3" t="s">
        <v>869</v>
      </c>
    </row>
    <row r="6" spans="1:4">
      <c r="A6" s="4" t="s">
        <v>910</v>
      </c>
      <c r="B6" s="5" t="n">
        <v>1994346</v>
      </c>
      <c r="C6" s="5" t="n">
        <v>8224101</v>
      </c>
      <c r="D6" s="5" t="n">
        <v>11243246</v>
      </c>
    </row>
    <row r="7" spans="1:4">
      <c r="A7" s="4" t="s">
        <v>911</v>
      </c>
      <c r="B7" s="5" t="n">
        <v>334631</v>
      </c>
      <c r="C7" s="5" t="n">
        <v>1562101</v>
      </c>
      <c r="D7" s="5" t="n">
        <v>2877143</v>
      </c>
    </row>
    <row r="8" spans="1:4">
      <c r="A8" s="4" t="s">
        <v>116</v>
      </c>
      <c r="B8" s="7" t="n">
        <v>516254</v>
      </c>
      <c r="C8" s="7" t="n">
        <v>1185353</v>
      </c>
      <c r="D8" s="7" t="n">
        <v>2416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912</v>
      </c>
      <c r="B1" s="2" t="s">
        <v>1</v>
      </c>
    </row>
    <row r="2" spans="1:2">
      <c r="B2" s="2" t="s">
        <v>472</v>
      </c>
    </row>
    <row r="3" spans="1:2">
      <c r="A3" s="3" t="s">
        <v>506</v>
      </c>
    </row>
    <row r="4" spans="1:2">
      <c r="A4" s="4" t="s">
        <v>796</v>
      </c>
      <c r="B4" s="7" t="n">
        <v>26747381</v>
      </c>
    </row>
    <row r="5" spans="1:2">
      <c r="A5" s="4" t="s">
        <v>913</v>
      </c>
      <c r="B5" s="7" t="n">
        <v>267473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126</v>
      </c>
    </row>
    <row r="3" spans="1:4">
      <c r="A3" s="3" t="s">
        <v>174</v>
      </c>
    </row>
    <row r="4" spans="1:4">
      <c r="A4" s="4" t="s">
        <v>116</v>
      </c>
      <c r="B4" s="7" t="n">
        <v>62480893</v>
      </c>
      <c r="C4" s="7" t="n">
        <v>53428814</v>
      </c>
      <c r="D4" s="7" t="n">
        <v>93048490</v>
      </c>
    </row>
    <row r="5" spans="1:4">
      <c r="A5" s="3" t="s">
        <v>175</v>
      </c>
    </row>
    <row r="6" spans="1:4">
      <c r="A6" s="4" t="s">
        <v>106</v>
      </c>
      <c r="B6" s="5" t="n">
        <v>5021900</v>
      </c>
      <c r="C6" s="5" t="n">
        <v>5436330</v>
      </c>
      <c r="D6" s="5" t="n">
        <v>7371737</v>
      </c>
    </row>
    <row r="7" spans="1:4">
      <c r="A7" s="4" t="s">
        <v>157</v>
      </c>
      <c r="B7" s="5" t="n">
        <v>3513540</v>
      </c>
      <c r="C7" s="5" t="n">
        <v>3442683</v>
      </c>
      <c r="D7" s="5" t="n">
        <v>1989439</v>
      </c>
    </row>
    <row r="8" spans="1:4">
      <c r="A8" s="4" t="s">
        <v>176</v>
      </c>
      <c r="B8" s="5" t="n">
        <v>4563223</v>
      </c>
      <c r="C8" s="5" t="n">
        <v>1575359</v>
      </c>
      <c r="D8" s="5" t="n">
        <v>-185461</v>
      </c>
    </row>
    <row r="9" spans="1:4">
      <c r="A9" s="4" t="s">
        <v>177</v>
      </c>
      <c r="B9" s="5" t="n">
        <v>21704560</v>
      </c>
    </row>
    <row r="10" spans="1:4">
      <c r="A10" s="4" t="s">
        <v>178</v>
      </c>
      <c r="B10" s="5" t="n">
        <v>-2154732111</v>
      </c>
    </row>
    <row r="11" spans="1:4">
      <c r="A11" s="4" t="s">
        <v>179</v>
      </c>
      <c r="B11" s="5" t="n">
        <v>1916470295</v>
      </c>
    </row>
    <row r="12" spans="1:4">
      <c r="A12" s="4" t="s">
        <v>96</v>
      </c>
      <c r="B12" s="5" t="n">
        <v>-44940760</v>
      </c>
    </row>
    <row r="13" spans="1:4">
      <c r="A13" s="4" t="s">
        <v>180</v>
      </c>
      <c r="B13" s="5" t="n">
        <v>5795612</v>
      </c>
    </row>
    <row r="14" spans="1:4">
      <c r="A14" s="4" t="s">
        <v>107</v>
      </c>
      <c r="B14" s="5" t="n">
        <v>11200000</v>
      </c>
      <c r="D14" s="5" t="n">
        <v>250000</v>
      </c>
    </row>
    <row r="15" spans="1:4">
      <c r="A15" s="4" t="s">
        <v>109</v>
      </c>
      <c r="B15" s="5" t="n">
        <v>-134101</v>
      </c>
      <c r="C15" s="5" t="n">
        <v>4466886</v>
      </c>
      <c r="D15" s="5" t="n">
        <v>-308511</v>
      </c>
    </row>
    <row r="16" spans="1:4">
      <c r="A16" s="4" t="s">
        <v>181</v>
      </c>
      <c r="B16" s="5" t="n">
        <v>2234823</v>
      </c>
    </row>
    <row r="17" spans="1:4">
      <c r="A17" s="4" t="s">
        <v>182</v>
      </c>
      <c r="B17" s="5" t="n">
        <v>-2444090</v>
      </c>
    </row>
    <row r="18" spans="1:4">
      <c r="A18" s="4" t="s">
        <v>113</v>
      </c>
      <c r="B18" s="5" t="n">
        <v>-11630687</v>
      </c>
      <c r="C18" s="5" t="n">
        <v>-7784021</v>
      </c>
      <c r="D18" s="5" t="n">
        <v>-1603763</v>
      </c>
    </row>
    <row r="19" spans="1:4">
      <c r="A19" s="4" t="s">
        <v>183</v>
      </c>
      <c r="B19" s="5" t="n">
        <v>-15491</v>
      </c>
      <c r="D19" s="5" t="n">
        <v>-86312106</v>
      </c>
    </row>
    <row r="20" spans="1:4">
      <c r="A20" s="4" t="s">
        <v>114</v>
      </c>
      <c r="B20" s="5" t="n">
        <v>-12994607</v>
      </c>
      <c r="C20" s="5" t="n">
        <v>-12300516</v>
      </c>
      <c r="D20" s="5" t="n">
        <v>-248658</v>
      </c>
    </row>
    <row r="21" spans="1:4">
      <c r="A21" s="4" t="s">
        <v>184</v>
      </c>
      <c r="B21" s="5" t="n">
        <v>122108</v>
      </c>
    </row>
    <row r="22" spans="1:4">
      <c r="A22" s="4" t="s">
        <v>185</v>
      </c>
      <c r="D22" s="5" t="n">
        <v>-41022</v>
      </c>
    </row>
    <row r="23" spans="1:4">
      <c r="A23" s="4" t="s">
        <v>186</v>
      </c>
      <c r="C23" s="5" t="n">
        <v>4629647</v>
      </c>
    </row>
    <row r="24" spans="1:4">
      <c r="A24" s="4" t="s">
        <v>187</v>
      </c>
      <c r="C24" s="5" t="n">
        <v>-19171882</v>
      </c>
    </row>
    <row r="25" spans="1:4">
      <c r="A25" s="4" t="s">
        <v>188</v>
      </c>
      <c r="D25" s="5" t="n">
        <v>19047949</v>
      </c>
    </row>
    <row r="26" spans="1:4">
      <c r="A26" s="4" t="s">
        <v>189</v>
      </c>
      <c r="B26" s="5" t="n">
        <v>-3832183</v>
      </c>
      <c r="C26" s="5" t="n">
        <v>2624389</v>
      </c>
      <c r="D26" s="5" t="n">
        <v>-2212738</v>
      </c>
    </row>
    <row r="27" spans="1:4">
      <c r="A27" s="4" t="s">
        <v>190</v>
      </c>
      <c r="B27" s="5" t="n">
        <v>-197617076</v>
      </c>
      <c r="C27" s="5" t="n">
        <v>36347689</v>
      </c>
      <c r="D27" s="5" t="n">
        <v>30795356</v>
      </c>
    </row>
    <row r="28" spans="1:4">
      <c r="A28" s="3" t="s">
        <v>191</v>
      </c>
    </row>
    <row r="29" spans="1:4">
      <c r="A29" s="4" t="s">
        <v>192</v>
      </c>
      <c r="B29" s="5" t="n">
        <v>-870166040</v>
      </c>
      <c r="C29" s="5" t="n">
        <v>-985008307</v>
      </c>
      <c r="D29" s="5" t="n">
        <v>-908769736</v>
      </c>
    </row>
    <row r="30" spans="1:4">
      <c r="A30" s="4" t="s">
        <v>193</v>
      </c>
      <c r="B30" s="5" t="n">
        <v>667902042</v>
      </c>
      <c r="C30" s="5" t="n">
        <v>985788250</v>
      </c>
      <c r="D30" s="5" t="n">
        <v>987700535</v>
      </c>
    </row>
    <row r="31" spans="1:4">
      <c r="A31" s="4" t="s">
        <v>194</v>
      </c>
      <c r="B31" s="5" t="n">
        <v>-68356323</v>
      </c>
    </row>
    <row r="32" spans="1:4">
      <c r="A32" s="4" t="s">
        <v>195</v>
      </c>
      <c r="B32" s="5" t="n">
        <v>11938362</v>
      </c>
      <c r="C32" s="5" t="n">
        <v>4876191</v>
      </c>
      <c r="D32" s="5" t="n">
        <v>5687545</v>
      </c>
    </row>
    <row r="33" spans="1:4">
      <c r="A33" s="4" t="s">
        <v>196</v>
      </c>
      <c r="B33" s="5" t="n">
        <v>-588089</v>
      </c>
      <c r="C33" s="5" t="n">
        <v>-2223664</v>
      </c>
      <c r="D33" s="5" t="n">
        <v>-4714838</v>
      </c>
    </row>
    <row r="34" spans="1:4">
      <c r="A34" s="4" t="s">
        <v>197</v>
      </c>
      <c r="B34" s="5" t="n">
        <v>-6090916</v>
      </c>
      <c r="C34" s="5" t="n">
        <v>-19323597</v>
      </c>
      <c r="D34" s="5" t="n">
        <v>-526499</v>
      </c>
    </row>
    <row r="35" spans="1:4">
      <c r="A35" s="4" t="s">
        <v>198</v>
      </c>
      <c r="B35" s="5" t="n">
        <v>12451691</v>
      </c>
      <c r="D35" s="5" t="n">
        <v>9094313</v>
      </c>
    </row>
    <row r="36" spans="1:4">
      <c r="A36" s="4" t="s">
        <v>199</v>
      </c>
      <c r="B36" s="5" t="n">
        <v>49029780</v>
      </c>
      <c r="C36" s="5" t="n">
        <v>40076915</v>
      </c>
      <c r="D36" s="5" t="n">
        <v>21912729</v>
      </c>
    </row>
    <row r="37" spans="1:4">
      <c r="A37" s="4" t="s">
        <v>200</v>
      </c>
      <c r="B37" s="5" t="n">
        <v>1567207</v>
      </c>
      <c r="D37" s="5" t="n">
        <v>33904172</v>
      </c>
    </row>
    <row r="38" spans="1:4">
      <c r="A38" s="4" t="s">
        <v>201</v>
      </c>
      <c r="B38" s="5" t="n">
        <v>395034</v>
      </c>
    </row>
    <row r="39" spans="1:4">
      <c r="A39" s="4" t="s">
        <v>202</v>
      </c>
      <c r="C39" s="5" t="n">
        <v>-1551716</v>
      </c>
    </row>
    <row r="40" spans="1:4">
      <c r="A40" s="4" t="s">
        <v>203</v>
      </c>
      <c r="C40" s="5" t="n">
        <v>2100000</v>
      </c>
      <c r="D40" s="5" t="n">
        <v>663684</v>
      </c>
    </row>
    <row r="41" spans="1:4">
      <c r="A41" s="4" t="s">
        <v>204</v>
      </c>
      <c r="B41" s="5" t="n">
        <v>-201917252</v>
      </c>
      <c r="C41" s="5" t="n">
        <v>24734072</v>
      </c>
      <c r="D41" s="5" t="n">
        <v>144951905</v>
      </c>
    </row>
    <row r="42" spans="1:4">
      <c r="A42" s="3" t="s">
        <v>205</v>
      </c>
    </row>
    <row r="43" spans="1:4">
      <c r="A43" s="4" t="s">
        <v>206</v>
      </c>
      <c r="B43" s="5" t="n">
        <v>3922393859</v>
      </c>
      <c r="C43" s="5" t="n">
        <v>593879165</v>
      </c>
      <c r="D43" s="5" t="n">
        <v>402080235</v>
      </c>
    </row>
    <row r="44" spans="1:4">
      <c r="A44" s="4" t="s">
        <v>207</v>
      </c>
      <c r="B44" s="5" t="n">
        <v>-3571929021</v>
      </c>
      <c r="C44" s="5" t="n">
        <v>-636939891</v>
      </c>
      <c r="D44" s="5" t="n">
        <v>-382019058</v>
      </c>
    </row>
    <row r="45" spans="1:4">
      <c r="A45" s="4" t="s">
        <v>208</v>
      </c>
      <c r="B45" s="5" t="n">
        <v>-27155000</v>
      </c>
      <c r="C45" s="5" t="n">
        <v>-30984357</v>
      </c>
      <c r="D45" s="5" t="n">
        <v>-22766647</v>
      </c>
    </row>
    <row r="46" spans="1:4">
      <c r="A46" s="4" t="s">
        <v>209</v>
      </c>
      <c r="B46" s="5" t="n">
        <v>250250000</v>
      </c>
      <c r="C46" s="5" t="n">
        <v>486750000</v>
      </c>
      <c r="D46" s="5" t="n">
        <v>281250000</v>
      </c>
    </row>
    <row r="47" spans="1:4">
      <c r="A47" s="4" t="s">
        <v>210</v>
      </c>
      <c r="B47" s="5" t="n">
        <v>-281250000</v>
      </c>
      <c r="C47" s="5" t="n">
        <v>-177000000</v>
      </c>
      <c r="D47" s="5" t="n">
        <v>-87500000</v>
      </c>
    </row>
    <row r="48" spans="1:4">
      <c r="A48" s="4" t="s">
        <v>211</v>
      </c>
      <c r="B48" s="5" t="n">
        <v>86250000</v>
      </c>
    </row>
    <row r="49" spans="1:4">
      <c r="A49" s="4" t="s">
        <v>212</v>
      </c>
      <c r="D49" s="5" t="n">
        <v>97860025</v>
      </c>
    </row>
    <row r="50" spans="1:4">
      <c r="A50" s="4" t="s">
        <v>213</v>
      </c>
      <c r="C50" s="5" t="n">
        <v>-312071055</v>
      </c>
      <c r="D50" s="5" t="n">
        <v>-307482803</v>
      </c>
    </row>
    <row r="51" spans="1:4">
      <c r="A51" s="4" t="s">
        <v>214</v>
      </c>
      <c r="C51" s="5" t="n">
        <v>27155000</v>
      </c>
    </row>
    <row r="52" spans="1:4">
      <c r="A52" s="4" t="s">
        <v>215</v>
      </c>
      <c r="B52" s="5" t="n">
        <v>23088642</v>
      </c>
      <c r="C52" s="5" t="n">
        <v>169710075</v>
      </c>
      <c r="D52" s="5" t="n">
        <v>-162354455</v>
      </c>
    </row>
    <row r="53" spans="1:4">
      <c r="A53" s="4" t="s">
        <v>216</v>
      </c>
      <c r="B53" s="5" t="n">
        <v>4600049</v>
      </c>
      <c r="C53" s="5" t="n">
        <v>4840000</v>
      </c>
      <c r="D53" s="5" t="n">
        <v>8993010</v>
      </c>
    </row>
    <row r="54" spans="1:4">
      <c r="A54" s="4" t="s">
        <v>217</v>
      </c>
      <c r="B54" s="5" t="n">
        <v>-31797993</v>
      </c>
      <c r="C54" s="5" t="n">
        <v>-29495314</v>
      </c>
      <c r="D54" s="5" t="n">
        <v>-26029540</v>
      </c>
    </row>
    <row r="55" spans="1:4">
      <c r="A55" s="4" t="s">
        <v>218</v>
      </c>
      <c r="B55" s="5" t="n">
        <v>-6793846</v>
      </c>
    </row>
    <row r="56" spans="1:4">
      <c r="A56" s="4" t="s">
        <v>219</v>
      </c>
      <c r="B56" s="5" t="n">
        <v>-7553720</v>
      </c>
      <c r="C56" s="5" t="n">
        <v>-7553720</v>
      </c>
      <c r="D56" s="5" t="n">
        <v>-7096880</v>
      </c>
    </row>
    <row r="57" spans="1:4">
      <c r="A57" s="4" t="s">
        <v>220</v>
      </c>
      <c r="B57" s="5" t="n">
        <v>-14541</v>
      </c>
      <c r="C57" s="5" t="n">
        <v>-14459</v>
      </c>
      <c r="D57" s="5" t="n">
        <v>-14698</v>
      </c>
    </row>
    <row r="58" spans="1:4">
      <c r="A58" s="4" t="s">
        <v>156</v>
      </c>
      <c r="D58" s="5" t="n">
        <v>-2602500</v>
      </c>
    </row>
    <row r="59" spans="1:4">
      <c r="A59" s="4" t="s">
        <v>221</v>
      </c>
      <c r="B59" s="5" t="n">
        <v>-10617358</v>
      </c>
      <c r="C59" s="5" t="n">
        <v>-10776263</v>
      </c>
      <c r="D59" s="5" t="n">
        <v>-10573245</v>
      </c>
    </row>
    <row r="60" spans="1:4">
      <c r="A60" s="4" t="s">
        <v>222</v>
      </c>
      <c r="D60" s="5" t="n">
        <v>-59613649</v>
      </c>
    </row>
    <row r="61" spans="1:4">
      <c r="A61" s="4" t="s">
        <v>223</v>
      </c>
      <c r="D61" s="5" t="n">
        <v>66027912</v>
      </c>
    </row>
    <row r="62" spans="1:4">
      <c r="A62" s="4" t="s">
        <v>224</v>
      </c>
      <c r="C62" s="5" t="n">
        <v>-290000</v>
      </c>
      <c r="D62" s="5" t="n">
        <v>-2032106</v>
      </c>
    </row>
    <row r="63" spans="1:4">
      <c r="A63" s="4" t="s">
        <v>225</v>
      </c>
      <c r="D63" s="5" t="n">
        <v>6800000</v>
      </c>
    </row>
    <row r="64" spans="1:4">
      <c r="A64" s="4" t="s">
        <v>226</v>
      </c>
      <c r="D64" s="5" t="n">
        <v>-285919</v>
      </c>
    </row>
    <row r="65" spans="1:4">
      <c r="A65" s="4" t="s">
        <v>227</v>
      </c>
      <c r="D65" s="5" t="n">
        <v>22500000</v>
      </c>
    </row>
    <row r="66" spans="1:4">
      <c r="A66" s="4" t="s">
        <v>228</v>
      </c>
      <c r="D66" s="5" t="n">
        <v>-858750</v>
      </c>
    </row>
    <row r="67" spans="1:4">
      <c r="A67" s="4" t="s">
        <v>229</v>
      </c>
      <c r="B67" s="5" t="n">
        <v>349471071</v>
      </c>
      <c r="C67" s="5" t="n">
        <v>77209181</v>
      </c>
      <c r="D67" s="5" t="n">
        <v>-185719068</v>
      </c>
    </row>
    <row r="68" spans="1:4">
      <c r="A68" s="4" t="s">
        <v>230</v>
      </c>
      <c r="B68" s="5" t="n">
        <v>-50063257</v>
      </c>
      <c r="C68" s="5" t="n">
        <v>138290942</v>
      </c>
      <c r="D68" s="5" t="n">
        <v>-9971807</v>
      </c>
    </row>
    <row r="69" spans="1:4">
      <c r="A69" s="4" t="s">
        <v>231</v>
      </c>
      <c r="B69" s="5" t="n">
        <v>188708687</v>
      </c>
      <c r="C69" s="5" t="n">
        <v>50417745</v>
      </c>
      <c r="D69" s="5" t="n">
        <v>60389552</v>
      </c>
    </row>
    <row r="70" spans="1:4">
      <c r="A70" s="4" t="s">
        <v>232</v>
      </c>
      <c r="B70" s="5" t="n">
        <v>138645430</v>
      </c>
      <c r="C70" s="5" t="n">
        <v>188708687</v>
      </c>
      <c r="D70" s="5" t="n">
        <v>50417745</v>
      </c>
    </row>
    <row r="71" spans="1:4">
      <c r="A71" s="3" t="s">
        <v>233</v>
      </c>
    </row>
    <row r="72" spans="1:4">
      <c r="A72" s="4" t="s">
        <v>234</v>
      </c>
      <c r="B72" s="5" t="n">
        <v>53012299</v>
      </c>
      <c r="C72" s="5" t="n">
        <v>43938914</v>
      </c>
      <c r="D72" s="5" t="n">
        <v>42756229</v>
      </c>
    </row>
    <row r="73" spans="1:4">
      <c r="A73" s="4" t="s">
        <v>235</v>
      </c>
      <c r="B73" s="5" t="n">
        <v>264289</v>
      </c>
      <c r="C73" s="5" t="n">
        <v>286571</v>
      </c>
      <c r="D73" s="5" t="n">
        <v>80101</v>
      </c>
    </row>
    <row r="74" spans="1:4">
      <c r="A74" s="3" t="s">
        <v>236</v>
      </c>
    </row>
    <row r="75" spans="1:4">
      <c r="A75" s="4" t="s">
        <v>237</v>
      </c>
      <c r="B75" s="5" t="n">
        <v>2280000</v>
      </c>
    </row>
    <row r="76" spans="1:4">
      <c r="A76" s="4" t="s">
        <v>52</v>
      </c>
      <c r="B76" s="5" t="n">
        <v>50000000</v>
      </c>
    </row>
    <row r="77" spans="1:4">
      <c r="A77" s="4" t="s">
        <v>238</v>
      </c>
      <c r="B77" s="5" t="n">
        <v>154772306</v>
      </c>
    </row>
    <row r="78" spans="1:4">
      <c r="A78" s="4" t="s">
        <v>239</v>
      </c>
      <c r="C78" s="5" t="n">
        <v>26185691</v>
      </c>
      <c r="D78" s="5" t="n">
        <v>2904057</v>
      </c>
    </row>
    <row r="79" spans="1:4">
      <c r="A79" s="4" t="s">
        <v>240</v>
      </c>
      <c r="C79" s="5" t="n">
        <v>5900000</v>
      </c>
    </row>
    <row r="80" spans="1:4">
      <c r="A80" s="4" t="s">
        <v>241</v>
      </c>
      <c r="C80" s="5" t="n">
        <v>1300000</v>
      </c>
    </row>
    <row r="81" spans="1:4">
      <c r="A81" s="4" t="s">
        <v>242</v>
      </c>
      <c r="C81" s="5" t="n">
        <v>1300000</v>
      </c>
    </row>
    <row r="82" spans="1:4">
      <c r="A82" s="4" t="s">
        <v>243</v>
      </c>
      <c r="C82" s="5" t="n">
        <v>17428648</v>
      </c>
      <c r="D82" s="5" t="n">
        <v>13928552</v>
      </c>
    </row>
    <row r="83" spans="1:4">
      <c r="A83" s="4" t="s">
        <v>244</v>
      </c>
      <c r="D83" s="5" t="n">
        <v>1886133</v>
      </c>
    </row>
    <row r="84" spans="1:4">
      <c r="A84" s="4" t="s">
        <v>80</v>
      </c>
    </row>
    <row r="85" spans="1:4">
      <c r="A85" s="3" t="s">
        <v>236</v>
      </c>
    </row>
    <row r="86" spans="1:4">
      <c r="A86" s="4" t="s">
        <v>245</v>
      </c>
      <c r="B86" s="5" t="n">
        <v>266664</v>
      </c>
      <c r="C86" s="5" t="n">
        <v>266664</v>
      </c>
      <c r="D86" s="5" t="n">
        <v>266664</v>
      </c>
    </row>
    <row r="87" spans="1:4">
      <c r="A87" s="4" t="s">
        <v>84</v>
      </c>
    </row>
    <row r="88" spans="1:4">
      <c r="A88" s="3" t="s">
        <v>236</v>
      </c>
    </row>
    <row r="89" spans="1:4">
      <c r="A89" s="4" t="s">
        <v>245</v>
      </c>
      <c r="B89" s="5" t="n">
        <v>203438</v>
      </c>
      <c r="C89" s="5" t="n">
        <v>203438</v>
      </c>
      <c r="D89" s="5" t="n">
        <v>203438</v>
      </c>
    </row>
    <row r="90" spans="1:4">
      <c r="A90" s="4" t="s">
        <v>86</v>
      </c>
    </row>
    <row r="91" spans="1:4">
      <c r="A91" s="3" t="s">
        <v>236</v>
      </c>
    </row>
    <row r="92" spans="1:4">
      <c r="A92" s="4" t="s">
        <v>245</v>
      </c>
      <c r="B92" s="7" t="n">
        <v>159375</v>
      </c>
      <c r="C92" s="7" t="n">
        <v>159375</v>
      </c>
      <c r="D92" s="7" t="n">
        <v>159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2"/>
    <col customWidth="1" max="2" min="2" width="21"/>
  </cols>
  <sheetData>
    <row r="1" spans="1:2">
      <c r="A1" s="1" t="s">
        <v>914</v>
      </c>
      <c r="B1" s="2" t="s">
        <v>1</v>
      </c>
    </row>
    <row r="2" spans="1:2">
      <c r="B2" s="2" t="s">
        <v>472</v>
      </c>
    </row>
    <row r="3" spans="1:2">
      <c r="A3" s="3" t="s">
        <v>915</v>
      </c>
    </row>
    <row r="4" spans="1:2">
      <c r="A4" s="4" t="s">
        <v>745</v>
      </c>
      <c r="B4" s="7" t="n">
        <v>2567497</v>
      </c>
    </row>
    <row r="5" spans="1:2">
      <c r="A5" s="4" t="s">
        <v>916</v>
      </c>
      <c r="B5" s="5" t="n">
        <v>2567497</v>
      </c>
    </row>
    <row r="6" spans="1:2">
      <c r="A6" s="3" t="s">
        <v>917</v>
      </c>
    </row>
    <row r="7" spans="1:2">
      <c r="A7" s="4" t="s">
        <v>745</v>
      </c>
      <c r="B7" s="5" t="n">
        <v>73310000</v>
      </c>
    </row>
    <row r="8" spans="1:2">
      <c r="A8" s="4" t="s">
        <v>918</v>
      </c>
      <c r="B8" s="5" t="n">
        <v>73310000</v>
      </c>
    </row>
    <row r="9" spans="1:2">
      <c r="A9" s="4" t="s">
        <v>919</v>
      </c>
    </row>
    <row r="10" spans="1:2">
      <c r="A10" s="3" t="s">
        <v>917</v>
      </c>
    </row>
    <row r="11" spans="1:2">
      <c r="A11" s="4" t="s">
        <v>745</v>
      </c>
      <c r="B11" s="5" t="n">
        <v>17100000</v>
      </c>
    </row>
    <row r="12" spans="1:2">
      <c r="A12" s="4" t="s">
        <v>920</v>
      </c>
      <c r="B12" s="5" t="n">
        <v>17100000</v>
      </c>
    </row>
    <row r="13" spans="1:2">
      <c r="A13" s="4" t="s">
        <v>921</v>
      </c>
    </row>
    <row r="14" spans="1:2">
      <c r="A14" s="3" t="s">
        <v>917</v>
      </c>
    </row>
    <row r="15" spans="1:2">
      <c r="A15" s="4" t="s">
        <v>745</v>
      </c>
      <c r="B15" s="5" t="n">
        <v>8700000</v>
      </c>
    </row>
    <row r="16" spans="1:2">
      <c r="A16" s="4" t="s">
        <v>920</v>
      </c>
      <c r="B16" s="5" t="n">
        <v>8700000</v>
      </c>
    </row>
    <row r="17" spans="1:2">
      <c r="A17" s="4" t="s">
        <v>922</v>
      </c>
    </row>
    <row r="18" spans="1:2">
      <c r="A18" s="3" t="s">
        <v>917</v>
      </c>
    </row>
    <row r="19" spans="1:2">
      <c r="A19" s="4" t="s">
        <v>745</v>
      </c>
      <c r="B19" s="5" t="n">
        <v>3200000</v>
      </c>
    </row>
    <row r="20" spans="1:2">
      <c r="A20" s="4" t="s">
        <v>920</v>
      </c>
      <c r="B20" s="5" t="n">
        <v>3200000</v>
      </c>
    </row>
    <row r="21" spans="1:2">
      <c r="A21" s="4" t="s">
        <v>923</v>
      </c>
    </row>
    <row r="22" spans="1:2">
      <c r="A22" s="3" t="s">
        <v>917</v>
      </c>
    </row>
    <row r="23" spans="1:2">
      <c r="A23" s="4" t="s">
        <v>745</v>
      </c>
      <c r="B23" s="5" t="n">
        <v>25000000</v>
      </c>
    </row>
    <row r="24" spans="1:2">
      <c r="A24" s="4" t="s">
        <v>924</v>
      </c>
      <c r="B24" s="5" t="n">
        <v>25000000</v>
      </c>
    </row>
    <row r="25" spans="1:2">
      <c r="A25" s="3" t="s">
        <v>915</v>
      </c>
    </row>
    <row r="26" spans="1:2">
      <c r="A26" s="4" t="s">
        <v>745</v>
      </c>
      <c r="B26" s="5" t="n">
        <v>1432292</v>
      </c>
    </row>
    <row r="27" spans="1:2">
      <c r="A27" s="4" t="s">
        <v>916</v>
      </c>
      <c r="B27" s="5" t="n">
        <v>1432292</v>
      </c>
    </row>
    <row r="28" spans="1:2">
      <c r="A28" s="4" t="s">
        <v>925</v>
      </c>
    </row>
    <row r="29" spans="1:2">
      <c r="A29" s="3" t="s">
        <v>917</v>
      </c>
    </row>
    <row r="30" spans="1:2">
      <c r="A30" s="4" t="s">
        <v>745</v>
      </c>
      <c r="B30" s="5" t="n">
        <v>14400000</v>
      </c>
    </row>
    <row r="31" spans="1:2">
      <c r="A31" s="4" t="s">
        <v>924</v>
      </c>
      <c r="B31" s="5" t="n">
        <v>14400000</v>
      </c>
    </row>
    <row r="32" spans="1:2">
      <c r="A32" s="3" t="s">
        <v>915</v>
      </c>
    </row>
    <row r="33" spans="1:2">
      <c r="A33" s="4" t="s">
        <v>745</v>
      </c>
      <c r="B33" s="5" t="n">
        <v>660000</v>
      </c>
    </row>
    <row r="34" spans="1:2">
      <c r="A34" s="4" t="s">
        <v>916</v>
      </c>
      <c r="B34" s="5" t="n">
        <v>660000</v>
      </c>
    </row>
    <row r="35" spans="1:2">
      <c r="A35" s="4" t="s">
        <v>926</v>
      </c>
    </row>
    <row r="36" spans="1:2">
      <c r="A36" s="3" t="s">
        <v>917</v>
      </c>
    </row>
    <row r="37" spans="1:2">
      <c r="A37" s="4" t="s">
        <v>745</v>
      </c>
      <c r="B37" s="5" t="n">
        <v>4010000</v>
      </c>
    </row>
    <row r="38" spans="1:2">
      <c r="A38" s="4" t="s">
        <v>924</v>
      </c>
      <c r="B38" s="5" t="n">
        <v>4010000</v>
      </c>
    </row>
    <row r="39" spans="1:2">
      <c r="A39" s="3" t="s">
        <v>915</v>
      </c>
    </row>
    <row r="40" spans="1:2">
      <c r="A40" s="4" t="s">
        <v>745</v>
      </c>
      <c r="B40" s="5" t="n">
        <v>337705</v>
      </c>
    </row>
    <row r="41" spans="1:2">
      <c r="A41" s="4" t="s">
        <v>916</v>
      </c>
      <c r="B41" s="5" t="n">
        <v>337705</v>
      </c>
    </row>
    <row r="42" spans="1:2">
      <c r="A42" s="4" t="s">
        <v>927</v>
      </c>
    </row>
    <row r="43" spans="1:2">
      <c r="A43" s="3" t="s">
        <v>917</v>
      </c>
    </row>
    <row r="44" spans="1:2">
      <c r="A44" s="4" t="s">
        <v>745</v>
      </c>
      <c r="B44" s="5" t="n">
        <v>900000</v>
      </c>
    </row>
    <row r="45" spans="1:2">
      <c r="A45" s="4" t="s">
        <v>924</v>
      </c>
      <c r="B45" s="5" t="n">
        <v>900000</v>
      </c>
    </row>
    <row r="46" spans="1:2">
      <c r="A46" s="3" t="s">
        <v>915</v>
      </c>
    </row>
    <row r="47" spans="1:2">
      <c r="A47" s="4" t="s">
        <v>745</v>
      </c>
      <c r="B47" s="5" t="n">
        <v>137500</v>
      </c>
    </row>
    <row r="48" spans="1:2">
      <c r="A48" s="4" t="s">
        <v>916</v>
      </c>
      <c r="B48" s="7" t="n">
        <v>137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9"/>
    <col customWidth="1" max="2" min="2" width="23"/>
  </cols>
  <sheetData>
    <row r="1" spans="1:2">
      <c r="A1" s="1" t="s">
        <v>928</v>
      </c>
      <c r="B1" s="2" t="s">
        <v>1</v>
      </c>
    </row>
    <row r="2" spans="1:2">
      <c r="B2" s="2" t="s">
        <v>472</v>
      </c>
    </row>
    <row r="3" spans="1:2">
      <c r="A3" s="3" t="s">
        <v>929</v>
      </c>
    </row>
    <row r="4" spans="1:2">
      <c r="A4" s="4" t="s">
        <v>930</v>
      </c>
      <c r="B4" s="4" t="s">
        <v>931</v>
      </c>
    </row>
    <row r="5" spans="1:2">
      <c r="A5" s="5" t="n">
        <v>2017</v>
      </c>
      <c r="B5" s="7" t="n">
        <v>5601811</v>
      </c>
    </row>
    <row r="6" spans="1:2">
      <c r="A6" s="5" t="n">
        <v>2018</v>
      </c>
      <c r="B6" s="5" t="n">
        <v>5601811</v>
      </c>
    </row>
    <row r="7" spans="1:2">
      <c r="A7" s="5" t="n">
        <v>2019</v>
      </c>
      <c r="B7" s="5" t="n">
        <v>5464311</v>
      </c>
    </row>
    <row r="8" spans="1:2">
      <c r="A8" s="5" t="n">
        <v>2020</v>
      </c>
      <c r="B8" s="5" t="n">
        <v>5249137</v>
      </c>
    </row>
    <row r="9" spans="1:2">
      <c r="A9" s="5" t="n">
        <v>2021</v>
      </c>
      <c r="B9" s="7" t="n">
        <v>4691118</v>
      </c>
    </row>
    <row r="10" spans="1:2">
      <c r="A10" s="4" t="s">
        <v>923</v>
      </c>
    </row>
    <row r="11" spans="1:2">
      <c r="A11" s="3" t="s">
        <v>929</v>
      </c>
    </row>
    <row r="12" spans="1:2">
      <c r="A12" s="4" t="s">
        <v>930</v>
      </c>
      <c r="B12" s="4" t="s">
        <v>932</v>
      </c>
    </row>
    <row r="13" spans="1:2">
      <c r="A13" s="5" t="n">
        <v>2017</v>
      </c>
      <c r="B13" s="7" t="n">
        <v>3125000</v>
      </c>
    </row>
    <row r="14" spans="1:2">
      <c r="A14" s="5" t="n">
        <v>2018</v>
      </c>
      <c r="B14" s="5" t="n">
        <v>3125000</v>
      </c>
    </row>
    <row r="15" spans="1:2">
      <c r="A15" s="5" t="n">
        <v>2019</v>
      </c>
      <c r="B15" s="5" t="n">
        <v>3125000</v>
      </c>
    </row>
    <row r="16" spans="1:2">
      <c r="A16" s="5" t="n">
        <v>2020</v>
      </c>
      <c r="B16" s="5" t="n">
        <v>3125000</v>
      </c>
    </row>
    <row r="17" spans="1:2">
      <c r="A17" s="5" t="n">
        <v>2021</v>
      </c>
      <c r="B17" s="7" t="n">
        <v>3125000</v>
      </c>
    </row>
    <row r="18" spans="1:2">
      <c r="A18" s="4" t="s">
        <v>925</v>
      </c>
    </row>
    <row r="19" spans="1:2">
      <c r="A19" s="3" t="s">
        <v>929</v>
      </c>
    </row>
    <row r="20" spans="1:2">
      <c r="A20" s="4" t="s">
        <v>930</v>
      </c>
      <c r="B20" s="4" t="s">
        <v>933</v>
      </c>
    </row>
    <row r="21" spans="1:2">
      <c r="A21" s="5" t="n">
        <v>2017</v>
      </c>
      <c r="B21" s="7" t="n">
        <v>1440000</v>
      </c>
    </row>
    <row r="22" spans="1:2">
      <c r="A22" s="5" t="n">
        <v>2018</v>
      </c>
      <c r="B22" s="5" t="n">
        <v>1440000</v>
      </c>
    </row>
    <row r="23" spans="1:2">
      <c r="A23" s="5" t="n">
        <v>2019</v>
      </c>
      <c r="B23" s="5" t="n">
        <v>1440000</v>
      </c>
    </row>
    <row r="24" spans="1:2">
      <c r="A24" s="5" t="n">
        <v>2020</v>
      </c>
      <c r="B24" s="5" t="n">
        <v>1440000</v>
      </c>
    </row>
    <row r="25" spans="1:2">
      <c r="A25" s="5" t="n">
        <v>2021</v>
      </c>
      <c r="B25" s="7" t="n">
        <v>1440000</v>
      </c>
    </row>
    <row r="26" spans="1:2">
      <c r="A26" s="4" t="s">
        <v>926</v>
      </c>
    </row>
    <row r="27" spans="1:2">
      <c r="A27" s="3" t="s">
        <v>929</v>
      </c>
    </row>
    <row r="28" spans="1:2">
      <c r="A28" s="4" t="s">
        <v>930</v>
      </c>
      <c r="B28" s="4" t="s">
        <v>934</v>
      </c>
    </row>
    <row r="29" spans="1:2">
      <c r="A29" s="5" t="n">
        <v>2017</v>
      </c>
      <c r="B29" s="7" t="n">
        <v>736811</v>
      </c>
    </row>
    <row r="30" spans="1:2">
      <c r="A30" s="5" t="n">
        <v>2018</v>
      </c>
      <c r="B30" s="5" t="n">
        <v>736811</v>
      </c>
    </row>
    <row r="31" spans="1:2">
      <c r="A31" s="5" t="n">
        <v>2019</v>
      </c>
      <c r="B31" s="5" t="n">
        <v>736811</v>
      </c>
    </row>
    <row r="32" spans="1:2">
      <c r="A32" s="5" t="n">
        <v>2020</v>
      </c>
      <c r="B32" s="5" t="n">
        <v>684137</v>
      </c>
    </row>
    <row r="33" spans="1:2">
      <c r="A33" s="5" t="n">
        <v>2021</v>
      </c>
      <c r="B33" s="7" t="n">
        <v>126118</v>
      </c>
    </row>
    <row r="34" spans="1:2">
      <c r="A34" s="4" t="s">
        <v>927</v>
      </c>
    </row>
    <row r="35" spans="1:2">
      <c r="A35" s="3" t="s">
        <v>929</v>
      </c>
    </row>
    <row r="36" spans="1:2">
      <c r="A36" s="4" t="s">
        <v>930</v>
      </c>
      <c r="B36" s="4" t="s">
        <v>935</v>
      </c>
    </row>
    <row r="37" spans="1:2">
      <c r="A37" s="5" t="n">
        <v>2017</v>
      </c>
      <c r="B37" s="7" t="n">
        <v>300000</v>
      </c>
    </row>
    <row r="38" spans="1:2">
      <c r="A38" s="5" t="n">
        <v>2018</v>
      </c>
      <c r="B38" s="5" t="n">
        <v>300000</v>
      </c>
    </row>
    <row r="39" spans="1:2">
      <c r="A39" s="5" t="n">
        <v>2019</v>
      </c>
      <c r="B39" s="7" t="n">
        <v>162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 customWidth="1" max="9" min="9" width="25"/>
    <col customWidth="1" max="10" min="10" width="21"/>
  </cols>
  <sheetData>
    <row r="1" spans="1:10">
      <c r="A1" s="1" t="s">
        <v>936</v>
      </c>
      <c r="B1" s="2" t="s">
        <v>777</v>
      </c>
      <c r="E1" s="2" t="s">
        <v>1</v>
      </c>
    </row>
    <row r="2" spans="1:10">
      <c r="B2" s="2" t="s">
        <v>937</v>
      </c>
      <c r="C2" s="2" t="s">
        <v>938</v>
      </c>
      <c r="D2" s="2" t="s">
        <v>813</v>
      </c>
      <c r="E2" s="2" t="s">
        <v>618</v>
      </c>
      <c r="F2" s="2" t="s">
        <v>939</v>
      </c>
      <c r="G2" s="2" t="s">
        <v>940</v>
      </c>
      <c r="H2" s="2" t="s">
        <v>941</v>
      </c>
      <c r="I2" s="2" t="s">
        <v>619</v>
      </c>
      <c r="J2" s="2" t="s">
        <v>942</v>
      </c>
    </row>
    <row r="3" spans="1:10">
      <c r="A3" s="3" t="s">
        <v>269</v>
      </c>
    </row>
    <row r="4" spans="1:10">
      <c r="A4" s="4" t="s">
        <v>943</v>
      </c>
      <c r="E4" s="7" t="n">
        <v>908680198</v>
      </c>
      <c r="I4" s="7" t="n">
        <v>137325474</v>
      </c>
    </row>
    <row r="5" spans="1:10">
      <c r="A5" s="4" t="s">
        <v>944</v>
      </c>
      <c r="E5" s="5" t="n">
        <v>906636790</v>
      </c>
      <c r="I5" s="7" t="n">
        <v>136252135</v>
      </c>
    </row>
    <row r="6" spans="1:10">
      <c r="A6" s="4" t="s">
        <v>945</v>
      </c>
      <c r="E6" s="7" t="n">
        <v>1041761233</v>
      </c>
    </row>
    <row r="7" spans="1:10">
      <c r="A7" s="4" t="s">
        <v>946</v>
      </c>
      <c r="E7" s="4" t="s">
        <v>947</v>
      </c>
    </row>
    <row r="8" spans="1:10">
      <c r="A8" s="4" t="s">
        <v>948</v>
      </c>
    </row>
    <row r="9" spans="1:10">
      <c r="A9" s="3" t="s">
        <v>269</v>
      </c>
    </row>
    <row r="10" spans="1:10">
      <c r="A10" s="4" t="s">
        <v>838</v>
      </c>
      <c r="E10" s="4" t="s">
        <v>947</v>
      </c>
    </row>
    <row r="11" spans="1:10">
      <c r="A11" s="4" t="s">
        <v>949</v>
      </c>
    </row>
    <row r="12" spans="1:10">
      <c r="A12" s="3" t="s">
        <v>269</v>
      </c>
    </row>
    <row r="13" spans="1:10">
      <c r="A13" s="4" t="s">
        <v>838</v>
      </c>
      <c r="E13" s="4" t="s">
        <v>950</v>
      </c>
    </row>
    <row r="14" spans="1:10">
      <c r="A14" s="4" t="s">
        <v>394</v>
      </c>
    </row>
    <row r="15" spans="1:10">
      <c r="A15" s="3" t="s">
        <v>269</v>
      </c>
    </row>
    <row r="16" spans="1:10">
      <c r="A16" s="4" t="s">
        <v>951</v>
      </c>
      <c r="E16" s="4" t="s">
        <v>952</v>
      </c>
      <c r="I16" s="4" t="s">
        <v>952</v>
      </c>
    </row>
    <row r="17" spans="1:10">
      <c r="A17" s="4" t="s">
        <v>953</v>
      </c>
      <c r="E17" s="4" t="s">
        <v>954</v>
      </c>
      <c r="I17" s="4" t="s">
        <v>954</v>
      </c>
    </row>
    <row r="18" spans="1:10">
      <c r="A18" s="4" t="s">
        <v>955</v>
      </c>
      <c r="E18" s="5" t="n">
        <v>0</v>
      </c>
      <c r="I18" s="5" t="n">
        <v>0</v>
      </c>
    </row>
    <row r="19" spans="1:10">
      <c r="A19" s="4" t="s">
        <v>956</v>
      </c>
    </row>
    <row r="20" spans="1:10">
      <c r="A20" s="3" t="s">
        <v>269</v>
      </c>
    </row>
    <row r="21" spans="1:10">
      <c r="A21" s="4" t="s">
        <v>943</v>
      </c>
      <c r="E21" s="7" t="n">
        <v>107303216</v>
      </c>
      <c r="I21" s="7" t="n">
        <v>58270774</v>
      </c>
    </row>
    <row r="22" spans="1:10">
      <c r="A22" s="4" t="s">
        <v>944</v>
      </c>
      <c r="E22" s="5" t="n">
        <v>106051080</v>
      </c>
      <c r="I22" s="5" t="n">
        <v>57610463</v>
      </c>
    </row>
    <row r="23" spans="1:10">
      <c r="A23" s="4" t="s">
        <v>945</v>
      </c>
      <c r="E23" s="7" t="n">
        <v>183827574</v>
      </c>
      <c r="I23" s="7" t="n">
        <v>99641504</v>
      </c>
    </row>
    <row r="24" spans="1:10">
      <c r="A24" s="4" t="s">
        <v>946</v>
      </c>
      <c r="E24" s="4" t="s">
        <v>957</v>
      </c>
      <c r="I24" s="4" t="s">
        <v>958</v>
      </c>
    </row>
    <row r="25" spans="1:10">
      <c r="A25" s="4" t="s">
        <v>959</v>
      </c>
      <c r="E25" s="7" t="n">
        <v>150000000</v>
      </c>
      <c r="I25" s="7" t="n">
        <v>150000000</v>
      </c>
      <c r="J25" s="7" t="n">
        <v>150000000</v>
      </c>
    </row>
    <row r="26" spans="1:10">
      <c r="A26" s="4" t="s">
        <v>960</v>
      </c>
      <c r="E26" s="4" t="s">
        <v>478</v>
      </c>
    </row>
    <row r="27" spans="1:10">
      <c r="A27" s="4" t="s">
        <v>961</v>
      </c>
    </row>
    <row r="28" spans="1:10">
      <c r="A28" s="3" t="s">
        <v>269</v>
      </c>
    </row>
    <row r="29" spans="1:10">
      <c r="A29" s="4" t="s">
        <v>838</v>
      </c>
      <c r="E29" s="4" t="s">
        <v>947</v>
      </c>
    </row>
    <row r="30" spans="1:10">
      <c r="A30" s="4" t="s">
        <v>836</v>
      </c>
      <c r="E30" s="4" t="s">
        <v>837</v>
      </c>
    </row>
    <row r="31" spans="1:10">
      <c r="A31" s="4" t="s">
        <v>962</v>
      </c>
    </row>
    <row r="32" spans="1:10">
      <c r="A32" s="3" t="s">
        <v>269</v>
      </c>
    </row>
    <row r="33" spans="1:10">
      <c r="A33" s="4" t="s">
        <v>838</v>
      </c>
      <c r="E33" s="4" t="s">
        <v>963</v>
      </c>
    </row>
    <row r="34" spans="1:10">
      <c r="A34" s="4" t="s">
        <v>836</v>
      </c>
      <c r="E34" s="4" t="s">
        <v>837</v>
      </c>
    </row>
    <row r="35" spans="1:10">
      <c r="A35" s="4" t="s">
        <v>964</v>
      </c>
    </row>
    <row r="36" spans="1:10">
      <c r="A36" s="3" t="s">
        <v>269</v>
      </c>
    </row>
    <row r="37" spans="1:10">
      <c r="A37" s="4" t="s">
        <v>943</v>
      </c>
      <c r="E37" s="7" t="n">
        <v>21897500</v>
      </c>
      <c r="I37" s="5" t="n">
        <v>24582200</v>
      </c>
    </row>
    <row r="38" spans="1:10">
      <c r="A38" s="4" t="s">
        <v>944</v>
      </c>
      <c r="E38" s="5" t="n">
        <v>21598322</v>
      </c>
      <c r="I38" s="5" t="n">
        <v>24328863</v>
      </c>
    </row>
    <row r="39" spans="1:10">
      <c r="A39" s="4" t="s">
        <v>945</v>
      </c>
      <c r="E39" s="7" t="n">
        <v>34850000</v>
      </c>
      <c r="I39" s="7" t="n">
        <v>38000000</v>
      </c>
    </row>
    <row r="40" spans="1:10">
      <c r="A40" s="4" t="s">
        <v>946</v>
      </c>
      <c r="E40" s="4" t="s">
        <v>965</v>
      </c>
      <c r="I40" s="4" t="s">
        <v>966</v>
      </c>
    </row>
    <row r="41" spans="1:10">
      <c r="A41" s="4" t="s">
        <v>959</v>
      </c>
      <c r="E41" s="7" t="n">
        <v>100000000</v>
      </c>
      <c r="I41" s="7" t="n">
        <v>100000000</v>
      </c>
    </row>
    <row r="42" spans="1:10">
      <c r="A42" s="4" t="s">
        <v>838</v>
      </c>
      <c r="E42" s="4" t="s">
        <v>967</v>
      </c>
    </row>
    <row r="43" spans="1:10">
      <c r="A43" s="4" t="s">
        <v>836</v>
      </c>
      <c r="E43" s="4" t="s">
        <v>837</v>
      </c>
    </row>
    <row r="44" spans="1:10">
      <c r="A44" s="4" t="s">
        <v>960</v>
      </c>
      <c r="E44" s="4" t="s">
        <v>478</v>
      </c>
    </row>
    <row r="45" spans="1:10">
      <c r="A45" s="4" t="s">
        <v>968</v>
      </c>
    </row>
    <row r="46" spans="1:10">
      <c r="A46" s="3" t="s">
        <v>269</v>
      </c>
    </row>
    <row r="47" spans="1:10">
      <c r="A47" s="4" t="s">
        <v>969</v>
      </c>
      <c r="E47" s="4" t="s">
        <v>560</v>
      </c>
    </row>
    <row r="48" spans="1:10">
      <c r="A48" s="4" t="s">
        <v>970</v>
      </c>
    </row>
    <row r="49" spans="1:10">
      <c r="A49" s="3" t="s">
        <v>269</v>
      </c>
    </row>
    <row r="50" spans="1:10">
      <c r="A50" s="4" t="s">
        <v>943</v>
      </c>
      <c r="E50" s="7" t="n">
        <v>38989732</v>
      </c>
      <c r="I50" s="5" t="n">
        <v>13852500</v>
      </c>
    </row>
    <row r="51" spans="1:10">
      <c r="A51" s="4" t="s">
        <v>944</v>
      </c>
      <c r="E51" s="5" t="n">
        <v>38703886</v>
      </c>
      <c r="I51" s="5" t="n">
        <v>13766445</v>
      </c>
    </row>
    <row r="52" spans="1:10">
      <c r="A52" s="4" t="s">
        <v>945</v>
      </c>
      <c r="E52" s="7" t="n">
        <v>63158500</v>
      </c>
      <c r="I52" s="7" t="n">
        <v>18470000</v>
      </c>
    </row>
    <row r="53" spans="1:10">
      <c r="A53" s="4" t="s">
        <v>946</v>
      </c>
      <c r="E53" s="4" t="s">
        <v>971</v>
      </c>
      <c r="I53" s="4" t="s">
        <v>972</v>
      </c>
    </row>
    <row r="54" spans="1:10">
      <c r="A54" s="4" t="s">
        <v>959</v>
      </c>
      <c r="E54" s="7" t="n">
        <v>75000000</v>
      </c>
      <c r="I54" s="7" t="n">
        <v>75000000</v>
      </c>
    </row>
    <row r="55" spans="1:10">
      <c r="A55" s="4" t="s">
        <v>838</v>
      </c>
      <c r="E55" s="4" t="s">
        <v>973</v>
      </c>
    </row>
    <row r="56" spans="1:10">
      <c r="A56" s="4" t="s">
        <v>836</v>
      </c>
      <c r="E56" s="4" t="s">
        <v>837</v>
      </c>
    </row>
    <row r="57" spans="1:10">
      <c r="A57" s="4" t="s">
        <v>974</v>
      </c>
      <c r="E57" s="7" t="n">
        <v>25000000</v>
      </c>
    </row>
    <row r="58" spans="1:10">
      <c r="A58" s="4" t="s">
        <v>960</v>
      </c>
      <c r="E58" s="4" t="s">
        <v>478</v>
      </c>
    </row>
    <row r="59" spans="1:10">
      <c r="A59" s="4" t="s">
        <v>969</v>
      </c>
      <c r="E59" s="4" t="s">
        <v>560</v>
      </c>
    </row>
    <row r="60" spans="1:10">
      <c r="A60" s="4" t="s">
        <v>975</v>
      </c>
    </row>
    <row r="61" spans="1:10">
      <c r="A61" s="3" t="s">
        <v>269</v>
      </c>
    </row>
    <row r="62" spans="1:10">
      <c r="A62" s="4" t="s">
        <v>943</v>
      </c>
      <c r="E62" s="7" t="n">
        <v>23285625</v>
      </c>
    </row>
    <row r="63" spans="1:10">
      <c r="A63" s="4" t="s">
        <v>944</v>
      </c>
      <c r="E63" s="5" t="n">
        <v>23276773</v>
      </c>
    </row>
    <row r="64" spans="1:10">
      <c r="A64" s="4" t="s">
        <v>945</v>
      </c>
      <c r="E64" s="7" t="n">
        <v>31725000</v>
      </c>
    </row>
    <row r="65" spans="1:10">
      <c r="A65" s="4" t="s">
        <v>946</v>
      </c>
      <c r="E65" s="4" t="s">
        <v>976</v>
      </c>
    </row>
    <row r="66" spans="1:10">
      <c r="A66" s="4" t="s">
        <v>959</v>
      </c>
      <c r="E66" s="7" t="n">
        <v>75000000</v>
      </c>
    </row>
    <row r="67" spans="1:10">
      <c r="A67" s="4" t="s">
        <v>838</v>
      </c>
      <c r="E67" s="4" t="s">
        <v>634</v>
      </c>
    </row>
    <row r="68" spans="1:10">
      <c r="A68" s="4" t="s">
        <v>836</v>
      </c>
      <c r="E68" s="4" t="s">
        <v>977</v>
      </c>
    </row>
    <row r="69" spans="1:10">
      <c r="A69" s="4" t="s">
        <v>960</v>
      </c>
      <c r="E69" s="4" t="s">
        <v>478</v>
      </c>
    </row>
    <row r="70" spans="1:10">
      <c r="A70" s="4" t="s">
        <v>978</v>
      </c>
    </row>
    <row r="71" spans="1:10">
      <c r="A71" s="3" t="s">
        <v>269</v>
      </c>
    </row>
    <row r="72" spans="1:10">
      <c r="A72" s="4" t="s">
        <v>969</v>
      </c>
      <c r="E72" s="4" t="s">
        <v>632</v>
      </c>
    </row>
    <row r="73" spans="1:10">
      <c r="A73" s="4" t="s">
        <v>979</v>
      </c>
    </row>
    <row r="74" spans="1:10">
      <c r="A74" s="3" t="s">
        <v>269</v>
      </c>
    </row>
    <row r="75" spans="1:10">
      <c r="A75" s="4" t="s">
        <v>969</v>
      </c>
      <c r="E75" s="4" t="s">
        <v>560</v>
      </c>
    </row>
    <row r="76" spans="1:10">
      <c r="A76" s="4" t="s">
        <v>980</v>
      </c>
    </row>
    <row r="77" spans="1:10">
      <c r="A77" s="3" t="s">
        <v>269</v>
      </c>
    </row>
    <row r="78" spans="1:10">
      <c r="A78" s="4" t="s">
        <v>943</v>
      </c>
      <c r="E78" s="7" t="n">
        <v>46400000</v>
      </c>
      <c r="I78" s="5" t="n">
        <v>24120000</v>
      </c>
    </row>
    <row r="79" spans="1:10">
      <c r="A79" s="4" t="s">
        <v>944</v>
      </c>
      <c r="E79" s="5" t="n">
        <v>46373641</v>
      </c>
      <c r="I79" s="5" t="n">
        <v>24114494</v>
      </c>
    </row>
    <row r="80" spans="1:10">
      <c r="A80" s="4" t="s">
        <v>945</v>
      </c>
      <c r="E80" s="7" t="n">
        <v>58000000</v>
      </c>
      <c r="I80" s="7" t="n">
        <v>30200000</v>
      </c>
    </row>
    <row r="81" spans="1:10">
      <c r="A81" s="4" t="s">
        <v>946</v>
      </c>
      <c r="E81" s="4" t="s">
        <v>976</v>
      </c>
      <c r="I81" s="4" t="s">
        <v>981</v>
      </c>
    </row>
    <row r="82" spans="1:10">
      <c r="A82" s="4" t="s">
        <v>959</v>
      </c>
      <c r="E82" s="7" t="n">
        <v>50000000</v>
      </c>
      <c r="I82" s="7" t="n">
        <v>50000000</v>
      </c>
    </row>
    <row r="83" spans="1:10">
      <c r="A83" s="4" t="s">
        <v>982</v>
      </c>
      <c r="C83" s="7" t="n">
        <v>25000000</v>
      </c>
    </row>
    <row r="84" spans="1:10">
      <c r="A84" s="4" t="s">
        <v>838</v>
      </c>
      <c r="E84" s="4" t="s">
        <v>634</v>
      </c>
    </row>
    <row r="85" spans="1:10">
      <c r="A85" s="4" t="s">
        <v>836</v>
      </c>
      <c r="E85" s="4" t="s">
        <v>837</v>
      </c>
    </row>
    <row r="86" spans="1:10">
      <c r="A86" s="4" t="s">
        <v>983</v>
      </c>
      <c r="E86" s="5" t="n">
        <v>2</v>
      </c>
    </row>
    <row r="87" spans="1:10">
      <c r="A87" s="4" t="s">
        <v>960</v>
      </c>
      <c r="C87" s="4" t="s">
        <v>478</v>
      </c>
      <c r="E87" s="4" t="s">
        <v>478</v>
      </c>
    </row>
    <row r="88" spans="1:10">
      <c r="A88" s="4" t="s">
        <v>969</v>
      </c>
      <c r="E88" s="4" t="s">
        <v>616</v>
      </c>
    </row>
    <row r="89" spans="1:10">
      <c r="A89" s="4" t="s">
        <v>984</v>
      </c>
    </row>
    <row r="90" spans="1:10">
      <c r="A90" s="3" t="s">
        <v>269</v>
      </c>
    </row>
    <row r="91" spans="1:10">
      <c r="A91" s="4" t="s">
        <v>943</v>
      </c>
      <c r="E91" s="7" t="n">
        <v>7956000</v>
      </c>
    </row>
    <row r="92" spans="1:10">
      <c r="A92" s="4" t="s">
        <v>944</v>
      </c>
      <c r="E92" s="5" t="n">
        <v>7956000</v>
      </c>
    </row>
    <row r="93" spans="1:10">
      <c r="A93" s="4" t="s">
        <v>945</v>
      </c>
      <c r="E93" s="7" t="n">
        <v>9885000</v>
      </c>
    </row>
    <row r="94" spans="1:10">
      <c r="A94" s="4" t="s">
        <v>946</v>
      </c>
      <c r="E94" s="4" t="s">
        <v>985</v>
      </c>
    </row>
    <row r="95" spans="1:10">
      <c r="A95" s="4" t="s">
        <v>959</v>
      </c>
      <c r="B95" s="7" t="n">
        <v>50000000</v>
      </c>
      <c r="E95" s="7" t="n">
        <v>50000000</v>
      </c>
      <c r="I95" s="5" t="n">
        <v>50000000</v>
      </c>
    </row>
    <row r="96" spans="1:10">
      <c r="A96" s="4" t="s">
        <v>836</v>
      </c>
      <c r="B96" s="4" t="s">
        <v>837</v>
      </c>
    </row>
    <row r="97" spans="1:10">
      <c r="A97" s="4" t="s">
        <v>983</v>
      </c>
      <c r="B97" s="5" t="n">
        <v>2</v>
      </c>
    </row>
    <row r="98" spans="1:10">
      <c r="A98" s="4" t="s">
        <v>960</v>
      </c>
      <c r="B98" s="4" t="s">
        <v>478</v>
      </c>
    </row>
    <row r="99" spans="1:10">
      <c r="A99" s="4" t="s">
        <v>969</v>
      </c>
      <c r="B99" s="4" t="s">
        <v>616</v>
      </c>
    </row>
    <row r="100" spans="1:10">
      <c r="A100" s="4" t="s">
        <v>986</v>
      </c>
    </row>
    <row r="101" spans="1:10">
      <c r="A101" s="3" t="s">
        <v>269</v>
      </c>
    </row>
    <row r="102" spans="1:10">
      <c r="A102" s="4" t="s">
        <v>838</v>
      </c>
      <c r="B102" s="4" t="s">
        <v>950</v>
      </c>
    </row>
    <row r="103" spans="1:10">
      <c r="A103" s="4" t="s">
        <v>987</v>
      </c>
    </row>
    <row r="104" spans="1:10">
      <c r="A104" s="3" t="s">
        <v>269</v>
      </c>
    </row>
    <row r="105" spans="1:10">
      <c r="A105" s="4" t="s">
        <v>838</v>
      </c>
      <c r="B105" s="4" t="s">
        <v>988</v>
      </c>
    </row>
    <row r="106" spans="1:10">
      <c r="A106" s="4" t="s">
        <v>989</v>
      </c>
    </row>
    <row r="107" spans="1:10">
      <c r="A107" s="3" t="s">
        <v>269</v>
      </c>
    </row>
    <row r="108" spans="1:10">
      <c r="A108" s="4" t="s">
        <v>943</v>
      </c>
      <c r="I108" s="5" t="n">
        <v>16500000</v>
      </c>
    </row>
    <row r="109" spans="1:10">
      <c r="A109" s="4" t="s">
        <v>944</v>
      </c>
      <c r="I109" s="5" t="n">
        <v>16431870</v>
      </c>
    </row>
    <row r="110" spans="1:10">
      <c r="A110" s="4" t="s">
        <v>945</v>
      </c>
      <c r="I110" s="7" t="n">
        <v>29750000</v>
      </c>
    </row>
    <row r="111" spans="1:10">
      <c r="A111" s="4" t="s">
        <v>946</v>
      </c>
      <c r="I111" s="4" t="s">
        <v>990</v>
      </c>
    </row>
    <row r="112" spans="1:10">
      <c r="A112" s="4" t="s">
        <v>959</v>
      </c>
      <c r="D112" s="7" t="n">
        <v>16500000</v>
      </c>
      <c r="E112" s="5" t="n">
        <v>16500000</v>
      </c>
      <c r="I112" s="7" t="n">
        <v>16500000</v>
      </c>
    </row>
    <row r="113" spans="1:10">
      <c r="A113" s="4" t="s">
        <v>838</v>
      </c>
      <c r="D113" s="4" t="s">
        <v>991</v>
      </c>
    </row>
    <row r="114" spans="1:10">
      <c r="A114" s="4" t="s">
        <v>836</v>
      </c>
      <c r="D114" s="4" t="s">
        <v>837</v>
      </c>
    </row>
    <row r="115" spans="1:10">
      <c r="A115" s="4" t="s">
        <v>992</v>
      </c>
    </row>
    <row r="116" spans="1:10">
      <c r="A116" s="3" t="s">
        <v>269</v>
      </c>
    </row>
    <row r="117" spans="1:10">
      <c r="A117" s="4" t="s">
        <v>943</v>
      </c>
      <c r="E117" s="5" t="n">
        <v>2532966</v>
      </c>
    </row>
    <row r="118" spans="1:10">
      <c r="A118" s="4" t="s">
        <v>944</v>
      </c>
      <c r="E118" s="7" t="n">
        <v>2532966</v>
      </c>
    </row>
    <row r="119" spans="1:10">
      <c r="A119" s="4" t="s">
        <v>946</v>
      </c>
      <c r="E119" s="4" t="s">
        <v>993</v>
      </c>
    </row>
    <row r="120" spans="1:10">
      <c r="A120" s="4" t="s">
        <v>959</v>
      </c>
      <c r="E120" s="7" t="n">
        <v>3000000</v>
      </c>
    </row>
    <row r="121" spans="1:10">
      <c r="A121" s="4" t="s">
        <v>994</v>
      </c>
      <c r="E121" s="5" t="n">
        <v>2</v>
      </c>
    </row>
    <row r="122" spans="1:10">
      <c r="A122" s="4" t="s">
        <v>995</v>
      </c>
    </row>
    <row r="123" spans="1:10">
      <c r="A123" s="3" t="s">
        <v>269</v>
      </c>
    </row>
    <row r="124" spans="1:10">
      <c r="A124" s="4" t="s">
        <v>943</v>
      </c>
      <c r="E124" s="7" t="n">
        <v>142556962</v>
      </c>
    </row>
    <row r="125" spans="1:10">
      <c r="A125" s="4" t="s">
        <v>944</v>
      </c>
      <c r="E125" s="5" t="n">
        <v>142556962</v>
      </c>
    </row>
    <row r="126" spans="1:10">
      <c r="A126" s="4" t="s">
        <v>945</v>
      </c>
      <c r="E126" s="7" t="n">
        <v>142556962</v>
      </c>
    </row>
    <row r="127" spans="1:10">
      <c r="A127" s="4" t="s">
        <v>946</v>
      </c>
      <c r="E127" s="4" t="s">
        <v>996</v>
      </c>
    </row>
    <row r="128" spans="1:10">
      <c r="A128" s="4" t="s">
        <v>959</v>
      </c>
      <c r="E128" s="7" t="n">
        <v>400000000</v>
      </c>
      <c r="F128" s="7" t="n">
        <v>500000000</v>
      </c>
    </row>
    <row r="129" spans="1:10">
      <c r="A129" s="4" t="s">
        <v>997</v>
      </c>
      <c r="E129" s="7" t="n">
        <v>0</v>
      </c>
    </row>
    <row r="130" spans="1:10">
      <c r="A130" s="4" t="s">
        <v>838</v>
      </c>
      <c r="E130" s="4" t="s">
        <v>998</v>
      </c>
    </row>
    <row r="131" spans="1:10">
      <c r="A131" s="4" t="s">
        <v>836</v>
      </c>
      <c r="E131" s="4" t="s">
        <v>837</v>
      </c>
    </row>
    <row r="132" spans="1:10">
      <c r="A132" s="4" t="s">
        <v>999</v>
      </c>
    </row>
    <row r="133" spans="1:10">
      <c r="A133" s="3" t="s">
        <v>269</v>
      </c>
    </row>
    <row r="134" spans="1:10">
      <c r="A134" s="4" t="s">
        <v>838</v>
      </c>
      <c r="E134" s="4" t="s">
        <v>1000</v>
      </c>
    </row>
    <row r="135" spans="1:10">
      <c r="A135" s="4" t="s">
        <v>1001</v>
      </c>
    </row>
    <row r="136" spans="1:10">
      <c r="A136" s="3" t="s">
        <v>269</v>
      </c>
    </row>
    <row r="137" spans="1:10">
      <c r="A137" s="4" t="s">
        <v>943</v>
      </c>
      <c r="E137" s="7" t="n">
        <v>268571797</v>
      </c>
    </row>
    <row r="138" spans="1:10">
      <c r="A138" s="4" t="s">
        <v>944</v>
      </c>
      <c r="E138" s="5" t="n">
        <v>268530211</v>
      </c>
    </row>
    <row r="139" spans="1:10">
      <c r="A139" s="4" t="s">
        <v>945</v>
      </c>
      <c r="E139" s="7" t="n">
        <v>268571797</v>
      </c>
    </row>
    <row r="140" spans="1:10">
      <c r="A140" s="4" t="s">
        <v>946</v>
      </c>
      <c r="E140" s="4" t="s">
        <v>1002</v>
      </c>
    </row>
    <row r="141" spans="1:10">
      <c r="A141" s="4" t="s">
        <v>959</v>
      </c>
      <c r="E141" s="7" t="n">
        <v>150000000</v>
      </c>
      <c r="H141" s="7" t="n">
        <v>325000000</v>
      </c>
    </row>
    <row r="142" spans="1:10">
      <c r="A142" s="4" t="s">
        <v>838</v>
      </c>
      <c r="E142" s="4" t="s">
        <v>1003</v>
      </c>
    </row>
    <row r="143" spans="1:10">
      <c r="A143" s="4" t="s">
        <v>836</v>
      </c>
      <c r="E143" s="4" t="s">
        <v>837</v>
      </c>
    </row>
    <row r="144" spans="1:10">
      <c r="A144" s="4" t="s">
        <v>1004</v>
      </c>
    </row>
    <row r="145" spans="1:10">
      <c r="A145" s="3" t="s">
        <v>269</v>
      </c>
    </row>
    <row r="146" spans="1:10">
      <c r="A146" s="4" t="s">
        <v>943</v>
      </c>
      <c r="E146" s="7" t="n">
        <v>210138900</v>
      </c>
    </row>
    <row r="147" spans="1:10">
      <c r="A147" s="4" t="s">
        <v>944</v>
      </c>
      <c r="E147" s="5" t="n">
        <v>210009449</v>
      </c>
    </row>
    <row r="148" spans="1:10">
      <c r="A148" s="4" t="s">
        <v>945</v>
      </c>
      <c r="E148" s="7" t="n">
        <v>210138900</v>
      </c>
    </row>
    <row r="149" spans="1:10">
      <c r="A149" s="4" t="s">
        <v>946</v>
      </c>
      <c r="E149" s="4" t="s">
        <v>1002</v>
      </c>
    </row>
    <row r="150" spans="1:10">
      <c r="A150" s="4" t="s">
        <v>959</v>
      </c>
      <c r="E150" s="7" t="n">
        <v>150000000</v>
      </c>
      <c r="G150" s="7" t="n">
        <v>350000000</v>
      </c>
    </row>
    <row r="151" spans="1:10">
      <c r="A151" s="4" t="s">
        <v>838</v>
      </c>
      <c r="E151" s="4" t="s">
        <v>1003</v>
      </c>
    </row>
    <row r="152" spans="1:10">
      <c r="A152" s="4" t="s">
        <v>836</v>
      </c>
      <c r="E152" s="4" t="s">
        <v>837</v>
      </c>
    </row>
    <row r="153" spans="1:10">
      <c r="A153" s="4" t="s">
        <v>964</v>
      </c>
    </row>
    <row r="154" spans="1:10">
      <c r="A154" s="3" t="s">
        <v>269</v>
      </c>
    </row>
    <row r="155" spans="1:10">
      <c r="A155" s="4" t="s">
        <v>943</v>
      </c>
      <c r="E155" s="7" t="n">
        <v>39047500</v>
      </c>
    </row>
    <row r="156" spans="1:10">
      <c r="A156" s="4" t="s">
        <v>944</v>
      </c>
      <c r="E156" s="5" t="n">
        <v>39047500</v>
      </c>
    </row>
    <row r="157" spans="1:10">
      <c r="A157" s="4" t="s">
        <v>945</v>
      </c>
      <c r="E157" s="7" t="n">
        <v>39047500</v>
      </c>
    </row>
    <row r="158" spans="1:10">
      <c r="A158" s="4" t="s">
        <v>946</v>
      </c>
      <c r="E158" s="4" t="s">
        <v>1005</v>
      </c>
    </row>
    <row r="159" spans="1:10">
      <c r="A159" s="4" t="s">
        <v>959</v>
      </c>
      <c r="E159" s="7" t="n">
        <v>100000000</v>
      </c>
    </row>
    <row r="160" spans="1:10">
      <c r="A160" s="4" t="s">
        <v>838</v>
      </c>
      <c r="E160" s="4" t="s">
        <v>1006</v>
      </c>
    </row>
    <row r="161" spans="1:10">
      <c r="A161" s="4" t="s">
        <v>836</v>
      </c>
      <c r="E161" s="4" t="s">
        <v>837</v>
      </c>
    </row>
    <row r="162" spans="1:10">
      <c r="A162" s="4" t="s">
        <v>1007</v>
      </c>
    </row>
    <row r="163" spans="1:10">
      <c r="A163" s="3" t="s">
        <v>269</v>
      </c>
    </row>
    <row r="164" spans="1:10">
      <c r="A164" s="4" t="s">
        <v>1008</v>
      </c>
      <c r="E164" s="7" t="n">
        <v>30000000</v>
      </c>
    </row>
    <row r="165" spans="1:10">
      <c r="A165" s="4" t="s">
        <v>959</v>
      </c>
      <c r="E165" s="7" t="n">
        <v>40000000</v>
      </c>
    </row>
    <row r="166" spans="1:10">
      <c r="A166" s="4" t="s">
        <v>786</v>
      </c>
      <c r="E166" s="4" t="s">
        <v>491</v>
      </c>
    </row>
    <row r="167" spans="1:10">
      <c r="A167" s="4" t="s">
        <v>1009</v>
      </c>
    </row>
    <row r="168" spans="1:10">
      <c r="A168" s="3" t="s">
        <v>269</v>
      </c>
    </row>
    <row r="169" spans="1:10">
      <c r="A169" s="4" t="s">
        <v>943</v>
      </c>
      <c r="E169" s="7" t="n">
        <v>248365039</v>
      </c>
      <c r="I169" s="5" t="n">
        <v>137325474</v>
      </c>
    </row>
    <row r="170" spans="1:10">
      <c r="A170" s="4" t="s">
        <v>944</v>
      </c>
      <c r="E170" s="5" t="n">
        <v>246492668</v>
      </c>
      <c r="I170" s="5" t="n">
        <v>136252135</v>
      </c>
    </row>
    <row r="171" spans="1:10">
      <c r="A171" s="4" t="s">
        <v>945</v>
      </c>
      <c r="E171" s="7" t="n">
        <v>381446074</v>
      </c>
      <c r="I171" s="7" t="n">
        <v>216061504</v>
      </c>
    </row>
    <row r="172" spans="1:10">
      <c r="A172" s="4" t="s">
        <v>946</v>
      </c>
      <c r="E172" s="4" t="s">
        <v>1010</v>
      </c>
      <c r="I172" s="4" t="s">
        <v>1011</v>
      </c>
    </row>
    <row r="173" spans="1:10">
      <c r="A173" s="4" t="s">
        <v>411</v>
      </c>
    </row>
    <row r="174" spans="1:10">
      <c r="A174" s="3" t="s">
        <v>269</v>
      </c>
    </row>
    <row r="175" spans="1:10">
      <c r="A175" s="4" t="s">
        <v>943</v>
      </c>
      <c r="E175" s="7" t="n">
        <v>660315159</v>
      </c>
    </row>
    <row r="176" spans="1:10">
      <c r="A176" s="4" t="s">
        <v>944</v>
      </c>
      <c r="E176" s="5" t="n">
        <v>660144122</v>
      </c>
    </row>
    <row r="177" spans="1:10">
      <c r="A177" s="4" t="s">
        <v>945</v>
      </c>
      <c r="E177" s="7" t="n">
        <v>660315159</v>
      </c>
    </row>
    <row r="178" spans="1:10">
      <c r="A178" s="4" t="s">
        <v>946</v>
      </c>
      <c r="E178" s="4" t="s">
        <v>1012</v>
      </c>
    </row>
    <row r="179" spans="1:10">
      <c r="A179" s="4" t="s">
        <v>1013</v>
      </c>
    </row>
    <row r="180" spans="1:10">
      <c r="A180" s="3" t="s">
        <v>269</v>
      </c>
    </row>
    <row r="181" spans="1:10">
      <c r="A181" s="4" t="s">
        <v>1014</v>
      </c>
      <c r="E181" s="7" t="n">
        <v>25000000</v>
      </c>
    </row>
    <row r="182" spans="1:10">
      <c r="A182" s="4" t="s">
        <v>1015</v>
      </c>
    </row>
    <row r="183" spans="1:10">
      <c r="A183" s="3" t="s">
        <v>269</v>
      </c>
    </row>
    <row r="184" spans="1:10">
      <c r="A184" s="4" t="s">
        <v>1014</v>
      </c>
      <c r="E184" s="7" t="n">
        <v>5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5"/>
    <col customWidth="1" max="2" min="2" width="21"/>
    <col customWidth="1" max="3" min="3" width="25"/>
    <col customWidth="1" max="4" min="4" width="25"/>
    <col customWidth="1" max="5" min="5" width="21"/>
    <col customWidth="1" max="6" min="6" width="25"/>
    <col customWidth="1" max="7" min="7" width="21"/>
    <col customWidth="1" max="8" min="8" width="21"/>
    <col customWidth="1" max="9" min="9" width="21"/>
    <col customWidth="1" max="10" min="10" width="21"/>
  </cols>
  <sheetData>
    <row r="1" spans="1:10">
      <c r="A1" s="1" t="s">
        <v>1016</v>
      </c>
      <c r="B1" s="2" t="s">
        <v>777</v>
      </c>
      <c r="G1" s="2" t="s">
        <v>1</v>
      </c>
    </row>
    <row r="2" spans="1:10">
      <c r="B2" s="2" t="s">
        <v>472</v>
      </c>
      <c r="C2" s="2" t="s">
        <v>1017</v>
      </c>
      <c r="D2" s="2" t="s">
        <v>1018</v>
      </c>
      <c r="E2" s="2" t="s">
        <v>540</v>
      </c>
      <c r="F2" s="2" t="s">
        <v>1019</v>
      </c>
      <c r="G2" s="2" t="s">
        <v>472</v>
      </c>
      <c r="H2" s="2" t="s">
        <v>1020</v>
      </c>
      <c r="I2" s="2" t="s">
        <v>812</v>
      </c>
      <c r="J2" s="2" t="s">
        <v>813</v>
      </c>
    </row>
    <row r="3" spans="1:10">
      <c r="A3" s="3" t="s">
        <v>269</v>
      </c>
    </row>
    <row r="4" spans="1:10">
      <c r="A4" s="4" t="s">
        <v>1021</v>
      </c>
      <c r="B4" s="7" t="n">
        <v>728441109</v>
      </c>
      <c r="G4" s="7" t="n">
        <v>728441109</v>
      </c>
      <c r="I4" s="7" t="n">
        <v>758899661</v>
      </c>
    </row>
    <row r="5" spans="1:10">
      <c r="A5" s="4" t="s">
        <v>1022</v>
      </c>
      <c r="B5" s="7" t="n">
        <v>29314929</v>
      </c>
      <c r="G5" s="7" t="n">
        <v>29314929</v>
      </c>
      <c r="I5" s="5" t="n">
        <v>48301244</v>
      </c>
    </row>
    <row r="6" spans="1:10">
      <c r="A6" s="4" t="s">
        <v>1023</v>
      </c>
      <c r="B6" s="4" t="s">
        <v>947</v>
      </c>
      <c r="G6" s="4" t="s">
        <v>947</v>
      </c>
    </row>
    <row r="7" spans="1:10">
      <c r="A7" s="4" t="s">
        <v>397</v>
      </c>
    </row>
    <row r="8" spans="1:10">
      <c r="A8" s="3" t="s">
        <v>269</v>
      </c>
    </row>
    <row r="9" spans="1:10">
      <c r="A9" s="4" t="s">
        <v>1024</v>
      </c>
      <c r="B9" s="7" t="n">
        <v>737000000</v>
      </c>
      <c r="G9" s="7" t="n">
        <v>737000000</v>
      </c>
      <c r="I9" s="5" t="n">
        <v>768000000</v>
      </c>
    </row>
    <row r="10" spans="1:10">
      <c r="A10" s="4" t="s">
        <v>1021</v>
      </c>
      <c r="B10" s="5" t="n">
        <v>728441109</v>
      </c>
      <c r="G10" s="5" t="n">
        <v>728441109</v>
      </c>
      <c r="I10" s="5" t="n">
        <v>758899661</v>
      </c>
    </row>
    <row r="11" spans="1:10">
      <c r="A11" s="4" t="s">
        <v>1025</v>
      </c>
      <c r="B11" s="5" t="n">
        <v>960567514</v>
      </c>
      <c r="G11" s="5" t="n">
        <v>960567514</v>
      </c>
      <c r="I11" s="5" t="n">
        <v>971162690</v>
      </c>
    </row>
    <row r="12" spans="1:10">
      <c r="A12" s="4" t="s">
        <v>1026</v>
      </c>
      <c r="B12" s="5" t="n">
        <v>957527517</v>
      </c>
      <c r="G12" s="5" t="n">
        <v>957527517</v>
      </c>
      <c r="I12" s="5" t="n">
        <v>968970064</v>
      </c>
    </row>
    <row r="13" spans="1:10">
      <c r="A13" s="4" t="s">
        <v>1022</v>
      </c>
      <c r="B13" s="5" t="n">
        <v>14432488</v>
      </c>
      <c r="G13" s="5" t="n">
        <v>14432488</v>
      </c>
      <c r="I13" s="5" t="n">
        <v>42992023</v>
      </c>
    </row>
    <row r="14" spans="1:10">
      <c r="A14" s="4" t="s">
        <v>1027</v>
      </c>
      <c r="B14" s="7" t="n">
        <v>0</v>
      </c>
      <c r="G14" s="7" t="n">
        <v>0</v>
      </c>
      <c r="I14" s="7" t="n">
        <v>0</v>
      </c>
    </row>
    <row r="15" spans="1:10">
      <c r="A15" s="4" t="s">
        <v>1023</v>
      </c>
      <c r="B15" s="4" t="s">
        <v>993</v>
      </c>
      <c r="G15" s="4" t="s">
        <v>993</v>
      </c>
      <c r="I15" s="4" t="s">
        <v>1028</v>
      </c>
    </row>
    <row r="16" spans="1:10">
      <c r="A16" s="4" t="s">
        <v>951</v>
      </c>
      <c r="B16" s="4" t="s">
        <v>1029</v>
      </c>
      <c r="G16" s="4" t="s">
        <v>1029</v>
      </c>
      <c r="I16" s="4" t="s">
        <v>1030</v>
      </c>
    </row>
    <row r="17" spans="1:10">
      <c r="A17" s="4" t="s">
        <v>1031</v>
      </c>
      <c r="B17" s="7" t="n">
        <v>8600000</v>
      </c>
      <c r="G17" s="7" t="n">
        <v>8600000</v>
      </c>
      <c r="I17" s="7" t="n">
        <v>9100000</v>
      </c>
    </row>
    <row r="18" spans="1:10">
      <c r="A18" s="4" t="s">
        <v>1032</v>
      </c>
    </row>
    <row r="19" spans="1:10">
      <c r="A19" s="3" t="s">
        <v>269</v>
      </c>
    </row>
    <row r="20" spans="1:10">
      <c r="A20" s="4" t="s">
        <v>1024</v>
      </c>
      <c r="B20" s="5" t="n">
        <v>250250000</v>
      </c>
      <c r="C20" s="7" t="n">
        <v>275400000</v>
      </c>
      <c r="G20" s="5" t="n">
        <v>250250000</v>
      </c>
      <c r="H20" s="7" t="n">
        <v>325000000</v>
      </c>
    </row>
    <row r="21" spans="1:10">
      <c r="A21" s="4" t="s">
        <v>1021</v>
      </c>
      <c r="B21" s="5" t="n">
        <v>246442883</v>
      </c>
      <c r="C21" s="7" t="n">
        <v>250300000</v>
      </c>
      <c r="G21" s="5" t="n">
        <v>246442883</v>
      </c>
    </row>
    <row r="22" spans="1:10">
      <c r="A22" s="4" t="s">
        <v>1025</v>
      </c>
      <c r="B22" s="5" t="n">
        <v>324569105</v>
      </c>
      <c r="G22" s="5" t="n">
        <v>324569105</v>
      </c>
    </row>
    <row r="23" spans="1:10">
      <c r="A23" s="4" t="s">
        <v>1026</v>
      </c>
      <c r="B23" s="5" t="n">
        <v>323350928</v>
      </c>
      <c r="G23" s="5" t="n">
        <v>323350928</v>
      </c>
    </row>
    <row r="24" spans="1:10">
      <c r="A24" s="4" t="s">
        <v>1022</v>
      </c>
      <c r="B24" s="7" t="n">
        <v>430895</v>
      </c>
      <c r="G24" s="7" t="n">
        <v>430895</v>
      </c>
    </row>
    <row r="25" spans="1:10">
      <c r="A25" s="4" t="s">
        <v>1033</v>
      </c>
      <c r="C25" s="5" t="n">
        <v>3</v>
      </c>
    </row>
    <row r="26" spans="1:10">
      <c r="A26" s="4" t="s">
        <v>1034</v>
      </c>
      <c r="C26" s="5" t="n">
        <v>2</v>
      </c>
    </row>
    <row r="27" spans="1:10">
      <c r="A27" s="4" t="s">
        <v>1035</v>
      </c>
      <c r="C27" s="4" t="s">
        <v>1036</v>
      </c>
    </row>
    <row r="28" spans="1:10">
      <c r="A28" s="4" t="s">
        <v>1037</v>
      </c>
      <c r="C28" s="7" t="n">
        <v>49600000</v>
      </c>
    </row>
    <row r="29" spans="1:10">
      <c r="A29" s="4" t="s">
        <v>1038</v>
      </c>
      <c r="C29" s="4" t="s">
        <v>1039</v>
      </c>
    </row>
    <row r="30" spans="1:10">
      <c r="A30" s="4" t="s">
        <v>1040</v>
      </c>
      <c r="C30" s="7" t="n">
        <v>74800000</v>
      </c>
    </row>
    <row r="31" spans="1:10">
      <c r="A31" s="4" t="s">
        <v>1023</v>
      </c>
      <c r="B31" s="4" t="s">
        <v>1041</v>
      </c>
      <c r="C31" s="4" t="s">
        <v>1042</v>
      </c>
      <c r="G31" s="4" t="s">
        <v>1041</v>
      </c>
    </row>
    <row r="32" spans="1:10">
      <c r="A32" s="4" t="s">
        <v>836</v>
      </c>
      <c r="C32" s="4" t="s">
        <v>850</v>
      </c>
      <c r="G32" s="4" t="s">
        <v>850</v>
      </c>
    </row>
    <row r="33" spans="1:10">
      <c r="A33" s="4" t="s">
        <v>951</v>
      </c>
      <c r="C33" s="4" t="s">
        <v>1043</v>
      </c>
    </row>
    <row r="34" spans="1:10">
      <c r="A34" s="4" t="s">
        <v>1044</v>
      </c>
    </row>
    <row r="35" spans="1:10">
      <c r="A35" s="3" t="s">
        <v>269</v>
      </c>
    </row>
    <row r="36" spans="1:10">
      <c r="A36" s="4" t="s">
        <v>1024</v>
      </c>
      <c r="B36" s="7" t="n">
        <v>267750000</v>
      </c>
      <c r="D36" s="7" t="n">
        <v>302600000</v>
      </c>
      <c r="G36" s="7" t="n">
        <v>267750000</v>
      </c>
      <c r="I36" s="5" t="n">
        <v>267750000</v>
      </c>
      <c r="J36" s="7" t="n">
        <v>350000000</v>
      </c>
    </row>
    <row r="37" spans="1:10">
      <c r="A37" s="4" t="s">
        <v>1021</v>
      </c>
      <c r="B37" s="5" t="n">
        <v>264864114</v>
      </c>
      <c r="D37" s="7" t="n">
        <v>267800000</v>
      </c>
      <c r="G37" s="5" t="n">
        <v>264864114</v>
      </c>
      <c r="I37" s="5" t="n">
        <v>263784723</v>
      </c>
    </row>
    <row r="38" spans="1:10">
      <c r="A38" s="4" t="s">
        <v>1025</v>
      </c>
      <c r="B38" s="5" t="n">
        <v>344679286</v>
      </c>
      <c r="G38" s="5" t="n">
        <v>344679286</v>
      </c>
      <c r="I38" s="5" t="n">
        <v>343561696</v>
      </c>
    </row>
    <row r="39" spans="1:10">
      <c r="A39" s="4" t="s">
        <v>1026</v>
      </c>
      <c r="B39" s="5" t="n">
        <v>343747570</v>
      </c>
      <c r="G39" s="5" t="n">
        <v>343747570</v>
      </c>
      <c r="I39" s="5" t="n">
        <v>342988734</v>
      </c>
    </row>
    <row r="40" spans="1:10">
      <c r="A40" s="4" t="s">
        <v>1022</v>
      </c>
      <c r="B40" s="7" t="n">
        <v>5320715</v>
      </c>
      <c r="G40" s="7" t="n">
        <v>5320715</v>
      </c>
      <c r="I40" s="7" t="n">
        <v>6438304</v>
      </c>
    </row>
    <row r="41" spans="1:10">
      <c r="A41" s="4" t="s">
        <v>1033</v>
      </c>
      <c r="D41" s="5" t="n">
        <v>3</v>
      </c>
    </row>
    <row r="42" spans="1:10">
      <c r="A42" s="4" t="s">
        <v>1034</v>
      </c>
      <c r="D42" s="5" t="n">
        <v>2</v>
      </c>
    </row>
    <row r="43" spans="1:10">
      <c r="A43" s="4" t="s">
        <v>1035</v>
      </c>
      <c r="D43" s="4" t="s">
        <v>1036</v>
      </c>
    </row>
    <row r="44" spans="1:10">
      <c r="A44" s="4" t="s">
        <v>1037</v>
      </c>
      <c r="D44" s="7" t="n">
        <v>47400000</v>
      </c>
    </row>
    <row r="45" spans="1:10">
      <c r="A45" s="4" t="s">
        <v>1038</v>
      </c>
      <c r="D45" s="4" t="s">
        <v>1039</v>
      </c>
    </row>
    <row r="46" spans="1:10">
      <c r="A46" s="4" t="s">
        <v>1040</v>
      </c>
      <c r="D46" s="7" t="n">
        <v>82300000</v>
      </c>
    </row>
    <row r="47" spans="1:10">
      <c r="A47" s="4" t="s">
        <v>1023</v>
      </c>
      <c r="B47" s="4" t="s">
        <v>1045</v>
      </c>
      <c r="D47" s="4" t="s">
        <v>1046</v>
      </c>
      <c r="G47" s="4" t="s">
        <v>1045</v>
      </c>
      <c r="I47" s="4" t="s">
        <v>1047</v>
      </c>
    </row>
    <row r="48" spans="1:10">
      <c r="A48" s="4" t="s">
        <v>836</v>
      </c>
      <c r="D48" s="4" t="s">
        <v>850</v>
      </c>
      <c r="G48" s="4" t="s">
        <v>850</v>
      </c>
    </row>
    <row r="49" spans="1:10">
      <c r="A49" s="4" t="s">
        <v>951</v>
      </c>
      <c r="D49" s="4" t="s">
        <v>1048</v>
      </c>
    </row>
    <row r="50" spans="1:10">
      <c r="A50" s="4" t="s">
        <v>1049</v>
      </c>
    </row>
    <row r="51" spans="1:10">
      <c r="A51" s="3" t="s">
        <v>269</v>
      </c>
    </row>
    <row r="52" spans="1:10">
      <c r="A52" s="4" t="s">
        <v>1024</v>
      </c>
      <c r="B52" s="7" t="n">
        <v>219000000</v>
      </c>
      <c r="G52" s="7" t="n">
        <v>219000000</v>
      </c>
      <c r="I52" s="7" t="n">
        <v>219000000</v>
      </c>
    </row>
    <row r="53" spans="1:10">
      <c r="A53" s="4" t="s">
        <v>1021</v>
      </c>
      <c r="B53" s="5" t="n">
        <v>217134112</v>
      </c>
      <c r="F53" s="7" t="n">
        <v>219000000</v>
      </c>
      <c r="G53" s="5" t="n">
        <v>217134112</v>
      </c>
      <c r="I53" s="5" t="n">
        <v>215985420</v>
      </c>
    </row>
    <row r="54" spans="1:10">
      <c r="A54" s="4" t="s">
        <v>1025</v>
      </c>
      <c r="B54" s="5" t="n">
        <v>291319123</v>
      </c>
      <c r="G54" s="5" t="n">
        <v>291319123</v>
      </c>
      <c r="I54" s="5" t="n">
        <v>288581773</v>
      </c>
    </row>
    <row r="55" spans="1:10">
      <c r="A55" s="4" t="s">
        <v>1026</v>
      </c>
      <c r="B55" s="5" t="n">
        <v>290429019</v>
      </c>
      <c r="F55" s="7" t="n">
        <v>250000000</v>
      </c>
      <c r="G55" s="5" t="n">
        <v>290429019</v>
      </c>
      <c r="I55" s="5" t="n">
        <v>287946641</v>
      </c>
    </row>
    <row r="56" spans="1:10">
      <c r="A56" s="4" t="s">
        <v>1022</v>
      </c>
      <c r="B56" s="7" t="n">
        <v>8680878</v>
      </c>
      <c r="G56" s="7" t="n">
        <v>8680878</v>
      </c>
      <c r="I56" s="7" t="n">
        <v>11418227</v>
      </c>
    </row>
    <row r="57" spans="1:10">
      <c r="A57" s="4" t="s">
        <v>1033</v>
      </c>
      <c r="F57" s="5" t="n">
        <v>3</v>
      </c>
    </row>
    <row r="58" spans="1:10">
      <c r="A58" s="4" t="s">
        <v>1034</v>
      </c>
      <c r="F58" s="5" t="n">
        <v>2</v>
      </c>
    </row>
    <row r="59" spans="1:10">
      <c r="A59" s="4" t="s">
        <v>1035</v>
      </c>
      <c r="F59" s="4" t="s">
        <v>935</v>
      </c>
    </row>
    <row r="60" spans="1:10">
      <c r="A60" s="4" t="s">
        <v>1037</v>
      </c>
      <c r="F60" s="7" t="n">
        <v>50000000</v>
      </c>
    </row>
    <row r="61" spans="1:10">
      <c r="A61" s="4" t="s">
        <v>1040</v>
      </c>
      <c r="F61" s="7" t="n">
        <v>81000000</v>
      </c>
    </row>
    <row r="62" spans="1:10">
      <c r="A62" s="4" t="s">
        <v>1023</v>
      </c>
      <c r="B62" s="4" t="s">
        <v>1050</v>
      </c>
      <c r="F62" s="4" t="s">
        <v>1051</v>
      </c>
      <c r="G62" s="4" t="s">
        <v>1050</v>
      </c>
      <c r="I62" s="4" t="s">
        <v>1052</v>
      </c>
    </row>
    <row r="63" spans="1:10">
      <c r="A63" s="4" t="s">
        <v>836</v>
      </c>
      <c r="F63" s="4" t="s">
        <v>850</v>
      </c>
      <c r="G63" s="4" t="s">
        <v>850</v>
      </c>
    </row>
    <row r="64" spans="1:10">
      <c r="A64" s="4" t="s">
        <v>951</v>
      </c>
      <c r="F64" s="4" t="s">
        <v>965</v>
      </c>
    </row>
    <row r="65" spans="1:10">
      <c r="A65" s="4" t="s">
        <v>1053</v>
      </c>
    </row>
    <row r="66" spans="1:10">
      <c r="A66" s="3" t="s">
        <v>269</v>
      </c>
    </row>
    <row r="67" spans="1:10">
      <c r="A67" s="4" t="s">
        <v>1024</v>
      </c>
      <c r="I67" s="7" t="n">
        <v>281250000</v>
      </c>
    </row>
    <row r="68" spans="1:10">
      <c r="A68" s="4" t="s">
        <v>1021</v>
      </c>
      <c r="I68" s="5" t="n">
        <v>279129518</v>
      </c>
    </row>
    <row r="69" spans="1:10">
      <c r="A69" s="4" t="s">
        <v>1025</v>
      </c>
      <c r="I69" s="5" t="n">
        <v>339019221</v>
      </c>
    </row>
    <row r="70" spans="1:10">
      <c r="A70" s="4" t="s">
        <v>1026</v>
      </c>
      <c r="I70" s="5" t="n">
        <v>338034689</v>
      </c>
    </row>
    <row r="71" spans="1:10">
      <c r="A71" s="4" t="s">
        <v>1022</v>
      </c>
      <c r="I71" s="7" t="n">
        <v>25135492</v>
      </c>
    </row>
    <row r="72" spans="1:10">
      <c r="A72" s="4" t="s">
        <v>1023</v>
      </c>
      <c r="I72" s="4" t="s">
        <v>1054</v>
      </c>
    </row>
    <row r="73" spans="1:10">
      <c r="A73" s="4" t="s">
        <v>1055</v>
      </c>
      <c r="B73" s="7" t="n">
        <v>281300000</v>
      </c>
      <c r="G73" s="7" t="n">
        <v>281300000</v>
      </c>
    </row>
    <row r="74" spans="1:10">
      <c r="A74" s="4" t="s">
        <v>1056</v>
      </c>
      <c r="B74" s="7" t="n">
        <v>1000000</v>
      </c>
    </row>
    <row r="75" spans="1:10">
      <c r="A75" s="4" t="s">
        <v>1057</v>
      </c>
    </row>
    <row r="76" spans="1:10">
      <c r="A76" s="3" t="s">
        <v>269</v>
      </c>
    </row>
    <row r="77" spans="1:10">
      <c r="A77" s="4" t="s">
        <v>1055</v>
      </c>
      <c r="E77" s="7" t="n">
        <v>177000000</v>
      </c>
    </row>
    <row r="78" spans="1:10">
      <c r="A78" s="4" t="s">
        <v>1056</v>
      </c>
      <c r="E78" s="7" t="n">
        <v>1500000</v>
      </c>
    </row>
    <row r="79" spans="1:10">
      <c r="A79" s="4" t="s">
        <v>1058</v>
      </c>
    </row>
    <row r="80" spans="1:10">
      <c r="A80" s="3" t="s">
        <v>269</v>
      </c>
    </row>
    <row r="81" spans="1:10">
      <c r="A81" s="4" t="s">
        <v>1059</v>
      </c>
      <c r="D81" s="7" t="n">
        <v>12500000</v>
      </c>
    </row>
    <row r="82" spans="1:10">
      <c r="A82" s="4" t="s">
        <v>1060</v>
      </c>
      <c r="D82" s="7" t="n">
        <v>1250000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61</v>
      </c>
      <c r="B1" s="2" t="s">
        <v>1</v>
      </c>
    </row>
    <row r="2" spans="1:4">
      <c r="B2" s="2" t="s">
        <v>126</v>
      </c>
      <c r="C2" s="2" t="s">
        <v>2</v>
      </c>
      <c r="D2" s="2" t="s">
        <v>30</v>
      </c>
    </row>
    <row r="3" spans="1:4">
      <c r="A3" s="3" t="s">
        <v>269</v>
      </c>
    </row>
    <row r="4" spans="1:4">
      <c r="A4" s="4" t="s">
        <v>1021</v>
      </c>
      <c r="C4" s="7" t="n">
        <v>728441109</v>
      </c>
      <c r="D4" s="7" t="n">
        <v>758899661</v>
      </c>
    </row>
    <row r="5" spans="1:4">
      <c r="A5" s="4" t="s">
        <v>1062</v>
      </c>
    </row>
    <row r="6" spans="1:4">
      <c r="A6" s="3" t="s">
        <v>269</v>
      </c>
    </row>
    <row r="7" spans="1:4">
      <c r="A7" s="4" t="s">
        <v>1063</v>
      </c>
      <c r="B7" s="7" t="n">
        <v>90000000</v>
      </c>
      <c r="C7" s="7" t="n">
        <v>97860025</v>
      </c>
      <c r="D7" s="7" t="n">
        <v>97860025</v>
      </c>
    </row>
    <row r="8" spans="1:4">
      <c r="A8" s="4" t="s">
        <v>1064</v>
      </c>
      <c r="B8" s="4" t="s">
        <v>1065</v>
      </c>
    </row>
    <row r="9" spans="1:4">
      <c r="A9" s="4" t="s">
        <v>1060</v>
      </c>
      <c r="B9" s="7" t="n">
        <v>85400000</v>
      </c>
    </row>
    <row r="10" spans="1:4">
      <c r="A10" s="4" t="s">
        <v>951</v>
      </c>
      <c r="C10" s="4" t="s">
        <v>1066</v>
      </c>
      <c r="D10" s="4" t="s">
        <v>1067</v>
      </c>
    </row>
    <row r="11" spans="1:4">
      <c r="A11" s="4" t="s">
        <v>1021</v>
      </c>
      <c r="C11" s="7" t="n">
        <v>94500000</v>
      </c>
      <c r="D11" s="7" t="n">
        <v>93800000</v>
      </c>
    </row>
    <row r="12" spans="1:4">
      <c r="A12" s="4" t="s">
        <v>1031</v>
      </c>
      <c r="C12" s="7" t="n">
        <v>3300000</v>
      </c>
      <c r="D12" s="7" t="n">
        <v>4100000</v>
      </c>
    </row>
    <row r="13" spans="1:4">
      <c r="A13" s="4" t="s">
        <v>1068</v>
      </c>
    </row>
    <row r="14" spans="1:4">
      <c r="A14" s="3" t="s">
        <v>269</v>
      </c>
    </row>
    <row r="15" spans="1:4">
      <c r="A15" s="4" t="s">
        <v>1063</v>
      </c>
      <c r="B15" s="5" t="n">
        <v>7800000</v>
      </c>
    </row>
    <row r="16" spans="1:4">
      <c r="A16" s="4" t="s">
        <v>1060</v>
      </c>
      <c r="B16" s="7" t="n">
        <v>74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069</v>
      </c>
      <c r="B1" s="2" t="s">
        <v>777</v>
      </c>
      <c r="C1" s="2" t="s">
        <v>1</v>
      </c>
    </row>
    <row r="2" spans="1:3">
      <c r="B2" s="2" t="s">
        <v>1070</v>
      </c>
      <c r="C2" s="2" t="s">
        <v>2</v>
      </c>
    </row>
    <row r="3" spans="1:3">
      <c r="A3" s="3" t="s">
        <v>269</v>
      </c>
    </row>
    <row r="4" spans="1:3">
      <c r="A4" s="4" t="s">
        <v>1071</v>
      </c>
      <c r="C4" s="7" t="n">
        <v>2068148223</v>
      </c>
    </row>
    <row r="5" spans="1:3">
      <c r="A5" s="4" t="s">
        <v>1072</v>
      </c>
    </row>
    <row r="6" spans="1:3">
      <c r="A6" s="3" t="s">
        <v>269</v>
      </c>
    </row>
    <row r="7" spans="1:3">
      <c r="A7" s="4" t="s">
        <v>1063</v>
      </c>
      <c r="B7" s="7" t="n">
        <v>86300000</v>
      </c>
      <c r="C7" s="7" t="n">
        <v>86250000</v>
      </c>
    </row>
    <row r="8" spans="1:3">
      <c r="A8" s="4" t="s">
        <v>1064</v>
      </c>
      <c r="B8" s="4" t="s">
        <v>1073</v>
      </c>
    </row>
    <row r="9" spans="1:3">
      <c r="A9" s="4" t="s">
        <v>1074</v>
      </c>
      <c r="B9" s="7" t="n">
        <v>82400000</v>
      </c>
    </row>
    <row r="10" spans="1:3">
      <c r="A10" s="4" t="s">
        <v>1075</v>
      </c>
      <c r="B10" s="10" t="n">
        <v>119.3033</v>
      </c>
    </row>
    <row r="11" spans="1:3">
      <c r="A11" s="4" t="s">
        <v>1076</v>
      </c>
      <c r="B11" s="8" t="n">
        <v>8.380000000000001</v>
      </c>
    </row>
    <row r="12" spans="1:3">
      <c r="A12" s="4" t="s">
        <v>1077</v>
      </c>
      <c r="B12" s="4" t="s">
        <v>483</v>
      </c>
    </row>
    <row r="13" spans="1:3">
      <c r="A13" s="4" t="s">
        <v>1078</v>
      </c>
      <c r="C13" s="4" t="s">
        <v>1079</v>
      </c>
    </row>
    <row r="14" spans="1:3">
      <c r="A14" s="4" t="s">
        <v>1080</v>
      </c>
      <c r="C14" s="4" t="s">
        <v>1081</v>
      </c>
    </row>
    <row r="15" spans="1:3">
      <c r="A15" s="4" t="s">
        <v>1082</v>
      </c>
      <c r="C15" s="7" t="n">
        <v>2119436</v>
      </c>
    </row>
    <row r="16" spans="1:3">
      <c r="A16" s="4" t="s">
        <v>1083</v>
      </c>
      <c r="C16" s="5" t="n">
        <v>3470526</v>
      </c>
    </row>
    <row r="17" spans="1:3">
      <c r="A17" s="4" t="s">
        <v>1071</v>
      </c>
      <c r="C17" s="5" t="n">
        <v>80660038</v>
      </c>
    </row>
    <row r="18" spans="1:3">
      <c r="A18" s="4" t="s">
        <v>1084</v>
      </c>
      <c r="C18" s="5" t="n">
        <v>2178647</v>
      </c>
    </row>
    <row r="19" spans="1:3">
      <c r="A19" s="4" t="s">
        <v>1085</v>
      </c>
      <c r="C19" s="5" t="n">
        <v>1900000</v>
      </c>
    </row>
    <row r="20" spans="1:3">
      <c r="A20" s="4" t="s">
        <v>1086</v>
      </c>
      <c r="C20" s="5" t="n">
        <v>1400000</v>
      </c>
    </row>
    <row r="21" spans="1:3">
      <c r="A21" s="4" t="s">
        <v>1056</v>
      </c>
      <c r="C21" s="5" t="n">
        <v>300000</v>
      </c>
    </row>
    <row r="22" spans="1:3">
      <c r="A22" s="4" t="s">
        <v>1087</v>
      </c>
      <c r="C22" s="7" t="n">
        <v>200000</v>
      </c>
    </row>
    <row r="23" spans="1:3">
      <c r="A23" s="4" t="s">
        <v>1088</v>
      </c>
      <c r="C23" s="4" t="s">
        <v>1089</v>
      </c>
    </row>
    <row r="24" spans="1:3">
      <c r="A24" s="4" t="s">
        <v>1090</v>
      </c>
    </row>
    <row r="25" spans="1:3">
      <c r="A25" s="3" t="s">
        <v>269</v>
      </c>
    </row>
    <row r="26" spans="1:3">
      <c r="A26" s="4" t="s">
        <v>1063</v>
      </c>
      <c r="B26" s="7" t="n">
        <v>113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8"/>
    <col customWidth="1" max="3" min="3" width="14"/>
  </cols>
  <sheetData>
    <row r="1" spans="1:3">
      <c r="A1" s="1" t="s">
        <v>1091</v>
      </c>
      <c r="B1" s="2" t="s">
        <v>1</v>
      </c>
    </row>
    <row r="2" spans="1:3">
      <c r="B2" s="2" t="s">
        <v>2</v>
      </c>
      <c r="C2" s="2" t="s">
        <v>30</v>
      </c>
    </row>
    <row r="3" spans="1:3">
      <c r="A3" s="3" t="s">
        <v>269</v>
      </c>
    </row>
    <row r="4" spans="1:3">
      <c r="A4" s="4" t="s">
        <v>1092</v>
      </c>
      <c r="B4" s="7" t="n">
        <v>157858555</v>
      </c>
      <c r="C4" s="7" t="n">
        <v>157117130</v>
      </c>
    </row>
    <row r="5" spans="1:3">
      <c r="A5" s="4" t="s">
        <v>1023</v>
      </c>
      <c r="B5" s="4" t="s">
        <v>947</v>
      </c>
    </row>
    <row r="6" spans="1:3">
      <c r="A6" s="4" t="s">
        <v>1093</v>
      </c>
    </row>
    <row r="7" spans="1:3">
      <c r="A7" s="3" t="s">
        <v>269</v>
      </c>
    </row>
    <row r="8" spans="1:3">
      <c r="A8" s="4" t="s">
        <v>1092</v>
      </c>
      <c r="B8" s="7" t="n">
        <v>157900000</v>
      </c>
      <c r="C8" s="5" t="n">
        <v>157100000</v>
      </c>
    </row>
    <row r="9" spans="1:3">
      <c r="A9" s="4" t="s">
        <v>1094</v>
      </c>
      <c r="B9" s="5" t="n">
        <v>14900000</v>
      </c>
      <c r="C9" s="5" t="n">
        <v>15500000</v>
      </c>
    </row>
    <row r="10" spans="1:3">
      <c r="A10" s="4" t="s">
        <v>1056</v>
      </c>
      <c r="B10" s="7" t="n">
        <v>3100000</v>
      </c>
      <c r="C10" s="7" t="n">
        <v>3300000</v>
      </c>
    </row>
    <row r="11" spans="1:3">
      <c r="A11" s="4" t="s">
        <v>836</v>
      </c>
      <c r="B11" s="4" t="s">
        <v>844</v>
      </c>
    </row>
    <row r="12" spans="1:3">
      <c r="A12" s="4" t="s">
        <v>1023</v>
      </c>
      <c r="B12" s="4" t="s">
        <v>1095</v>
      </c>
      <c r="C12" s="4" t="s">
        <v>957</v>
      </c>
    </row>
    <row r="13" spans="1:3">
      <c r="A13" s="4" t="s">
        <v>951</v>
      </c>
      <c r="B13" s="4" t="s">
        <v>1096</v>
      </c>
      <c r="C13" s="4" t="s">
        <v>109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1098</v>
      </c>
      <c r="B1" s="2" t="s">
        <v>464</v>
      </c>
      <c r="C1" s="2" t="s">
        <v>1</v>
      </c>
    </row>
    <row r="2" spans="1:5">
      <c r="B2" s="2" t="s">
        <v>1099</v>
      </c>
      <c r="C2" s="2" t="s">
        <v>666</v>
      </c>
      <c r="D2" s="2" t="s">
        <v>649</v>
      </c>
      <c r="E2" s="2" t="s">
        <v>543</v>
      </c>
    </row>
    <row r="3" spans="1:5">
      <c r="A3" s="3" t="s">
        <v>269</v>
      </c>
    </row>
    <row r="4" spans="1:5">
      <c r="A4" s="4" t="s">
        <v>1100</v>
      </c>
      <c r="C4" s="7" t="n">
        <v>27155000</v>
      </c>
      <c r="D4" s="7" t="n">
        <v>30984357</v>
      </c>
      <c r="E4" s="7" t="n">
        <v>22766647</v>
      </c>
    </row>
    <row r="5" spans="1:5">
      <c r="A5" s="4" t="s">
        <v>1101</v>
      </c>
      <c r="C5" s="7" t="n">
        <v>2154732111</v>
      </c>
    </row>
    <row r="6" spans="1:5">
      <c r="A6" s="4" t="s">
        <v>697</v>
      </c>
      <c r="C6" s="5" t="n">
        <v>144</v>
      </c>
      <c r="D6" s="5" t="n">
        <v>128</v>
      </c>
    </row>
    <row r="7" spans="1:5">
      <c r="A7" s="4" t="s">
        <v>1102</v>
      </c>
    </row>
    <row r="8" spans="1:5">
      <c r="A8" s="3" t="s">
        <v>269</v>
      </c>
    </row>
    <row r="9" spans="1:5">
      <c r="A9" s="4" t="s">
        <v>1100</v>
      </c>
      <c r="B9" s="7" t="n">
        <v>10300000</v>
      </c>
    </row>
    <row r="10" spans="1:5">
      <c r="A10" s="4" t="s">
        <v>1101</v>
      </c>
      <c r="B10" s="7" t="n">
        <v>20700000</v>
      </c>
    </row>
    <row r="11" spans="1:5">
      <c r="A11" s="4" t="s">
        <v>697</v>
      </c>
      <c r="B11" s="5" t="n">
        <v>2</v>
      </c>
    </row>
    <row r="12" spans="1:5">
      <c r="A12" s="4" t="s">
        <v>1024</v>
      </c>
      <c r="B12" s="7" t="n">
        <v>2720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v>
      </c>
    </row>
    <row r="2" spans="1:2">
      <c r="B2" s="2" t="s">
        <v>472</v>
      </c>
    </row>
    <row r="3" spans="1:2">
      <c r="A3" s="3" t="s">
        <v>269</v>
      </c>
    </row>
    <row r="4" spans="1:2">
      <c r="A4" s="4" t="s">
        <v>1104</v>
      </c>
      <c r="B4" s="7" t="n">
        <v>50000000</v>
      </c>
    </row>
    <row r="5" spans="1:2">
      <c r="A5" s="4" t="s">
        <v>1105</v>
      </c>
    </row>
    <row r="6" spans="1:2">
      <c r="A6" s="3" t="s">
        <v>269</v>
      </c>
    </row>
    <row r="7" spans="1:2">
      <c r="A7" s="4" t="s">
        <v>1063</v>
      </c>
      <c r="B7" s="7" t="n">
        <v>50000000</v>
      </c>
    </row>
    <row r="8" spans="1:2">
      <c r="A8" s="4" t="s">
        <v>1080</v>
      </c>
      <c r="B8" s="4" t="s">
        <v>1106</v>
      </c>
    </row>
    <row r="9" spans="1:2">
      <c r="A9" s="4" t="s">
        <v>1064</v>
      </c>
      <c r="B9" s="4" t="s">
        <v>558</v>
      </c>
    </row>
    <row r="10" spans="1:2">
      <c r="A10" s="4" t="s">
        <v>1107</v>
      </c>
      <c r="B10" s="4" t="s">
        <v>633</v>
      </c>
    </row>
    <row r="11" spans="1:2">
      <c r="A11" s="4" t="s">
        <v>1108</v>
      </c>
      <c r="B11" s="4" t="s">
        <v>1109</v>
      </c>
    </row>
    <row r="12" spans="1:2">
      <c r="A12" s="4" t="s">
        <v>1110</v>
      </c>
      <c r="B12" s="7" t="n">
        <v>62500000</v>
      </c>
    </row>
    <row r="13" spans="1:2">
      <c r="A13" s="4" t="s">
        <v>1104</v>
      </c>
      <c r="B13" s="5" t="n">
        <v>50000000</v>
      </c>
    </row>
    <row r="14" spans="1:2">
      <c r="A14" s="4" t="s">
        <v>92</v>
      </c>
      <c r="B14" s="7" t="n">
        <v>1800000</v>
      </c>
    </row>
    <row r="15" spans="1:2">
      <c r="A15" s="4" t="s">
        <v>1111</v>
      </c>
    </row>
    <row r="16" spans="1:2">
      <c r="A16" s="3" t="s">
        <v>269</v>
      </c>
    </row>
    <row r="17" spans="1:2">
      <c r="A17" s="4" t="s">
        <v>1064</v>
      </c>
      <c r="B17" s="4" t="s">
        <v>6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112</v>
      </c>
      <c r="B1" s="2" t="s">
        <v>464</v>
      </c>
      <c r="D1" s="2" t="s">
        <v>1</v>
      </c>
    </row>
    <row r="2" spans="1:4">
      <c r="B2" s="2" t="s">
        <v>1113</v>
      </c>
      <c r="C2" s="2" t="s">
        <v>1114</v>
      </c>
      <c r="D2" s="2" t="s">
        <v>30</v>
      </c>
    </row>
    <row r="3" spans="1:4">
      <c r="A3" s="3" t="s">
        <v>269</v>
      </c>
    </row>
    <row r="4" spans="1:4">
      <c r="A4" s="4" t="s">
        <v>186</v>
      </c>
      <c r="B4" s="7" t="n">
        <v>340197</v>
      </c>
      <c r="C4" s="7" t="n">
        <v>4289450</v>
      </c>
      <c r="D4" s="7" t="n">
        <v>4629647</v>
      </c>
    </row>
    <row r="5" spans="1:4">
      <c r="A5" s="4" t="s">
        <v>1115</v>
      </c>
    </row>
    <row r="6" spans="1:4">
      <c r="A6" s="3" t="s">
        <v>269</v>
      </c>
    </row>
    <row r="7" spans="1:4">
      <c r="A7" s="4" t="s">
        <v>1055</v>
      </c>
      <c r="D7" s="5" t="n">
        <v>167900000</v>
      </c>
    </row>
    <row r="8" spans="1:4">
      <c r="A8" s="4" t="s">
        <v>1116</v>
      </c>
      <c r="B8" s="5" t="n">
        <v>8200000</v>
      </c>
    </row>
    <row r="9" spans="1:4">
      <c r="A9" s="4" t="s">
        <v>1117</v>
      </c>
    </row>
    <row r="10" spans="1:4">
      <c r="A10" s="3" t="s">
        <v>269</v>
      </c>
    </row>
    <row r="11" spans="1:4">
      <c r="A11" s="4" t="s">
        <v>1055</v>
      </c>
      <c r="D11" s="5" t="n">
        <v>71100000</v>
      </c>
    </row>
    <row r="12" spans="1:4">
      <c r="A12" s="4" t="s">
        <v>186</v>
      </c>
      <c r="B12" s="7" t="n">
        <v>300000</v>
      </c>
    </row>
    <row r="13" spans="1:4">
      <c r="A13" s="4" t="s">
        <v>1118</v>
      </c>
    </row>
    <row r="14" spans="1:4">
      <c r="A14" s="3" t="s">
        <v>269</v>
      </c>
    </row>
    <row r="15" spans="1:4">
      <c r="A15" s="4" t="s">
        <v>959</v>
      </c>
      <c r="C15" s="5" t="n">
        <v>100000000</v>
      </c>
    </row>
    <row r="16" spans="1:4">
      <c r="A16" s="4" t="s">
        <v>1119</v>
      </c>
    </row>
    <row r="17" spans="1:4">
      <c r="A17" s="3" t="s">
        <v>269</v>
      </c>
    </row>
    <row r="18" spans="1:4">
      <c r="A18" s="4" t="s">
        <v>1120</v>
      </c>
      <c r="C18" s="5" t="n">
        <v>30000000</v>
      </c>
    </row>
    <row r="19" spans="1:4">
      <c r="A19" s="4" t="s">
        <v>959</v>
      </c>
      <c r="D19" s="7" t="n">
        <v>150000000</v>
      </c>
    </row>
    <row r="20" spans="1:4">
      <c r="A20" s="4" t="s">
        <v>1121</v>
      </c>
      <c r="C20" s="5" t="n">
        <v>11000000</v>
      </c>
    </row>
    <row r="21" spans="1:4">
      <c r="A21" s="4" t="s">
        <v>1122</v>
      </c>
      <c r="C21" s="5" t="n">
        <v>4300000</v>
      </c>
    </row>
    <row r="22" spans="1:4">
      <c r="A22" s="4" t="s">
        <v>1056</v>
      </c>
      <c r="C22" s="7" t="n">
        <v>5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46</v>
      </c>
      <c r="B1" s="2" t="s">
        <v>1</v>
      </c>
    </row>
    <row r="2" spans="1:4">
      <c r="B2" s="2" t="s">
        <v>2</v>
      </c>
      <c r="C2" s="2" t="s">
        <v>30</v>
      </c>
      <c r="D2" s="2" t="s">
        <v>126</v>
      </c>
    </row>
    <row r="3" spans="1:4">
      <c r="A3" s="4" t="s">
        <v>80</v>
      </c>
    </row>
    <row r="4" spans="1:4">
      <c r="A4" s="4" t="s">
        <v>81</v>
      </c>
      <c r="B4" s="4" t="s">
        <v>82</v>
      </c>
      <c r="C4" s="4" t="s">
        <v>82</v>
      </c>
      <c r="D4" s="4" t="s">
        <v>82</v>
      </c>
    </row>
    <row r="5" spans="1:4">
      <c r="A5" s="4" t="s">
        <v>84</v>
      </c>
    </row>
    <row r="6" spans="1:4">
      <c r="A6" s="4" t="s">
        <v>81</v>
      </c>
      <c r="B6" s="4" t="s">
        <v>85</v>
      </c>
      <c r="C6" s="4" t="s">
        <v>85</v>
      </c>
      <c r="D6" s="4" t="s">
        <v>85</v>
      </c>
    </row>
    <row r="7" spans="1:4">
      <c r="A7" s="4" t="s">
        <v>86</v>
      </c>
    </row>
    <row r="8" spans="1:4">
      <c r="A8" s="4" t="s">
        <v>81</v>
      </c>
      <c r="B8" s="4" t="s">
        <v>87</v>
      </c>
      <c r="C8" s="4" t="s">
        <v>87</v>
      </c>
      <c r="D8" s="4" t="s">
        <v>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23</v>
      </c>
      <c r="B1" s="2" t="s">
        <v>777</v>
      </c>
    </row>
    <row r="2" spans="1:8">
      <c r="B2" s="2" t="s">
        <v>1124</v>
      </c>
      <c r="C2" s="2" t="s">
        <v>1125</v>
      </c>
      <c r="D2" s="2" t="s">
        <v>1070</v>
      </c>
      <c r="E2" s="2" t="s">
        <v>1126</v>
      </c>
      <c r="F2" s="2" t="s">
        <v>1127</v>
      </c>
      <c r="G2" s="2" t="s">
        <v>778</v>
      </c>
      <c r="H2" s="2" t="s">
        <v>2</v>
      </c>
    </row>
    <row r="3" spans="1:8">
      <c r="A3" s="4" t="s">
        <v>1053</v>
      </c>
    </row>
    <row r="4" spans="1:8">
      <c r="A4" s="3" t="s">
        <v>1128</v>
      </c>
    </row>
    <row r="5" spans="1:8">
      <c r="A5" s="4" t="s">
        <v>1129</v>
      </c>
      <c r="B5" s="4" t="s">
        <v>1130</v>
      </c>
    </row>
    <row r="6" spans="1:8">
      <c r="A6" s="4" t="s">
        <v>1131</v>
      </c>
      <c r="B6" s="4" t="s">
        <v>1132</v>
      </c>
    </row>
    <row r="7" spans="1:8">
      <c r="A7" s="4" t="s">
        <v>1133</v>
      </c>
      <c r="B7" s="4" t="s">
        <v>1134</v>
      </c>
    </row>
    <row r="8" spans="1:8">
      <c r="A8" s="4" t="s">
        <v>1135</v>
      </c>
      <c r="B8" s="4" t="s">
        <v>1136</v>
      </c>
    </row>
    <row r="9" spans="1:8">
      <c r="A9" s="4" t="s">
        <v>1049</v>
      </c>
    </row>
    <row r="10" spans="1:8">
      <c r="A10" s="3" t="s">
        <v>1128</v>
      </c>
    </row>
    <row r="11" spans="1:8">
      <c r="A11" s="4" t="s">
        <v>1129</v>
      </c>
      <c r="B11" s="4" t="s">
        <v>1137</v>
      </c>
      <c r="C11" s="4" t="s">
        <v>1130</v>
      </c>
      <c r="D11" s="4" t="s">
        <v>1130</v>
      </c>
      <c r="E11" s="4" t="s">
        <v>1130</v>
      </c>
      <c r="F11" s="4" t="s">
        <v>1130</v>
      </c>
      <c r="G11" s="4" t="s">
        <v>1130</v>
      </c>
    </row>
    <row r="12" spans="1:8">
      <c r="A12" s="4" t="s">
        <v>1131</v>
      </c>
      <c r="B12" s="4" t="s">
        <v>1138</v>
      </c>
    </row>
    <row r="13" spans="1:8">
      <c r="A13" s="4" t="s">
        <v>1133</v>
      </c>
      <c r="B13" s="4" t="s">
        <v>1139</v>
      </c>
    </row>
    <row r="14" spans="1:8">
      <c r="A14" s="4" t="s">
        <v>1135</v>
      </c>
      <c r="B14" s="4" t="s">
        <v>1136</v>
      </c>
    </row>
    <row r="15" spans="1:8">
      <c r="A15" s="4" t="s">
        <v>1044</v>
      </c>
    </row>
    <row r="16" spans="1:8">
      <c r="A16" s="3" t="s">
        <v>1128</v>
      </c>
    </row>
    <row r="17" spans="1:8">
      <c r="A17" s="4" t="s">
        <v>1129</v>
      </c>
      <c r="C17" s="4" t="s">
        <v>1137</v>
      </c>
      <c r="D17" s="4" t="s">
        <v>1137</v>
      </c>
      <c r="E17" s="4" t="s">
        <v>1137</v>
      </c>
      <c r="F17" s="4" t="s">
        <v>1137</v>
      </c>
      <c r="G17" s="4" t="s">
        <v>1137</v>
      </c>
    </row>
    <row r="18" spans="1:8">
      <c r="A18" s="4" t="s">
        <v>1032</v>
      </c>
    </row>
    <row r="19" spans="1:8">
      <c r="A19" s="3" t="s">
        <v>1128</v>
      </c>
    </row>
    <row r="20" spans="1:8">
      <c r="A20" s="4" t="s">
        <v>1129</v>
      </c>
      <c r="B20" s="4" t="s">
        <v>1140</v>
      </c>
      <c r="C20" s="4" t="s">
        <v>1140</v>
      </c>
      <c r="D20" s="4" t="s">
        <v>1140</v>
      </c>
    </row>
    <row r="21" spans="1:8">
      <c r="A21" s="4" t="s">
        <v>1131</v>
      </c>
      <c r="B21" s="4" t="s">
        <v>1141</v>
      </c>
    </row>
    <row r="22" spans="1:8">
      <c r="A22" s="4" t="s">
        <v>1133</v>
      </c>
      <c r="B22" s="4" t="s">
        <v>1142</v>
      </c>
    </row>
    <row r="23" spans="1:8">
      <c r="A23" s="4" t="s">
        <v>1135</v>
      </c>
      <c r="B23" s="4" t="s">
        <v>1136</v>
      </c>
    </row>
    <row r="24" spans="1:8">
      <c r="A24" s="4" t="s">
        <v>1093</v>
      </c>
    </row>
    <row r="25" spans="1:8">
      <c r="A25" s="3" t="s">
        <v>1128</v>
      </c>
    </row>
    <row r="26" spans="1:8">
      <c r="A26" s="4" t="s">
        <v>1143</v>
      </c>
      <c r="H26" s="7" t="n">
        <v>0</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1144</v>
      </c>
      <c r="B1" s="2" t="s">
        <v>777</v>
      </c>
      <c r="D1" s="2" t="s">
        <v>464</v>
      </c>
    </row>
    <row r="2" spans="1:7">
      <c r="B2" s="2" t="s">
        <v>1125</v>
      </c>
      <c r="C2" s="2" t="s">
        <v>1070</v>
      </c>
      <c r="D2" s="2" t="s">
        <v>465</v>
      </c>
      <c r="E2" s="2" t="s">
        <v>1124</v>
      </c>
      <c r="F2" s="2" t="s">
        <v>2</v>
      </c>
      <c r="G2" s="2" t="s">
        <v>30</v>
      </c>
    </row>
    <row r="3" spans="1:7">
      <c r="A3" s="3" t="s">
        <v>269</v>
      </c>
    </row>
    <row r="4" spans="1:7">
      <c r="A4" s="4" t="s">
        <v>1092</v>
      </c>
      <c r="F4" s="7" t="n">
        <v>157858555</v>
      </c>
      <c r="G4" s="7" t="n">
        <v>157117130</v>
      </c>
    </row>
    <row r="5" spans="1:7">
      <c r="A5" s="4" t="s">
        <v>1072</v>
      </c>
    </row>
    <row r="6" spans="1:7">
      <c r="A6" s="3" t="s">
        <v>269</v>
      </c>
    </row>
    <row r="7" spans="1:7">
      <c r="A7" s="4" t="s">
        <v>1064</v>
      </c>
      <c r="C7" s="4" t="s">
        <v>1073</v>
      </c>
    </row>
    <row r="8" spans="1:7">
      <c r="A8" s="4" t="s">
        <v>1063</v>
      </c>
      <c r="C8" s="7" t="n">
        <v>86300000</v>
      </c>
      <c r="F8" s="5" t="n">
        <v>86250000</v>
      </c>
    </row>
    <row r="9" spans="1:7">
      <c r="A9" s="4" t="s">
        <v>1145</v>
      </c>
      <c r="C9" s="7" t="n">
        <v>82400000</v>
      </c>
    </row>
    <row r="10" spans="1:7">
      <c r="A10" s="4" t="s">
        <v>1093</v>
      </c>
    </row>
    <row r="11" spans="1:7">
      <c r="A11" s="3" t="s">
        <v>269</v>
      </c>
    </row>
    <row r="12" spans="1:7">
      <c r="A12" s="4" t="s">
        <v>1063</v>
      </c>
      <c r="F12" s="5" t="n">
        <v>175858000</v>
      </c>
      <c r="G12" s="5" t="n">
        <v>175858000</v>
      </c>
    </row>
    <row r="13" spans="1:7">
      <c r="A13" s="4" t="s">
        <v>1092</v>
      </c>
      <c r="F13" s="7" t="n">
        <v>157900000</v>
      </c>
      <c r="G13" s="7" t="n">
        <v>157100000</v>
      </c>
    </row>
    <row r="14" spans="1:7">
      <c r="A14" s="4" t="s">
        <v>1146</v>
      </c>
    </row>
    <row r="15" spans="1:7">
      <c r="A15" s="3" t="s">
        <v>269</v>
      </c>
    </row>
    <row r="16" spans="1:7">
      <c r="A16" s="4" t="s">
        <v>1147</v>
      </c>
      <c r="B16" s="7" t="n">
        <v>13800000</v>
      </c>
    </row>
    <row r="17" spans="1:7">
      <c r="A17" s="4" t="s">
        <v>1063</v>
      </c>
      <c r="B17" s="5" t="n">
        <v>100000000</v>
      </c>
    </row>
    <row r="18" spans="1:7">
      <c r="A18" s="4" t="s">
        <v>1145</v>
      </c>
      <c r="B18" s="7" t="n">
        <v>13400000</v>
      </c>
    </row>
    <row r="19" spans="1:7">
      <c r="A19" s="4" t="s">
        <v>1148</v>
      </c>
    </row>
    <row r="20" spans="1:7">
      <c r="A20" s="3" t="s">
        <v>269</v>
      </c>
    </row>
    <row r="21" spans="1:7">
      <c r="A21" s="4" t="s">
        <v>1063</v>
      </c>
      <c r="E21" s="7" t="n">
        <v>20900000</v>
      </c>
    </row>
    <row r="22" spans="1:7">
      <c r="A22" s="4" t="s">
        <v>1092</v>
      </c>
      <c r="E22" s="7" t="n">
        <v>19900000</v>
      </c>
    </row>
    <row r="23" spans="1:7">
      <c r="A23" s="4" t="s">
        <v>1149</v>
      </c>
    </row>
    <row r="24" spans="1:7">
      <c r="A24" s="3" t="s">
        <v>269</v>
      </c>
    </row>
    <row r="25" spans="1:7">
      <c r="A25" s="4" t="s">
        <v>1116</v>
      </c>
      <c r="D25" s="7" t="n">
        <v>72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150</v>
      </c>
      <c r="B1" s="2" t="s">
        <v>1</v>
      </c>
    </row>
    <row r="2" spans="1:2">
      <c r="B2" s="2" t="s">
        <v>472</v>
      </c>
    </row>
    <row r="3" spans="1:2">
      <c r="A3" s="3" t="s">
        <v>1151</v>
      </c>
    </row>
    <row r="4" spans="1:2">
      <c r="A4" s="4" t="s">
        <v>1152</v>
      </c>
      <c r="B4" s="7" t="n">
        <v>-2444090</v>
      </c>
    </row>
    <row r="5" spans="1:2">
      <c r="A5" s="4" t="s">
        <v>1153</v>
      </c>
    </row>
    <row r="6" spans="1:2">
      <c r="A6" s="3" t="s">
        <v>1151</v>
      </c>
    </row>
    <row r="7" spans="1:2">
      <c r="A7" s="4" t="s">
        <v>1154</v>
      </c>
      <c r="B7" s="5" t="n">
        <v>300000</v>
      </c>
    </row>
    <row r="8" spans="1:2">
      <c r="A8" s="4" t="s">
        <v>1155</v>
      </c>
    </row>
    <row r="9" spans="1:2">
      <c r="A9" s="3" t="s">
        <v>1151</v>
      </c>
    </row>
    <row r="10" spans="1:2">
      <c r="A10" s="4" t="s">
        <v>1156</v>
      </c>
      <c r="B10" s="5" t="n">
        <v>32616821</v>
      </c>
    </row>
    <row r="11" spans="1:2">
      <c r="A11" s="4" t="s">
        <v>1157</v>
      </c>
      <c r="B11" s="5" t="n">
        <v>2234823</v>
      </c>
    </row>
    <row r="12" spans="1:2">
      <c r="A12" s="4" t="s">
        <v>1152</v>
      </c>
      <c r="B12" s="5" t="n">
        <v>-2444090</v>
      </c>
    </row>
    <row r="13" spans="1:2">
      <c r="A13" s="4" t="s">
        <v>1158</v>
      </c>
      <c r="B13" s="5" t="n">
        <v>32407554</v>
      </c>
    </row>
    <row r="14" spans="1:2">
      <c r="A14" s="4" t="s">
        <v>1159</v>
      </c>
      <c r="B14" s="7" t="n">
        <v>204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1160</v>
      </c>
      <c r="B1" s="2" t="s">
        <v>1</v>
      </c>
    </row>
    <row r="2" spans="1:3">
      <c r="B2" s="2" t="s">
        <v>618</v>
      </c>
      <c r="C2" s="2" t="s">
        <v>619</v>
      </c>
    </row>
    <row r="3" spans="1:3">
      <c r="A3" s="3" t="s">
        <v>273</v>
      </c>
    </row>
    <row r="4" spans="1:3">
      <c r="A4" s="4" t="s">
        <v>1161</v>
      </c>
      <c r="B4" s="7" t="n">
        <v>550117700</v>
      </c>
      <c r="C4" s="7" t="n">
        <v>84100000</v>
      </c>
    </row>
    <row r="5" spans="1:3">
      <c r="A5" s="4" t="s">
        <v>1162</v>
      </c>
      <c r="B5" s="7" t="n">
        <v>522650829</v>
      </c>
      <c r="C5" s="7" t="n">
        <v>107820995</v>
      </c>
    </row>
    <row r="6" spans="1:3">
      <c r="A6" s="4" t="s">
        <v>1163</v>
      </c>
    </row>
    <row r="7" spans="1:3">
      <c r="A7" s="3" t="s">
        <v>273</v>
      </c>
    </row>
    <row r="8" spans="1:3">
      <c r="A8" s="4" t="s">
        <v>1164</v>
      </c>
      <c r="B8" s="5" t="n">
        <v>3</v>
      </c>
    </row>
    <row r="9" spans="1:3">
      <c r="A9" s="4" t="s">
        <v>1165</v>
      </c>
      <c r="B9" s="7" t="n">
        <v>66400000</v>
      </c>
    </row>
    <row r="10" spans="1:3">
      <c r="A10" s="4" t="s">
        <v>1166</v>
      </c>
    </row>
    <row r="11" spans="1:3">
      <c r="A11" s="3" t="s">
        <v>273</v>
      </c>
    </row>
    <row r="12" spans="1:3">
      <c r="A12" s="4" t="s">
        <v>1167</v>
      </c>
      <c r="B12" s="5" t="n">
        <v>2</v>
      </c>
      <c r="C12" s="5" t="n">
        <v>2</v>
      </c>
    </row>
    <row r="13" spans="1:3">
      <c r="A13" s="4" t="s">
        <v>1161</v>
      </c>
      <c r="B13" s="7" t="n">
        <v>55600000</v>
      </c>
      <c r="C13" s="7" t="n">
        <v>84100000</v>
      </c>
    </row>
    <row r="14" spans="1:3">
      <c r="A14" s="4" t="s">
        <v>1168</v>
      </c>
      <c r="C14" s="7" t="n">
        <v>3000</v>
      </c>
    </row>
    <row r="15" spans="1:3">
      <c r="A15" s="4" t="s">
        <v>1169</v>
      </c>
    </row>
    <row r="16" spans="1:3">
      <c r="A16" s="3" t="s">
        <v>273</v>
      </c>
    </row>
    <row r="17" spans="1:3">
      <c r="A17" s="4" t="s">
        <v>1167</v>
      </c>
      <c r="B17" s="5" t="n">
        <v>2</v>
      </c>
      <c r="C17" s="5" t="n">
        <v>5</v>
      </c>
    </row>
    <row r="18" spans="1:3">
      <c r="A18" s="4" t="s">
        <v>1162</v>
      </c>
      <c r="B18" s="7" t="n">
        <v>41450000</v>
      </c>
      <c r="C18" s="7" t="n">
        <v>107821000</v>
      </c>
    </row>
    <row r="19" spans="1:3">
      <c r="A19" s="4" t="s">
        <v>1170</v>
      </c>
      <c r="B19" s="7" t="n">
        <v>-152000</v>
      </c>
      <c r="C19" s="7" t="n">
        <v>-4669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171</v>
      </c>
      <c r="B1" s="2" t="s">
        <v>1</v>
      </c>
    </row>
    <row r="2" spans="1:4">
      <c r="B2" s="2" t="s">
        <v>618</v>
      </c>
      <c r="C2" s="2" t="s">
        <v>619</v>
      </c>
      <c r="D2" s="2" t="s">
        <v>543</v>
      </c>
    </row>
    <row r="3" spans="1:4">
      <c r="A3" s="3" t="s">
        <v>273</v>
      </c>
    </row>
    <row r="4" spans="1:4">
      <c r="A4" s="4" t="s">
        <v>1161</v>
      </c>
      <c r="B4" s="7" t="n">
        <v>550117700</v>
      </c>
      <c r="C4" s="7" t="n">
        <v>84100000</v>
      </c>
    </row>
    <row r="5" spans="1:4">
      <c r="A5" s="4" t="s">
        <v>1172</v>
      </c>
      <c r="B5" s="5" t="n">
        <v>-200000</v>
      </c>
      <c r="C5" s="5" t="n">
        <v>-5300000</v>
      </c>
    </row>
    <row r="6" spans="1:4">
      <c r="A6" s="4" t="s">
        <v>1173</v>
      </c>
      <c r="B6" s="5" t="n">
        <v>-200000</v>
      </c>
      <c r="C6" s="5" t="n">
        <v>-4700000</v>
      </c>
    </row>
    <row r="7" spans="1:4">
      <c r="A7" s="4" t="s">
        <v>1174</v>
      </c>
      <c r="C7" s="5" t="n">
        <v>-600000</v>
      </c>
    </row>
    <row r="8" spans="1:4">
      <c r="A8" s="4" t="s">
        <v>1175</v>
      </c>
      <c r="B8" s="5" t="n">
        <v>-200000</v>
      </c>
      <c r="C8" s="5" t="n">
        <v>-4600000</v>
      </c>
    </row>
    <row r="9" spans="1:4">
      <c r="A9" s="4" t="s">
        <v>1176</v>
      </c>
      <c r="B9" s="5" t="n">
        <v>400000</v>
      </c>
      <c r="C9" s="5" t="n">
        <v>5000000</v>
      </c>
    </row>
    <row r="10" spans="1:4">
      <c r="A10" s="4" t="s">
        <v>1177</v>
      </c>
    </row>
    <row r="11" spans="1:4">
      <c r="A11" s="3" t="s">
        <v>273</v>
      </c>
    </row>
    <row r="12" spans="1:4">
      <c r="A12" s="4" t="s">
        <v>1174</v>
      </c>
      <c r="B12" s="5" t="n">
        <v>-100000</v>
      </c>
    </row>
    <row r="13" spans="1:4">
      <c r="A13" s="4" t="s">
        <v>1163</v>
      </c>
    </row>
    <row r="14" spans="1:4">
      <c r="A14" s="3" t="s">
        <v>273</v>
      </c>
    </row>
    <row r="15" spans="1:4">
      <c r="A15" s="4" t="s">
        <v>1178</v>
      </c>
      <c r="C15" s="5" t="n">
        <v>600000</v>
      </c>
    </row>
    <row r="16" spans="1:4">
      <c r="A16" s="4" t="s">
        <v>1179</v>
      </c>
      <c r="B16" s="5" t="n">
        <v>600000</v>
      </c>
      <c r="C16" s="5" t="n">
        <v>600000</v>
      </c>
      <c r="D16" s="7" t="n">
        <v>700000</v>
      </c>
    </row>
    <row r="17" spans="1:4">
      <c r="A17" s="4" t="s">
        <v>1180</v>
      </c>
      <c r="B17" s="5" t="n">
        <v>100000</v>
      </c>
      <c r="C17" s="7" t="n">
        <v>100000</v>
      </c>
      <c r="D17" s="5" t="n">
        <v>200000</v>
      </c>
    </row>
    <row r="18" spans="1:4">
      <c r="A18" s="4" t="s">
        <v>1181</v>
      </c>
      <c r="B18" s="5" t="n">
        <v>100000</v>
      </c>
    </row>
    <row r="19" spans="1:4">
      <c r="A19" s="4" t="s">
        <v>1182</v>
      </c>
    </row>
    <row r="20" spans="1:4">
      <c r="A20" s="3" t="s">
        <v>273</v>
      </c>
    </row>
    <row r="21" spans="1:4">
      <c r="A21" s="4" t="s">
        <v>1178</v>
      </c>
      <c r="B21" s="5" t="n">
        <v>100000</v>
      </c>
    </row>
    <row r="22" spans="1:4">
      <c r="A22" s="4" t="s">
        <v>1183</v>
      </c>
    </row>
    <row r="23" spans="1:4">
      <c r="A23" s="3" t="s">
        <v>273</v>
      </c>
    </row>
    <row r="24" spans="1:4">
      <c r="A24" s="4" t="s">
        <v>1167</v>
      </c>
      <c r="C24" s="5" t="n">
        <v>3</v>
      </c>
    </row>
    <row r="25" spans="1:4">
      <c r="A25" s="4" t="s">
        <v>1184</v>
      </c>
      <c r="C25" s="7" t="n">
        <v>142500000</v>
      </c>
    </row>
    <row r="26" spans="1:4">
      <c r="A26" s="4" t="s">
        <v>1185</v>
      </c>
      <c r="C26" s="7" t="n">
        <v>-4600000</v>
      </c>
    </row>
    <row r="27" spans="1:4">
      <c r="A27" s="4" t="s">
        <v>1186</v>
      </c>
    </row>
    <row r="28" spans="1:4">
      <c r="A28" s="3" t="s">
        <v>273</v>
      </c>
    </row>
    <row r="29" spans="1:4">
      <c r="A29" s="4" t="s">
        <v>1187</v>
      </c>
      <c r="B29" s="7" t="n">
        <v>-200000</v>
      </c>
    </row>
    <row r="30" spans="1:4">
      <c r="A30" s="4" t="s">
        <v>1169</v>
      </c>
    </row>
    <row r="31" spans="1:4">
      <c r="A31" s="3" t="s">
        <v>273</v>
      </c>
    </row>
    <row r="32" spans="1:4">
      <c r="A32" s="4" t="s">
        <v>1167</v>
      </c>
      <c r="B32" s="5" t="n">
        <v>2</v>
      </c>
      <c r="C32" s="5" t="n">
        <v>5</v>
      </c>
    </row>
    <row r="33" spans="1:4">
      <c r="A33" s="4" t="s">
        <v>1166</v>
      </c>
    </row>
    <row r="34" spans="1:4">
      <c r="A34" s="3" t="s">
        <v>273</v>
      </c>
    </row>
    <row r="35" spans="1:4">
      <c r="A35" s="4" t="s">
        <v>1167</v>
      </c>
      <c r="B35" s="5" t="n">
        <v>2</v>
      </c>
      <c r="C35" s="5" t="n">
        <v>2</v>
      </c>
    </row>
    <row r="36" spans="1:4">
      <c r="A36" s="4" t="s">
        <v>1161</v>
      </c>
      <c r="B36" s="7" t="n">
        <v>55600000</v>
      </c>
      <c r="C36" s="7" t="n">
        <v>84100000</v>
      </c>
    </row>
    <row r="37" spans="1:4">
      <c r="A37" s="4" t="s">
        <v>1168</v>
      </c>
      <c r="C37" s="7" t="n">
        <v>3000</v>
      </c>
    </row>
    <row r="38" spans="1:4">
      <c r="A38" s="4" t="s">
        <v>1188</v>
      </c>
    </row>
    <row r="39" spans="1:4">
      <c r="A39" s="3" t="s">
        <v>273</v>
      </c>
    </row>
    <row r="40" spans="1:4">
      <c r="A40" s="4" t="s">
        <v>1167</v>
      </c>
      <c r="C40" s="5" t="n">
        <v>2</v>
      </c>
    </row>
    <row r="41" spans="1:4">
      <c r="A41" s="4" t="s">
        <v>1161</v>
      </c>
      <c r="C41" s="7" t="n">
        <v>84100000</v>
      </c>
    </row>
    <row r="42" spans="1:4">
      <c r="A42" s="4" t="s">
        <v>1189</v>
      </c>
    </row>
    <row r="43" spans="1:4">
      <c r="A43" s="3" t="s">
        <v>273</v>
      </c>
    </row>
    <row r="44" spans="1:4">
      <c r="A44" s="4" t="s">
        <v>1190</v>
      </c>
      <c r="C44" s="4" t="s">
        <v>634</v>
      </c>
    </row>
    <row r="45" spans="1:4">
      <c r="A45" s="4" t="s">
        <v>1191</v>
      </c>
    </row>
    <row r="46" spans="1:4">
      <c r="A46" s="3" t="s">
        <v>273</v>
      </c>
    </row>
    <row r="47" spans="1:4">
      <c r="A47" s="4" t="s">
        <v>1190</v>
      </c>
      <c r="C47" s="4" t="s">
        <v>491</v>
      </c>
    </row>
    <row r="48" spans="1:4">
      <c r="A48" s="4" t="s">
        <v>1192</v>
      </c>
    </row>
    <row r="49" spans="1:4">
      <c r="A49" s="3" t="s">
        <v>273</v>
      </c>
    </row>
    <row r="50" spans="1:4">
      <c r="A50" s="4" t="s">
        <v>1193</v>
      </c>
      <c r="B50" s="5" t="n">
        <v>193000</v>
      </c>
      <c r="C50" s="7" t="n">
        <v>1019000</v>
      </c>
      <c r="D50" s="5" t="n">
        <v>1318000</v>
      </c>
    </row>
    <row r="51" spans="1:4">
      <c r="A51" s="4" t="s">
        <v>1194</v>
      </c>
      <c r="B51" s="7" t="n">
        <v>-5208000</v>
      </c>
      <c r="C51" s="5" t="n">
        <v>-6149000</v>
      </c>
      <c r="D51" s="7" t="n">
        <v>-12654000</v>
      </c>
    </row>
    <row r="52" spans="1:4">
      <c r="A52" s="4" t="s">
        <v>1195</v>
      </c>
      <c r="C52" s="5" t="n">
        <v>-4626000</v>
      </c>
    </row>
    <row r="53" spans="1:4">
      <c r="A53" s="4" t="s">
        <v>1196</v>
      </c>
    </row>
    <row r="54" spans="1:4">
      <c r="A54" s="3" t="s">
        <v>273</v>
      </c>
    </row>
    <row r="55" spans="1:4">
      <c r="A55" s="4" t="s">
        <v>1161</v>
      </c>
      <c r="C55" s="5" t="n">
        <v>3000000</v>
      </c>
    </row>
    <row r="56" spans="1:4">
      <c r="A56" s="4" t="s">
        <v>1197</v>
      </c>
    </row>
    <row r="57" spans="1:4">
      <c r="A57" s="3" t="s">
        <v>273</v>
      </c>
    </row>
    <row r="58" spans="1:4">
      <c r="A58" s="4" t="s">
        <v>1168</v>
      </c>
      <c r="C58" s="7" t="n">
        <v>1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1198</v>
      </c>
      <c r="B1" s="2" t="s">
        <v>1</v>
      </c>
    </row>
    <row r="2" spans="1:3">
      <c r="B2" s="2" t="s">
        <v>618</v>
      </c>
      <c r="C2" s="2" t="s">
        <v>812</v>
      </c>
    </row>
    <row r="3" spans="1:3">
      <c r="A3" s="3" t="s">
        <v>273</v>
      </c>
    </row>
    <row r="4" spans="1:3">
      <c r="A4" s="4" t="s">
        <v>1161</v>
      </c>
      <c r="B4" s="7" t="n">
        <v>550117700</v>
      </c>
      <c r="C4" s="7" t="n">
        <v>84100000</v>
      </c>
    </row>
    <row r="5" spans="1:3">
      <c r="A5" s="4" t="s">
        <v>1199</v>
      </c>
      <c r="B5" s="5" t="n">
        <v>500000</v>
      </c>
    </row>
    <row r="6" spans="1:3">
      <c r="A6" s="4" t="s">
        <v>1200</v>
      </c>
      <c r="B6" s="5" t="n">
        <v>44940760</v>
      </c>
    </row>
    <row r="7" spans="1:3">
      <c r="A7" s="4" t="s">
        <v>411</v>
      </c>
    </row>
    <row r="8" spans="1:3">
      <c r="A8" s="3" t="s">
        <v>273</v>
      </c>
    </row>
    <row r="9" spans="1:3">
      <c r="A9" s="4" t="s">
        <v>1161</v>
      </c>
      <c r="B9" s="5" t="n">
        <v>975718529</v>
      </c>
    </row>
    <row r="10" spans="1:3">
      <c r="A10" s="4" t="s">
        <v>1168</v>
      </c>
      <c r="B10" s="5" t="n">
        <v>5614990</v>
      </c>
    </row>
    <row r="11" spans="1:3">
      <c r="A11" s="4" t="s">
        <v>1170</v>
      </c>
      <c r="B11" s="7" t="n">
        <v>-2299579</v>
      </c>
    </row>
    <row r="12" spans="1:3">
      <c r="A12" s="4" t="s">
        <v>1201</v>
      </c>
    </row>
    <row r="13" spans="1:3">
      <c r="A13" s="3" t="s">
        <v>273</v>
      </c>
    </row>
    <row r="14" spans="1:3">
      <c r="A14" s="4" t="s">
        <v>1167</v>
      </c>
      <c r="B14" s="5" t="n">
        <v>12</v>
      </c>
    </row>
    <row r="15" spans="1:3">
      <c r="A15" s="4" t="s">
        <v>1161</v>
      </c>
      <c r="B15" s="7" t="n">
        <v>156685400</v>
      </c>
    </row>
    <row r="16" spans="1:3">
      <c r="A16" s="4" t="s">
        <v>1168</v>
      </c>
      <c r="B16" s="5" t="n">
        <v>2816132</v>
      </c>
    </row>
    <row r="17" spans="1:3">
      <c r="A17" s="4" t="s">
        <v>1170</v>
      </c>
      <c r="B17" s="7" t="n">
        <v>-764429</v>
      </c>
    </row>
    <row r="18" spans="1:3">
      <c r="A18" s="4" t="s">
        <v>1202</v>
      </c>
    </row>
    <row r="19" spans="1:3">
      <c r="A19" s="3" t="s">
        <v>273</v>
      </c>
    </row>
    <row r="20" spans="1:3">
      <c r="A20" s="4" t="s">
        <v>1167</v>
      </c>
      <c r="B20" s="5" t="n">
        <v>105</v>
      </c>
    </row>
    <row r="21" spans="1:3">
      <c r="A21" s="4" t="s">
        <v>1161</v>
      </c>
      <c r="B21" s="7" t="n">
        <v>819033129</v>
      </c>
    </row>
    <row r="22" spans="1:3">
      <c r="A22" s="4" t="s">
        <v>1168</v>
      </c>
      <c r="B22" s="5" t="n">
        <v>2798858</v>
      </c>
    </row>
    <row r="23" spans="1:3">
      <c r="A23" s="4" t="s">
        <v>1170</v>
      </c>
      <c r="B23" s="7" t="n">
        <v>-15351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5"/>
    <col customWidth="1" max="5" min="5" width="14"/>
  </cols>
  <sheetData>
    <row r="1" spans="1:5">
      <c r="A1" s="1" t="s">
        <v>1203</v>
      </c>
      <c r="B1" s="2" t="s">
        <v>1</v>
      </c>
    </row>
    <row r="2" spans="1:5">
      <c r="B2" s="2" t="s">
        <v>2</v>
      </c>
      <c r="C2" s="2" t="s">
        <v>1070</v>
      </c>
      <c r="D2" s="2" t="s">
        <v>30</v>
      </c>
      <c r="E2" s="2" t="s">
        <v>126</v>
      </c>
    </row>
    <row r="3" spans="1:5">
      <c r="A3" s="3" t="s">
        <v>1204</v>
      </c>
    </row>
    <row r="4" spans="1:5">
      <c r="A4" s="4" t="s">
        <v>1205</v>
      </c>
      <c r="B4" s="7" t="n">
        <v>1790159966</v>
      </c>
      <c r="D4" s="7" t="n">
        <v>1545126045</v>
      </c>
    </row>
    <row r="5" spans="1:5">
      <c r="A5" s="4" t="s">
        <v>1206</v>
      </c>
      <c r="B5" s="5" t="n">
        <v>1695732351</v>
      </c>
      <c r="D5" s="5" t="n">
        <v>1450334341</v>
      </c>
    </row>
    <row r="6" spans="1:5">
      <c r="A6" s="4" t="s">
        <v>1207</v>
      </c>
      <c r="B6" s="5" t="n">
        <v>675493536</v>
      </c>
    </row>
    <row r="7" spans="1:5">
      <c r="A7" s="4" t="s">
        <v>1208</v>
      </c>
      <c r="B7" s="5" t="n">
        <v>58789</v>
      </c>
      <c r="D7" s="5" t="n">
        <v>1610505</v>
      </c>
    </row>
    <row r="8" spans="1:5">
      <c r="A8" s="4" t="s">
        <v>522</v>
      </c>
      <c r="B8" s="5" t="n">
        <v>5403463</v>
      </c>
      <c r="D8" s="5" t="n">
        <v>2022030</v>
      </c>
    </row>
    <row r="9" spans="1:5">
      <c r="A9" s="4" t="s">
        <v>1209</v>
      </c>
      <c r="B9" s="5" t="n">
        <v>550117700</v>
      </c>
      <c r="D9" s="5" t="n">
        <v>84100000</v>
      </c>
    </row>
    <row r="10" spans="1:5">
      <c r="A10" s="3" t="s">
        <v>1210</v>
      </c>
    </row>
    <row r="11" spans="1:5">
      <c r="A11" s="4" t="s">
        <v>1211</v>
      </c>
      <c r="B11" s="5" t="n">
        <v>908680198</v>
      </c>
      <c r="D11" s="5" t="n">
        <v>137325474</v>
      </c>
    </row>
    <row r="12" spans="1:5">
      <c r="A12" s="4" t="s">
        <v>1212</v>
      </c>
      <c r="B12" s="5" t="n">
        <v>906636790</v>
      </c>
      <c r="D12" s="5" t="n">
        <v>136252135</v>
      </c>
    </row>
    <row r="13" spans="1:5">
      <c r="A13" s="4" t="s">
        <v>47</v>
      </c>
      <c r="B13" s="5" t="n">
        <v>728441109</v>
      </c>
      <c r="D13" s="5" t="n">
        <v>758899661</v>
      </c>
    </row>
    <row r="14" spans="1:5">
      <c r="A14" s="4" t="s">
        <v>48</v>
      </c>
      <c r="B14" s="5" t="n">
        <v>94521566</v>
      </c>
      <c r="D14" s="5" t="n">
        <v>93764994</v>
      </c>
    </row>
    <row r="15" spans="1:5">
      <c r="A15" s="4" t="s">
        <v>49</v>
      </c>
      <c r="B15" s="5" t="n">
        <v>80660038</v>
      </c>
    </row>
    <row r="16" spans="1:5">
      <c r="A16" s="4" t="s">
        <v>1093</v>
      </c>
      <c r="B16" s="5" t="n">
        <v>157858555</v>
      </c>
      <c r="D16" s="5" t="n">
        <v>157117130</v>
      </c>
    </row>
    <row r="17" spans="1:5">
      <c r="A17" s="4" t="s">
        <v>51</v>
      </c>
      <c r="D17" s="5" t="n">
        <v>27155000</v>
      </c>
    </row>
    <row r="18" spans="1:5">
      <c r="A18" s="4" t="s">
        <v>52</v>
      </c>
      <c r="B18" s="5" t="n">
        <v>50000000</v>
      </c>
    </row>
    <row r="19" spans="1:5">
      <c r="A19" s="4" t="s">
        <v>1209</v>
      </c>
      <c r="B19" s="7" t="n">
        <v>522650829</v>
      </c>
      <c r="D19" s="5" t="n">
        <v>107820995</v>
      </c>
    </row>
    <row r="20" spans="1:5">
      <c r="A20" s="3" t="s">
        <v>35</v>
      </c>
    </row>
    <row r="21" spans="1:5">
      <c r="A21" s="4" t="s">
        <v>1213</v>
      </c>
      <c r="B21" s="4" t="s">
        <v>475</v>
      </c>
    </row>
    <row r="22" spans="1:5">
      <c r="A22" s="4" t="s">
        <v>674</v>
      </c>
    </row>
    <row r="23" spans="1:5">
      <c r="A23" s="3" t="s">
        <v>1204</v>
      </c>
    </row>
    <row r="24" spans="1:5">
      <c r="A24" s="4" t="s">
        <v>1206</v>
      </c>
      <c r="B24" s="7" t="n">
        <v>1695732351</v>
      </c>
      <c r="D24" s="5" t="n">
        <v>1450334341</v>
      </c>
    </row>
    <row r="25" spans="1:5">
      <c r="A25" s="4" t="s">
        <v>35</v>
      </c>
      <c r="B25" s="5" t="n">
        <v>673367304</v>
      </c>
    </row>
    <row r="26" spans="1:5">
      <c r="A26" s="4" t="s">
        <v>36</v>
      </c>
      <c r="B26" s="5" t="n">
        <v>227742986</v>
      </c>
    </row>
    <row r="27" spans="1:5">
      <c r="A27" s="4" t="s">
        <v>522</v>
      </c>
      <c r="B27" s="5" t="n">
        <v>5403463</v>
      </c>
      <c r="D27" s="5" t="n">
        <v>2002030</v>
      </c>
    </row>
    <row r="28" spans="1:5">
      <c r="A28" s="4" t="s">
        <v>1214</v>
      </c>
      <c r="B28" s="5" t="n">
        <v>5614990</v>
      </c>
      <c r="D28" s="5" t="n">
        <v>3345</v>
      </c>
    </row>
    <row r="29" spans="1:5">
      <c r="A29" s="3" t="s">
        <v>1210</v>
      </c>
    </row>
    <row r="30" spans="1:5">
      <c r="A30" s="4" t="s">
        <v>1212</v>
      </c>
      <c r="B30" s="5" t="n">
        <v>906636790</v>
      </c>
      <c r="D30" s="5" t="n">
        <v>136252135</v>
      </c>
    </row>
    <row r="31" spans="1:5">
      <c r="A31" s="4" t="s">
        <v>47</v>
      </c>
      <c r="B31" s="5" t="n">
        <v>728441109</v>
      </c>
      <c r="D31" s="5" t="n">
        <v>758899661</v>
      </c>
    </row>
    <row r="32" spans="1:5">
      <c r="A32" s="4" t="s">
        <v>48</v>
      </c>
      <c r="B32" s="5" t="n">
        <v>94521566</v>
      </c>
      <c r="D32" s="5" t="n">
        <v>93764994</v>
      </c>
    </row>
    <row r="33" spans="1:5">
      <c r="A33" s="4" t="s">
        <v>49</v>
      </c>
      <c r="B33" s="5" t="n">
        <v>80660038</v>
      </c>
    </row>
    <row r="34" spans="1:5">
      <c r="A34" s="4" t="s">
        <v>1093</v>
      </c>
      <c r="B34" s="5" t="n">
        <v>157858555</v>
      </c>
      <c r="D34" s="5" t="n">
        <v>157117130</v>
      </c>
    </row>
    <row r="35" spans="1:5">
      <c r="A35" s="4" t="s">
        <v>51</v>
      </c>
      <c r="D35" s="5" t="n">
        <v>27155000</v>
      </c>
    </row>
    <row r="36" spans="1:5">
      <c r="A36" s="4" t="s">
        <v>52</v>
      </c>
      <c r="B36" s="5" t="n">
        <v>50000000</v>
      </c>
    </row>
    <row r="37" spans="1:5">
      <c r="A37" s="4" t="s">
        <v>1214</v>
      </c>
      <c r="B37" s="5" t="n">
        <v>2451422</v>
      </c>
      <c r="D37" s="5" t="n">
        <v>4669273</v>
      </c>
    </row>
    <row r="38" spans="1:5">
      <c r="A38" s="4" t="s">
        <v>275</v>
      </c>
    </row>
    <row r="39" spans="1:5">
      <c r="A39" s="3" t="s">
        <v>1204</v>
      </c>
    </row>
    <row r="40" spans="1:5">
      <c r="A40" s="4" t="s">
        <v>1206</v>
      </c>
      <c r="B40" s="5" t="n">
        <v>1749130232</v>
      </c>
      <c r="D40" s="5" t="n">
        <v>1481353410</v>
      </c>
    </row>
    <row r="41" spans="1:5">
      <c r="A41" s="4" t="s">
        <v>35</v>
      </c>
      <c r="B41" s="5" t="n">
        <v>683833449</v>
      </c>
    </row>
    <row r="42" spans="1:5">
      <c r="A42" s="4" t="s">
        <v>36</v>
      </c>
      <c r="B42" s="5" t="n">
        <v>245455881</v>
      </c>
    </row>
    <row r="43" spans="1:5">
      <c r="A43" s="4" t="s">
        <v>522</v>
      </c>
      <c r="B43" s="5" t="n">
        <v>5403463</v>
      </c>
      <c r="D43" s="5" t="n">
        <v>2022030</v>
      </c>
    </row>
    <row r="44" spans="1:5">
      <c r="A44" s="4" t="s">
        <v>1214</v>
      </c>
      <c r="B44" s="5" t="n">
        <v>5614990</v>
      </c>
      <c r="D44" s="5" t="n">
        <v>3345</v>
      </c>
    </row>
    <row r="45" spans="1:5">
      <c r="A45" s="3" t="s">
        <v>1210</v>
      </c>
    </row>
    <row r="46" spans="1:5">
      <c r="A46" s="4" t="s">
        <v>1212</v>
      </c>
      <c r="B46" s="5" t="n">
        <v>907882886</v>
      </c>
      <c r="D46" s="5" t="n">
        <v>137072691</v>
      </c>
    </row>
    <row r="47" spans="1:5">
      <c r="A47" s="4" t="s">
        <v>47</v>
      </c>
      <c r="B47" s="5" t="n">
        <v>728642500</v>
      </c>
      <c r="D47" s="5" t="n">
        <v>766065400</v>
      </c>
    </row>
    <row r="48" spans="1:5">
      <c r="A48" s="4" t="s">
        <v>48</v>
      </c>
      <c r="B48" s="5" t="n">
        <v>99034345</v>
      </c>
      <c r="D48" s="5" t="n">
        <v>96294265</v>
      </c>
    </row>
    <row r="49" spans="1:5">
      <c r="A49" s="4" t="s">
        <v>49</v>
      </c>
      <c r="B49" s="5" t="n">
        <v>86586375</v>
      </c>
    </row>
    <row r="50" spans="1:5">
      <c r="A50" s="4" t="s">
        <v>1093</v>
      </c>
      <c r="B50" s="5" t="n">
        <v>105649537</v>
      </c>
      <c r="D50" s="5" t="n">
        <v>104073847</v>
      </c>
    </row>
    <row r="51" spans="1:5">
      <c r="A51" s="4" t="s">
        <v>51</v>
      </c>
      <c r="D51" s="5" t="n">
        <v>27111231</v>
      </c>
    </row>
    <row r="52" spans="1:5">
      <c r="A52" s="4" t="s">
        <v>52</v>
      </c>
      <c r="B52" s="5" t="n">
        <v>55119744</v>
      </c>
    </row>
    <row r="53" spans="1:5">
      <c r="A53" s="4" t="s">
        <v>1214</v>
      </c>
      <c r="B53" s="5" t="n">
        <v>2451422</v>
      </c>
      <c r="D53" s="5" t="n">
        <v>4669273</v>
      </c>
    </row>
    <row r="54" spans="1:5">
      <c r="A54" s="4" t="s">
        <v>397</v>
      </c>
    </row>
    <row r="55" spans="1:5">
      <c r="A55" s="3" t="s">
        <v>1210</v>
      </c>
    </row>
    <row r="56" spans="1:5">
      <c r="A56" s="4" t="s">
        <v>1215</v>
      </c>
      <c r="B56" s="5" t="n">
        <v>737000000</v>
      </c>
      <c r="D56" s="5" t="n">
        <v>768000000</v>
      </c>
    </row>
    <row r="57" spans="1:5">
      <c r="A57" s="4" t="s">
        <v>47</v>
      </c>
      <c r="B57" s="5" t="n">
        <v>728441109</v>
      </c>
      <c r="D57" s="5" t="n">
        <v>758899661</v>
      </c>
    </row>
    <row r="58" spans="1:5">
      <c r="A58" s="4" t="s">
        <v>1062</v>
      </c>
    </row>
    <row r="59" spans="1:5">
      <c r="A59" s="3" t="s">
        <v>1210</v>
      </c>
    </row>
    <row r="60" spans="1:5">
      <c r="A60" s="4" t="s">
        <v>1215</v>
      </c>
      <c r="B60" s="5" t="n">
        <v>97860025</v>
      </c>
      <c r="D60" s="5" t="n">
        <v>97860025</v>
      </c>
      <c r="E60" s="7" t="n">
        <v>90000000</v>
      </c>
    </row>
    <row r="61" spans="1:5">
      <c r="A61" s="4" t="s">
        <v>47</v>
      </c>
      <c r="B61" s="5" t="n">
        <v>94500000</v>
      </c>
      <c r="D61" s="5" t="n">
        <v>93800000</v>
      </c>
    </row>
    <row r="62" spans="1:5">
      <c r="A62" s="4" t="s">
        <v>1072</v>
      </c>
    </row>
    <row r="63" spans="1:5">
      <c r="A63" s="3" t="s">
        <v>1210</v>
      </c>
    </row>
    <row r="64" spans="1:5">
      <c r="A64" s="4" t="s">
        <v>1215</v>
      </c>
      <c r="B64" s="5" t="n">
        <v>86250000</v>
      </c>
      <c r="C64" s="7" t="n">
        <v>86300000</v>
      </c>
    </row>
    <row r="65" spans="1:5">
      <c r="A65" s="4" t="s">
        <v>1093</v>
      </c>
    </row>
    <row r="66" spans="1:5">
      <c r="A66" s="3" t="s">
        <v>1210</v>
      </c>
    </row>
    <row r="67" spans="1:5">
      <c r="A67" s="4" t="s">
        <v>1215</v>
      </c>
      <c r="B67" s="5" t="n">
        <v>175858000</v>
      </c>
      <c r="D67" s="5" t="n">
        <v>175858000</v>
      </c>
    </row>
    <row r="68" spans="1:5">
      <c r="A68" s="4" t="s">
        <v>1093</v>
      </c>
      <c r="B68" s="7" t="n">
        <v>157900000</v>
      </c>
      <c r="D68" s="7" t="n">
        <v>1571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1216</v>
      </c>
      <c r="B1" s="2" t="s">
        <v>618</v>
      </c>
      <c r="C1" s="2" t="s">
        <v>812</v>
      </c>
    </row>
    <row r="2" spans="1:3">
      <c r="A2" s="3" t="s">
        <v>1204</v>
      </c>
    </row>
    <row r="3" spans="1:3">
      <c r="A3" s="4" t="s">
        <v>522</v>
      </c>
      <c r="B3" s="7" t="n">
        <v>5403463</v>
      </c>
      <c r="C3" s="7" t="n">
        <v>2022030</v>
      </c>
    </row>
    <row r="4" spans="1:3">
      <c r="A4" s="4" t="s">
        <v>1217</v>
      </c>
      <c r="B4" s="5" t="n">
        <v>8</v>
      </c>
    </row>
    <row r="5" spans="1:3">
      <c r="A5" s="4" t="s">
        <v>674</v>
      </c>
    </row>
    <row r="6" spans="1:3">
      <c r="A6" s="3" t="s">
        <v>1204</v>
      </c>
    </row>
    <row r="7" spans="1:3">
      <c r="A7" s="4" t="s">
        <v>522</v>
      </c>
      <c r="B7" s="7" t="n">
        <v>5403463</v>
      </c>
      <c r="C7" s="5" t="n">
        <v>2002030</v>
      </c>
    </row>
    <row r="8" spans="1:3">
      <c r="A8" s="4" t="s">
        <v>1214</v>
      </c>
      <c r="B8" s="5" t="n">
        <v>5614990</v>
      </c>
      <c r="C8" s="5" t="n">
        <v>3345</v>
      </c>
    </row>
    <row r="9" spans="1:3">
      <c r="A9" s="3" t="s">
        <v>1210</v>
      </c>
    </row>
    <row r="10" spans="1:3">
      <c r="A10" s="4" t="s">
        <v>1214</v>
      </c>
      <c r="B10" s="5" t="n">
        <v>2451422</v>
      </c>
      <c r="C10" s="5" t="n">
        <v>4669273</v>
      </c>
    </row>
    <row r="11" spans="1:3">
      <c r="A11" s="4" t="s">
        <v>275</v>
      </c>
    </row>
    <row r="12" spans="1:3">
      <c r="A12" s="3" t="s">
        <v>1204</v>
      </c>
    </row>
    <row r="13" spans="1:3">
      <c r="A13" s="4" t="s">
        <v>522</v>
      </c>
      <c r="B13" s="5" t="n">
        <v>5403463</v>
      </c>
      <c r="C13" s="5" t="n">
        <v>2022030</v>
      </c>
    </row>
    <row r="14" spans="1:3">
      <c r="A14" s="4" t="s">
        <v>1214</v>
      </c>
      <c r="B14" s="5" t="n">
        <v>5614990</v>
      </c>
      <c r="C14" s="5" t="n">
        <v>3345</v>
      </c>
    </row>
    <row r="15" spans="1:3">
      <c r="A15" s="3" t="s">
        <v>1210</v>
      </c>
    </row>
    <row r="16" spans="1:3">
      <c r="A16" s="4" t="s">
        <v>1214</v>
      </c>
      <c r="B16" s="5" t="n">
        <v>2451422</v>
      </c>
      <c r="C16" s="7" t="n">
        <v>4669273</v>
      </c>
    </row>
    <row r="17" spans="1:3">
      <c r="A17" s="4" t="s">
        <v>1218</v>
      </c>
    </row>
    <row r="18" spans="1:3">
      <c r="A18" s="3" t="s">
        <v>1204</v>
      </c>
    </row>
    <row r="19" spans="1:3">
      <c r="A19" s="4" t="s">
        <v>522</v>
      </c>
      <c r="B19" s="5" t="n">
        <v>5403463</v>
      </c>
    </row>
    <row r="20" spans="1:3">
      <c r="A20" s="4" t="s">
        <v>1214</v>
      </c>
      <c r="B20" s="5" t="n">
        <v>5614990</v>
      </c>
    </row>
    <row r="21" spans="1:3">
      <c r="A21" s="3" t="s">
        <v>1210</v>
      </c>
    </row>
    <row r="22" spans="1:3">
      <c r="A22" s="4" t="s">
        <v>1214</v>
      </c>
      <c r="B22" s="5" t="n">
        <v>2451422</v>
      </c>
    </row>
    <row r="23" spans="1:3">
      <c r="A23" s="4" t="s">
        <v>1219</v>
      </c>
    </row>
    <row r="24" spans="1:3">
      <c r="A24" s="3" t="s">
        <v>1204</v>
      </c>
    </row>
    <row r="25" spans="1:3">
      <c r="A25" s="4" t="s">
        <v>522</v>
      </c>
      <c r="B25" s="5" t="n">
        <v>5403463</v>
      </c>
    </row>
    <row r="26" spans="1:3">
      <c r="A26" s="4" t="s">
        <v>1214</v>
      </c>
      <c r="B26" s="5" t="n">
        <v>5614990</v>
      </c>
    </row>
    <row r="27" spans="1:3">
      <c r="A27" s="3" t="s">
        <v>1210</v>
      </c>
    </row>
    <row r="28" spans="1:3">
      <c r="A28" s="4" t="s">
        <v>1214</v>
      </c>
      <c r="B28" s="5" t="n">
        <v>2451422</v>
      </c>
    </row>
    <row r="29" spans="1:3">
      <c r="A29" s="4" t="s">
        <v>1220</v>
      </c>
    </row>
    <row r="30" spans="1:3">
      <c r="A30" s="3" t="s">
        <v>1204</v>
      </c>
    </row>
    <row r="31" spans="1:3">
      <c r="A31" s="4" t="s">
        <v>1221</v>
      </c>
      <c r="B31" s="5" t="n">
        <v>103639460</v>
      </c>
    </row>
    <row r="32" spans="1:3">
      <c r="A32" s="4" t="s">
        <v>1222</v>
      </c>
    </row>
    <row r="33" spans="1:3">
      <c r="A33" s="3" t="s">
        <v>1204</v>
      </c>
    </row>
    <row r="34" spans="1:3">
      <c r="A34" s="4" t="s">
        <v>1221</v>
      </c>
      <c r="B34" s="5" t="n">
        <v>103639460</v>
      </c>
    </row>
    <row r="35" spans="1:3">
      <c r="A35" s="4" t="s">
        <v>1223</v>
      </c>
    </row>
    <row r="36" spans="1:3">
      <c r="A36" s="3" t="s">
        <v>1204</v>
      </c>
    </row>
    <row r="37" spans="1:3">
      <c r="A37" s="4" t="s">
        <v>522</v>
      </c>
      <c r="B37" s="5" t="n">
        <v>617288</v>
      </c>
    </row>
    <row r="38" spans="1:3">
      <c r="A38" s="4" t="s">
        <v>1224</v>
      </c>
    </row>
    <row r="39" spans="1:3">
      <c r="A39" s="3" t="s">
        <v>1204</v>
      </c>
    </row>
    <row r="40" spans="1:3">
      <c r="A40" s="4" t="s">
        <v>1214</v>
      </c>
      <c r="B40" s="5" t="n">
        <v>2798858</v>
      </c>
    </row>
    <row r="41" spans="1:3">
      <c r="A41" s="3" t="s">
        <v>1210</v>
      </c>
    </row>
    <row r="42" spans="1:3">
      <c r="A42" s="4" t="s">
        <v>1214</v>
      </c>
      <c r="B42" s="5" t="n">
        <v>2451422</v>
      </c>
    </row>
    <row r="43" spans="1:3">
      <c r="A43" s="4" t="s">
        <v>1225</v>
      </c>
    </row>
    <row r="44" spans="1:3">
      <c r="A44" s="3" t="s">
        <v>1204</v>
      </c>
    </row>
    <row r="45" spans="1:3">
      <c r="A45" s="4" t="s">
        <v>522</v>
      </c>
      <c r="B45" s="5" t="n">
        <v>4786175</v>
      </c>
    </row>
    <row r="46" spans="1:3">
      <c r="A46" s="4" t="s">
        <v>1214</v>
      </c>
      <c r="B46" s="5" t="n">
        <v>2816132</v>
      </c>
    </row>
    <row r="47" spans="1:3">
      <c r="A47" s="4" t="s">
        <v>1226</v>
      </c>
    </row>
    <row r="48" spans="1:3">
      <c r="A48" s="3" t="s">
        <v>1204</v>
      </c>
    </row>
    <row r="49" spans="1:3">
      <c r="A49" s="4" t="s">
        <v>1221</v>
      </c>
      <c r="B49" s="7" t="n">
        <v>1036394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1227</v>
      </c>
      <c r="B1" s="2" t="s">
        <v>1</v>
      </c>
    </row>
    <row r="2" spans="1:2">
      <c r="B2" s="2" t="s">
        <v>472</v>
      </c>
    </row>
    <row r="3" spans="1:2">
      <c r="A3" s="4" t="s">
        <v>680</v>
      </c>
    </row>
    <row r="4" spans="1:2">
      <c r="A4" s="3" t="s">
        <v>1204</v>
      </c>
    </row>
    <row r="5" spans="1:2">
      <c r="A5" s="4" t="s">
        <v>1228</v>
      </c>
      <c r="B5" s="7" t="n">
        <v>806000</v>
      </c>
    </row>
    <row r="6" spans="1:2">
      <c r="A6" s="4" t="s">
        <v>1229</v>
      </c>
      <c r="B6" s="4" t="s">
        <v>638</v>
      </c>
    </row>
    <row r="7" spans="1:2">
      <c r="A7" s="4" t="s">
        <v>1230</v>
      </c>
      <c r="B7" s="4" t="s">
        <v>1231</v>
      </c>
    </row>
    <row r="8" spans="1:2">
      <c r="A8" s="4" t="s">
        <v>1232</v>
      </c>
      <c r="B8" s="4" t="s">
        <v>950</v>
      </c>
    </row>
    <row r="9" spans="1:2">
      <c r="A9" s="4" t="s">
        <v>681</v>
      </c>
    </row>
    <row r="10" spans="1:2">
      <c r="A10" s="3" t="s">
        <v>1204</v>
      </c>
    </row>
    <row r="11" spans="1:2">
      <c r="A11" s="4" t="s">
        <v>1228</v>
      </c>
      <c r="B11" s="7" t="n">
        <v>72037164</v>
      </c>
    </row>
    <row r="12" spans="1:2">
      <c r="A12" s="4" t="s">
        <v>1229</v>
      </c>
      <c r="B12" s="4" t="s">
        <v>498</v>
      </c>
    </row>
    <row r="13" spans="1:2">
      <c r="A13" s="4" t="s">
        <v>1230</v>
      </c>
      <c r="B13" s="4" t="s">
        <v>1233</v>
      </c>
    </row>
    <row r="14" spans="1:2">
      <c r="A14" s="4" t="s">
        <v>1232</v>
      </c>
      <c r="B14" s="4" t="s">
        <v>491</v>
      </c>
    </row>
    <row r="15" spans="1:2">
      <c r="A15" s="4" t="s">
        <v>682</v>
      </c>
    </row>
    <row r="16" spans="1:2">
      <c r="A16" s="3" t="s">
        <v>1204</v>
      </c>
    </row>
    <row r="17" spans="1:2">
      <c r="A17" s="4" t="s">
        <v>1228</v>
      </c>
      <c r="B17" s="7" t="n">
        <v>30796296</v>
      </c>
    </row>
    <row r="18" spans="1:2">
      <c r="A18" s="4" t="s">
        <v>1229</v>
      </c>
      <c r="B18" s="4" t="s">
        <v>767</v>
      </c>
    </row>
    <row r="19" spans="1:2">
      <c r="A19" s="4" t="s">
        <v>1230</v>
      </c>
      <c r="B19" s="4" t="s">
        <v>558</v>
      </c>
    </row>
    <row r="20" spans="1:2">
      <c r="A20" s="4" t="s">
        <v>1232</v>
      </c>
      <c r="B20" s="4" t="s">
        <v>1041</v>
      </c>
    </row>
    <row r="21" spans="1:2">
      <c r="A21" s="4" t="s">
        <v>1234</v>
      </c>
    </row>
    <row r="22" spans="1:2">
      <c r="A22" s="3" t="s">
        <v>1204</v>
      </c>
    </row>
    <row r="23" spans="1:2">
      <c r="A23" s="4" t="s">
        <v>1229</v>
      </c>
      <c r="B23" s="4" t="s">
        <v>1235</v>
      </c>
    </row>
    <row r="24" spans="1:2">
      <c r="A24" s="4" t="s">
        <v>1236</v>
      </c>
    </row>
    <row r="25" spans="1:2">
      <c r="A25" s="3" t="s">
        <v>1204</v>
      </c>
    </row>
    <row r="26" spans="1:2">
      <c r="A26" s="4" t="s">
        <v>1214</v>
      </c>
      <c r="B26" s="7" t="n">
        <v>28161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237</v>
      </c>
      <c r="B1" s="2" t="s">
        <v>1</v>
      </c>
    </row>
    <row r="2" spans="1:2">
      <c r="B2" s="2" t="s">
        <v>472</v>
      </c>
    </row>
    <row r="3" spans="1:2">
      <c r="A3" s="3" t="s">
        <v>1238</v>
      </c>
    </row>
    <row r="4" spans="1:2">
      <c r="A4" s="4" t="s">
        <v>796</v>
      </c>
      <c r="B4" s="7" t="n">
        <v>4528640</v>
      </c>
    </row>
    <row r="5" spans="1:2">
      <c r="A5" s="4" t="s">
        <v>797</v>
      </c>
      <c r="B5" s="5" t="n">
        <v>-26156561</v>
      </c>
    </row>
    <row r="6" spans="1:2">
      <c r="A6" s="4" t="s">
        <v>1239</v>
      </c>
      <c r="B6" s="5" t="n">
        <v>21627921</v>
      </c>
    </row>
    <row r="7" spans="1:2">
      <c r="A7" s="4" t="s">
        <v>1240</v>
      </c>
      <c r="B7" s="5" t="n">
        <v>2816132</v>
      </c>
    </row>
    <row r="8" spans="1:2">
      <c r="A8" s="4" t="s">
        <v>1241</v>
      </c>
      <c r="B8" s="7" t="n">
        <v>2816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8:19:00Z</dcterms:created>
  <dcterms:modified xmlns:dcterms="http://purl.org/dc/terms/" xmlns:xsi="http://www.w3.org/2001/XMLSchema-instance" xsi:type="dcterms:W3CDTF">2017-03-03T08:19:00Z</dcterms:modified>
</cp:coreProperties>
</file>